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SUMMARY OF SIGNIFICANT ACCOUNTI" sheetId="10" r:id="rId10"/>
    <s:sheet name="SHARE TRANSACTIONS" sheetId="11" r:id="rId11"/>
    <s:sheet name="EARNINGS PER COMMON SHARE" sheetId="12" r:id="rId12"/>
    <s:sheet name="SECURITIES" sheetId="13" r:id="rId13"/>
    <s:sheet name="LOANS" sheetId="14" r:id="rId14"/>
    <s:sheet name="FAIR VALUE" sheetId="15" r:id="rId15"/>
    <s:sheet name="DERIVATIVE FINANCIAL INSTRUMENT" sheetId="16" r:id="rId16"/>
    <s:sheet name="PREMISES AND EQUIPMENT" sheetId="17" r:id="rId17"/>
    <s:sheet name="GOODWILL AND CORE DEPOSIT INTAN" sheetId="18" r:id="rId18"/>
    <s:sheet name="DEPOSITS" sheetId="19" r:id="rId19"/>
    <s:sheet name="BORROWED FUNDS" sheetId="20" r:id="rId20"/>
    <s:sheet name="BENEFITS" sheetId="21" r:id="rId21"/>
    <s:sheet name="ESOP PLAN" sheetId="22" r:id="rId22"/>
    <s:sheet name="SHARE-BASED COMPENSATION" sheetId="23" r:id="rId23"/>
    <s:sheet name="INCOME TAXES" sheetId="24" r:id="rId24"/>
    <s:sheet name="RELATED PARTY TRANSACTIONS" sheetId="25" r:id="rId25"/>
    <s:sheet name="REGULATORY CAPITAL MATTERS" sheetId="26" r:id="rId26"/>
    <s:sheet name="COMMITMENTS AND CONTINGENT LIAB" sheetId="27" r:id="rId27"/>
    <s:sheet name="PARENT COMPANY ONLY CONDENSED F" sheetId="28" r:id="rId28"/>
    <s:sheet name="QUARTERLY FINANCIAL DATA (Unaud" sheetId="29" r:id="rId29"/>
    <s:sheet name="ACQUISITION" sheetId="30" r:id="rId30"/>
    <s:sheet name="SUBSEQUENT EVENTS" sheetId="31" r:id="rId31"/>
    <s:sheet name="SUMMARY OF SIGNIFICANT ACCOUN32" sheetId="32" r:id="rId32"/>
    <s:sheet name="EARNINGS PER COMMON SHARE - (Ta" sheetId="33" r:id="rId33"/>
    <s:sheet name="SECURITIES - (Tables)" sheetId="34" r:id="rId34"/>
    <s:sheet name="LOANS - (Tables)" sheetId="35" r:id="rId35"/>
    <s:sheet name="FAIR VALUE - (Tables)" sheetId="36" r:id="rId36"/>
    <s:sheet name="DERIVATIVE FINANCIAL INSTRUME37" sheetId="37" r:id="rId37"/>
    <s:sheet name="PREMISES AND EQUIPMENT - (Table" sheetId="38" r:id="rId38"/>
    <s:sheet name="GOODWILL AND CORE DEPOSIT INT39" sheetId="39" r:id="rId39"/>
    <s:sheet name="DEPOSITS - (Tables)" sheetId="40" r:id="rId40"/>
    <s:sheet name="BORROWED FUNDS - (Tables)" sheetId="41" r:id="rId41"/>
    <s:sheet name="ESOP PLAN - (Tables)" sheetId="42" r:id="rId42"/>
    <s:sheet name="SHARE-BASED COMPENSATION - (Tab" sheetId="43" r:id="rId43"/>
    <s:sheet name="INCOME TAXES - (Tables)" sheetId="44" r:id="rId44"/>
    <s:sheet name="RELATED PARTY TRANSACTIONS - (T" sheetId="45" r:id="rId45"/>
    <s:sheet name="REGULATORY CAPITAL MATTERS - (T" sheetId="46" r:id="rId46"/>
    <s:sheet name="COMMITMENTS AND CONTINGENT LI47" sheetId="47" r:id="rId47"/>
    <s:sheet name="PARENT COMPANY ONLY CONDENSED48" sheetId="48" r:id="rId48"/>
    <s:sheet name="QUARTERLY FINANCIAL DATA (Una49" sheetId="49" r:id="rId49"/>
    <s:sheet name="ACQUISITION (Tables)" sheetId="50" r:id="rId50"/>
    <s:sheet name="SUMMARY OF SIGNIFICANT ACCOUN51" sheetId="51" r:id="rId51"/>
    <s:sheet name="SHARE TRANSACTIONS - (Details)" sheetId="52" r:id="rId52"/>
    <s:sheet name="EARNINGS PER COMMON SHARE - Rec" sheetId="53" r:id="rId53"/>
    <s:sheet name="SECURITIES - Fair Value of Avai" sheetId="54" r:id="rId54"/>
    <s:sheet name="SECURITIES - Carrying Amount, U" sheetId="55" r:id="rId55"/>
    <s:sheet name="SECURITIES - Carrying Amount an" sheetId="56" r:id="rId56"/>
    <s:sheet name="SECURITIES - Summarized Sales A" sheetId="57" r:id="rId57"/>
    <s:sheet name="SECURITIES - Securities with Un" sheetId="58" r:id="rId58"/>
    <s:sheet name="SECURITIES - Narrative (Details" sheetId="59" r:id="rId59"/>
    <s:sheet name="LOANS - Narrative (Details)" sheetId="60" r:id="rId60"/>
    <s:sheet name="LOANS - Loans (Details)" sheetId="61" r:id="rId61"/>
    <s:sheet name="LOANS - Allowance for loan loss" sheetId="62" r:id="rId62"/>
    <s:sheet name="LOANS - Impaired Loans (Details" sheetId="63" r:id="rId63"/>
    <s:sheet name="LOANS - Non-Performing (nonaccr" sheetId="64" r:id="rId64"/>
    <s:sheet name="LOANS - Summary of Outstanding " sheetId="65" r:id="rId65"/>
    <s:sheet name="LOANS - Information on Loans Mo" sheetId="66" r:id="rId66"/>
    <s:sheet name="LOANS - Carrying Amount of Acqu" sheetId="67" r:id="rId67"/>
    <s:sheet name="LOANS - Changes in the Accretab" sheetId="68" r:id="rId68"/>
    <s:sheet name="LOANS - Analysis of Age of Reco" sheetId="69" r:id="rId69"/>
    <s:sheet name="LOANS - Real Estate and Commerc" sheetId="70" r:id="rId70"/>
    <s:sheet name="LOANS - Consumer Credit Exposur" sheetId="71" r:id="rId71"/>
    <s:sheet name="FAIR VALUE - Narrative (Details" sheetId="72" r:id="rId72"/>
    <s:sheet name="FAIR VALUE - Summary of Fair Va" sheetId="73" r:id="rId73"/>
    <s:sheet name="FAIR VALUE - Summary of Fair 74" sheetId="74" r:id="rId74"/>
    <s:sheet name="FAIR VALUE - Carrying Amount an" sheetId="75" r:id="rId75"/>
    <s:sheet name="DERIVATIVE FINANCIAL INSTRUME76" sheetId="76" r:id="rId76"/>
    <s:sheet name="DERIVATIVE FINANCIAL INSTRUME77" sheetId="77" r:id="rId77"/>
    <s:sheet name="PREMISES AND EQUIPMENT - (Detai" sheetId="78" r:id="rId78"/>
    <s:sheet name="PREMISES AND EQUIPMENT - Rent C" sheetId="79" r:id="rId79"/>
    <s:sheet name="PREMISES AND EQUIPMENT - Narrat" sheetId="80" r:id="rId80"/>
    <s:sheet name="GOODWILL AND CORE DEPOSIT INT81" sheetId="81" r:id="rId81"/>
    <s:sheet name="GOODWILL AND CORE DEPOSIT INT82" sheetId="82" r:id="rId82"/>
    <s:sheet name="GOODWILL AND CORE DEPOSIT INT83" sheetId="83" r:id="rId83"/>
    <s:sheet name="DEPOSITS - Narrative (Details)" sheetId="84" r:id="rId84"/>
    <s:sheet name="DEPOSITS - Scheduled Maturity o" sheetId="85" r:id="rId85"/>
    <s:sheet name="DEPOSITS - Interest Expense on " sheetId="86" r:id="rId86"/>
    <s:sheet name="BORROWED FUNDS - Advances from " sheetId="87" r:id="rId87"/>
    <s:sheet name="BORROWED FUNDS - Repurchase Agr" sheetId="88" r:id="rId88"/>
    <s:sheet name="BORROWED FUNDS - Schedule of Re" sheetId="89" r:id="rId89"/>
    <s:sheet name="BORROWED FUNDS - Long-term Debt" sheetId="90" r:id="rId90"/>
    <s:sheet name="BORROWED FUNDS - Pay Down Sched" sheetId="91" r:id="rId91"/>
    <s:sheet name="BENEFITS - KSOP 401K (Details)" sheetId="92" r:id="rId92"/>
    <s:sheet name="BENEFITS - Deferred Compensatio" sheetId="93" r:id="rId93"/>
    <s:sheet name="ESOP PLAN - Narrative (Details)" sheetId="94" r:id="rId94"/>
    <s:sheet name="ESOP PLAN - Shares held by the " sheetId="95" r:id="rId95"/>
    <s:sheet name="SHARE-BASED COMPENSATION - Narr" sheetId="96" r:id="rId96"/>
    <s:sheet name="SHARE-BASED COMPENSATION - Comp" sheetId="97" r:id="rId97"/>
    <s:sheet name="SHARE-BASED COMPENSATION - Chan" sheetId="98" r:id="rId98"/>
    <s:sheet name="SHARE-BASED COMPENSATION - Unde" sheetId="99" r:id="rId99"/>
    <s:sheet name="SHARE-BASED COMPENSATION - Summ" sheetId="100" r:id="rId100"/>
    <s:sheet name="INCOME TAXES -  Expense (Detail" sheetId="101" r:id="rId101"/>
    <s:sheet name="INCOME TAXES - Deferred Tax Ass" sheetId="102" r:id="rId102"/>
    <s:sheet name="INCOME TAXES - Effective Tax Ra" sheetId="103" r:id="rId103"/>
    <s:sheet name="INCOME TAXES - Narrative (Detai" sheetId="104" r:id="rId104"/>
    <s:sheet name="RELATED PARTY TRANSACTIONS - Lo" sheetId="105" r:id="rId105"/>
    <s:sheet name="RELATED PARTY TRANSACTIONS - Na" sheetId="106" r:id="rId106"/>
    <s:sheet name="REGULATORY CAPITAL MATTERS - Le" sheetId="107" r:id="rId107"/>
    <s:sheet name="COMMITMENTS AND CONTINGENT L108" sheetId="108" r:id="rId108"/>
    <s:sheet name="COMMITMENTS AND CONTINGENT L109" sheetId="109" r:id="rId109"/>
    <s:sheet name="PARENT COMPANY ONLY CONDENSE110" sheetId="110" r:id="rId110"/>
    <s:sheet name="PARENT COMPANY ONLY CONDENSE111" sheetId="111" r:id="rId111"/>
    <s:sheet name="PARENT COMPANY ONLY CONDENSE112" sheetId="112" r:id="rId112"/>
    <s:sheet name="QUARTERLY FINANCIAL DATA (Un113" sheetId="113" r:id="rId113"/>
    <s:sheet name="ACQUISITION - Narrative (Detail" sheetId="114" r:id="rId114"/>
    <s:sheet name="ACQUISITION - Schedule of Recog" sheetId="115" r:id="rId115"/>
    <s:sheet name="ACQUISITION - Schedule of Pro F" sheetId="116" r:id="rId116"/>
    <s:sheet name="ACQUISITION - Schedule of Loans" sheetId="117" r:id="rId117"/>
    <s:sheet name="ACQUISITION - Schedule of Addit" sheetId="118" r:id="rId118"/>
  </s:sheets>
  <s:definedNames/>
  <s:calcPr calcId="124519" calcMode="auto" fullCalcOnLoad="1"/>
</s:workbook>
</file>

<file path=xl/sharedStrings.xml><?xml version="1.0" encoding="utf-8"?>
<sst xmlns="http://schemas.openxmlformats.org/spreadsheetml/2006/main" uniqueCount="1163">
  <si>
    <t>DOCUMENT AND ENTITY INFORMATION - USD ($) $ in Millions</t>
  </si>
  <si>
    <t>12 Months Ended</t>
  </si>
  <si>
    <t>Dec. 31, 2015</t>
  </si>
  <si>
    <t>Feb. 24, 2016</t>
  </si>
  <si>
    <t>Jun. 30, 2015</t>
  </si>
  <si>
    <t>Document and Entity Information [Abstract]</t>
  </si>
  <si>
    <t>Entity Registrant Name</t>
  </si>
  <si>
    <t>LegacyTexas Financial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financial institutions</t>
  </si>
  <si>
    <t>Short-term interest-bearing deposits in other financial institutions</t>
  </si>
  <si>
    <t>Total cash and cash equivalents</t>
  </si>
  <si>
    <t>Securities available for sale, at fair value</t>
  </si>
  <si>
    <t>Securities held to maturity (fair value: December 31, 2015 — $247,202, December 31, 2014— $251,112)</t>
  </si>
  <si>
    <t>Loans held for sale</t>
  </si>
  <si>
    <t>Loans held for investment (net of allowance for loan losses of $47,093 at December 31, 2015 and $25,549 at December 31, 2014)</t>
  </si>
  <si>
    <t>Loans held for investment - Warehouse Purchase Program</t>
  </si>
  <si>
    <t>Total loans held for investment</t>
  </si>
  <si>
    <t>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Other liabilities</t>
  </si>
  <si>
    <t>Total liabilities</t>
  </si>
  <si>
    <t>Commitments and contingent liabilities</t>
  </si>
  <si>
    <t xml:space="preserve"> </t>
  </si>
  <si>
    <t>Shareholders’ equity</t>
  </si>
  <si>
    <t>Preferred stock, $.01 par value; 10,000,000 shares authorized; 0 shares issued — December 31, 2015 and December 31, 2014</t>
  </si>
  <si>
    <t>Common stock, $.01 par value; 90,000,000 shares authorized; 47,645,826 shares issued — December 31, 2015 and 40,014,851 shares issued — December 31, 2014</t>
  </si>
  <si>
    <t>Additional paid-in capital</t>
  </si>
  <si>
    <t>Retained earnings</t>
  </si>
  <si>
    <t>Accumulated other comprehensive income (loss), net</t>
  </si>
  <si>
    <t>Unearned Employee Stock Ownership Plan (ESOP) shares; 1,365,457 shares at December 31, 2015 and 1,549,651 shares at December 31, 2014</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ESOP) shares (in shares)</t>
  </si>
  <si>
    <t>CONSOLIDATED STATEMENTS OF INCOME - USD ($) $ in Thousands</t>
  </si>
  <si>
    <t>Dec. 31, 2013</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 and other borrowings</t>
  </si>
  <si>
    <t>Total interest expense</t>
  </si>
  <si>
    <t>Net interest income</t>
  </si>
  <si>
    <t>Provision for loan losses</t>
  </si>
  <si>
    <t>Net interest income after provision for loan losses</t>
  </si>
  <si>
    <t>Non-interest income</t>
  </si>
  <si>
    <t>Service charges and other fees</t>
  </si>
  <si>
    <t>Net gain on sale of mortgage loans</t>
  </si>
  <si>
    <t>Bank-owned life insurance income</t>
  </si>
  <si>
    <t>Gain (loss) on sale of available-for-sale securities (reclassified from accumulated other comprehensive income (loss) for unrealized gains (losses) on available-for-sale securities)</t>
  </si>
  <si>
    <t>Gain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loss) include an income tax expense of $71 for the twelve months ended December 31, 2015 and an income tax benefit of $62 for the twelve months ended December 31, 2013)</t>
  </si>
  <si>
    <t>Net income</t>
  </si>
  <si>
    <t>Earnings per share:</t>
  </si>
  <si>
    <t>Basic (in dollars per share)</t>
  </si>
  <si>
    <t>Diluted (in dollars per share)</t>
  </si>
  <si>
    <t>Dividends declared per share (in dollars per share)</t>
  </si>
  <si>
    <t>CONSOLIDATED STATEMENTS OF INCOME (PARENTHETICAL) - USD ($) $ in Thousands</t>
  </si>
  <si>
    <t>Income tax expense (benefit)</t>
  </si>
  <si>
    <t>Reclassification out of Accumulated Other Comprehensive Income [Member] | Accumulated Net Unrealized Investment Gain (Loss) [Member]</t>
  </si>
  <si>
    <t>CONSOLIDATED STATEMENTS OF COMPREHENSIVE INCOME - USD ($) $ in Thousands</t>
  </si>
  <si>
    <t>Statement of Comprehensive Income [Abstract]</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Net [Member]</t>
  </si>
  <si>
    <t>Unearned ESOP Shares [Member]</t>
  </si>
  <si>
    <t>Balance at Dec. 31, 2012</t>
  </si>
  <si>
    <t>Increase (Decrease) in Stockholders' Equity [Roll Forward]</t>
  </si>
  <si>
    <t>Dividends declared</t>
  </si>
  <si>
    <t>ESOP shares earned</t>
  </si>
  <si>
    <t>Share-based compensation expense</t>
  </si>
  <si>
    <t>Net issuance of common stock under employee stock plans</t>
  </si>
  <si>
    <t>Share repurchase</t>
  </si>
  <si>
    <t>Balance at Dec. 31, 2013</t>
  </si>
  <si>
    <t>Balance at Dec. 31, 2014</t>
  </si>
  <si>
    <t>Stock issued during the period for acquisitions</t>
  </si>
  <si>
    <t>Balance at Dec. 31, 2015</t>
  </si>
  <si>
    <t>CONSOLIDATED STATEMENTS OF CHANGES IN SHAREHOLDERS' EQUITY (PARENTHETICAL) - $ / shares</t>
  </si>
  <si>
    <t>Statement of Stockholders' Equity [Abstract]</t>
  </si>
  <si>
    <t>Dividends declared (in dollars per share)</t>
  </si>
  <si>
    <t>ESOP shares (in shares)</t>
  </si>
  <si>
    <t>Net issuance of common stock under employee stock plans (in shares)</t>
  </si>
  <si>
    <t>Number of shares repurchased (in shares)</t>
  </si>
  <si>
    <t>Stock issued for acquisition (in shares)</t>
  </si>
  <si>
    <t>CONSOLIDATED STATEMENTS OF CASH FLOWS - USD ($) $ in Thousands</t>
  </si>
  <si>
    <t>Cash flows from operating activities</t>
  </si>
  <si>
    <t>Adjustments to reconcile net income to net cash provided by operating activities:</t>
  </si>
  <si>
    <t>Depreciation and amortization</t>
  </si>
  <si>
    <t>Deferred tax expense (benefit)</t>
  </si>
  <si>
    <t>Premium amortization and accretion of securities, net</t>
  </si>
  <si>
    <t>Accretion related to acquired loans</t>
  </si>
  <si>
    <t>(Gain) loss on sale of available for sale securities</t>
  </si>
  <si>
    <t>ESOP compensation expense</t>
  </si>
  <si>
    <t>Net gain on loans held for sale</t>
  </si>
  <si>
    <t>Loans originated or purchased for sale</t>
  </si>
  <si>
    <t>Proceeds from sale of loans held for sale</t>
  </si>
  <si>
    <t>FHLB stock dividends</t>
  </si>
  <si>
    <t>(Gain) loss on sale and disposition of repossessed assets, premises and equipment</t>
  </si>
  <si>
    <t>Net change in deferred loan fees</t>
  </si>
  <si>
    <t>Net change in accrued interest receivable</t>
  </si>
  <si>
    <t>Net change in other assets</t>
  </si>
  <si>
    <t>Net change in other liabilities</t>
  </si>
  <si>
    <t>Net cash provided by operating activities</t>
  </si>
  <si>
    <t>Available for sale securities:</t>
  </si>
  <si>
    <t>Maturities, prepayments and calls</t>
  </si>
  <si>
    <t>Purchases</t>
  </si>
  <si>
    <t>Proceeds from sale of AFS securities</t>
  </si>
  <si>
    <t>Held to maturity securities:</t>
  </si>
  <si>
    <t>Originations of Warehouse Purchase Program loans</t>
  </si>
  <si>
    <t>Proceeds from pay-offs of Warehouse Purchase Program loans</t>
  </si>
  <si>
    <t>Net change in loans held for investment, excluding Warehouse Purchase Program</t>
  </si>
  <si>
    <t>Purchase of FHLB and Federal Reserve Bank stock and other</t>
  </si>
  <si>
    <t>Cash received in excess of cash paid for acquisition of LegacyTexas Group, Inc.</t>
  </si>
  <si>
    <t>Purchases of premises and equipment</t>
  </si>
  <si>
    <t>Proceeds from sale of assets</t>
  </si>
  <si>
    <t>Net cash provided by (used in) investing activities</t>
  </si>
  <si>
    <t>Cash flows from financing activities</t>
  </si>
  <si>
    <t>Net change in deposits</t>
  </si>
  <si>
    <t>Proceeds from FHLB advances</t>
  </si>
  <si>
    <t>Repayments on FHLB advances</t>
  </si>
  <si>
    <t>Proceeds from subordinated debt offering</t>
  </si>
  <si>
    <t>Repayments of borrowings</t>
  </si>
  <si>
    <t>Payment of dividends</t>
  </si>
  <si>
    <t>Proceeds from stock option exercises</t>
  </si>
  <si>
    <t>Net cash provided by (used in)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to other real estate owned</t>
  </si>
  <si>
    <t>Common stock issued in consideration of LegacyTexas Group, Inc. acquisition</t>
  </si>
  <si>
    <t>SUMMARY OF SIGNIFICANT ACCOUNTING POLICIES</t>
  </si>
  <si>
    <t>Accounting Policies [Abstract]</t>
  </si>
  <si>
    <t xml:space="preserve">SUMMARY OF SIGNIFICANT ACCOUNTING POLICIES Nature of Operations and Principles of Consolidation : The consolidated financial statements include LegacyTexas Financial Group, Inc. (formerly known as ViewPoint Financial Group, Inc.) (the "Company"), whose business at December 31, 2015 consisted of the operations of its wholly-owned subsidiary, LegacyTexas Bank (the "Bank"). In addition, the Company also offers title and insurance services through LegacyTexas Title Co. and LegacyTexas Insurance Services, Inc., which are wholly owned subsidiaries of the Bank. Intercompany transactions and balances are eliminated in consolidation. On January 1, 2015 (the "Effective Time"), the Company completed its merger (the "Merger") with LegacyTexas Group, Inc., pursuant to the Agreement and Plan of Merger, dated as of November 25, 2013, as amended, by and between the Company and LegacyTexas Group, Inc. (the "Merger Agreement"). At the Effective Time, LegacyTexas Group, Inc. merged into the Company, with the Company as the surviving corporation in the Merger. Immediately following the Effective Time, ViewPoint Bank, N.A., merged with and into the Bank, the wholly-owned subsidiary of LegacyTexas Group, Inc. prior to the Merger, with the Bank surviving the bank merger. At the Effective Time, the Company changed its name from ViewPoint Financial Group, Inc. to LegacyTexas Financial Group, Inc. and changed its ticker symbol on the Nasdaq Global Select Market to LTXB. The financial results reported in these consolidated financial statements for periods prior to the Effective Time only include historical activity of ViewPoint Financial Group, Inc. At December 31, 2015 , the Company provided financial services through 47 banking offices in the Dallas/Fort Worth Metroplex and surrounding counties. Its primary deposit products are demand, savings and term certificate accounts, and its primary lending products are commercial real estate, commercial and industrial and consumer lending, including one-to-four family real estate loans. Most loans are secured by specific items of collateral, including business assets, commercial and residential real estate and consumer assets. Commercial loans are expected to be repaid from cash flow from operations of businesses.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 Cash Flows :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Federal Home Loan Bank advances and repurchase agreements. Restrictions on Cash :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 Securities :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 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and the intent and ability of the Company to retain its investment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For periods in which other-than-temporary impairment of a debt security is recognized, the credit portion of the amount is determined by subtracting the present value of the stream of estimated cash flows as calculated in a discounted cash flow model and discounted at book yield from the prior period’s ending carrying value. The non-credit portion of the amount is determined by subtracting the credit portion of the impairment from the difference between the book value and fair value of the security. The credit related portion of the impairment is charged against income and the non-credit related portion is charged to equity as a component of accumulated other comprehensive income. The Company did not recognize any other-than-temporary impairment on its securities portfolio for the years ended December 31, 2015 and 2014. Repurchase/Resell Agreements: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 Mortgage Loans Held for Sale :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Warehouse Purchase Program Loans :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identified for purchases. As of December 31, 2015 , the Company has never experienced a loss on these loans and no allowance for loan losses has been allocated to them. Loans :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consumer loans, credit exposure is monitored by payment history of the loans. Non-performing consumer loans are on nonaccrual status and are generally greater than 90 days past due. Acquired Loans :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credit discounts. Concentration of Credit Risk : Most of the Company’s business activity is with customers located within the North Texas region. Therefore, the Company’s exposure to credit risk is significantly affected by changes in the economy of the North Texas area. Allowance for Loan Losses :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ransfers of Financial Assets :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 Premises and Equipment : Land is carried at cost. Premises and equipment are stated at cost less accumulated depreciation. Buildings and related components are generally depreciated using the straight-line method with useful lives ranging from 10 to 30 years. Furniture, fixtures and equipment are generally depreciated using the straight-line method with useful lives ranging from 3 to 7 years. The cost of leasehold improvements is amortized over the shorter of the lease term or useful life using the straight-line method. Federal Home Loan Bank (FHLB) stock and other restricted securities: FHLB, Federal Reserve Bank and other restricted stock is carried at cost, classified as restricted securities and periodically evaluated for impairment based on the ultimate recoverability of the par value. Both cash and stock dividends are reported as interest income. Bank-Owned Life Insurance :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 Goodwill : Goodwill represents the excess of the cost of businesses acquired over the fair value of the net assets acquired. Goodwill is evaluated for impairment on an annual basis at December 31.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fied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Additional information regarding goodwill and impairment testing can be found in Note 9. Identifiable Intangible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Brokerage Fee Income : Acting as an agent, the Company earns brokerage income by buying and selling securities on behalf of its customers through an independent third party and earning fees on the transactions. These fees are recorded on the trade date. Advertising Expense : The Company expenses all advertising costs as they are incurre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material uncertain tax positions which would require accrual at December 31, 2015 and 2014 . The Company recognizes interest and/or penalties related to income tax matters in income tax expense and did not have any amounts accrued for interest and penalties for the years ended December 31, 2015 and 2014 . The Company files a consolidated income tax return with its subsidiaries. Federal income tax expense or benefit has been allocated to subsidiaries on a separate return basis. Share-Based Compensation :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 Retirement Plans: Employee 401(k) and profit sharing plan expense is the amount of matching contributions as determined by formula. Deferred compensation and supplemental retirement plan expense allocates the benefits over years of service. Comprehensive Income (Loss) : Comprehensive income (loss) consists of net income and other comprehensive income (loss). Other comprehensive income (loss) includes unrealized gains and losses on securities available for sale, net of taxes, which are also recognized as a separate component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Earnings per common share : The Company calculated earnings per common share in accordance with ASC Topi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Accordingly, earnings per common share is computed using the two-class method prescribed under ASC Topic 260.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Common Share. Employee stock ownership plan (ESOP) :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hareholders’ equity. As shares are committed to be released for allocation, the Company recognizes compensation expense equal to the average market price of the shares for the period. Dividends on allocated ESOP shares reduce retained earnings; dividends on unearned ESOP shares reduce principal and accrued interest payable on the ESOP loan. Dividend Restriction : Banking regulations require maintaining certain capital levels and may limit the dividends paid by the Bank to the Company or by the Company to shareholders. Fair Value of Financial Instru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Operating Segments: The Company has determined that all of its banking operations comprise one segment under ASC 280, Segment Reporting , since all offer similar products and services, operate with similar processes, and have similar customers. Additionally, the Company has determined that the Bank's title and insurance subsidiaries do not meet the materiality threshold to require segment disclosure under ASC 280.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classifications : Some items in the prior year financial statements were reclassified to conform to the current presentation. Adoption </t>
  </si>
  <si>
    <t>SHARE TRANSACTIONS</t>
  </si>
  <si>
    <t>Stockholders' Equity Note [Abstract]</t>
  </si>
  <si>
    <t>SHARE TRANSACTIONS On August 22, 2012 , the Company announced its intention to repurchase up to 5% of its total common shares outstanding, or approximately 1,978,871 shares. The stock repurchase program, which is open-ended, allows the Company to repurchase its shares from time to time in the open market and in negotiated transactions, depending upon market conditions. The Board of Directors of the Company also authorized management to enter into a trading plan with Sandler O'Neill &amp; Partners, LP in accordance with Rule 10b5-1 of the Securities Exchange Act of 1934, as amended (the “Act”), to facilitate repurchases of its common stock pursuant to the above mentioned stock repurchase program (the “Rule 10b5-1 plan”). Stock repurchases under this program were suspended in November 2013 as a result of the Company's announced acquisition of LegacyTexas Group, Inc., which automatically triggered termination of the 10b5-1 plan. At the time the stock repurchase program was suspended, 83,800 shares were repurchased during 2013 at a weighted average price per share of $18.55 . Upon completion of the acquisition of LegacyTexas Group, Inc. on January 1, 2015, the Company entered into a new trading plan with Sandler O’Neill &amp; Partners, LP in accordance with Rule 10b5-1 of the Act, to facilitate repurchases of its common stock pursuant to the above mentioned stock repurchase program. During 2015, 357,950 shares were repurchased and retired at an average price of $22.32 .</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years ended December 31, 2015 , 2014 and 2013 is as follows: Years Ended December 31, 2015 2014 2013 Basic earnings per share: Numerator: Net income $ 70,916 $ 31,278 $ 31,688 Distributed and undistributed earnings to participating securities (534 ) (336 ) (394 ) Income available to common shareholders $ 70,382 $ 30,942 $ 31,294 Denominator: Weighted average common shares outstanding 47,659,389 39,979,853 39,895,321 Less: Average unallocated ESOP shares (1,464,324 ) (1,648,518 ) (1,832,713 ) Average unvested restricted stock awards (347,781 ) (412,270 ) (473,060 ) Average shares for basic earnings per share 45,847,284 37,919,065 37,589,548 Basic earnings per common share $ 1.54 $ 0.82 $ 0.83 Diluted earnings per share: Numerator: Income available to common shareholders $ 70,382 $ 30,942 $ 31,294 Denominator: Average shares for basic earnings per share 45,847,284 37,919,065 37,589,548 Dilutive effect of share-based compensation plan 278,163 243,029 155,238 Average shares for diluted earnings per share 46,125,447 38,162,094 37,744,786 Diluted earnings per common share $ 1.53 $ 0.81 $ 0.83 Share awards excluded in the computation of diluted earnings per share because the exercise price was greater than the common stock average market price and were therefore anti-dilutive 1,012,771 412,706 1,219,350</t>
  </si>
  <si>
    <t>SECURITIES</t>
  </si>
  <si>
    <t>Investments, Debt and Equity Securities [Abstract]</t>
  </si>
  <si>
    <t>SECURITIES The amortized cost, related gross unrealized gains and losses recognized in accumulated other comprehensive income (loss), and the fair value of securities available for sale were as follows: December 31, 2015 Amortized Cost Gross Unrealized Gains Gross Unrealized Losses Fair Value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December 31, 2014 Agency residential mortgage-backed securities 1 $ 144,368 $ 1,760 $ 610 $ 145,518 Agency residential collateralized mortgage obligations 1 50,424 211 81 50,554 US government and agency securities 3,475 152 — 3,627 Total securities $ 198,267 $ 2,123 $ 691 $ 199,699 1 Mortgage-backed securities and collateralized mortgage obligations are issued and/or guaranteed by U.S. government agencies or U.S. government-sponsored enterprises. The carrying amount, unrealized gains and losses, and fair value of securities held to maturity were as follows: December 31, 2015 Amortized Cost Gross Unrealized Gains Gross Unrealized Losses Fair Value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December 31, 2014 Agency residential mortgage-backed securities 1 $ 63,161 $ 3,124 $ 13 $ 66,272 Agency commercial mortgage-backed securities 1 25,301 1,144 49 26,396 Agency residential collateralized mortgage obligations 1 86,470 1,766 80 88,156 Municipal bonds 66,988 3,535 235 70,288 Total securities $ 241,920 $ 9,569 $ 377 $ 251,112 1 Mortgage-backed securities and collateralized mortgage obligations are issued and/or guaranteed by U.S. government agencies or U.S. government-sponsored enterprises. The carrying amount and fair value of held to maturity debt securities and the fair value of available for sale debt securities at December 31, 2015 by contractual maturity are set forth below in the table below. Securities with contractual payments not due at a single maturity date, including mortgage backed securities and collateralized mortgage obligations, are shown separately. Held to maturity Available for sale Carrying Amount Fair Value Fair Value Due in one year or less $ 1,946 $ 1,959 $ 15,450 Due after one to five years 7,361 7,678 11,541 Due after five to ten years 46,663 49,592 17,977 Due after ten years 12,506 12,582 11,161 Agency residential mortgage-backed securities 1 87,935 89,488 223,848 Agency commercial mortgage-backed securities 1 24,848 25,697 9,417 Agency residential collateralized mortgage obligations 1 59,174 60,206 22,314 Total $ 240,433 $ 247,202 $ 311,708 1 Mortgage-backed securities and collateralized mortgage obligations are issued and/or guaranteed by U.S. government agencies or U.S. government-sponsored enterprises. Securities with a carrying value of $280,629 and $250,525 at December 31, 2015 and 2014 , respectively, were pledged to secure public deposits, repurchase agreements and for other purposes required or permitted by law. At December 31, 2015 and 2014 , there were no holdings of securities of any one issuer, other than the U.S. Government and its agencies or U.S. Government Sponsored Enterprises, in an amount greater than 10% of shareholders’ equity. Sales activity of securities for the years ended December 31, 2015 , 2014 and 2013 was as follows. All securities sold were classified as available for sale. December 31, 2015 2014 2013 Proceeds $ 38,349 $ — $ 10,614 Gross gains 278 — — Gross losses 75 — 177 The tax provision related to the net realized gains recognized in 2015 was $71 . The tax benefit related to the net realized loss recognized in 2013 was $62 . Securities with unrealized losses at December 31, 2015 and 2014 , aggregated by investment category and length of time that individual securities have been in a continuous unrealized loss position, were as follows: AFS Less than 12 Months 12 Months or More Total December 31, 2015 Fair Value Unrealized Loss Fair Value Unrealized Loss Fair Value Unrealized Loss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December 31, 2014 Agency residential mortgage-backed securities 1 $ 6,534 $ 14 $ 50,729 $ 596 $ 57,263 $ 610 Agency residential collateralized mortgage obligations 1 9,499 38 4,769 43 14,268 81 Total temporarily impaired $ 16,033 $ 52 $ 55,498 $ 639 $ 71,531 $ 691 HTM Less than 12 Months 12 Months or More Total December 31, 2015 Fair Value Unrealized Loss Fair Value Unrealized Loss Fair Value Unrealized Loss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December 31, 2014 Agency residential mortgage-backed securities 1 $ — $ — $ 3,430 $ 13 $ 3,430 $ 13 Agency commercial mortgage-backed securities 1 — — 3,895 49 3,895 49 Agency residential collateralized mortgage obligations 1 8,984 33 4,697 47 13,681 80 Municipal bonds — — 11,415 235 11,415 235 Total temporarily impaired $ 8,984 $ 33 $ 23,437 $ 344 $ 32,421 $ 377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December 31, 2015 , 121 securities had unrealized losses, 21 of which had been in an unrealized loss position for over 12 months at December 31, 2015 . The Company does not believe these unrealized losses are other-than-temporary and at December 31, 2015 had the intent and ability to retain its investment in the issuer for a period of time sufficient to allow for any anticipated recovery in fair value. All principal and interest payments are being received on time and in full.</t>
  </si>
  <si>
    <t>LOANS</t>
  </si>
  <si>
    <t>Receivables [Abstract]</t>
  </si>
  <si>
    <t xml:space="preserve">LOANS Loans consist of the following: December 31, 2015 December 31, 2014 Loans held for sale $ 22,535 $ — Loans held for investment: Commercial real estate $ 2,177,543 $ 1,265,868 Commercial and industrial 1,612,669 781,824 Construction and land 269,708 21,298 Consumer real estate 936,757 524,199 Other consumer 69,830 40,491 Gross loans held for investment, excluding Warehouse Purchase Program 5,066,507 2,633,680 Net of: Deferred fees and discounts, net (1,860 ) (2,927 ) Allowance for loan losses (47,093 ) (25,549 ) Net loans held for investment, excluding Warehouse Purchase Program 5,017,554 2,605,204 Warehouse Purchase Program 1,043,719 786,416 Total loans held for investment $ 6,061,273 $ 3,391,620 Activity in the allowance for loan losses for the years ended December 31, 2015 , 2014 and 2013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December 31, 2015 , 2014 and 2013 , the allowance for loan loss impairment related to purchased credit impaired ("PCI") loans totaled $150 , $180 , and $202 , respectively. December 31, 2015 Commercial Real Estate Commercial and Industrial Construction and Land Consumer Real Estate Other Consumer Total Allowance for loan losses: Beginning balance - January 1, 2015 $ 11,830 $ 9,068 $ 174 $ 4,069 $ 408 $ 25,549 Charge-offs (167 ) (3,129 ) — (321 ) (1,090 ) (4,707 ) Recoveries 29 246 — 85 426 786 Provision expense 2,431 18,790 2,839 159 1,246 25,465 Ending balance - December 31, 2015 $ 14,123 $ 24,975 $ 3,013 $ 3,992 $ 990 $ 47,093 Allowance ending balance: Individually evaluated for impairment $ 366 $ 1,470 $ — $ 81 $ 61 $ 1,978 Collectively evaluated for impairment 13,757 23,505 3,013 3,911 929 45,115 Loans: Individually evaluated for impairment 11,580 16,906 33 4,767 120 33,406 Collectively evaluated for impairment 2,155,351 1,595,548 269,675 931,140 69,433 5,021,147 PCI loans 10,612 215 — 850 277 11,954 Ending balance $ 2,177,543 $ 1,612,669 $ 269,708 $ 936,757 $ 69,830 $ 5,066,507 December 31, 2014 Commercial Real Estate Commercial and Industrial Construction and Land Consumer Real Estate Other Consumer Total Allowance for loan losses: Beginning balance - January 1, 2014 $ 10,944 $ 4,536 $ 212 $ 3,280 $ 386 $ 19,358 Charge-offs — (568 ) (51 ) (237 ) (605 ) (1,461 ) Recoveries 435 94 1 38 363 931 Provision expense 451 5,006 12 988 264 6,721 Ending balance - December 31, 2014 $ 11,830 $ 9,068 $ 174 $ 4,069 $ 408 $ 25,549 Allowance ending balance: Individually evaluated for impairment $ 826 $ 1,840 $ — $ 223 $ 6 $ 2,895 Collectively evaluated for impairment 11,004 7,228 174 3,846 402 22,654 Loans: Individually evaluated for impairment 7,405 5,929 103 5,607 284 19,328 Collectively evaluated for impairment 1,253,336 775,699 21,195 517,492 40,042 2,607,764 PCI loans 5,127 196 — 1,100 165 6,588 Ending balance $ 1,265,868 $ 781,824 $ 21,298 $ 524,199 $ 40,491 $ 2,633,680 December 31, 2013 Commercial Real Estate Commercial and Industrial Construction and Land Consumer Real Estate Other Consumer Total Allowance for loan losses: Beginning balance - January 1, 2013 $ 11,182 $ 2,574 $ 149 $ 3,528 $ 618 $ 18,051 Charge-offs (806 ) (607 ) (31 ) (416 ) (621 ) (2,481 ) Recoveries — 124 — 77 388 589 Provision expense 568 2,445 94 91 1 3,199 Ending balance - December 31, 2013 $ 10,944 $ 4,536 $ 212 $ 3,280 $ 386 $ 19,358 Allowance ending balance: Individually evaluated for impairment $ 987 $ 1,730 $ 6 $ 197 $ 3 $ 2,923 Collectively evaluated for impairment 9,957 2,806 206 3,083 383 16,435 Loans: Individually evaluated for impairment 7,605 5,325 2 4,812 550 18,294 Collectively evaluated for impairment 1,079,343 433,908 28,625 435,288 47,078 2,024,242 PCI loans 4,252 197 1,620 1,126 171 7,366 Ending balance $ 1,091,200 $ 439,430 $ 30,247 $ 441,226 $ 47,799 $ 2,049,902 Impaired loans at December 31, 2015 and 2014 , were as follows 1 : December 31, 2015 Unpaid Principal Balance Recorded Investment With No Allowance Recorded Investment With Allowance Total Recorded Investment Related Allowance Commercial real estate $ 11,682 $ 10,618 $ 962 $ 11,580 $ 303 Commercial and industrial 18,649 13,894 3,012 16,906 1,467 Construction and land 38 33 — 33 — Consumer real estate 5,327 4,754 13 4,767 13 Other consumer 199 49 71 120 45 Total $ 35,895 $ 29,348 $ 4,058 $ 33,406 $ 1,828 December 31, 2014 Commercial real estate $ 8,372 $ 4,162 $ 3,243 $ 7,405 $ 784 Commercial and industrial 7,043 2,008 3,921 5,929 1,768 Construction and land 109 103 — 103 — Consumer real estate 6,037 4,735 872 5,607 161 Other consumer 336 282 2 284 2 Total $ 21,897 $ 11,290 $ 8,038 $ 19,328 $ 2,715 1 No Warehouse Purchase Program loans were impaired at December 31, 2015 or 2014 . Loans reported do not include PCI loans. Income on impaired loans at December 31, 2015 , 2014 and 2013 , was as follows 1: December 31, 2015 December 31, 2014 December 31, 2013 Average Recorded Investment Interest Income Recognized Average Recorded Investment Interest Income Recognized Average Recorded Investment Interest Income Recognized Commercial real estate $ 8,178 $ 24 $ 8,128 $ 23 $ 11,614 $ 124 Commercial and industrial 19,595 8 6,119 11 6,072 12 Construction and land 84 — 54 — 41 — Consumer real estate 5,269 7 5,008 26 6,835 57 Other consumer 202 2 433 5 470 — Total $ 33,328 $ 41 $ 19,742 $ 65 $ 25,032 $ 193 1 Loans reported do not include PCI loans. Loans past due over 90 days that were still accruing interest totaled $111 and $612 at December 31, 2015 and 2014 , which consisted entirely of PCI loans. At December 31, 2015 , no PCI loans were considered non-performing loans. No Warehouse Purchase Program loans were non-performing at December 31, 2015 or 2014 . Non-performing (nonaccrual) loans were as follows: December 31, 2015 2014 Commercial real estate $ 11,418 $ 6,703 Commercial and industrial 16,877 5,778 Construction and land 33 149 Consumer real estate 9,781 10,591 Other consumer 107 286 Total $ 38,216 $ 23,507 For the years ended December 31, 2015 , 2014 and 2013 , gross interest income which would have been recorded had the non-accruing loans been current in accordance with their original terms amounted to $2,965 , $1,192 and $1,391 , respectively. No interest income was recorded on these loans for the years ended December 31, 2015 , 2014 and 2013 . The outstanding balances of troubled debt restructurings ("TDRs") are shown below: December 31, 2015 2014 Nonaccrual TDRs (1) $ 6,207 $ 12,982 Performing TDRs (2) 605 1,098 Total $ 6,812 $ 14,080 Specific reserves on TDRs $ 487 $ 99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 provides the recorded balances of loans modified as a TDR during the years ended December 31, 2015 , 2014 and 2013 . December 31, 2015 Principal Deferrals 1 Combination of Rate Reduction &amp; Principal Deferral Other Total Commercial real estate $ 100 $ — $ — $ 100 Commercial and industrial — — 191 191 Consumer real estate 209 60 36 305 Other consumer 1 — 3 4 Total $ 310 $ 60 $ 230 $ 600 December 31, 2014 Commercial and industrial $ 28 $ — $ 1,750 $ 1,778 Construction and land — — 102 102 Consumer real estate 197 262 461 920 Other consumer 11 6 — 17 Total $ 236 $ 268 $ 2,313 $ 2,817 December 31, 2013 Commercial real estate $ 59 $ — $ — $ 59 Commercial and industrial 164 73 83 320 Consumer real estate 280 488 475 1,243 Other consumer 263 165 8 436 Total $ 766 $ 726 $ 566 $ 2,058 1 Principal deferrals include Chapter 7 bankruptcy loans for which the court has discharged the borrower's obligation and the borrower has not reaffirmed the debt. Such loans are placed on non-accrual status. Loans modified as a TDR during the years ended December 31, 2015 , 2014 and 2013 , which experienced a subsequent payment default during the periods, are shown below. A payment default is defined as a loan that was 90 days or more past due. Years Ended December 31, 2015 2014 2013 Consumer real estate $ 178 $ 107 $ —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5 and 2014 are set forth in the table below. The outstanding balance represents the total amount owed, including accrued but unpaid interest, and any amounts previously charged off. December 31, 2015 2014 Carrying amount 1 $ 11,804 $ 6,408 Outstanding balance 13,053 7,372 1 The carrying amounts are reported net of allowance for loan losses of $150 and $180 as of December 31, 2015 and 2014 . Changes in the accretable yield for PCI loans for the years ended December 31, 2015 and 2014 , are as follows: December 31, 2015 2014 Balance at beginning of period $ 2,100 $ 4,681 Additions 1,907 — Reclassifications (to) from nonaccretable 1,754 (1,733 ) Disposals (1,007 ) (18 ) Accretion (1,398 ) (830 ) Balance at end of period $ 3,356 $ 2,100 Below is an analysis of the age of recorded investment in loans that were past due at December 31, 2015 and 2014 . No Warehouse Purchase Program loans were delinquent at December 31, 2015 or 2014 and therefore are not included in the following table. December 31, 2015 30-59 Days Past Due 60-89 Days Past Due 90 Days and Greater Past Due Total Loans Past Due Current Loans 1 Total Loans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December 31, 2014 Commercial real estate $ 590 $ 338 $ — $ 928 $ 1,264,940 $ 1,265,868 Commercial and industrial 1,014 191 357 1,562 780,262 781,824 Construction and land 103 — 46 149 21,149 21,298 Consumer real estate 6,145 3,678 3,885 13,708 510,491 524,199 Other consumer 281 26 10 317 40,174 40,491 Total $ 8,133 $ 4,233 $ 4,298 $ 16,664 $ 2,617,016 $ 2,633,680 1 Includes acquired PCI loans with a total carrying value of $11,328 and $5,945 at December 31, 2015 and 2014 , respectively. The recorded investment in loans by credit quality indicators at December 31, 2015 and 2014 , was as follows. Real Estate and Commercial and Industrial Credit Exposure Credit Risk Profile by Internally Assigned Grade December 31, 2015 Commercial Real Estate Commercial and Industrial Construction and Land Consumer Real Estate Grade: 1 Pass $ 2,135,539 $ 1,460,725 $ 269,582 $ 920,519 Special Mention 13,633 92,048 — 3,327 Substandard 27,572 59,835 93 9,606 Doubtful 799 61 33 3,305 Total $ 2,177,543 $ 1,612,669 $ 269,708 $ 936,757 December 31, 2014 Grade: 1 Pass $ 1,231,053 $ 752,748 $ 20,990 $ 505,028 Special Mention 17,745 7,280 159 4,230 Substandard 16,242 21,577 103 10,467 Doubtful 828 219 46 4,474 Total $ 1,265,868 $ 781,824 $ 21,298 $ 524,199 1 $11,954 and $6,588 in PCI loans are included in the substandard or doubtful categories for December 31, 2015 and 2014, respectively. These categories are consistent with the "substandard" and "doubtful" categories as defined by regulatory authorities. Warehouse Purchase Program Credit Exposure All Warehouse Purchase Program loans were graded pass as of December 31, 2015 and 2014 . Consumer Other Credit Exposure Credit Risk Profile Based on Payment Activity December 31, 2015 December 31, 2014 Performing $ 69,723 $ 40,205 Non-performing 107 286 Total $ 69,830 $ 40,491 </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December 31, 2015 , loans held for sale had an aggregate fair value of $22,535 and an aggregate outstanding principal balance of $21,851 and were recorded in mortgage loans held for sale in the consolidated balance sheet. There were no mortgage loans held for sale that were 90 days or greater past due or on non-accrual at December 31, 2015 . Interest income on mortgage loans held for sale is recognized based on the contractual rates and reflected in interest income on loans held for sale in the consolidated income statement.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Net gains of $8 resulting from changes in the fair value of these IRLCs and net losses of $195 on forward mortgage-backed securities trades were recorded in net gain on sale of mortgage loans during the year ended December 31, 2015 . These gains and losses were not attributable to instrument-specific credit risk. Please see Note 7 - Derivative Financial Instruments for more information. The Company did not recognize any gains or losses from IRLCs during the year ended December 31, 2014. 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 Assets and Liabilities Measured on a Recurring Basis Assets and liabilities measured at fair value on a recurring basis are summarized below. December 31, 2015 Fair Value Measurements Using Significant Other Observable Inputs (Level 2) Assets: Agency residential mortgage-backed securities $ 223,848 Agency commercial mortgage-backed securities 9,417 Agency residential collateralized mortgage obligations 22,314 US government and agency securities 15,054 Municipal bonds 41,075 Total securities available for sale $ 311,708 Loans held for sale $ 22,535 Derivative financial instruments: Interest rate lock commitments 421 Forward mortgage-backed securities trades 15 Loan customer counterparty 260 Liabilities: Derivative financial instruments: Interest rate lock commitments — Forward mortgage-backed securities trades 29 Financial institution counterparty 260 December 31, 2014 Assets: Agency residential mortgage-backed securities $ 145,518 Agency residential collateralized mortgage obligations 50,554 US government and agency securities 3,627 Total securities available for sale $ 199,699 Derivative financial instruments: Loan customer counterparty $ 64 Liabilities: Derivative financial instruments: Financial institution counterparty 64 Assets and Liabilities Measured on a Non-Recurring Basis Assets measured at fair value on a non-recurring basis are summarized below. There were no liabilities measured at fair value on a non-recurring basis as of December 31, 2015 or 2014 . December 31, 2015 Fair Value Measurements Using Significant Unobservable Inputs (Level 3) Assets: Impaired loans $ 2,230 Foreclosed assets- commercial real estate 1 4,784 Foreclosed assets- construction and land 1 1,802 Foreclosed assets- consumer real estate 106 December 31, 2014 Assets: Impaired loans $ 5,323 Foreclosed assets - commercial real estate 551 1 Includes foreclosed assets of $4,310 acquired from LegacyTexas Group, Inc.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Foreclosed assets acquired from LegacyTexas Group, Inc. were recorded at their estimated fair value on the acquisition date of January 1, 2015. At December 31, 2015 , the Company had $564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carrying amount and fair value information of financial instruments not recorded at fair value in their entirety on a recurring basis on the Company's consolidated balance sheets at December 31, 2015 and 2014 , were as follows: Fair Value December 31, 2015 Carrying Amount Quoted Prices in Active Markets for Identical Assets (Level 1) Significant Other Observable Inputs (Level 2) Significant Unobservable Inputs (Level 3)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s 83,269 — — 81,956 Subordinated debt 84,992 — — 85,771 Accrued interest payable 1,653 1,653 — — Fair Value December 31, 2014 Carrying Quoted Prices in Active Markets for Identical Assets (Level 1) Significant Other Observable Inputs (Level 2) Significant Unobservable Inputs (Level 3) Financial assets Cash and cash equivalents $ 132,021 $ 132,021 $ — $ — Securities held to maturity 241,920 — 251,112 — Loans held for investment, net 2,605,204 — — 2,629,098 Loans held for investment - Warehouse Purchase Program 786,416 — — 786,714 FHLB and other restricted securities, at cost 44,084 — 44,084 — Accrued interest receivable 10,347 10,347 — — Financial liabilities Deposits $ 2,657,809 $ — $ — $ 2,517,446 FHLB advances 862,907 — — 870,022 Repurchase agreement 25,000 — — 26,780 Accrued interest payable 899 899 — — The methods and assumptions used to estimate fair value are as follows: 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FHLB advances and overnight repurchase agreements with depositors, fair value is calculated using the FHLB advance curve to discount cash flows for the estimated life for deposits and according to the contractual repayment schedule for FHLB advances. The fair value of the structured repurchase agreement is based on discounting the estimated cash flows using the current rate at which similar borrowings would be made with similar terms and remaining maturities. The fair value of subordinated debt and trust preferred securities is based on current market rates on similar debt in the market. It i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DERIVATIVE FINANCIAL INSTRUMENTS 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 The following table provides the outstanding notional balances and fair values of outstanding positions at December 31, 2015 . The Company did not have any outstanding derivative positions related to mortgage loans held for sale during the year ended December 31, 2014 . Derivative Positions related to Mortgage Loans Held for Sale: Expiration Dates Outstanding Notional Balance Fair Value December 31, 2015 Assets: IRLCs 2016 $ 12,518 $ 421 Forward mortgage-backed securities trades 2016 11,874 15 Liabilities: IRLCs 2016 $ — $ — Forward mortgage-backed securities trades 2016 8,500 29 The Company enters into certain interest rate derivative positions that are not designated as hedging instruments. These derivative positions related to transactions in which we entered into an interest rate swap or cap with a customer, while at the same time entering into an offsetting interest rate swap or c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 The notional amounts and estimated fair values of interest rate swap derivative positions outstanding and weighted-average receive and pay interest rates at December 31, 2015 and 2014 are presented in the following table. Derivative Positions related to Commercial Loan Interest Rate Swaps: Outstanding Notional Amount Estimated Fair Value Weighted-Average Interest Rate Received Paid December 31, 2015 Loan customer counterparty $ 24,796 $ 260 5.01 % 3.37 % Financial institution counterparty (24,796 ) (260 ) 3.37 % 5.01 % December 31, 2014 Loan customer counterparty $ 6,199 $ 64 4.38 % 2.91 % Financial institution counterparty (6,199 ) (64 ) 2.91 % 4.38 % Our credit exposure on interest rate swaps is limited to the net favorable value of all swaps by each counterparty. In some cases, collateral may be required from the counterparties involved if the net value of the swaps exceed a nominal amount considered to be immaterial. Collateral levels are monitored and adjusted on a regular basis for changes in interest rate swap values. Our cash collateral pledged for interest rate swaps and included in our interest-bearing deposits, which totaled $300 and $150 at December 31, 2015 and 2014 respectively, is in excess of our credit exposure. The Company does not offset fair value amounts recognized for derivative instruments and the amounts collected and/or deposited on derivative instruments in its consolidated balance sheets.</t>
  </si>
  <si>
    <t>PREMISES AND EQUIPMENT</t>
  </si>
  <si>
    <t>Property, Plant and Equipment [Abstract]</t>
  </si>
  <si>
    <t>PREMISES AND EQUIPMENT Premises and equipment were as follows: December 31, 2015 2014 Land $ 25,546 $ 17,076 Buildings 60,807 49,446 Furniture, fixtures and equipment 18,848 15,126 Leasehold improvements 7,556 4,598 112,757 86,246 Less: accumulated depreciation (35,120 ) (37,503 ) Total $ 77,637 $ 48,743 Depreciation expense was $6,550 , $4,047 and $4,081 for 2015 , 2014 and 2013 , respectively. Operating Leases : The Company leases certain bank or loan production office properties and equipment under operating leases. Certain leases contain renewal options that may be exercised. Rent expense was $6,895 , $2,317 and $2,312 for 2015 , 2014 and 2013 , respectively. Rent commitments, before considering applicable renewal options, as of December 31, 2015 , were as follows: Balance 2016 $ 6,884 2017 5,393 2018 4,739 2019 4,052 2020 3,686 Thereafter 20,383 Total $ 45,137 The Company leases office space in certain locations to other unaffiliated tenants. Rental income of $1,180 was recognized during 2015. This rental income is recorded in the consolidated statement of income as an offset to occupancy expense. Aggregate future minimum rental payments to be received under non-cancelable subleases at December 31, 2015, were $1,181 . At December 31, 2015 , the Company had no commitments for future locations and held two parcels of land for future development.</t>
  </si>
  <si>
    <t>GOODWILL AND CORE DEPOSIT INTANGIBLES</t>
  </si>
  <si>
    <t>Goodwill and Intangible Assets Disclosure [Abstract]</t>
  </si>
  <si>
    <t>GOODWILL AND CORE DEPOSIT INTANGIBLES Goodwill and other intangible assets are presented in the table below. Changes in the carrying amount of the Company's goodwill and core deposit intangibles (“CDI”) for years ended December 31, 2015 and 2014 , were as follows: Goodwill Core Deposit Intangible Balance as of December 31, 2013 $ 29,650 $ 962 Amortization of core deposit intangible — (346 ) Balance as of December 31, 2014 29,650 616 LegacyTexas Group, Inc. acquisition 151,126 880 Amortization of core deposit intangible — (466 ) Balance as of December 31, 2015 $ 180,776 $ 1,030 Management performs an evaluation annually, and more frequently if a triggering event occurs, of whether any impairment of the goodwill or other intangibles has occurred. CDI are amortized on an accelerated basis over their estimated lives with a weighted average amortization period of 8 years . The CDI amortization expense is reported in other non-interest expense on the Company's consolidated statements of income. The estimated aggregate future amortization expense for intangible assets remaining as of December 31, 2015 is as follows: Balance 2016 $ 365 2017 263 2018 156 2019 101 2020 73 Thereafter 72</t>
  </si>
  <si>
    <t>DEPOSITS</t>
  </si>
  <si>
    <t>Banking and Thrift [Abstract]</t>
  </si>
  <si>
    <t>DEPOSITS Time deposits of $250 or more totaled $503,719 and $184,290 at December 31, 2015 and 2014 , respectively. The $ 250 FDIC insurance coverage limit applies per depositor, per insured depository institution, for each account ownership category. At December 31, 2015 and 2014 , the Company had $371,692 and $215,641 in reciprocal deposits, respectively. These consisted entirely of certificates of deposit made under the Company's participation in the Certificate of Deposit Account Registry Service® (CDARS®) and Insured Cash Sweep (ICS) money market product. Through CDARS®, the Company can provide a depositor the ability to place up to $50,000 on deposit with the Company while receiving FDIC insurance on the entire deposit by placing customer funds in excess of the FDIC deposit limits with other financial institutions in the CDARS® network. In return, these financial institutions place customer funds with the Company on a reciprocal basis. Similarly, customer funds in our ICS money market product are swept from a transaction account at the Company into money market accounts at multiple banks to allow access to FDIC insurance coverage through multiple accounts, up to $75,000 . Regulators consider reciprocal deposits to be brokered deposits. At December 31, 2015 , scheduled maturities of time deposits for the next five years with the weighted average rate at the end of the period were as follows: Balance Weighted Average Rate 2016 $ 777,412 0.62 % 2017 166,339 0.83 2018 45,225 1.14 2019 15,592 1.06 2020 and thereafter 22,823 1.40 Total $ 1,027,391 0.70 % At December 31, 2015 and 2014 , the Company's deposits included public funds totaling $708,723 and $214,632 , respectively. At December 31, 2015 and 2014 , overdrawn deposits of $1,177 and $722 were reclassified as unsecured consumer loans. Interest expense on deposits is summarized as follows: Years Ended December 31, 2015 2014 2013 Interest-bearing demand $ 3,297 $ 1,653 $ 1,811 Savings and money market 3,644 3,144 2,438 Time 6,186 3,415 5,296 Total $ 13,127 $ 8,212 $ 9,545</t>
  </si>
  <si>
    <t>BORROWED FUNDS</t>
  </si>
  <si>
    <t>Debt Disclosure [Abstract]</t>
  </si>
  <si>
    <t>BORROWED FUNDS Federal Home Loan Bank ("FHLB") Advances At December 31, 2015 , advances from the FHLB totaled $1,439,904 , net of a restructuring prepayment penalty of $456 , and had interest rates ranging from 0.28% to 6.00% with a weighted average rate of 0.51% . At December 31, 2014 , advances from the FHLB totaled $862,907 , net of a restructuring prepayment penalty of $1,196 , and had interest rates ranging from 0.05% to 6.00% with a weighted average rate of 0.71% . At December 31, 2015 , the Company had $600,000 in variable rate FHLB advances. In November 2010, $91,644 in fixed-rate FHLB advances were modified. The early repayment of the debt resulted in a prepayment penalty of $5,421 , which is being amortized to interest expense as an adjustment to the cost of the new FHLB advances. The prepayment penalty balance, net of accumulated amortization, was $456 at December 31, 2015 . Each advance is payable according to its terms, which may include the amortization, or pay down, of a portion of the balance prior to its maturity date and is subject to prepayment penalties. The advances were collateralized by mortgage and commercial loans with FHLB collateral values of $1,461,248 and $1,096,485 under a blanket lien arrangement at December 31, 2015 and 2014 , respectively. Additionally, securities safekept at FHLB and FHLB stock are used as collateral for advances. Based on this collateral, the Company was eligible to borrow an additional $1,030,732 and $387,239 at December 31, 2015 and 2014 , respectively. The current agreement provided for a maximum borrowing amount of approximately $3,025,653 and $1,251,341 at December 31, 2015 and 2014 , respectively. Repurchase Agreements Repurchase agreements, or "repos", which are classified as securities transactions, are not insured by the FDIC, are not guaranteed, and may lose value. A repo is an agreement between two parties whereby one party (a bank as counterparty) sells the other (as customer) a security at a specified price with a commitment to buy the security back at a fixed time and price. Maturities can vary from overnight to greater than a year, with the longer-maturity repos commonly referred to as “structured” or “term” repos. Repos are accounted for as collateralized borrowings and are recorded at amounts equal to cash received. The contractual terms of the repo may require the Company to provide additional collateral if the fair value of the securities underlying the borrowing decline during the term of the agreement. Risks associated with repos primarily relate to the risk of default and deterioration of collateral value. Risks of default generally include 1) failure to deliver cash or securities as required under the transaction, 2) failure to provide or return cash or securities as used for margining purposes, 3) breach of representation, and 4) a repudiation of obligations under the agreement. Repos are generally designed so that if a bank counterparty fails to perform its obligations under the repo, the customer may take possession of the collateral. While counterparty selection and collateral requirements provide the customer some protection, repos remain subject to counterparty risk. If a counterparty defaults, a loss may be realized on the sale of the underlying security to the extent that the proceeds from the sale and accrued interest of the security are less than the resale price provided in the repurchase agreement, including interest. Moreover, should a bank counterparty declare bankruptcy or become insolvent, a customer may incur delays and costs in selling the underlying security or may suffer a loss of principal and interest. To mitigate this risk to the customer, the Company, as the bank counterparty, marks securities sold under repos to fair value on a daily basis and provides 115% market value protection on overnight repos and 112% market value protection on its structured repo. In April 2008, the Company entered into a 10 -year term structured repurchase callable agreement with Credit Suisse for $25,000 to leverage the balance sheet and increase liquidity. The interest rate adjusts quarterly to 6.25% less the 90 day LIBOR, subject to a lifetime cap of 3.22% . At December 31, 2015 , the Company also had $58,269 in overnight repurchase agreements with depositors. The following table gives information about the Company's repurchase agreements at December 31, 2015 , including the types of collateral pledged against these repos and the remaining contractual maturity of the agreements. Overnight One through Three Years Total Agency mortgage-backed securities $ 75,898 $ 18,882 $ 94,780 US government and agency securities 12,138 — 12,138 Agency collateralized mortgage obligations — 11,968 11,968 Total repurchase agreements $ 88,036 $ 30,850 118,886 Excess of pledged securities over repurchase obligation (35,617 ) Gross amount of recognized liabilities for repurchase agreements $ 83,269 Subordinated Debt In November 2015, the Company issued $75,000 of Fixed-to-Floating Rate Subordinated Notes (the “Notes”) that mature on December 1, 2025 (the “Maturity Date”). The Notes, which qualify as Tier 2 capital for regulatory purposes, have an interest rate of 5.50% per annum, payable semi-annually on each December 1 and June 1 through December 1, 2020. From and including December 1, 2020 through maturity or earlier redemption, the interest rate will reset quarterly to an interest rate per annum equal to the then current three-month LIBOR rate plus 3.89% , payable on March 1, June 1, September 1, and December 1 of each year through the maturity date or earlier redemption. The Company may, at its option, beginning on December 1, 2020 and on any scheduled interest payment date thereafter, redeem the Notes, in whole or in part, at a redemption price equal to 100% of the principal amount of the Notes to be redeemed plus accrued and unpaid interest to, but excluding, the date of redemption. Any partial redemption will be made pro rata among all of the holders. The Notes were sold at an underwriting discount of 1.5% , or $1,125 . Additional issuance costs related to the Notes totaled $468 , and have been netted against the subordinated debt liability on the balance sheet in accordance with ASU 2015-03. Please see Note 1 - Summary of Significant Accounting Policies for more information. The underwriting discount and debt issuance costs are being amortized over the life of the Notes, of which $26 had been amortized to interest expense in 2015. The Notes are subordinated in right of payment to all of the Company's senior indebtedness and effectively subordinated to all existing and future debt and all other liabilities of the Company's subsidiaries. Upon the acquisition of LegacyTexas Group, Inc., the Company acquired $15,000 ( 15,000 shares with a liquidation amount of $1 per security) of Floating Rate Cumulative Trust Preferred Securities ("TruPS") and $464 of common stock through an unconsolidated subsidiary, Legacy Capital Trust II ("Trust II"). Trust II invested the total proceeds from the sale of the TruPS and common stock (totaling $15,464 ) in floating rate Junior Subordinated Debentures (the "Trust II Debentures") issued by LegacyTexas Group, Inc. The terms of the Trust II Debentures were such that they qualified as Tier I capital for regulatory purposes. On April 7, 2015, the Company paid this debt in full. Also upon the acquisition of LegacyTexas Group, Inc., the Company acquired $15,000 ( 15,000 shares with a liquidation amount of $1 per security) of TruPS and $464 of common stock through an unconsolidated subsidiary, Legacy Capital Trust III ("Trust III"). Trust III invested the total proceeds from the sale of the TruPS and common stock (totaling $15,464 ) in floating rate Junior Subordinated Debentures (the "Trust III Debentures") issued by the Company. The terms of the Trust III Debentures are such that they qualify as Tier I capital for regulatory purposes. Interest on the Trust III Debentures is payable quarterly on March 15, June 15, September 15 and December 15 of each year, at a rate equal to the three month LIBOR rate plus 1.70% ( 1.96% at December 31, 2015 ). Principal is due at maturity on December 15, 2036. The TruPS are guaranteed by the Company and are subject to redemption. The Company may redeem the Trust III Debentures, in whole or in part, on any March 15, June 15, September 15 and December 15 at an amount equal to the principal amount being redeemed plus accrued and unpaid interest to the redemption date. The Company’s debt obligation related to Trust III was $15,464 at December 31, 2015 . At December 31, 2015 , the Trust III Debentures were reduced by a purchase accounting fair value discount of $3,905 . At December 31, 2015 , borrowed funds, reported gross of purchase accounting fair value discounts, prepayment penalties and debt issuance costs, were structured to contractually pay down as follows: FHLB Advances Repurchase Agreements Subordinated Debt Total 2016 $ 806,651 $ 58,269 $ — $ 864,920 2017 615,546 — — 615,546 2018 12,754 25,000 — 37,754 2019 2,313 — — 2,313 2020 932 — — 932 Thereafter 2,164 — 90,464 92,628 $ 1,440,360 $ 83,269 $ 90,464 $ 1,614,093 Other Borrowing Information Upon the acquisition of LegacyTexas Group, Inc., the Company assumed long-term notes totaling $8,900 . These notes were paid off during the first quarter of 2015. At December 31, 2015 and December 31, 2014 , the Company had borrowing availability representing the collateral value assigned to the securities pledged to the discount window through the Federal Reserve Bank of $35,632 and $51,271 , respectively. Additionally, uncommitted, unsecured Fed Fund lines of credit totaling $285,000 and $125,000 were available at December 31, 2015 and December 31, 2014 , respectively, from multiple correspondent banks.</t>
  </si>
  <si>
    <t>BENEFITS</t>
  </si>
  <si>
    <t>Compensation and Retirement Disclosure [Abstract]</t>
  </si>
  <si>
    <t>BENEFITS 401(k) Plan : The Company offers an Employee Stock Ownership and 401(k) plan (the "KSOP"). Employees may participate under the 401(k) portion of the KSOP as of the date they first complete an hour of service with the Bank. Employees may contribute between 2% and 75% of their compensation subject to certain limitations. Employees are eligible to receive a matching contribution under the 401(k) part of the KSOP. The matching contribution will be paid to eligible employees' accounts, which is equal to 100% of the first 5% of the employee's contribution up to a maximum of 5% of the employee's qualifying compensation. ESOP allocations are granted annually to those employees who have completed a year of vesting service. Matching expense for 2015 , 2014 and 2013 was $2,130 , $1,283 and $1,198 , respectively. See Note 13 for information on the Employee Stock Ownership Plan portion of the KSOP. Deferred Compensation Plan : The Company has entered into certain non-qualified deferred compensation agreements with members of the executive management team, directors and certain employees. These agreements, which are subject to the rules of section 409(a) of the Internal Revenue Code, relate to the voluntary deferral of compensation received and do not have an employer contribution. The accrued liability as of December 31, 2015 and 2014 was $4,086 and $429 , respectively. The balance as of December 31, 2015 includes $3,721 added through the January 2015 merger with LegacyTexas Group, Inc. Included in other assets is a universal life insurance policy, as well as variable and fixed annuity contracts, totaling $4,272 and $611 at December 31, 2015 and 2014 , respectively. The Company is the owner and beneficiary of the policy, which pays interest on the funds invested. The life insurance policy is recorded at the net cash surrender value, or the amount that can be realized. Bank-Owned Life Insurance : In 2007, the Company purchased and provided those who agreed to be insured under a separate account bank-owned life insurance plan with a share of the death benefit while they remain actively employed with the Company or serve on its board. The benefit will equal 200% of each participating employee's base salary at the time of plan implementation and $40 for each participating director if the insured dies while a director at the Company. In the event of death while actively employed with the Company, the deceased employee's or director's designated beneficiary will receive an income tax free death benefit paid. In conjunction with the acquisition of Highlands in April 2012, the Company acquired an existing hybrid account bank-owned life insurance plan that provides certain executive officers who agreed to be insured under the plan with a share of the death benefit while they remain employed with the Company. The benefit is dependent upon the executive's most recent officer title and ranges from $75 to $150 . No benefit will be paid if the executive reaches normal retirement age or, while disabled, obtains gainful employment with an entity other than the Company. In January 2015, the Company also acquired an existing account bank-owned life insurance plan as part of the LegacyTexas Group, Inc. acquisition that does not share the death benefit with the employees. The total balance of the bank-owned life insurance policies, reported as an asset, at December 31, 2015 and 2014 totaled $55,231 and $36,193 .</t>
  </si>
  <si>
    <t>ESOP PLAN</t>
  </si>
  <si>
    <t>Share-based Compensation [Abstract]</t>
  </si>
  <si>
    <t>ESOP PLAN In connection with the 2006 minority stock offering, the Company established an Employee Stock Ownership Plan (“ESOP”) for the benefit of its employees, which was combined with the Company's existing 401(k) plan. The ESOP purchased 928,395 shares of common stock with proceeds from a 10 year note in the amount of $9,284 from the Company. In 2010, the ESOP purchased 1,588,587 shares of common stock with proceeds from a 30 year note in the amount of $15,886 from the Company. 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Employees are eligible if they meet the minimum service and eligibility requirements. The dividends paid on allocated shares are paid to employee accounts. Dividends on unallocated shares held by the ESOP are applied to the ESOP note payable. Contributions to the ESOP during 2015 , 2014 and 2013 were $2,060 each, and expense was $4,914 , $4,725 and $3,901 for December 31, 2015 , 2014 and 2013 , respectively. Shares purchased by the ESOP are categorized as follows: 2015 2014 Allocated to participants 1,522,883 1,338,689 Unearned 1,365,457 1,549,651 Total ESOP shares 2,888,340 2,888,340 Fair value of unearned shares at December 31 $ 34,164 $ 36,959 SHARE-BASED COMPENSATION The Company has shareholder approved share-based compensation plans that are accounted for under ASC Topic 718, Compensation - Stock Compensation , which requires companies to record compensation cost for share-based payment transactions with employees in return for employment service. Under the plans, options to purchase 3,370,040 shares of common stock and 1,348,016 restricted shares of common stock were made available. The plans allow for the Company to grant restricted stock and stock options to directors, advisory directors, officers and other employees. Shares issued in connection with stock compensation awards are issued from available authorized shares. Compensation cost charged to income for share-based compensation, which is reported in non-interest expense as salaries and employee benefits expense, is presented below: Years ended December 31, 2015 2014 2013 Restricted stock $ 3,459 $ 2,561 $ 1,699 Stock options 2,018 1,156 949 Income tax benefit 1,917 1,301 927 A summary of activity in the restricted stock portion of the Company's stock plans for 2015 , 2014 and 2013 is presented below: Time-Vested Shares Performance-Based Shares Shares Weighted- Average Grant Date Fair Value 1 Shares Weighted- Average Grant Date Fair Value 2 Non-vested at January 1, 2013 185,296 $ 17.60 — $ — Granted 278,500 20.55 110,500 20.85 Vested (49,798 ) 17.73 — — Forfeited (32,596 ) 17.41 (28,100 ) 25.68 Non-vested at December 31, 2013 381,402 20.39 82,400 27.45 Granted 20,000 24.69 — — Vested (103,799 ) 20.32 — — Non-vested at December 31, 2014 297,603 20.45 82,400 23.89 Granted 80,000 21.23 — — Vested (131,142 ) 19.98 (20,600 ) 23.89 Non-vested at December 31, 2015 246,461 $ 20.98 61,800 $ 25.02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 As of December 31, 2015 , there was $4,603 of total unrecognized compensation expense related to non-vested restricted shares awarded under the Company's stock plans. That expense is expected to be recognized over a weighted-average period of 1.69 years. The total fair value of shares vested during the years ended December 31, 2015 and 2014 , was $3,113 and $2,110 , respectively. Total restricted shares available for future issuance under the plans totaled 159,389 at December 31, 2015 with 1,313,624 shares having been issued under the plans through December 31, 2015 . Under the terms of the plans, stock options may not be granted with an exercise price less than the fair market value of the Company’s common stock on the date the option is granted and may not be exercised later than ten years after the grant date. The fair market value is the closing stock price as quoted on the NASDAQ Stock Market on the date of grant. 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Although the contractual term of the stock options granted is ten years, the expected term of the stock is less because option restrictions do not permit recipients to sell or hedge their options and therefore, we believe, encourage exercise of the options before the end of the contractual term. The expected term of stock options is based on employees' actual vesting behavior and expected volatilities are based on historical volatilities of the Company’s common stock. Expected dividends are the estimated dividend rate over the expected term of the stock options.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 The weighted average fair value of stock options granted during 2015 , 2014 and 2013 was $6.82 , $7.17 and $5.70 , respectively. The fair value of options granted was determined using the following weighted-average assumptions as of grant date: 2015 2014 2013 Risk-free interest rate 1.80 % 2.16 % 1.42 % Expected term of stock options (years) 6.2 6.2 6.3 Expected stock price volatility 31.14 % 30.96 % 32.90 % Expected dividends 1.95 % 1.84 % 1.75 % A summary of activity in the stock option portion of the Company's share-based compensation plans as of the years ended December 31, 2015 , 2014 and 2013 is presented below: Options Shares Weighted- Average Exercise Price Weighted- Average Remaining Contractual Term Aggregate Intrinsic Value Outstanding at January 1, 2013 500,049 $ 13.70 7.6 $ 3,619 Granted 810,000 20.33 10.0 — Exercised (81,401 ) 12.06 — 883 Forfeited (55,030 ) 18.62 — — Outstanding at December 31, 2013 1,173,618 18.16 8.4 10,903 Granted 328,750 26.09 10.0 — Exercised (56,035 ) 13.66 — 652 Forfeited (75,460 ) 17.63 — — Outstanding at December 31, 2014 1,370,873 20.27 8.0 5,679 Granted 633,000 25.66 10.0 — Exercised (58,855 ) 16.12 — 644 Forfeited (79,268 ) 20.89 — — Outstanding at December 31, 2015 1,865,750 $ 22.21 7.9 $ 6,401 Fully vested and expected to vest 1,847,443 $ 22.17 7.8 $ 6,387 Exercisable at December 31, 2015 551,589 $ 18.56 6.5 $ 3,632 As of December 31, 2015 , there was $7,111 of total unrecognized compensation expense related to non-vested stock options. That expense is expected to be recognized over a weighted-average period of 3.30 years . At December 31, 2015 , the Company applied an estimated forfeiture rate of 5% based on historical activity. The intrinsic value for stock options is calculated based on the difference between the exercise price of the underlying awards and the market price of our common stock as of the reporting date.</t>
  </si>
  <si>
    <t>SHARE-BASED COMPENSATION</t>
  </si>
  <si>
    <t>Disclosure of Compensation Related Costs, Share-based Payments [Abstract]</t>
  </si>
  <si>
    <t>INCOME TAXES</t>
  </si>
  <si>
    <t>Income Tax Disclosure [Abstract]</t>
  </si>
  <si>
    <t>INCOME TAXES The Company's pre-tax income is subject to federal income tax and state margin tax at a combined rate of 36% for 2015 , 2014 and 2013 . Income tax expense for 2015 , 2014 and 2013 , was as follows: 2015 2014 2013 Current expense $ 38,648 $ 19,073 $ 13,996 Deferred expense (692 ) (1,414 ) 2,293 Total income tax expense $ 37,956 $ 17,659 $ 16,289 At December 31, 2015 and 2014 , deferred tax assets and liabilities were due to the following: December 31, 2015 2014 Deferred tax assets: Allowance for loan losses $ 16,483 $ 8,942 Other real estate owned — 10 Depreciation — 605 Deferred compensation arrangements 1,536 393 Self-funded health insurance 203 76 Restricted stock and stock options 2,275 1,548 NOL carryforward from acquisition — 27 Intangible assets — 395 Fair value mark on purchased loans 3,838 528 Accrued one-time merger expenses — 1,386 Net unrealized loss on securities available for sale 72 — Other 2,158 1,378 26,565 15,288 Deferred tax liabilities: Mortgage servicing assets — (69 ) Depreciation (1,011 ) — Net unrealized gain on securities available for sale — (503 ) Partnerships — CRA-purposed private equity funds (1,328 ) (1,059 ) Other (3,186 ) (631 ) (5,525 ) (2,262 ) Net deferred tax asset $ 21,040 $ 13,026 The net deferred tax asset is recorded on the consolidated balance sheets under “other assets.” Management performed an analysis related to the Company's deferred tax asset for each of the years ended December 31, 2015 and 2014 and, based upon these analyses, no valuation allowance was deemed necessary as of December 31, 2015 or 2014 . Effective tax rates differ from the federal statutory rate of 35% in 2015 , 2014 and 2013 , applied to income before income taxes due to the following: At and for the Year Ended December 31, 2015 2014 2013 Federal statutory rate times financial statement income $ 38,105 $ 17,128 $ 16,792 Effect of: State taxes, net of federal benefit 37 66 80 Tax credit on CRA-purposed private equity fund — (58 ) (125 ) Bank-owned life insurance income (419 ) (220 ) (227 ) Municipal interest income (1,025 ) (772 ) (738 ) ESOP shares released 1,207 1,140 852 One-time merger expenses — 381 — Other 51 (6 ) (345 ) Total income tax expense $ 37,956 $ 17,659 $ 16,289 Effective Tax Rate 34.86 % 36.09 % 33.95 % The Company files income tax returns in the U.S. federal jurisdiction and several U.S. state jurisdictions. The Company is generally no longer subject to U.S. federal income tax examinations for tax years prior to 2012.</t>
  </si>
  <si>
    <t>RELATED PARTY TRANSACTIONS</t>
  </si>
  <si>
    <t>Related Party Transactions [Abstract]</t>
  </si>
  <si>
    <t>RELATED PARTY TRANSACTIONS Loans to executive officers, directors, and their affiliates during 2015 were as follows: Balance Beginning balance $ — New loans — Effect of changes in composition of related parties 1 14,542 Repayments — Ending balance $ 14,542 1 Related parties added through the merger with LegacyTexas Group, Inc. None of the above loans were considered non-performing or potential problem loans. These loans a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executive officers, directors, and their affiliates at December 31, 2015 and 2014 were $44,907 and $2,054 , respectively.</t>
  </si>
  <si>
    <t>REGULATORY CAPITAL MATTERS</t>
  </si>
  <si>
    <t>Regulatory Capital Requirement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capitalized, adequately capitalized, undercapitalized, significantly undercapitalized and critically undercapitalized, although these terms are not used to represent overall financial condition. If an institution is adequately capitalized, regulatory approval is required to accept brokered deposits. If an institution is undercapitalized, capital distributions are limited, as is asset growth and expansion, and capital restoration plans are required. At December 31, 2015 and 2014 , the most recent regulatory notification categorized the Bank and the Company as well-capitalized under the regulatory framework for prompt corrective action. There are no conditions or events since that notification that management believes have changed the institution's category. Management believes that, at December 31, 2015 , the Bank and the Company met all capital adequacy requirements to which they were subject. Actual Required for Capital Adequacy Purposes To Be Well-Capitalized Under Prompt Corrective Action Regulations Amount Ratio Amount Ratio Amount Ratio As of December 31, 2015 Total risk-based capital the Company $ 755,689 11.58 % $ 522,107 8.00 % $ 652,634 10.00 % the Bank 691,554 10.60 522,116 8.00 652,645 10.00 Tier 1 risk-based capital the Company 635,162 9.73 391,580 6.00 522,107 8.00 the Bank 644,461 9.87 391,587 6.00 522,116 8.00 Common equity tier 1 risk-based capital the Company 623,604 9.56 293,685 4.50 424,212 6.50 the Bank 644,461 9.87 293,690 4.50 424,219 6.50 Tier 1 leverage the Company 635,162 9.46 268,430 4.00 335,537 5.00 the Bank 644,461 9.61 268,273 4.00 335,341 5.00 As of December 31, 2014 Total risk-based capital the Company $ 562,448 15.87 % $ 283,618 8.00 % $ 354,522 10.00 % the Bank 495,171 13.98 283,314 8.00 354,142 10.00 Tier 1 risk-based capital the Company 536,899 15.14 141,809 4.00 212,713 6.00 the Bank 469,622 13.26 141,657 4.00 212,485 6.00 Tier 1 leverage the Company 536,899 13.86 154,900 4.00 193,625 5.00 the Bank 469,622 12.13 154,910 4.00 193,638 5.00 Prior to January 1, 2015, the Bank operated under a national bank charter, with oversight by the OCC. Effective January 1, 2015, regulators of the Bank are the TDOB and the FRB. The ability of a subsidiary bank to pay dividends depends on its earnings and capital levels and may be limited by their regulator's directives or orders. A bank generally must obtain regulatory approval of a dividend if the total dividends declared during the current year, including the proposed dividend, exceed net income for the current year and retained net income for the prior two years.</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 The contractual amounts of financial instruments with off‑balance sheet risk at December 31, 2015 and 2014 , are summarized below. December 31, 2015 2014 Unused commitments to extend credit $ 1,211,964 $ 520,659 Unused capacity on Warehouse Purchase Program loans 476,281 414,584 Standby letters of credit 18,644 7,391 Total unused commitments/capacity $ 1,706,889 $ 942,634 In addition to the commitments above, the Company guarantees the credit card debt of certain customers to the merchant bank that issues the credit cards. These guarantees are in place for as long as the guaranteed credit card is open. At December 31, 2015 and 2014 , these credit card guarantees totaled $1,028 and $688 , respectively. This amount represents the maximum potential amount of future payments under the guarantee, which the Company is responsible for in the event of customer non-payment. In addition to the commitments above, the Company offered overdraft protection for customer accounts in the amounts of $87,077 and $73,044 at December 31, 2015 and 2014 , respectively. In regards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The Company, at December 31, 2015 , had FHLB letters of credit of $554,560 pledged to secure public deposits, repurchase agreements, and for other purposes required or permitted by law. At December 31, 2015 , the Company had $2,850 of unfunded commitments recorded in other liabilities in its consolidated balance sheet related to investments in community development-oriented private equity funds used for Community Reinvestment Act purposes. The total investment in these equity funds was $9,418 , with an average ownership of 5.4% . Liability for Mortgage Loan Repurchase Losses The Company sells whole residential real estate loans to private investors, such as other banks and mortgage companies. The agreements under which the Company sells mortgage loans contains provisions that include various representations and warranties regarding the origination and characteristics of the mortgage loans. Although the specific representations and warranties vary among investor agreements, they typically covered ownership of the loan, compliance with loan criteria set forth in the applicable agreement, validity of the lien securing the loan, absence of delinquent taxes or liens against the property securing the loan, compliance with applicable origination laws, and other matters. The Company may be required to repurchase mortgage loans, indemnify the investor or insurer, or reimburse the investor or insurer for credit losses incurred on loans in the event of a breach of such contractual representations or warranties that is not remedied within the time period specified in the applicable agreement after we receive notice of the breach. Typically, it is a condition to repurchase or indemnify a loan that the breach must have had a material and adverse effect on the value of the mortgage loan or to the interests of the security holders in the mortgage loan. Upon receipt of a repurchase or indemnification request, the Company works with investors to arrive at a mutually agreeable resolution. The Company manages the risk associated with potential repurchases or other forms of settlement through underwriting and quality assurance practices. The Company has established a mortgage repurchase liability that reflects management's estimate of losses for loans for which the Company could have repurchase obligations based on historical investor repurchase and indemnification demands and historical loss ratios. Although investors may demand repurchase at any time, the Company's historical demands have occurred within 1 year of the investor purchase. The liability, included in “Other Liabilities” in the consolidated balance sheet, was $147 at December 31, 2015. Additions to the liability reduced net gains on mortgage loan origination/sales. The mortgage loan repurchase liability represents the Company's best estimate of the loss that may be incurred for various representations and warranties in the contractual provisions of sales of mortgage loans. Because the level of mortgage loan repurchase losses are dependent on economic factors, investor demand strategies and other external conditions that may change over the life of the underlying loans, the level of the mortgage loan repurchase liability is difficult to estimate and requires considerable management judgment. As a result, there is no assurance that we will not incur losses in excess of the amount of the mortgage loan repurchase liability recorded.</t>
  </si>
  <si>
    <t>PARENT COMPANY ONLY CONDENSED FINANCIAL INFORMATION</t>
  </si>
  <si>
    <t>Condensed Financial Information of Parent Company Only Disclosure [Abstract]</t>
  </si>
  <si>
    <t>PARENT COMPANY ONLY CONDENSED FINANCIAL INFORMATION Condensed financial information of the Company is as follows: CONDENSED BALANCE SHEETS December 31, 2015 2014 ASSETS Cash on deposit at subsidiary $ 42,980 $ 46,828 Investment in banking subsidiary 824,933 500,946 Receivable from banking subsidiary 7,456 5,047 ESOP note receivable and other assets 14,498 19,900 Total assets $ 889,867 $ 572,721 LIABILITIES AND SHAREHOLDERS’ EQUITY Borrowings $ 84,992 $ — Other liabilities 799 4,498 Shareholders’ equity 804,076 568,223 Total liabilities and shareholders’ equity $ 889,867 $ 572,721 CONDENSED STATEMENTS OF INCOME December 31, 2015 2014 2013 Cash dividends from subsidiary $ 24,500 $ 19,187 $ 12,780 Excess of earnings over dividend from subsidiary 48,677 20,044 20,537 Interest income on ESOP loan 565 633 698 Interest income on subordinated debt 17 — — Other income 5 — — 73,764 39,864 34,015 Interest expense 1,046 — — Operating expenses 3,009 13,036 3,154 Earnings before income tax benefit 69,709 26,828 30,861 Income tax benefit 1,207 4,450 827 Net income $ 70,916 $ 31,278 $ 31,688 CONDENSED STATEMENTS OF CASH FLOWS December 31, 2015 2014 2013 Cash flows from operating activities Net income $ 70,916 $ 31,278 $ 31,688 Adjustments to reconcile net income to net cash from operating activities: Excess of earnings over dividend from subsidiary (48,677 ) (20,044 ) (20,537 ) Amortization 171 — — Activity in share based compensation plans 3,068 3,096 (110 ) Net change in intercompany receivable — (31,395 ) 111 Net change in other assets 6,931 (1,820 ) (594 ) Net change in other liabilities (14,544 ) 4,134 364 Net cash provided by (used in) operating activities 17,865 (14,751 ) 10,922 Cash flows from investing activities Capital contribution (to) from subsidiary (40,000 ) 31,395 — Cash and cash equivalents acquired from LegacyTexas Group, Inc. 201 — — Payments received on ESOP notes receivable 1,495 1,427 1,362 Net cash provided by (used in) investing activities (38,304 ) 32,822 1,362 Cash flows from financing activities Proceeds from subordinated debt offering 73,407 — — Repayments of borrowings (24,364 ) — — Share repurchase (7,989 ) — (1,554 ) Net issuance of common stock under employee stock plans 1,284 1,085 1,350 Payment of dividends (25,747 ) (19,187 ) (12,780 ) Net cash provided by (used in) financing activities 16,591 (18,102 ) (12,984 ) Net change in cash and cash equivalents (3,848 ) (31 ) (700 ) Beginning cash and cash equivalents 46,828 46,859 47,559 Ending cash and cash equivalents $ 42,980 $ 46,828 $ 46,859</t>
  </si>
  <si>
    <t>QUARTERLY FINANCIAL DATA (Unaudited)</t>
  </si>
  <si>
    <t>Quarterly Financial Information Disclosure [Abstract]</t>
  </si>
  <si>
    <t>QUARTERLY FINANCIAL DATA (Unaudited) Net Interest Income Provision Securities Gains and (Losses) Earnings per Share Interest Income Interest Expense Net Income Basic Diluted 2015 First quarter $ 61,618 $ 5,292 $ 56,326 $ 3,000 $ 211 $ 16,324 0.35 0.35 Second quarter 64,967 5,146 59,821 3,750 — 20,251 0.44 0.44 Third quarter 66,525 5,337 61,188 7,515 (25 ) 17,895 0.39 0.38 Fourth quarter 69,582 5,840 63,742 11,200 17 16,446 0.36 0.35 2014 First quarter $ 33,704 $ 4,119 $ 29,585 $ 376 $ — $ 7,682 0.20 0.20 Second quarter 37,109 4,187 32,922 1,197 — 8,818 0.23 0.23 Third quarter 38,855 4,185 34,670 2,511 — 9,312 0.24 0.24 Fourth quarter 39,979 4,149 35,830 2,637 — 5,466 0.14 0.14</t>
  </si>
  <si>
    <t>ACQUISITION</t>
  </si>
  <si>
    <t>Business Combinations [Abstract]</t>
  </si>
  <si>
    <t>ACQUISITION On January 1, 2015, the Company acquired LegacyTexas Group, Inc., a bank holding company and the parent company of LegacyTexas Bank. Immediately following the Merger, the Company amended its articles of incorporation and changed its name to LegacyTexas Financial Group, Inc. Also immediately following the Merger, the Bank merged with and into LegacyTexas Bank and assumed the LegacyTexas Bank name. The Company issued 7,850,070 shares of common stock and paid $115,150 in cash to LegacyTexas Group, Inc. shareholders in consideration for the Merger. This business combination was accounted for under the acquisition method of accounting. Under this method of accounting, assets and liabilities acquired are recorded at their estimated fair values. The excess cost over fair value of net assets acquired is recorded as goodwill. As the consideration paid for LegacyTexas Group, Inc. exceeded the provisional value of the net assets acquired, goodwill of $151,126 was recorded related to the Merger. This goodwill resulted from the combination of expected operational synergies and increased market share in the Company's North Texas market area. Goodwill is not tax deductible. The transaction also resulted in a core deposit intangible of $880 , which is being amortized on an accelerated basis over the estimated life of eight years. In the second quarter of 2015, management became aware of a misappropriation of approximately $2,450 in vault cash from one of the former LegacyTexas Bank branches it acquired in the Merger. Upon determining that the misappropriation occurred, management promptly notified law enforcement officials and is cooperating with and assisting them in their investigation of this matter. Management also engaged a team of independent investigators, including third-party forensic accountants, to conduct an investigation of the matter. The team informed management of its belief that the misappropriation occurred in all material respects prior to completion of the Merger. Investigations and cooperation with law enforcement are ongoing. The Company maintains first party liability insurance policies in an amount in excess of the Company’s loss. The claim, however, has not yet been resolved and there can be no assurance if or when there will be any recovery. Therefore, the Company reduced the cash acquired through the merger with LegacyTexas Group, Inc. by $2,450 and increased goodwill by $1,592 , which is net of tax. Goodwill was also increased by $144 (net of tax) to adjust the value of a foreclosed property, which was partially offset by a $218 (net of tax) reduction to goodwill due to a $336 increase in the valuation of the core deposit intangible. Fair value: The following table presents the amounts recorded on the consolidated balance sheet on the acquisition date of January 1, 2015, showing the estimated fair value as reported at March 31, 2015 and the revised final fair value at December 31, 2015 . Initial Estimate Adjustments Revised Fair Value Assets Cash and cash equivalents $ 246,198 $ (2,450 ) 1 $ 243,748 Securities 153,566 — 153,566 Loans held for sale 17,639 — 17,639 Loans held for investment 1,399,778 — 1,399,778 Premises and equipment, net 36,605 — 36,605 Goodwill 149,608 1,518 1,2,3 151,126 Core deposit intangible 544 336 2 880 Other assets 49,254 596 3 49,850 Total assets $ 2,053,192 $ — $ 2,053,192 Liabilities Deposits $ 1,629,782 $ (1,742 ) 4 $ 1,628,040 Borrowings 102,636 — 102,636 Other liabilities 18,400 1,742 4 20,142 Total liabilities $ 1,750,818 $ — $ 1,750,818 Consideration Market value of common stock issued $ 187,224 Cash paid 115,150 Total fair value of consideration $ 302,374 1 To reflect the $2,450 adjustment to cash acquired as discussed above. 2 Valuation assumptions for attrition, explicit interest rates and account service expense revised. 3 Adjustment to value of foreclosed property and associated tax impact of adjustments as discussed above. 4 Reclassification between deposits and other liabilities to conform certain general ledger accounts to current presentation Merger-related expenses and pro forma information: For the years ended December 31, 2015 , 2014 and 2013, the Company incurred $1,553 , $10,291 , and $663 , respectively, of pre-tax merger and acquisition expenses related to the Merger. Merger and acquisition expenses are reflected on the Company's consolidated statements of income for the applicable periods in non-interest expense. The following pro forma information presents the results of operations for the years ended December 31, 2014 and 2013, as if the Merger had occurred on January 1, 2013. December 31, 2014 2013 Net interest income $ 204,758 $ 181,710 Net income 48,402 50,844 Basic earnings per share 1.05 1.11 Diluted earnings per share 1.04 1.10 The above pro forma results are presented for illustrative purposes and are not intended to represent or be indicative of the actual results of operations of the merged companies that would have been achieved had the Merger occurred on January 1, 2013, nor are they intended to represent or be indicative of future results of operations. The pro forma results do not include expected operating cost savings as a result of the Merger. These pro forma results require significant estimates and judgments, particularly as it relates to valuation and accretion of income associated with acquired loans. Pro forma adjustments included the estimated purchase accounting adjustment on acquired non-impaired loans based on the difference between the fair value and the outstanding principal balance of those loans, recognized over the estimated remaining term of the loans, the estimated purchase accounting adjustment to reflect amortization of the core deposit intangible, as well as the tax effects of these adjustments. Additionally, because LegacyTexas Group, Inc. was a Subchapter S corporation before the Merger, and did not incur any federal income tax liability, an adjustment has been included to estimate the impact of federal income taxes on LegacyTexas Group, Inc.'s net income for the years presented. The tax adjustments were calculated at a 35% tax rat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LegacyTexas Group, Inc. The Company identified certain acquired loans which have experienced credit deterioration since origination (“purchased credit impaired loans” or “PCI” loans). PCI loan identification considers payment history and past due status, debt service coverage, loan grading, collateral values and other factors that may indicate deterioration of credit quality since origination. Accretion of purchase discounts on PCI loans are based on estimated future cash flows, regardless of contractual maturities. Accretion of purchase discounts on acquired non-impaired loans will be recognized on a level-yield basis based on contractual maturity of individual loans per ASC 310-20. The following table discloses the fair value and contractual value of loans acquired from LegacyTexas Group, Inc. on January 1, 2015: PCI Loans Acquired Non-Impaired Loans Total Acquired Loans Commercial real estate $ 6,176 $ 536,314 $ 542,490 Commercial and industrial 2,245 365,736 367,981 Construction and land 430 195,156 195,586 Consumer real estate 178 292,843 293,021 Other consumer 312 18,027 18,339 Total fair value $ 9,341 $ 1,408,076 $ 1,417,417 Contractual principal balance $ 10,861 $ 1,426,271 $ 1,437,132 The following table presents additional information about PCI loans acquired from LegacyTexas Group, Inc. on January 1, 2015: Contractually required principal and interest $ 12,574 Non-accretable difference 1,326 Cash flows expected to be collected 11,248 Accretable difference 1,907 Fair value of PCI loans $ 9,341</t>
  </si>
  <si>
    <t>SUBSEQUENT EVENTS</t>
  </si>
  <si>
    <t>Subsequent Events [Abstract]</t>
  </si>
  <si>
    <t>SUBSEQUENT EVENTS The Company evaluated events from the date of the consolidated financial statements on December 31, 2015 through the issuance of those consolidated financial statements included in this Annual Report on Form 10-K dated February 26, 2016 .</t>
  </si>
  <si>
    <t>SUMMARY OF SIGNIFICANT ACCOUNTING POLICIES - (Policies)</t>
  </si>
  <si>
    <t>Principles of Consolidation</t>
  </si>
  <si>
    <t xml:space="preserve">Nature of Operations and Principles of Consolidation : The consolidated financial statements include LegacyTexas Financial Group, Inc. (formerly known as ViewPoint Financial Group, Inc.) (the "Company"), whose business at December 31, 2015 consisted of the operations of its wholly-owned subsidiary, LegacyTexas Bank (the "Bank"). In addition, the Company also offers title and insurance services through LegacyTexas Title Co. and LegacyTexas Insurance Services, Inc., which are wholly owned subsidiaries of the Bank. Intercompany transactions and balances are eliminated in consolidation. </t>
  </si>
  <si>
    <t>Use of Estimates</t>
  </si>
  <si>
    <t>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t>
  </si>
  <si>
    <t>Cash Flows</t>
  </si>
  <si>
    <t>Cash Flows :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Federal Home Loan Bank advances and repurchase agreements.</t>
  </si>
  <si>
    <t>Restrictions on Cash</t>
  </si>
  <si>
    <t>Restrictions on Cash :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t>
  </si>
  <si>
    <t>Securities</t>
  </si>
  <si>
    <t>Securities :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 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and the intent and ability of the Company to retain its investment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For periods in which other-than-temporary impairment of a debt security is recognized, the credit portion of the amount is determined by subtracting the present value of the stream of estimated cash flows as calculated in a discounted cash flow model and discounted at book yield from the prior period’s ending carrying value. The non-credit portion of the amount is determined by subtracting the credit portion of the impairment from the difference between the book value and fair value of the security. The credit related portion of the impairment is charged against income and the non-credit related portion is charged to equity as a component of accumulated other comprehensive income.</t>
  </si>
  <si>
    <t>Repurchase/Resell Agreements</t>
  </si>
  <si>
    <t>Repurchase/Resell Agreements: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t>
  </si>
  <si>
    <t>Mortgage loans held for sale</t>
  </si>
  <si>
    <t xml:space="preserve">Mortgage Loans Held for Sale :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t>
  </si>
  <si>
    <t>Loans</t>
  </si>
  <si>
    <t>Warehouse Purchase Program Loans :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identified for purchases. As of December 31, 2015 , the Company has never experienced a loss on these loans and no allowance for loan losses has been allocated to them. Loans :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consumer loans, credit exposure is monitored by payment history of the loans. Non-performing consumer loans are on nonaccrual status and are generally greater than 90 days past due.</t>
  </si>
  <si>
    <t>Acquired Loans</t>
  </si>
  <si>
    <t>Acquired Loans :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credit discounts.</t>
  </si>
  <si>
    <t>Concentration of Credit Risk</t>
  </si>
  <si>
    <t>Concentration of Credit Risk : Most of the Company’s business activity is with customers located within the North Texas region. Therefore, the Company’s exposure to credit risk is significantly affected by changes in the economy of the North Texas area.</t>
  </si>
  <si>
    <t>Allowance for Loan Losses</t>
  </si>
  <si>
    <t xml:space="preserve">Allowance for Loan Losses :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
  </si>
  <si>
    <t>Transfers of Financial Assets</t>
  </si>
  <si>
    <t>Transfers of Financial Assets :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Foreclosed Assets, net</t>
  </si>
  <si>
    <t>Foreclosed Assets :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t>
  </si>
  <si>
    <t>Premises and Equipment</t>
  </si>
  <si>
    <t>Premises and Equipment : Land is carried at cost. Premises and equipment are stated at cost less accumulated depreciation. Buildings and related components are generally depreciated using the straight-line method with useful lives ranging from 10 to 30 years. Furniture, fixtures and equipment are generally depreciated using the straight-line method with useful lives ranging from 3 to 7 years. The cost of leasehold improvements is amortized over the shorter of the lease term or useful life using the straight-line method.</t>
  </si>
  <si>
    <t>Federal Home Loan Bank stock and other restricted securities</t>
  </si>
  <si>
    <t>Federal Home Loan Bank (FHLB) stock and other restricted securities: FHLB, Federal Reserve Bank and other restricted stock is carried at cost, classified as restricted securities and periodically evaluated for impairment based on the ultimate recoverability of the par value. Both cash and stock dividends are reported as interest income.</t>
  </si>
  <si>
    <t>Bank-Owned Life Insurance</t>
  </si>
  <si>
    <t>Bank-Owned Life Insurance :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si>
  <si>
    <t>Goodwill : Goodwill represents the excess of the cost of businesses acquired over the fair value of the net assets acquired. Goodwill is evaluated for impairment on an annual basis at December 31.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fied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Additional information regarding goodwill and impairment testing can be found in Note 9.</t>
  </si>
  <si>
    <t>Identifiable Intangibles</t>
  </si>
  <si>
    <t>Identifiable Intangible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t>
  </si>
  <si>
    <t>Brokerage Fee Income</t>
  </si>
  <si>
    <t>Brokerage Fee Income : Acting as an agent, the Company earns brokerage income by buying and selling securities on behalf of its customers through an independent third party and earning fees on the transactions. These fees are recorded on the trade date.</t>
  </si>
  <si>
    <t>Advertising Expense</t>
  </si>
  <si>
    <t>Advertising Expense : The Company expenses all advertising costs as they are incurre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material uncertain tax positions which would require accrual at December 31, 2015 and 2014 . The Company recognizes interest and/or penalties related to income tax matters in income tax expense and did not have any amounts accrued for interest and penalties for the years ended December 31, 2015 and 2014 . The Company files a consolidated income tax return with its subsidiaries. Federal income tax expense or benefit has been allocated to subsidiaries on a separate return basis.</t>
  </si>
  <si>
    <t>Share-Based Compensation</t>
  </si>
  <si>
    <t>Share-Based Compensation :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si>
  <si>
    <t>Retirement Plans</t>
  </si>
  <si>
    <t xml:space="preserve">Retirement Plans: Employee 401(k) and profit sharing plan expense is the amount of matching contributions as determined by formula. Deferred compensation and supplemental retirement plan expense allocates the benefits over years of service. </t>
  </si>
  <si>
    <t>Comprehensive Income (Loss)</t>
  </si>
  <si>
    <t>Comprehensive Income (Loss) : Comprehensive income (loss) consists of net income and other comprehensive income (loss). Other comprehensive income (loss) includes unrealized gains and losses on securities available for sale, net of taxes, which are also recognized as a separate component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Earnings per common share</t>
  </si>
  <si>
    <t>Earnings per common share : The Company calculated earnings per common share in accordance with ASC Topi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Accordingly, earnings per common share is computed using the two-class method prescribed under ASC Topic 260.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t>
  </si>
  <si>
    <t>Employee stock ownership plan (ESOP)</t>
  </si>
  <si>
    <t>Employee stock ownership plan (ESOP) :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hareholders’ equity. As shares are committed to be released for allocation, the Company recognizes compensation expense equal to the average market price of the shares for the period. Dividends on allocated ESOP shares reduce retained earnings; dividends on unearned ESOP shares reduce principal and accrued interest payable on the ESOP loan.</t>
  </si>
  <si>
    <t>Dividend Restriction</t>
  </si>
  <si>
    <t>Dividend Restriction : Banking regulations require maintaining certain capital levels and may limit the dividends paid by the Bank to the Company or by the Company to shareholders.</t>
  </si>
  <si>
    <t>Fair Value of Financial Instruments</t>
  </si>
  <si>
    <t>Fair Value of Financial Instru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si>
  <si>
    <t>Operating Segments</t>
  </si>
  <si>
    <t>Operating Segments: The Company has determined that all of its banking operations comprise one segment under ASC 280, Segment Reporting , since all offer similar products and services, operate with similar processes, and have similar customers. Additionally, the Company has determined that the Bank's title and insurance subsidiaries do not meet the materiality threshold to require segment disclosure under ASC 280.</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classifications</t>
  </si>
  <si>
    <t>Reclassifications : Some items in the prior year financial statements were reclassified to conform to the current presentation.</t>
  </si>
  <si>
    <t>Adoption of New Accounting Standards</t>
  </si>
  <si>
    <t>Adoption of New Accounting Standards : In January 2014, the Financial Accounting Standards Board (the "FASB") issued Accounting Standards Update ("ASU") 2014-01, Accounting for Investments in Qualified Affordable Housing Projects. This ASU permits reporting entities to make an accounting policy election to account for their investments in qualified affordable housing projects using the proportional amortization method if certain conditions are met. For public entities, the amendments were effective, with retrospective application, for annual periods, and interim periods within those years, beginning after December 15, 2014. The adoption of this ASU did not have a significant impact on the Company's financial statements, as the Company currently does not own any investments covered under this ASU. In January 2014, the FASB issued ASU 2014-04, Reclassification of Residential Real Estate Collateralized Consumer Mortgage Loans upon Foreclosure. This ASU clarified when a creditor should be considered to have received physical possession of residential real estate property collateralizing a consumer mortgage loan such that the loan should be derecognized and the real estate recognized. For public entities, the amendments were effective for annual periods, and interim periods within those years, beginning after December 15, 2014. The adoption of this ASU did not have a significant impact on the Company's financial statements, and the Company began including the newly required disclosures under this ASU in its Quarterly Report on Form 10-Q for the quarter ended March 31, 2015. In April 2014, the FASB issued ASU 2014-08, Reporting Discontinued Operations and Disclosures of Disposals of Components of an Entity . This ASU states that only disposals representing a strategic shift in operations should be presented as discontinued operations. Those strategic shifts should have a major effect on the organization's operations and financial results. In addition, this ASU requires expanded disclosures about discontinued operations and disclosure of the pre-tax income attributable to a disposal of a significant part of an organization that does not qualify for discontinued operations reporting. For public entities, the amendments were effective prospectively for annual periods, and interim periods within those years, beginning on or after December 15, 2014. The adoption of this ASU did not have a significant impact on the Company's financial statements, as the Company has not reported any discontinued operations and has not disclosed disposals of components of an entity in these financial statements. In June 2014, the FASB issued ASU 2014-11, Repurchase-to-Maturity Transactions, Repurchase Financings, and Disclosures . This ASU aligns the accounting for repurchase-to-maturity transactions and repurchase agreements executed as a repurchase financing with the accounting for other typical repurchase agreements by accounting for these transactions as secured borrowings. This ASU also required a new disclosure for transactions economically similar to repurchase agreements in which the transferor retains substantially all of the exposure to the economic return of the transferred financial assets throughout the term of the transaction. For public entities, the amendments were effective for annual periods, and interim periods within those years, beginning after December 15, 2014. The adoption of this ASU did not have a significant impact on the Company's financial statements, as the Company already accounts for its overnight and structured repurchase agreements as secured borrowings, and the Company began including the newly required disclosures under this ASU in its Quarterly Report on Form 10-Q for the quarter ended June 30, 2015. In August 2014, the FASB issued ASU 2014-14, Classification of Certain Government-Guaranteed Mortgage Loans upon Foreclosure . This ASU requires that a mortgage loan be derecognized and that a separate other receivable be recognized if certain conditions are met in the case of government guarantees. The amendments were effective for annual periods, and interim periods within those years, beginning after December 15, 2014. The adoption of this ASU did not have a significant impact on the Company's financial statements. In April 2015, the FASB issued ASU No. 2015-03,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in the fourth quarter of 2015 to classify $468 of debt issuance costs related to $75,000 of fixed-to-floating rate subordinated notes issued in November 2015. No prior periods were impacted by the early adoption of this ASU. This adoption did not have a material impact on the Company's financial statements or results of operations. Please see Note 11 - Borrowed Funds for information about the Company's subordinated notes. Effect of Newly Issued But Not Yet Effective Accounting Standards In May 2014,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For public entities, the amendments are effective for annual reporting periods, and interim periods within those years, beginning after December 15, 2016. Early adoption is not permitted. The Company is still evaluating the impact of this ASU on the Company's financial statements. In June 2014, the FASB issued ASU 2014-12, A ccounting for Share-Based Payments When the Terms of an Award Provide that a Performance Target Could Be Achieved after the Requisite Service Period . This ASU requires that a performance target that affects vesting and that could be achieved after the requisite service period be treated as a performance condition. The amendments are effective for annual periods, and interim periods within those years, beginning after December 15, 2015. The adoption of this ASU is not expected to have a significant impact on the Company's financial statements. In January 2015, the FASB issued ASU 2015-01, Simplifying Income Statement Presentation by Eliminating the Concept of Extraordinary Items . This ASU simplifies income statement presentation by eliminating the need to determine whether to classify an item as an extraordinary item and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and is not expected to impact the Company's current disclosures. In February 2015, the FASB issued ASU 2015-02, Amendments to the Consolidation Analysis . This ASU affects all reporting entities that have variable interests in other legal entities and, in some cases, consolidation conclusions will change. In other cases, reporting entities will need to provide additional disclosures about entities that currently are not considered variable interest entities but will be considered variable interest entities under the new guidance if they have a variable interest in those entities. Reporting entities will need to re-evaluate their consolidation conclusions and potentially revise their documentation. The ASU is effective in annual and interim periods beginning after December 15, 2015. The Company is evaluating the possible impact of this ASU on its consolidation analysis. In May 2015, the FASB issued ASU 2015-07, Disclosures for Investments in Certain Entities that Calculate Net Asset Value per Share . This ASU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The ASU is effective in annual and interim periods beginning after December 15, 2015. The Company does not currently have any investments measured at NAV within its fair value hierarchy and does not expect this ASU to have a significant impact on the Company's statement of income or financial condition. In August 2015, the FASB issued ASU 2015-15, Interest—Imputation of Interest (Subtopic 835-30), Presentation and Subsequent Measurement of Debt Issuance Costs Associated with Line-of-Credit Arrangements. In April 2015, the FASB issued ASU No. 2015-03, Interest - Imputation of Interest (Subtopic 835-30): Simplifying the Presentation of Debt Issuance Costs ,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SEC paragraphs pursuant to this SEC Staff Announcement at the June 18, 2015, Emerging Issues Task Force meeting about the presentation and subsequent measurement of debt issuance costs associated with line-of-credit arrangements. The Company does not report debt issuance costs related to line-of-credit arrangements in these financial statements. In September 2015, the FASB issued ASU 2015-16, Business Combinations (Topic 805): Simplifying the Accounting for Measurement-Period Adjustments . To simplify the accounting for adjustments made to provisional amounts recognized in a business combination, this ASU eliminates the requirement to retrospectively account for those adjustments. The ASU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this ASU is not expected to have a significant impact on the Company's financial statements.</t>
  </si>
  <si>
    <t>Other-than-Temporary Impairment</t>
  </si>
  <si>
    <t>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EARNINGS PER COMMON SHARE - (Tables)</t>
  </si>
  <si>
    <t>Reconciliation of Numerator and Denominator of Basic and Diluted Earnings per Common Share</t>
  </si>
  <si>
    <t>A reconciliation of the numerator and denominator of the basic and diluted earnings per common share computation for the years ended December 31, 2015 , 2014 and 2013 is as follows: Years Ended December 31, 2015 2014 2013 Basic earnings per share: Numerator: Net income $ 70,916 $ 31,278 $ 31,688 Distributed and undistributed earnings to participating securities (534 ) (336 ) (394 ) Income available to common shareholders $ 70,382 $ 30,942 $ 31,294 Denominator: Weighted average common shares outstanding 47,659,389 39,979,853 39,895,321 Less: Average unallocated ESOP shares (1,464,324 ) (1,648,518 ) (1,832,713 ) Average unvested restricted stock awards (347,781 ) (412,270 ) (473,060 ) Average shares for basic earnings per share 45,847,284 37,919,065 37,589,548 Basic earnings per common share $ 1.54 $ 0.82 $ 0.83 Diluted earnings per share: Numerator: Income available to common shareholders $ 70,382 $ 30,942 $ 31,294 Denominator: Average shares for basic earnings per share 45,847,284 37,919,065 37,589,548 Dilutive effect of share-based compensation plan 278,163 243,029 155,238 Average shares for diluted earnings per share 46,125,447 38,162,094 37,744,786 Diluted earnings per common share $ 1.53 $ 0.81 $ 0.83 Share awards excluded in the computation of diluted earnings per share because the exercise price was greater than the common stock average market price and were therefore anti-dilutive 1,012,771 412,706 1,219,350</t>
  </si>
  <si>
    <t>SECURITIES - (Tables)</t>
  </si>
  <si>
    <t>Fair Value of Available-for-Sale Securities and Related Gross Unrealized Gains and Losses</t>
  </si>
  <si>
    <t>The amortized cost, related gross unrealized gains and losses recognized in accumulated other comprehensive income (loss), and the fair value of securities available for sale were as follows: December 31, 2015 Amortized Cost Gross Unrealized Gains Gross Unrealized Losses Fair Value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December 31, 2014 Agency residential mortgage-backed securities 1 $ 144,368 $ 1,760 $ 610 $ 145,518 Agency residential collateralized mortgage obligations 1 50,424 211 81 50,554 US government and agency securities 3,475 152 — 3,627 Total securities $ 198,267 $ 2,123 $ 691 $ 199,699 1 Mortgage-backed securities and collateralized mortgage obligations are issued and/or guaranteed by U.S. government agencies or U.S. government-sponsored enterprises.</t>
  </si>
  <si>
    <t>Carrying Amount, Unrecognized Gains and Losses, and Fair Value of Securities Held to Maturity</t>
  </si>
  <si>
    <t>The carrying amount, unrealized gains and losses, and fair value of securities held to maturity were as follows: December 31, 2015 Amortized Cost Gross Unrealized Gains Gross Unrealized Losses Fair Value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December 31, 2014 Agency residential mortgage-backed securities 1 $ 63,161 $ 3,124 $ 13 $ 66,272 Agency commercial mortgage-backed securities 1 25,301 1,144 49 26,396 Agency residential collateralized mortgage obligations 1 86,470 1,766 80 88,156 Municipal bonds 66,988 3,535 235 70,288 Total securities $ 241,920 $ 9,569 $ 377 $ 251,112 1 Mortgage-backed securities and collateralized mortgage obligations are issued and/or guaranteed by U.S. government agencies or U.S. government-sponsored enterprises.</t>
  </si>
  <si>
    <t>Carrying Amount and Fair Value of Held to Maturity Debt Securities and Fair Value of Available-for-Sale Debt Securities</t>
  </si>
  <si>
    <t>The carrying amount and fair value of held to maturity debt securities and the fair value of available for sale debt securities at December 31, 2015 by contractual maturity are set forth below in the table below. Securities with contractual payments not due at a single maturity date, including mortgage backed securities and collateralized mortgage obligations, are shown separately. Held to maturity Available for sale Carrying Amount Fair Value Fair Value Due in one year or less $ 1,946 $ 1,959 $ 15,450 Due after one to five years 7,361 7,678 11,541 Due after five to ten years 46,663 49,592 17,977 Due after ten years 12,506 12,582 11,161 Agency residential mortgage-backed securities 1 87,935 89,488 223,848 Agency commercial mortgage-backed securities 1 24,848 25,697 9,417 Agency residential collateralized mortgage obligations 1 59,174 60,206 22,314 Total $ 240,433 $ 247,202 $ 311,708 1 Mortgage-backed securities and collateralized mortgage obligations are issued and/or guaranteed by U.S. government agencies or U.S. government-sponsored enterprises.</t>
  </si>
  <si>
    <t>Summarized Sales Activity</t>
  </si>
  <si>
    <t>Sales activity of securities for the years ended December 31, 2015 , 2014 and 2013 was as follows. All securities sold were classified as available for sale. December 31, 2015 2014 2013 Proceeds $ 38,349 $ — $ 10,614 Gross gains 278 — — Gross losses 75 — 177</t>
  </si>
  <si>
    <t>Securities with Unrealized Losses Aggregated by Investment and Length of Time that Individual Securities have been in Continuous Unrealized Loss Position Category</t>
  </si>
  <si>
    <t>Securities with unrealized losses at December 31, 2015 and 2014 , aggregated by investment category and length of time that individual securities have been in a continuous unrealized loss position, were as follows: AFS Less than 12 Months 12 Months or More Total December 31, 2015 Fair Value Unrealized Loss Fair Value Unrealized Loss Fair Value Unrealized Loss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December 31, 2014 Agency residential mortgage-backed securities 1 $ 6,534 $ 14 $ 50,729 $ 596 $ 57,263 $ 610 Agency residential collateralized mortgage obligations 1 9,499 38 4,769 43 14,268 81 Total temporarily impaired $ 16,033 $ 52 $ 55,498 $ 639 $ 71,531 $ 691 HTM Less than 12 Months 12 Months or More Total December 31, 2015 Fair Value Unrealized Loss Fair Value Unrealized Loss Fair Value Unrealized Loss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December 31, 2014 Agency residential mortgage-backed securities 1 $ — $ — $ 3,430 $ 13 $ 3,430 $ 13 Agency commercial mortgage-backed securities 1 — — 3,895 49 3,895 49 Agency residential collateralized mortgage obligations 1 8,984 33 4,697 47 13,681 80 Municipal bonds — — 11,415 235 11,415 235 Total temporarily impaired $ 8,984 $ 33 $ 23,437 $ 344 $ 32,421 $ 377 1 Mortgage-backed securities and collateralized mortgage obligations are issued and/or guaranteed by U.S. government agencies or U.S. government-sponsored enterprises.</t>
  </si>
  <si>
    <t>LOANS - (Tables)</t>
  </si>
  <si>
    <t>Loans consist of the following: December 31, 2015 December 31, 2014 Loans held for sale $ 22,535 $ — Loans held for investment: Commercial real estate $ 2,177,543 $ 1,265,868 Commercial and industrial 1,612,669 781,824 Construction and land 269,708 21,298 Consumer real estate 936,757 524,199 Other consumer 69,830 40,491 Gross loans held for investment, excluding Warehouse Purchase Program 5,066,507 2,633,680 Net of: Deferred fees and discounts, net (1,860 ) (2,927 ) Allowance for loan losses (47,093 ) (25,549 ) Net loans held for investment, excluding Warehouse Purchase Program 5,017,554 2,605,204 Warehouse Purchase Program 1,043,719 786,416 Total loans held for investment $ 6,061,273 $ 3,391,620</t>
  </si>
  <si>
    <t>Activity in the allowance for loan losses for the years ended December 31, 2015 , 2014 and 2013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December 31, 2015 , 2014 and 2013 , the allowance for loan loss impairment related to purchased credit impaired ("PCI") loans totaled $150 , $180 , and $202 , respectively. December 31, 2015 Commercial Real Estate Commercial and Industrial Construction and Land Consumer Real Estate Other Consumer Total Allowance for loan losses: Beginning balance - January 1, 2015 $ 11,830 $ 9,068 $ 174 $ 4,069 $ 408 $ 25,549 Charge-offs (167 ) (3,129 ) — (321 ) (1,090 ) (4,707 ) Recoveries 29 246 — 85 426 786 Provision expense 2,431 18,790 2,839 159 1,246 25,465 Ending balance - December 31, 2015 $ 14,123 $ 24,975 $ 3,013 $ 3,992 $ 990 $ 47,093 Allowance ending balance: Individually evaluated for impairment $ 366 $ 1,470 $ — $ 81 $ 61 $ 1,978 Collectively evaluated for impairment 13,757 23,505 3,013 3,911 929 45,115 Loans: Individually evaluated for impairment 11,580 16,906 33 4,767 120 33,406 Collectively evaluated for impairment 2,155,351 1,595,548 269,675 931,140 69,433 5,021,147 PCI loans 10,612 215 — 850 277 11,954 Ending balance $ 2,177,543 $ 1,612,669 $ 269,708 $ 936,757 $ 69,830 $ 5,066,507 December 31, 2014 Commercial Real Estate Commercial and Industrial Construction and Land Consumer Real Estate Other Consumer Total Allowance for loan losses: Beginning balance - January 1, 2014 $ 10,944 $ 4,536 $ 212 $ 3,280 $ 386 $ 19,358 Charge-offs — (568 ) (51 ) (237 ) (605 ) (1,461 ) Recoveries 435 94 1 38 363 931 Provision expense 451 5,006 12 988 264 6,721 Ending balance - December 31, 2014 $ 11,830 $ 9,068 $ 174 $ 4,069 $ 408 $ 25,549 Allowance ending balance: Individually evaluated for impairment $ 826 $ 1,840 $ — $ 223 $ 6 $ 2,895 Collectively evaluated for impairment 11,004 7,228 174 3,846 402 22,654 Loans: Individually evaluated for impairment 7,405 5,929 103 5,607 284 19,328 Collectively evaluated for impairment 1,253,336 775,699 21,195 517,492 40,042 2,607,764 PCI loans 5,127 196 — 1,100 165 6,588 Ending balance $ 1,265,868 $ 781,824 $ 21,298 $ 524,199 $ 40,491 $ 2,633,680 December 31, 2013 Commercial Real Estate Commercial and Industrial Construction and Land Consumer Real Estate Other Consumer Total Allowance for loan losses: Beginning balance - January 1, 2013 $ 11,182 $ 2,574 $ 149 $ 3,528 $ 618 $ 18,051 Charge-offs (806 ) (607 ) (31 ) (416 ) (621 ) (2,481 ) Recoveries — 124 — 77 388 589 Provision expense 568 2,445 94 91 1 3,199 Ending balance - December 31, 2013 $ 10,944 $ 4,536 $ 212 $ 3,280 $ 386 $ 19,358 Allowance ending balance: Individually evaluated for impairment $ 987 $ 1,730 $ 6 $ 197 $ 3 $ 2,923 Collectively evaluated for impairment 9,957 2,806 206 3,083 383 16,435 Loans: Individually evaluated for impairment 7,605 5,325 2 4,812 550 18,294 Collectively evaluated for impairment 1,079,343 433,908 28,625 435,288 47,078 2,024,242 PCI loans 4,252 197 1,620 1,126 171 7,366 Ending balance $ 1,091,200 $ 439,430 $ 30,247 $ 441,226 $ 47,799 $ 2,049,902</t>
  </si>
  <si>
    <t>Impaired Loans</t>
  </si>
  <si>
    <t>The carrying amount of PCI loans included in the consolidated balance sheets and the related outstanding balances at December 31, 2015 and 2014 are set forth in the table below. The outstanding balance represents the total amount owed, including accrued but unpaid interest, and any amounts previously charged off. December 31, 2015 2014 Carrying amount 1 $ 11,804 $ 6,408 Outstanding balance 13,053 7,372 1 The carrying amounts are reported net of allowance for loan losses of $150 and $180 as of December 31, 2015 and 2014 . Changes in the accretable yield for PCI loans for the years ended December 31, 2015 and 2014 , are as follows: December 31, 2015 2014 Balance at beginning of period $ 2,100 $ 4,681 Additions 1,907 — Reclassifications (to) from nonaccretable 1,754 (1,733 ) Disposals (1,007 ) (18 ) Accretion (1,398 ) (830 ) Balance at end of period $ 3,356 $ 2,100 Impaired loans at December 31, 2015 and 2014 , were as follows 1 : December 31, 2015 Unpaid Principal Balance Recorded Investment With No Allowance Recorded Investment With Allowance Total Recorded Investment Related Allowance Commercial real estate $ 11,682 $ 10,618 $ 962 $ 11,580 $ 303 Commercial and industrial 18,649 13,894 3,012 16,906 1,467 Construction and land 38 33 — 33 — Consumer real estate 5,327 4,754 13 4,767 13 Other consumer 199 49 71 120 45 Total $ 35,895 $ 29,348 $ 4,058 $ 33,406 $ 1,828 December 31, 2014 Commercial real estate $ 8,372 $ 4,162 $ 3,243 $ 7,405 $ 784 Commercial and industrial 7,043 2,008 3,921 5,929 1,768 Construction and land 109 103 — 103 — Consumer real estate 6,037 4,735 872 5,607 161 Other consumer 336 282 2 284 2 Total $ 21,897 $ 11,290 $ 8,038 $ 19,328 $ 2,715 1 No Warehouse Purchase Program loans were impaired at December 31, 2015 or 2014 . Loans reported do not include PCI loans. Income on impaired loans at December 31, 2015 , 2014 and 2013 , was as follows 1: December 31, 2015 December 31, 2014 December 31, 2013 Average Recorded Investment Interest Income Recognized Average Recorded Investment Interest Income Recognized Average Recorded Investment Interest Income Recognized Commercial real estate $ 8,178 $ 24 $ 8,128 $ 23 $ 11,614 $ 124 Commercial and industrial 19,595 8 6,119 11 6,072 12 Construction and land 84 — 54 — 41 — Consumer real estate 5,269 7 5,008 26 6,835 57 Other consumer 202 2 433 5 470 — Total $ 33,328 $ 41 $ 19,742 $ 65 $ 25,032 $ 193 1 Loans reported do not include PCI loans</t>
  </si>
  <si>
    <t>Non-Performing (Nonaccrual) Loans</t>
  </si>
  <si>
    <t>Non-performing (nonaccrual) loans were as follows: December 31, 2015 2014 Commercial real estate $ 11,418 $ 6,703 Commercial and industrial 16,877 5,778 Construction and land 33 149 Consumer real estate 9,781 10,591 Other consumer 107 286 Total $ 38,216 $ 23,507</t>
  </si>
  <si>
    <t>Summary of Outstanding Balances of Troubled Debt Restructuring</t>
  </si>
  <si>
    <t>The outstanding balances of troubled debt restructurings ("TDRs") are shown below: December 31, 2015 2014 Nonaccrual TDRs (1) $ 6,207 $ 12,982 Performing TDRs (2) 605 1,098 Total $ 6,812 $ 14,080 Specific reserves on TDRs $ 487 $ 99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 provides the recorded balances of loans modified as a TDR during the years ended December 31, 2015 , 2014 and 2013 . December 31, 2015 Principal Deferrals 1 Combination of Rate Reduction &amp; Principal Deferral Other Total Commercial real estate $ 100 $ — $ — $ 100 Commercial and industrial — — 191 191 Consumer real estate 209 60 36 305 Other consumer 1 — 3 4 Total $ 310 $ 60 $ 230 $ 600 December 31, 2014 Commercial and industrial $ 28 $ — $ 1,750 $ 1,778 Construction and land — — 102 102 Consumer real estate 197 262 461 920 Other consumer 11 6 — 17 Total $ 236 $ 268 $ 2,313 $ 2,817 December 31, 2013 Commercial real estate $ 59 $ — $ — $ 59 Commercial and industrial 164 73 83 320 Consumer real estate 280 488 475 1,243 Other consumer 263 165 8 436 Total $ 766 $ 726 $ 566 $ 2,058 1 Principal deferrals include Chapter 7 bankruptcy loans for which the court has discharged the borrower's obligation and the borrower has not reaffirmed the debt. Such loans are placed on non-accrual status. Loans modified as a TDR during the years ended December 31, 2015 , 2014 and 2013 , which experienced a subsequent payment default during the periods, are shown below. A payment default is defined as a loan that was 90 days or more past due. Years Ended December 31, 2015 2014 2013 Consumer real estate $ 178 $ 107 $ —</t>
  </si>
  <si>
    <t>Analysis of Age of Recorded Investment in Loans</t>
  </si>
  <si>
    <t>Below is an analysis of the age of recorded investment in loans that were past due at December 31, 2015 and 2014 . No Warehouse Purchase Program loans were delinquent at December 31, 2015 or 2014 and therefore are not included in the following table. December 31, 2015 30-59 Days Past Due 60-89 Days Past Due 90 Days and Greater Past Due Total Loans Past Due Current Loans 1 Total Loans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December 31, 2014 Commercial real estate $ 590 $ 338 $ — $ 928 $ 1,264,940 $ 1,265,868 Commercial and industrial 1,014 191 357 1,562 780,262 781,824 Construction and land 103 — 46 149 21,149 21,298 Consumer real estate 6,145 3,678 3,885 13,708 510,491 524,199 Other consumer 281 26 10 317 40,174 40,491 Total $ 8,133 $ 4,233 $ 4,298 $ 16,664 $ 2,617,016 $ 2,633,680 1 Includes acquired PCI loans with a total carrying value of $11,328 and $5,945 at December 31, 2015 and 2014 , respectively.</t>
  </si>
  <si>
    <t>Real Estate and Commercial and Industrial Credit Exposure Credit Risk Profile by Internally Assigned Grade</t>
  </si>
  <si>
    <t>The recorded investment in loans by credit quality indicators at December 31, 2015 and 2014 , was as follows. Real Estate and Commercial and Industrial Credit Exposure Credit Risk Profile by Internally Assigned Grade December 31, 2015 Commercial Real Estate Commercial and Industrial Construction and Land Consumer Real Estate Grade: 1 Pass $ 2,135,539 $ 1,460,725 $ 269,582 $ 920,519 Special Mention 13,633 92,048 — 3,327 Substandard 27,572 59,835 93 9,606 Doubtful 799 61 33 3,305 Total $ 2,177,543 $ 1,612,669 $ 269,708 $ 936,757 December 31, 2014 Grade: 1 Pass $ 1,231,053 $ 752,748 $ 20,990 $ 505,028 Special Mention 17,745 7,280 159 4,230 Substandard 16,242 21,577 103 10,467 Doubtful 828 219 46 4,474 Total $ 1,265,868 $ 781,824 $ 21,298 $ 524,199 1 $11,954 and $6,588 in PCI loans are included in the substandard or doubtful categories for December 31, 2015 and 2014, respectively. These categories are consistent with the "substandard" and "doubtful" categories as defined by regulatory authorities.</t>
  </si>
  <si>
    <t>Consumer Credit Exposure Credit Risk Profile Based on Payment Activity</t>
  </si>
  <si>
    <t xml:space="preserve">Credit Risk Profile Based on Payment Activity December 31, 2015 December 31, 2014 Performing $ 69,723 $ 40,205 Non-performing 107 286 Total $ 69,830 $ 40,491 </t>
  </si>
  <si>
    <t>FAIR VALUE - (Tables)</t>
  </si>
  <si>
    <t>Summary of Fair Value Measured on Recurring Basis</t>
  </si>
  <si>
    <t>Assets and liabilities measured at fair value on a recurring basis are summarized below. December 31, 2015 Fair Value Measurements Using Significant Other Observable Inputs (Level 2) Assets: Agency residential mortgage-backed securities $ 223,848 Agency commercial mortgage-backed securities 9,417 Agency residential collateralized mortgage obligations 22,314 US government and agency securities 15,054 Municipal bonds 41,075 Total securities available for sale $ 311,708 Loans held for sale $ 22,535 Derivative financial instruments: Interest rate lock commitments 421 Forward mortgage-backed securities trades 15 Loan customer counterparty 260 Liabilities: Derivative financial instruments: Interest rate lock commitments — Forward mortgage-backed securities trades 29 Financial institution counterparty 260 December 31, 2014 Assets: Agency residential mortgage-backed securities $ 145,518 Agency residential collateralized mortgage obligations 50,554 US government and agency securities 3,627 Total securities available for sale $ 199,699 Derivative financial instruments: Loan customer counterparty $ 64 Liabilities: Derivative financial instruments: Financial institution counterparty 64</t>
  </si>
  <si>
    <t>Summary of Fair Value Measured on Nonrecurring Basis</t>
  </si>
  <si>
    <t>Assets measured at fair value on a non-recurring basis are summarized below. There were no liabilities measured at fair value on a non-recurring basis as of December 31, 2015 or 2014 . December 31, 2015 Fair Value Measurements Using Significant Unobservable Inputs (Level 3) Assets: Impaired loans $ 2,230 Foreclosed assets- commercial real estate 1 4,784 Foreclosed assets- construction and land 1 1,802 Foreclosed assets- consumer real estate 106 December 31, 2014 Assets: Impaired loans $ 5,323 Foreclosed assets - commercial real estate 551 1 Includes foreclosed assets of $4,310 acquired from LegacyTexas Group, Inc.</t>
  </si>
  <si>
    <t>Fair Value, by Balance Sheet Grouping</t>
  </si>
  <si>
    <t>The carrying amount and fair value information of financial instruments not recorded at fair value in their entirety on a recurring basis on the Company's consolidated balance sheets at December 31, 2015 and 2014 , were as follows: Fair Value December 31, 2015 Carrying Amount Quoted Prices in Active Markets for Identical Assets (Level 1) Significant Other Observable Inputs (Level 2) Significant Unobservable Inputs (Level 3)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s 83,269 — — 81,956 Subordinated debt 84,992 — — 85,771 Accrued interest payable 1,653 1,653 — — Fair Value December 31, 2014 Carrying Quoted Prices in Active Markets for Identical Assets (Level 1) Significant Other Observable Inputs (Level 2) Significant Unobservable Inputs (Level 3) Financial assets Cash and cash equivalents $ 132,021 $ 132,021 $ — $ — Securities held to maturity 241,920 — 251,112 — Loans held for investment, net 2,605,204 — — 2,629,098 Loans held for investment - Warehouse Purchase Program 786,416 — — 786,714 FHLB and other restricted securities, at cost 44,084 — 44,084 — Accrued interest receivable 10,347 10,347 — — Financial liabilities Deposits $ 2,657,809 $ — $ — $ 2,517,446 FHLB advances 862,907 — — 870,022 Repurchase agreement 25,000 — — 26,780 Accrued interest payable 899 899 — —</t>
  </si>
  <si>
    <t>DERIVATIVE FINANCIAL INSTRUMENTS - (Tables)</t>
  </si>
  <si>
    <t>Schedule of Notional Amounts of Outstanding Derivative Positions</t>
  </si>
  <si>
    <t>The following table provides the outstanding notional balances and fair values of outstanding positions at December 31, 2015 . The Company did not have any outstanding derivative positions related to mortgage loans held for sale during the year ended December 31, 2014 . Derivative Positions related to Mortgage Loans Held for Sale: Expiration Dates Outstanding Notional Balance Fair Value December 31, 2015 Assets: IRLCs 2016 $ 12,518 $ 421 Forward mortgage-backed securities trades 2016 11,874 15 Liabilities: IRLCs 2016 $ — $ — Forward mortgage-backed securities trades 2016 8,500 29 The notional amounts and estimated fair values of interest rate swap derivative positions outstanding and weighted-average receive and pay interest rates at December 31, 2015 and 2014 are presented in the following table. Derivative Positions related to Commercial Loan Interest Rate Swaps: Outstanding Notional Amount Estimated Fair Value Weighted-Average Interest Rate Received Paid December 31, 2015 Loan customer counterparty $ 24,796 $ 260 5.01 % 3.37 % Financial institution counterparty (24,796 ) (260 ) 3.37 % 5.01 % December 31, 2014 Loan customer counterparty $ 6,199 $ 64 4.38 % 2.91 % Financial institution counterparty (6,199 ) (64 ) 2.91 % 4.38 %</t>
  </si>
  <si>
    <t>PREMISES AND EQUIPMENT - (Tables)</t>
  </si>
  <si>
    <t>Premises and equipment were as follows: December 31, 2015 2014 Land $ 25,546 $ 17,076 Buildings 60,807 49,446 Furniture, fixtures and equipment 18,848 15,126 Leasehold improvements 7,556 4,598 112,757 86,246 Less: accumulated depreciation (35,120 ) (37,503 ) Total $ 77,637 $ 48,743</t>
  </si>
  <si>
    <t>Schedule of future minimum rental payments for operating leases</t>
  </si>
  <si>
    <t>Rent commitments, before considering applicable renewal options, as of December 31, 2015 , were as follows: Balance 2016 $ 6,884 2017 5,393 2018 4,739 2019 4,052 2020 3,686 Thereafter 20,383 Total $ 45,137</t>
  </si>
  <si>
    <t>GOODWILL AND CORE DEPOSIT INTANGIBLES - (Tables)</t>
  </si>
  <si>
    <t>Changes In Carrying Amount of Company's Goodwill and Core Deposit Intangibles (Cdi)</t>
  </si>
  <si>
    <t>Changes in the carrying amount of the Company's goodwill and core deposit intangibles (“CDI”) for years ended December 31, 2015 and 2014 , were as follows: Goodwill Core Deposit Intangible Balance as of December 31, 2013 $ 29,650 $ 962 Amortization of core deposit intangible — (346 ) Balance as of December 31, 2014 29,650 616 LegacyTexas Group, Inc. acquisition 151,126 880 Amortization of core deposit intangible — (466 ) Balance as of December 31, 2015 $ 180,776 $ 1,030</t>
  </si>
  <si>
    <t>Estimated Aggregate Future Amortization Expense for Intangible Assets Remaining</t>
  </si>
  <si>
    <t>The estimated aggregate future amortization expense for intangible assets remaining as of December 31, 2015 is as follows: Balance 2016 $ 365 2017 263 2018 156 2019 101 2020 73 Thereafter 72</t>
  </si>
  <si>
    <t>DEPOSITS - (Tables)</t>
  </si>
  <si>
    <t>Scheduled Maturity of Time Deposits</t>
  </si>
  <si>
    <t>At December 31, 2015 , scheduled maturities of time deposits for the next five years with the weighted average rate at the end of the period were as follows: Balance Weighted Average Rate 2016 $ 777,412 0.62 % 2017 166,339 0.83 2018 45,225 1.14 2019 15,592 1.06 2020 and thereafter 22,823 1.40 Total $ 1,027,391 0.70 %</t>
  </si>
  <si>
    <t>Interest Expense on Deposits</t>
  </si>
  <si>
    <t>Interest expense on deposits is summarized as follows: Years Ended December 31, 2015 2014 2013 Interest-bearing demand $ 3,297 $ 1,653 $ 1,811 Savings and money market 3,644 3,144 2,438 Time 6,186 3,415 5,296 Total $ 13,127 $ 8,212 $ 9,545</t>
  </si>
  <si>
    <t>BORROWED FUNDS - (Tables)</t>
  </si>
  <si>
    <t>Schedule of Repurchase Agreements</t>
  </si>
  <si>
    <t>The following table gives information about the Company's repurchase agreements at December 31, 2015 , including the types of collateral pledged against these repos and the remaining contractual maturity of the agreements. Overnight One through Three Years Total Agency mortgage-backed securities $ 75,898 $ 18,882 $ 94,780 US government and agency securities 12,138 — 12,138 Agency collateralized mortgage obligations — 11,968 11,968 Total repurchase agreements $ 88,036 $ 30,850 118,886 Excess of pledged securities over repurchase obligation (35,617 ) Gross amount of recognized liabilities for repurchase agreements $ 83,269</t>
  </si>
  <si>
    <t>Debt Pay Down Schedule</t>
  </si>
  <si>
    <t>At December 31, 2015 , borrowed funds, reported gross of purchase accounting fair value discounts, prepayment penalties and debt issuance costs, were structured to contractually pay down as follows: FHLB Advances Repurchase Agreements Subordinated Debt Total 2016 $ 806,651 $ 58,269 $ — $ 864,920 2017 615,546 — — 615,546 2018 12,754 25,000 — 37,754 2019 2,313 — — 2,313 2020 932 — — 932 Thereafter 2,164 — 90,464 92,628 $ 1,440,360 $ 83,269 $ 90,464 $ 1,614,093</t>
  </si>
  <si>
    <t>ESOP PLAN - (Tables)</t>
  </si>
  <si>
    <t>Schedule of Employee Stock Ownership Plan (ESOP) Disclosures</t>
  </si>
  <si>
    <t>Shares purchased by the ESOP are categorized as follows: 2015 2014 Allocated to participants 1,522,883 1,338,689 Unearned 1,365,457 1,549,651 Total ESOP shares 2,888,340 2,888,340 Fair value of unearned shares at December 31 $ 34,164 $ 36,959</t>
  </si>
  <si>
    <t>SHARE-BASED COMPENSATION - (Tables)</t>
  </si>
  <si>
    <t>Schedule of Employee Service Share-based Compensation, Allocation of Recognized Period Costs</t>
  </si>
  <si>
    <t>Compensation cost charged to income for share-based compensation, which is reported in non-interest expense as salaries and employee benefits expense, is presented below: Years ended December 31, 2015 2014 2013 Restricted stock $ 3,459 $ 2,561 $ 1,699 Stock options 2,018 1,156 949 Income tax benefit 1,917 1,301 927</t>
  </si>
  <si>
    <t>Nonvested Shares for the Company's Stock Plans</t>
  </si>
  <si>
    <t>A summary of activity in the restricted stock portion of the Company's stock plans for 2015 , 2014 and 2013 is presented below: Time-Vested Shares Performance-Based Shares Shares Weighted- Average Grant Date Fair Value 1 Shares Weighted- Average Grant Date Fair Value 2 Non-vested at January 1, 2013 185,296 $ 17.60 — $ — Granted 278,500 20.55 110,500 20.85 Vested (49,798 ) 17.73 — — Forfeited (32,596 ) 17.41 (28,100 ) 25.68 Non-vested at December 31, 2013 381,402 20.39 82,400 27.45 Granted 20,000 24.69 — — Vested (103,799 ) 20.32 — — Non-vested at December 31, 2014 297,603 20.45 82,400 23.89 Granted 80,000 21.23 — — Vested (131,142 ) 19.98 (20,600 ) 23.89 Non-vested at December 31, 2015 246,461 $ 20.98 61,800 $ 25.02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chedule of Share-based Payment Award, Stock Options, Valuation Assumptions</t>
  </si>
  <si>
    <t>The fair value of options granted was determined using the following weighted-average assumptions as of grant date: 2015 2014 2013 Risk-free interest rate 1.80 % 2.16 % 1.42 % Expected term of stock options (years) 6.2 6.2 6.3 Expected stock price volatility 31.14 % 30.96 % 32.90 % Expected dividends 1.95 % 1.84 % 1.75 %</t>
  </si>
  <si>
    <t>Summary of Activity under Stock Option Portion of Equity Incentive Plan</t>
  </si>
  <si>
    <t>A summary of activity in the stock option portion of the Company's share-based compensation plans as of the years ended December 31, 2015 , 2014 and 2013 is presented below: Options Shares Weighted- Average Exercise Price Weighted- Average Remaining Contractual Term Aggregate Intrinsic Value Outstanding at January 1, 2013 500,049 $ 13.70 7.6 $ 3,619 Granted 810,000 20.33 10.0 — Exercised (81,401 ) 12.06 — 883 Forfeited (55,030 ) 18.62 — — Outstanding at December 31, 2013 1,173,618 18.16 8.4 10,903 Granted 328,750 26.09 10.0 — Exercised (56,035 ) 13.66 — 652 Forfeited (75,460 ) 17.63 — — Outstanding at December 31, 2014 1,370,873 20.27 8.0 5,679 Granted 633,000 25.66 10.0 — Exercised (58,855 ) 16.12 — 644 Forfeited (79,268 ) 20.89 — — Outstanding at December 31, 2015 1,865,750 $ 22.21 7.9 $ 6,401 Fully vested and expected to vest 1,847,443 $ 22.17 7.8 $ 6,387 Exercisable at December 31, 2015 551,589 $ 18.56 6.5 $ 3,632</t>
  </si>
  <si>
    <t>INCOME TAXES - (Tables)</t>
  </si>
  <si>
    <t>Summary of Income Tax Expense (Benefit)</t>
  </si>
  <si>
    <t>Income tax expense for 2015 , 2014 and 2013 , was as follows: 2015 2014 2013 Current expense $ 38,648 $ 19,073 $ 13,996 Deferred expense (692 ) (1,414 ) 2,293 Total income tax expense $ 37,956 $ 17,659 $ 16,289</t>
  </si>
  <si>
    <t>Summary of Deferred Tax Assets and Liabilities</t>
  </si>
  <si>
    <t>At December 31, 2015 and 2014 , deferred tax assets and liabilities were due to the following: December 31, 2015 2014 Deferred tax assets: Allowance for loan losses $ 16,483 $ 8,942 Other real estate owned — 10 Depreciation — 605 Deferred compensation arrangements 1,536 393 Self-funded health insurance 203 76 Restricted stock and stock options 2,275 1,548 NOL carryforward from acquisition — 27 Intangible assets — 395 Fair value mark on purchased loans 3,838 528 Accrued one-time merger expenses — 1,386 Net unrealized loss on securities available for sale 72 — Other 2,158 1,378 26,565 15,288 Deferred tax liabilities: Mortgage servicing assets — (69 ) Depreciation (1,011 ) — Net unrealized gain on securities available for sale — (503 ) Partnerships — CRA-purposed private equity funds (1,328 ) (1,059 ) Other (3,186 ) (631 ) (5,525 ) (2,262 ) Net deferred tax asset $ 21,040 $ 13,026</t>
  </si>
  <si>
    <t>Income Tax Rate Reconciliation</t>
  </si>
  <si>
    <t>Effective tax rates differ from the federal statutory rate of 35% in 2015 , 2014 and 2013 , applied to income before income taxes due to the following: At and for the Year Ended December 31, 2015 2014 2013 Federal statutory rate times financial statement income $ 38,105 $ 17,128 $ 16,792 Effect of: State taxes, net of federal benefit 37 66 80 Tax credit on CRA-purposed private equity fund — (58 ) (125 ) Bank-owned life insurance income (419 ) (220 ) (227 ) Municipal interest income (1,025 ) (772 ) (738 ) ESOP shares released 1,207 1,140 852 One-time merger expenses — 381 — Other 51 (6 ) (345 ) Total income tax expense $ 37,956 $ 17,659 $ 16,289 Effective Tax Rate 34.86 % 36.09 % 33.95 %</t>
  </si>
  <si>
    <t>RELATED PARTY TRANSACTIONS - (Tables)</t>
  </si>
  <si>
    <t>Loans to executive officers, directors, and their affiliates during 2015 were as follows: Balance Beginning balance $ — New loans — Effect of changes in composition of related parties 1 14,542 Repayments — Ending balance $ 14,542 1 Related parties added through the merger with LegacyTexas Group, Inc.</t>
  </si>
  <si>
    <t>REGULATORY CAPITAL MATTERS - (Tables)</t>
  </si>
  <si>
    <t>Schedule of Compliance with Regulatory Capital Requirements under Banking Regulations</t>
  </si>
  <si>
    <t xml:space="preserve"> Actual Required for Capital Adequacy Purposes To Be Well-Capitalized Under Prompt Corrective Action Regulations Amount Ratio Amount Ratio Amount Ratio As of December 31, 2015 Total risk-based capital the Company $ 755,689 11.58 % $ 522,107 8.00 % $ 652,634 10.00 % the Bank 691,554 10.60 522,116 8.00 652,645 10.00 Tier 1 risk-based capital the Company 635,162 9.73 391,580 6.00 522,107 8.00 the Bank 644,461 9.87 391,587 6.00 522,116 8.00 Common equity tier 1 risk-based capital the Company 623,604 9.56 293,685 4.50 424,212 6.50 the Bank 644,461 9.87 293,690 4.50 424,219 6.50 Tier 1 leverage the Company 635,162 9.46 268,430 4.00 335,537 5.00 the Bank 644,461 9.61 268,273 4.00 335,341 5.00 As of December 31, 2014 Total risk-based capital the Company $ 562,448 15.87 % $ 283,618 8.00 % $ 354,522 10.00 % the Bank 495,171 13.98 283,314 8.00 354,142 10.00 Tier 1 risk-based capital the Company 536,899 15.14 141,809 4.00 212,713 6.00 the Bank 469,622 13.26 141,657 4.00 212,485 6.00 Tier 1 leverage the Company 536,899 13.86 154,900 4.00 193,625 5.00 the Bank 469,622 12.13 154,910 4.00 193,638 5.00</t>
  </si>
  <si>
    <t>COMMITMENTS AND CONTINGENT LIABILITIES - (Tables)</t>
  </si>
  <si>
    <t>Schedule of Fair Value, Off-balance Sheet Risks [Table Text Block]</t>
  </si>
  <si>
    <t>The contractual amounts of financial instruments with off‑balance sheet risk at December 31, 2015 and 2014 , are summarized below. December 31, 2015 2014 Unused commitments to extend credit $ 1,211,964 $ 520,659 Unused capacity on Warehouse Purchase Program loans 476,281 414,584 Standby letters of credit 18,644 7,391 Total unused commitments/capacity $ 1,706,889 $ 942,634</t>
  </si>
  <si>
    <t>PARENT COMPANY ONLY CONDENSED FINANCIAL INFORMATION - (Tables)</t>
  </si>
  <si>
    <t>Schedule of Condensed Balance Sheet</t>
  </si>
  <si>
    <t>Condensed financial information of the Company is as follows: CONDENSED BALANCE SHEETS December 31, 2015 2014 ASSETS Cash on deposit at subsidiary $ 42,980 $ 46,828 Investment in banking subsidiary 824,933 500,946 Receivable from banking subsidiary 7,456 5,047 ESOP note receivable and other assets 14,498 19,900 Total assets $ 889,867 $ 572,721 LIABILITIES AND SHAREHOLDERS’ EQUITY Borrowings $ 84,992 $ — Other liabilities 799 4,498 Shareholders’ equity 804,076 568,223 Total liabilities and shareholders’ equity $ 889,867 $ 572,721</t>
  </si>
  <si>
    <t>Schedule of Condensed Income Statement</t>
  </si>
  <si>
    <t>CONDENSED STATEMENTS OF INCOME December 31, 2015 2014 2013 Cash dividends from subsidiary $ 24,500 $ 19,187 $ 12,780 Excess of earnings over dividend from subsidiary 48,677 20,044 20,537 Interest income on ESOP loan 565 633 698 Interest income on subordinated debt 17 — — Other income 5 — — 73,764 39,864 34,015 Interest expense 1,046 — — Operating expenses 3,009 13,036 3,154 Earnings before income tax benefit 69,709 26,828 30,861 Income tax benefit 1,207 4,450 827 Net income $ 70,916 $ 31,278 $ 31,688</t>
  </si>
  <si>
    <t>Schedule of Condensed Cash Flow Statement</t>
  </si>
  <si>
    <t>CONDENSED STATEMENTS OF CASH FLOWS December 31, 2015 2014 2013 Cash flows from operating activities Net income $ 70,916 $ 31,278 $ 31,688 Adjustments to reconcile net income to net cash from operating activities: Excess of earnings over dividend from subsidiary (48,677 ) (20,044 ) (20,537 ) Amortization 171 — — Activity in share based compensation plans 3,068 3,096 (110 ) Net change in intercompany receivable — (31,395 ) 111 Net change in other assets 6,931 (1,820 ) (594 ) Net change in other liabilities (14,544 ) 4,134 364 Net cash provided by (used in) operating activities 17,865 (14,751 ) 10,922 Cash flows from investing activities Capital contribution (to) from subsidiary (40,000 ) 31,395 — Cash and cash equivalents acquired from LegacyTexas Group, Inc. 201 — — Payments received on ESOP notes receivable 1,495 1,427 1,362 Net cash provided by (used in) investing activities (38,304 ) 32,822 1,362 Cash flows from financing activities Proceeds from subordinated debt offering 73,407 — — Repayments of borrowings (24,364 ) — — Share repurchase (7,989 ) — (1,554 ) Net issuance of common stock under employee stock plans 1,284 1,085 1,350 Payment of dividends (25,747 ) (19,187 ) (12,780 ) Net cash provided by (used in) financing activities 16,591 (18,102 ) (12,984 ) Net change in cash and cash equivalents (3,848 ) (31 ) (700 ) Beginning cash and cash equivalents 46,828 46,859 47,559 Ending cash and cash equivalents $ 42,980 $ 46,828 $ 46,859</t>
  </si>
  <si>
    <t>QUARTERLY FINANCIAL DATA (Unaudited) - (Tables)</t>
  </si>
  <si>
    <t>Schedule of Quarterly Financial Information</t>
  </si>
  <si>
    <t xml:space="preserve"> Net Interest Income Provision Securities Gains and (Losses) Earnings per Share Interest Income Interest Expense Net Income Basic Diluted 2015 First quarter $ 61,618 $ 5,292 $ 56,326 $ 3,000 $ 211 $ 16,324 0.35 0.35 Second quarter 64,967 5,146 59,821 3,750 — 20,251 0.44 0.44 Third quarter 66,525 5,337 61,188 7,515 (25 ) 17,895 0.39 0.38 Fourth quarter 69,582 5,840 63,742 11,200 17 16,446 0.36 0.35 2014 First quarter $ 33,704 $ 4,119 $ 29,585 $ 376 $ — $ 7,682 0.20 0.20 Second quarter 37,109 4,187 32,922 1,197 — 8,818 0.23 0.23 Third quarter 38,855 4,185 34,670 2,511 — 9,312 0.24 0.24 Fourth quarter 39,979 4,149 35,830 2,637 — 5,466 0.14 0.14</t>
  </si>
  <si>
    <t>ACQUISITION (Tables)</t>
  </si>
  <si>
    <t>Schedule of Recognized Identified Assets Acquired and Liabilities Assumed</t>
  </si>
  <si>
    <t>The following table presents the amounts recorded on the consolidated balance sheet on the acquisition date of January 1, 2015, showing the estimated fair value as reported at March 31, 2015 and the revised final fair value at December 31, 2015 . Initial Estimate Adjustments Revised Fair Value Assets Cash and cash equivalents $ 246,198 $ (2,450 ) 1 $ 243,748 Securities 153,566 — 153,566 Loans held for sale 17,639 — 17,639 Loans held for investment 1,399,778 — 1,399,778 Premises and equipment, net 36,605 — 36,605 Goodwill 149,608 1,518 1,2,3 151,126 Core deposit intangible 544 336 2 880 Other assets 49,254 596 3 49,850 Total assets $ 2,053,192 $ — $ 2,053,192 Liabilities Deposits $ 1,629,782 $ (1,742 ) 4 $ 1,628,040 Borrowings 102,636 — 102,636 Other liabilities 18,400 1,742 4 20,142 Total liabilities $ 1,750,818 $ — $ 1,750,818 Consideration Market value of common stock issued $ 187,224 Cash paid 115,150 Total fair value of consideration $ 302,374 1 To reflect the $2,450 adjustment to cash acquired as discussed above. 2 Valuation assumptions for attrition, explicit interest rates and account service expense revised. 3 Adjustment to value of foreclosed property and associated tax impact of adjustments as discussed above. 4 Reclassification between deposits and other liabilities to conform certain general ledger accounts to current presentation The following table discloses the fair value and contractual value of loans acquired from LegacyTexas Group, Inc. on January 1, 2015: PCI Loans Acquired Non-Impaired Loans Total Acquired Loans Commercial real estate $ 6,176 $ 536,314 $ 542,490 Commercial and industrial 2,245 365,736 367,981 Construction and land 430 195,156 195,586 Consumer real estate 178 292,843 293,021 Other consumer 312 18,027 18,339 Total fair value $ 9,341 $ 1,408,076 $ 1,417,417 Contractual principal balance $ 10,861 $ 1,426,271 $ 1,437,132</t>
  </si>
  <si>
    <t>Schedule of Pro Forma Information</t>
  </si>
  <si>
    <t>The following pro forma information presents the results of operations for the years ended December 31, 2014 and 2013, as if the Merger had occurred on January 1, 2013. December 31, 2014 2013 Net interest income $ 204,758 $ 181,710 Net income 48,402 50,844 Basic earnings per share 1.05 1.11 Diluted earnings per share 1.04 1.10</t>
  </si>
  <si>
    <t>Additional Information on Purchase Credit Impaired Loans</t>
  </si>
  <si>
    <t>The following table presents additional information about PCI loans acquired from LegacyTexas Group, Inc. on January 1, 2015: Contractually required principal and interest $ 12,574 Non-accretable difference 1,326 Cash flows expected to be collected 11,248 Accretable difference 1,907 Fair value of PCI loans $ 9,341</t>
  </si>
  <si>
    <t>SUMMARY OF SIGNIFICANT ACCOUNTING POLICIES - (Details)</t>
  </si>
  <si>
    <t>Dec. 31, 2015USD ($)loan_production_office</t>
  </si>
  <si>
    <t>Nov. 30, 2015USD ($)</t>
  </si>
  <si>
    <t>Property, Plant and Equipment [Line Items]</t>
  </si>
  <si>
    <t>Number of full-service branches | loan_production_office</t>
  </si>
  <si>
    <t>Days past due to be considered delinquent</t>
  </si>
  <si>
    <t>30 days</t>
  </si>
  <si>
    <t>Days delinquent for interest on loan to be discontinued</t>
  </si>
  <si>
    <t>90 days</t>
  </si>
  <si>
    <t>Days delinquent for a consumer loan to be typically charged off</t>
  </si>
  <si>
    <t>120 days</t>
  </si>
  <si>
    <t>Consumer loans, nonperforming, period Before placed into nonaccrual status</t>
  </si>
  <si>
    <t>Troubled debt restructuring non accrual period</t>
  </si>
  <si>
    <t>6 months</t>
  </si>
  <si>
    <t>Performance period for troubled debt restructuring loans to return to accrual status</t>
  </si>
  <si>
    <t>Subordinated Debt [Member]</t>
  </si>
  <si>
    <t>Debt face amount</t>
  </si>
  <si>
    <t>New Accounting Pronouncement, Early Adoption, Effect [Member] | Other Assets [Member]</t>
  </si>
  <si>
    <t>Deferred finance costs</t>
  </si>
  <si>
    <t>New Accounting Pronouncement, Early Adoption, Effect [Member] | Subordinated Debt [Member]</t>
  </si>
  <si>
    <t>Buildings [Member] | Minimum [Member]</t>
  </si>
  <si>
    <t>Useful lives</t>
  </si>
  <si>
    <t>10 years</t>
  </si>
  <si>
    <t>Buildings [Member] | Maximum [Member]</t>
  </si>
  <si>
    <t>30 years</t>
  </si>
  <si>
    <t>Furniture, fixtures and equipment [Member] | Minimum [Member]</t>
  </si>
  <si>
    <t>3 years</t>
  </si>
  <si>
    <t>Furniture, fixtures and equipment [Member] | Maximum [Member]</t>
  </si>
  <si>
    <t>7 years</t>
  </si>
  <si>
    <t>Residential Portfolio Segment [Member]</t>
  </si>
  <si>
    <t>Threshold for not being measured on an individual basis, unpaid principal for impaired financing receivable</t>
  </si>
  <si>
    <t>SHARE TRANSACTIONS - (Details) - $ / shares</t>
  </si>
  <si>
    <t>Aug. 22, 2012</t>
  </si>
  <si>
    <t>Percentage of shares authorized to be repurchased</t>
  </si>
  <si>
    <t>5.00%</t>
  </si>
  <si>
    <t>Repurchase authorized (in shares)</t>
  </si>
  <si>
    <t>Average price of stock retired (in dollars per share)</t>
  </si>
  <si>
    <t>Stock repurchased and retired during period (in shares)</t>
  </si>
  <si>
    <t>EARNINGS PER COMMON SHARE - Reconciliation of Numerator and Denominator of Basic and Diluted Earnings per Common Share (Details) - USD ($) $ / shares in Units, $ in Thousands</t>
  </si>
  <si>
    <t>3 Months Ended</t>
  </si>
  <si>
    <t>Sep. 30, 2015</t>
  </si>
  <si>
    <t>Mar. 31, 2015</t>
  </si>
  <si>
    <t>Sep. 30, 2014</t>
  </si>
  <si>
    <t>Jun. 30, 2014</t>
  </si>
  <si>
    <t>Mar. 31, 2014</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 USD ($) $ in Thousands</t>
  </si>
  <si>
    <t>Schedule of Available-for-sale Securities [Line Items]</t>
  </si>
  <si>
    <t>Amortized Cost</t>
  </si>
  <si>
    <t>Gross Unrealized Gains</t>
  </si>
  <si>
    <t>Gross Unrealized Losses</t>
  </si>
  <si>
    <t>Fair Value</t>
  </si>
  <si>
    <t>Agency Residential Mortgage Backed Securities [Member]</t>
  </si>
  <si>
    <t>Agency Commercial Mortgage Backed Securities [Member]</t>
  </si>
  <si>
    <t>Agency Collateralized Mortgage Backed Securities [Member]</t>
  </si>
  <si>
    <t>US government and agency securities [Member]</t>
  </si>
  <si>
    <t>Municipal Bonds [Member]</t>
  </si>
  <si>
    <t>SECURITIES - Carrying Amount, Unrecognized Gains and Losses, and Fair Value of Securities Held to Maturity (Details) - USD ($) $ in Thousands</t>
  </si>
  <si>
    <t>Schedule of Held-to-maturity Securities [Line Items]</t>
  </si>
  <si>
    <t>SECURITIES - Carrying Amount and Fair Value of Held to Maturity Debt Securities and Fair Value of Available-for-Sale Debt Securities (Details) - USD ($) $ in Thousands</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Held to maturity, Carrying Amount</t>
  </si>
  <si>
    <t>Held to maturity, Fair Value, Due in one year or less</t>
  </si>
  <si>
    <t>Held to maturity, Fair Value, Due from one to five years</t>
  </si>
  <si>
    <t>Held to maturity, Fair Value, Due from five to ten years</t>
  </si>
  <si>
    <t>Held to maturity, Fair Value, Due after ten years</t>
  </si>
  <si>
    <t>Available for sale, Fair Value, Due in one year or less</t>
  </si>
  <si>
    <t>Available for sale, Fair Value, Due from one to five years</t>
  </si>
  <si>
    <t>Available for sale, Fair Value, Due from five to ten years</t>
  </si>
  <si>
    <t>Available for sale, Fair Value, Due after ten years</t>
  </si>
  <si>
    <t>SECURITIES - Summarized Sales Activity (Details) - USD ($) $ in Thousands</t>
  </si>
  <si>
    <t>Proceeds</t>
  </si>
  <si>
    <t>Gross gains</t>
  </si>
  <si>
    <t>Gross losses</t>
  </si>
  <si>
    <t>SECURITIES - Securities with Unrealized Losses Aggregated by Investment and Length of Time that Individual Securities Have Been in Continuous Unrealized Loss Position Category (Details) - USD ($) $ in Thousands</t>
  </si>
  <si>
    <t>Fair Value, Less than 12 months</t>
  </si>
  <si>
    <t>Available For Sale Securities Continuous Unrealized Loss Position Less Than 12 Months Aggregate Losses Accumulated In Investments</t>
  </si>
  <si>
    <t>Fair Value, 12 Months or More</t>
  </si>
  <si>
    <t>Available for Sale Securities Continuous Unrealized Loss Position 12 months or Longer Aggregate Losses Accumulated in Investments</t>
  </si>
  <si>
    <t>Fair Value, Total</t>
  </si>
  <si>
    <t>Available for Sale Securities Continuous Unrealized Loss Position Aggregate Losses Accumulated in Investments</t>
  </si>
  <si>
    <t>Fair Value, Less than 12 Months</t>
  </si>
  <si>
    <t>Held To Maturity Securities Continuous Unrealized Loss Position Less Than 12 Months Accumulated Loss</t>
  </si>
  <si>
    <t>Held To Maturity Securities Continuous Unrealized Loss Position 12 Months Or Longer Accumulated Loss</t>
  </si>
  <si>
    <t>Held to Maturity Securities Accumulated Unrecognized Holding Loss</t>
  </si>
  <si>
    <t>SECURITIES - Narrative (Details) $ in Thousands</t>
  </si>
  <si>
    <t>Dec. 31, 2015USD ($)Holdingsecurity</t>
  </si>
  <si>
    <t>Dec. 31, 2013USD ($)</t>
  </si>
  <si>
    <t>Dec. 31, 2014USD ($)Holding</t>
  </si>
  <si>
    <t>Held-to-maturity securities pledged as collateral</t>
  </si>
  <si>
    <t>Investments in securities that are in excess of 10%, other than us government and its agencies or us government sponsored enterprises | Holding</t>
  </si>
  <si>
    <t>Number of securities in unrealized loss position | security</t>
  </si>
  <si>
    <t>Number of securities in unrealized loss position for more than one year | security</t>
  </si>
  <si>
    <t>Various Securities Sold [Member]</t>
  </si>
  <si>
    <t>Tax provision related to securities gain</t>
  </si>
  <si>
    <t>Income tax expense (benefit) related to securities gain (loss)</t>
  </si>
  <si>
    <t>LOANS - Narrative (Details) $ in Thousands</t>
  </si>
  <si>
    <t>Dec. 31, 2015USD ($)Contract</t>
  </si>
  <si>
    <t>Dec. 31, 2014USD ($)</t>
  </si>
  <si>
    <t>Portion of allowance for loan losses allocated to PCI loans</t>
  </si>
  <si>
    <t>Loans past due over 90 days and still accruing</t>
  </si>
  <si>
    <t>Number of PCI loans that are considered non-performing | Contract</t>
  </si>
  <si>
    <t>Interest that would have been recognized on non-accrual loans if performing</t>
  </si>
  <si>
    <t>Troubled debt restructuring, default payment</t>
  </si>
  <si>
    <t>LOANS - Loans (Details) - USD ($) $ in Thousands</t>
  </si>
  <si>
    <t>Dec. 31, 2012</t>
  </si>
  <si>
    <t>Accounts, Notes, Loans and Financing Receivable [Line Items]</t>
  </si>
  <si>
    <t>Other consumer</t>
  </si>
  <si>
    <t>Gross loans held for investment, excluding Warehouse Purchase Program</t>
  </si>
  <si>
    <t>Deferred fees and discounts, net</t>
  </si>
  <si>
    <t>Allowance for loan losses</t>
  </si>
  <si>
    <t>Net loans held for investment, excluding Warehouse Purchase Program</t>
  </si>
  <si>
    <t>Warehouse Purchase Program</t>
  </si>
  <si>
    <t>Commercial Real Estate [Member]</t>
  </si>
  <si>
    <t>Commercial real estate</t>
  </si>
  <si>
    <t>Commercial and Industrial [Member]</t>
  </si>
  <si>
    <t>Commercial and industrial</t>
  </si>
  <si>
    <t>Construction and land</t>
  </si>
  <si>
    <t>Consumer Real Estate [Member]</t>
  </si>
  <si>
    <t>Consumer real estate</t>
  </si>
  <si>
    <t>Other consumer [Member]</t>
  </si>
  <si>
    <t>LOANS - Allowance for loan losses (Details) - USD ($) $ in Thousands</t>
  </si>
  <si>
    <t>Financing Receivable, Allowance for Credit Losses [Roll Forward]</t>
  </si>
  <si>
    <t>Beginning balance</t>
  </si>
  <si>
    <t>Charge-offs</t>
  </si>
  <si>
    <t>Recoveries</t>
  </si>
  <si>
    <t>Provision expense</t>
  </si>
  <si>
    <t>Ending balance</t>
  </si>
  <si>
    <t>Allowance: Individually evaluated for impairment</t>
  </si>
  <si>
    <t>Allowance for Credit Losses, Collectively Evaluated for Impairment</t>
  </si>
  <si>
    <t>Loans: Individually evaluated for impairment</t>
  </si>
  <si>
    <t>Loans: Collectively evaluated for impairment</t>
  </si>
  <si>
    <t>PCI loans</t>
  </si>
  <si>
    <t>LOANS -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LOANS - Non-Performing (nonaccrual) loans (Details) - USD ($) $ in Thousands</t>
  </si>
  <si>
    <t>Non-performing</t>
  </si>
  <si>
    <t>LOANS - Summary of Outstanding Balances of Troubled Debt Restructuring (Details) - USD ($) $ in Thousands</t>
  </si>
  <si>
    <t>Troubled Debt Restructuring, Debtor, Current Period [Line Items]</t>
  </si>
  <si>
    <t>Financing Receivable, Modifications, Recorded Investment</t>
  </si>
  <si>
    <t>Specific reserves on TDRs</t>
  </si>
  <si>
    <t>Outstanding commitments to lend additional funds to borrowers with TDR loans</t>
  </si>
  <si>
    <t>Nonaccrual TDRs [Member]</t>
  </si>
  <si>
    <t>Performing TDRs [Member]</t>
  </si>
  <si>
    <t>LOANS - Information on Loans Modified as Troubled Debt Restructuring by Category (Details) - USD ($) $ in Thousands</t>
  </si>
  <si>
    <t>Financing Receivable, Modifications [Line Items]</t>
  </si>
  <si>
    <t>Financing Receivable, Modifications, Post-Modification Recorded Investment</t>
  </si>
  <si>
    <t>Principal Deferrals [Member]</t>
  </si>
  <si>
    <t>Combination of Rate Reduction and Principal Deferral [Member]</t>
  </si>
  <si>
    <t>Other [Member]</t>
  </si>
  <si>
    <t>Commercial Real Estate [Member] | Principal Deferrals [Member]</t>
  </si>
  <si>
    <t>Commercial Real Estate [Member] | Combination of Rate Reduction and Principal Deferral [Member]</t>
  </si>
  <si>
    <t>Commercial Real Estate [Member] | Other [Member]</t>
  </si>
  <si>
    <t>Commercial and Industrial [Member] | Principal Deferrals [Member]</t>
  </si>
  <si>
    <t>Commercial and Industrial [Member] | Combination of Rate Reduction and Principal Deferral [Member]</t>
  </si>
  <si>
    <t>Commercial and Industrial [Member] | Other [Member]</t>
  </si>
  <si>
    <t>Construction and land | Principal Deferrals [Member]</t>
  </si>
  <si>
    <t>Construction and land | Combination of Rate Reduction and Principal Deferral [Member]</t>
  </si>
  <si>
    <t>Construction and land | Other [Member]</t>
  </si>
  <si>
    <t>Financing receivable, modifications, subsequent default, recorded investment</t>
  </si>
  <si>
    <t>Consumer Real Estate [Member] | Principal Deferrals [Member]</t>
  </si>
  <si>
    <t>Consumer Real Estate [Member] | Combination of Rate Reduction and Principal Deferral [Member]</t>
  </si>
  <si>
    <t>Consumer Real Estate [Member] | Other [Member]</t>
  </si>
  <si>
    <t>Other consumer [Member] | Principal Deferrals [Member]</t>
  </si>
  <si>
    <t>Other consumer [Member] | Combination of Rate Reduction and Principal Deferral [Member]</t>
  </si>
  <si>
    <t>Other consumer [Member] | Other [Member]</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Balance at beginning of period</t>
  </si>
  <si>
    <t>Additions</t>
  </si>
  <si>
    <t>Reclassifications (to) from nonaccretable</t>
  </si>
  <si>
    <t>Disposals</t>
  </si>
  <si>
    <t>Accretion</t>
  </si>
  <si>
    <t>Balance at end of period</t>
  </si>
  <si>
    <t>LOANS - Analysis of Age of Recorded Investment in Loans (Details) - USD ($) $ in Thousands</t>
  </si>
  <si>
    <t>Financing Receivable, Past Due [Line Items]</t>
  </si>
  <si>
    <t>Total Loans Past Due</t>
  </si>
  <si>
    <t>Current Loans</t>
  </si>
  <si>
    <t>Carrying value</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truction and land | Financing Receivables, 30 to 59 Days Past Due [Member]</t>
  </si>
  <si>
    <t>Construction and land | Financing Receivables, 60 to 89 Days Past Due [Member]</t>
  </si>
  <si>
    <t>Construction and land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Other consumer [Member] | Financing Receivables, 30 to 59 Days Past Due [Member]</t>
  </si>
  <si>
    <t>Other consumer [Member] | Financing Receivables, 60 to 89 Days Past Due [Member]</t>
  </si>
  <si>
    <t>Other consumer [Member] | Financing Receivables, Equal to Greater than 90 Days Past Due [Member]</t>
  </si>
  <si>
    <t>LOANS - Real Estate and Commercial and Industrial Credit Exposure Credit Risk Profile by Internally Assigned Grade (Details) - USD ($) $ in Thousands</t>
  </si>
  <si>
    <t>Financing Receivable, Recorded Investment [Line Items]</t>
  </si>
  <si>
    <t>PCI loans included in substandard or doubtful categories</t>
  </si>
  <si>
    <t>Commercial Real Estate</t>
  </si>
  <si>
    <t>Commercial Real Estate [Member] | Pass [Member]</t>
  </si>
  <si>
    <t>Commercial Real Estate [Member] | Special Mention [Member]</t>
  </si>
  <si>
    <t>Commercial Real Estate [Member] | Substandard [Member]</t>
  </si>
  <si>
    <t>Commercial Real Estate [Member] | Doubtful [Member]</t>
  </si>
  <si>
    <t>Commercial and Industrial</t>
  </si>
  <si>
    <t>Commercial and Industrial [Member] | Pass [Member]</t>
  </si>
  <si>
    <t>Commercial and Industrial [Member] | Special Mention [Member]</t>
  </si>
  <si>
    <t>Commercial and Industrial [Member] | Substandard [Member]</t>
  </si>
  <si>
    <t>Commercial and Industrial [Member] | Doubtful [Member]</t>
  </si>
  <si>
    <t>Construction and Land</t>
  </si>
  <si>
    <t>Construction and land | Pass [Member]</t>
  </si>
  <si>
    <t>Construction and land | Special Mention [Member]</t>
  </si>
  <si>
    <t>Construction and land | Substandard [Member]</t>
  </si>
  <si>
    <t>Construction and land | Doubtful [Member]</t>
  </si>
  <si>
    <t>Consumer Real Estate</t>
  </si>
  <si>
    <t>Consumer Real Estate [Member] | Pass [Member]</t>
  </si>
  <si>
    <t>Consumer Real Estate [Member] | Special Mention [Member]</t>
  </si>
  <si>
    <t>Consumer Real Estate [Member] | Substandard [Member]</t>
  </si>
  <si>
    <t>Consumer Real Estate [Member] | Doubtful [Member]</t>
  </si>
  <si>
    <t>LOANS - Consumer Credit Exposure Credit Risk Profile Based on Payment Activity (Details) - USD ($) $ in Thousands</t>
  </si>
  <si>
    <t>Performing Financing Receivable [Member]</t>
  </si>
  <si>
    <t>Performing</t>
  </si>
  <si>
    <t>FAIR VALUE - Narrative (Details) - USD ($)</t>
  </si>
  <si>
    <t>Fair Value Inputs, Assets, Quantitative Information [Line Items]</t>
  </si>
  <si>
    <t>Loans held-for-sale, outstanding principal balance</t>
  </si>
  <si>
    <t>Mortgage loans on real estate, pending foreclosures</t>
  </si>
  <si>
    <t>Fair Value, Measurements, Nonrecurring [Member]</t>
  </si>
  <si>
    <t>Financial and nonfinancial liabilities, fair value disclosure</t>
  </si>
  <si>
    <t>Interest Rate Lock Commitments [Member]</t>
  </si>
  <si>
    <t>Recorded Gains/(Losses)</t>
  </si>
  <si>
    <t>Forward Mortgage Backed Securities Trades [Member]</t>
  </si>
  <si>
    <t>FAIR VALUE - Summary of Fair Value Measured on Recurring Basis (Details) - USD ($) $ in Thousands</t>
  </si>
  <si>
    <t>Fair Value, Assets and Liabilities Measured on Recurring and Nonrecurring Basis [Line Items]</t>
  </si>
  <si>
    <t>Securities available for sale</t>
  </si>
  <si>
    <t>Interest Rate Lock Commitments [Member] | Not Designated as Hedging Instrument [Member]</t>
  </si>
  <si>
    <t>Derivative financial instruments:</t>
  </si>
  <si>
    <t>Forward Mortgage Backed Securities Trades [Member] | Not Designated as Hedging Instrument [Member]</t>
  </si>
  <si>
    <t>Loan Customer Counterparty [Member] | Interest Rate Swap [Member] | Not Designated as Hedging Instrument [Member] | Commercial Loan [Member]</t>
  </si>
  <si>
    <t>Financial Institution Counterparty [Member] | Interest Rate Swap [Member] | Not Designated as Hedging Instrument [Member] | Commercial Loan [Member]</t>
  </si>
  <si>
    <t>US Government Agencies Debt Securities [Member]</t>
  </si>
  <si>
    <t>Fair Value, Inputs, Level 2 [Member] | Fair Value, Measurements, Recurring [Member]</t>
  </si>
  <si>
    <t>Fair Value, Inputs, Level 2 [Member] | Fair Value, Measurements, Recurring [Member] | Interest Rate Lock Commitments [Member]</t>
  </si>
  <si>
    <t>Fair Value, Inputs, Level 2 [Member] | Fair Value, Measurements, Recurring [Member] | Forward Mortgage Backed Securities Trades [Member]</t>
  </si>
  <si>
    <t>Fair Value, Inputs, Level 2 [Member] | Fair Value, Measurements, Recurring [Member] | Loan Customer Counterparty [Member] | Interest Rate Swap [Member] | Not Designated as Hedging Instrument [Member] | Commercial Loan [Member]</t>
  </si>
  <si>
    <t>Fair Value, Inputs, Level 2 [Member] | Fair Value, Measurements, Recurring [Member] | Financial Institution Counterparty [Member]</t>
  </si>
  <si>
    <t>Fair Value, Inputs, Level 2 [Member] | Fair Value, Measurements, Recurring [Member] | Agency Residential Mortgage Backed Securities [Member]</t>
  </si>
  <si>
    <t>Fair Value, Inputs, Level 2 [Member] | Fair Value, Measurements, Recurring [Member] | Agency Commercial Mortgage Backed Securities [Member]</t>
  </si>
  <si>
    <t>Fair Value, Inputs, Level 2 [Member] | Fair Value, Measurements, Recurring [Member] | Agency Collateralized Mortgage Backed Securities [Member]</t>
  </si>
  <si>
    <t>Fair Value, Inputs, Level 2 [Member] | Fair Value, Measurements, Recurring [Member] | US Government Agencies Debt Securities [Member]</t>
  </si>
  <si>
    <t>Fair Value, Inputs, Level 2 [Member] | Fair Value, Measurements, Recurring [Member] | Municipal Bonds [Member]</t>
  </si>
  <si>
    <t>FAIR VALUE - Summary of Fair Value Measured on Nonrecurring Basis (Details) - Fair Value, Inputs, Level 3 [Member] - Fair Value, Measurements, Nonrecurring [Member] - USD ($) $ in Thousands</t>
  </si>
  <si>
    <t>Impaired loans</t>
  </si>
  <si>
    <t>LegacyTexas Group, Inc. [Member]</t>
  </si>
  <si>
    <t>Foreclosed assets</t>
  </si>
  <si>
    <t>Construction and Land [Member]</t>
  </si>
  <si>
    <t>FAIR VALUE - Carrying Amount and Estimated Fair Values of Financial Instruments (Details) - USD ($) $ in Thousands</t>
  </si>
  <si>
    <t>Fair Value, Balance Sheet Grouping, Financial Statement Captions [Line Items]</t>
  </si>
  <si>
    <t>Cash and cash equivalents</t>
  </si>
  <si>
    <t>Securities held to maturity</t>
  </si>
  <si>
    <t>Loans held for investment, net</t>
  </si>
  <si>
    <t>Accrued interest receivable</t>
  </si>
  <si>
    <t>Accrued interest payable</t>
  </si>
  <si>
    <t>Fair Value, Inputs, Level 1 [Member]</t>
  </si>
  <si>
    <t>Fair Value, Inputs, Level 2 [Member]</t>
  </si>
  <si>
    <t>Fair Value, Inputs, Level 3 [Member]</t>
  </si>
  <si>
    <t>DERIVATIVE FINANCIAL INSTRUMENTS - Schedule of Outstanding Notional Balances and Fair Values of Outstanding Positions (Details) - Not Designated as Hedging Instrument [Member] $ in Thousands</t>
  </si>
  <si>
    <t>Dec. 31, 2015USD ($)</t>
  </si>
  <si>
    <t>Derivative [Line Items]</t>
  </si>
  <si>
    <t>Asset, Outstanding Notional Balance</t>
  </si>
  <si>
    <t>Asset, Fair Value</t>
  </si>
  <si>
    <t>Liability, Outstanding Notional Balance</t>
  </si>
  <si>
    <t>Liability, Fair Value</t>
  </si>
  <si>
    <t>DERIVATIVE FINANCIAL INSTRUMENTS - Schedule of Notional Amounts of Outstanding Derivative Positions (Details) - USD ($) $ in Thousands</t>
  </si>
  <si>
    <t>Derivative Instruments and Hedging Activities Disclosures [Line Items]</t>
  </si>
  <si>
    <t>Derivative, collateral pledged</t>
  </si>
  <si>
    <t>Loan Customer Counterparty [Member] | Commercial Loan [Member] | Not Designated as Hedging Instrument [Member] | Interest Rate Swap [Member]</t>
  </si>
  <si>
    <t>Commercial loan/lease interest rate swaps. Outstanding Notional Amount</t>
  </si>
  <si>
    <t>Commercial loan/lease interest rate swaps. Estimated Fair Value</t>
  </si>
  <si>
    <t>Commercial loan/lease interest rate swaps. Weighted-Average Interest Rate Received</t>
  </si>
  <si>
    <t>5.01%</t>
  </si>
  <si>
    <t>4.38%</t>
  </si>
  <si>
    <t>Commercial loan/lease interest rate swaps. Weighted-Average Interest Rate Paid</t>
  </si>
  <si>
    <t>3.37%</t>
  </si>
  <si>
    <t>2.91%</t>
  </si>
  <si>
    <t>Financial Institution Counterparty [Member] | Commercial Loan [Member] | Not Designated as Hedging Instrument [Member] | Interest Rate Swap [Member]</t>
  </si>
  <si>
    <t>PREMISES AND EQUIPMENT - (Details) - USD ($) $ in Thousands</t>
  </si>
  <si>
    <t>Property, Plant and Equipment, Gross</t>
  </si>
  <si>
    <t>Less: accumulated depreciation</t>
  </si>
  <si>
    <t>Land [Member]</t>
  </si>
  <si>
    <t>Land</t>
  </si>
  <si>
    <t>Buildings [Member]</t>
  </si>
  <si>
    <t>Buildings</t>
  </si>
  <si>
    <t>Furniture, fixtures and equipment [Member]</t>
  </si>
  <si>
    <t>Furniture, fixtures and equipment</t>
  </si>
  <si>
    <t>Leasehold improvements [Member]</t>
  </si>
  <si>
    <t>Leasehold improvements</t>
  </si>
  <si>
    <t>PREMISES AND EQUIPMENT - Rent Commitments (Details) $ in Thousands</t>
  </si>
  <si>
    <t>Thereafter</t>
  </si>
  <si>
    <t>PREMISES AND EQUIPMENT - Narrative (Details) $ in Thousands</t>
  </si>
  <si>
    <t>Dec. 31, 2015USD ($)Parcel_of_land</t>
  </si>
  <si>
    <t>Depreciation</t>
  </si>
  <si>
    <t>Rent expense</t>
  </si>
  <si>
    <t>Rental income</t>
  </si>
  <si>
    <t>Rent payments receivable in the future</t>
  </si>
  <si>
    <t>Number of parcels held for development | Parcel_of_land</t>
  </si>
  <si>
    <t>GOODWILL AND CORE DEPOSIT INTANGIBLES - (Details) - USD ($) $ in Thousands</t>
  </si>
  <si>
    <t>Goodwill [Roll Forward]</t>
  </si>
  <si>
    <t>Goodwill, Balance at beginning of the period</t>
  </si>
  <si>
    <t>LegacyTexas Group, Inc. acquisition</t>
  </si>
  <si>
    <t>Goodwill, Balance at end of the period</t>
  </si>
  <si>
    <t>Core Depoit Intangible [Roll Forward]</t>
  </si>
  <si>
    <t>Core Deposit Intangible, Balance at beginning of period</t>
  </si>
  <si>
    <t>Amortization of core deposit intangible</t>
  </si>
  <si>
    <t>Core Deposit Intangible, Balance at end of period</t>
  </si>
  <si>
    <t>GOODWILL AND CORE DEPOSIT INTANGIBLES - Estimated Aggregate Future Amortization Expense for Intangible Assets Remaining (Details) $ in Thousands</t>
  </si>
  <si>
    <t>GOODWILL AND CORE DEPOSIT INTANGIBLES - Narrative (Details)</t>
  </si>
  <si>
    <t>Core Deposits [Member]</t>
  </si>
  <si>
    <t>Finite-Lived Intangible Assets [Line Items]</t>
  </si>
  <si>
    <t>Useful life of core deposit intangibles</t>
  </si>
  <si>
    <t>8 years</t>
  </si>
  <si>
    <t>DEPOSITS - Narrative (Details) - USD ($)</t>
  </si>
  <si>
    <t>Restricted Cash and Cash Equivalents Items [Line Items]</t>
  </si>
  <si>
    <t>FDIC insured amount</t>
  </si>
  <si>
    <t>Time deposits, $250,000 or more</t>
  </si>
  <si>
    <t>Brokered deposits</t>
  </si>
  <si>
    <t>Deposits of public funds</t>
  </si>
  <si>
    <t>Unsecured customer loans</t>
  </si>
  <si>
    <t>Certificates of Deposit [Member]</t>
  </si>
  <si>
    <t>Money Market Funds [Member]</t>
  </si>
  <si>
    <t>DEPOSITS - Scheduled Maturity of Time Deposits (Details) - USD ($) $ in Thousands</t>
  </si>
  <si>
    <t>Time Deposits, Fiscal Year Maturity [Abstract]</t>
  </si>
  <si>
    <t>2020 and thereafter</t>
  </si>
  <si>
    <t>Time Deposit Maturities, Total</t>
  </si>
  <si>
    <t>Weighted Average Rate of Time Deposits [Abstract]</t>
  </si>
  <si>
    <t>0.62%</t>
  </si>
  <si>
    <t>0.83%</t>
  </si>
  <si>
    <t>1.14%</t>
  </si>
  <si>
    <t>1.06%</t>
  </si>
  <si>
    <t>1.40%</t>
  </si>
  <si>
    <t>Weighted Average Interest Rate, Maturities, Total</t>
  </si>
  <si>
    <t>0.70%</t>
  </si>
  <si>
    <t>DEPOSITS - Interest Expense on Deposits (Details) - USD ($) $ in Thousands</t>
  </si>
  <si>
    <t>BORROWED FUNDS - Advances from Federal Home Loan Banks (Details) - USD ($) $ in Thousands</t>
  </si>
  <si>
    <t>1 Months Ended</t>
  </si>
  <si>
    <t>Nov. 30, 2010</t>
  </si>
  <si>
    <t>Federal Home Loan Bank, Advances, Branch of FHLB Bank [Line Items]</t>
  </si>
  <si>
    <t>Federal Home Loan Bank Advances [Member]</t>
  </si>
  <si>
    <t>Restructuring prepayment penalty</t>
  </si>
  <si>
    <t>Federal home loan bank, interest rate, minimum</t>
  </si>
  <si>
    <t>0.28%</t>
  </si>
  <si>
    <t>0.05%</t>
  </si>
  <si>
    <t>Federal home loan bank, interest rate, maximum</t>
  </si>
  <si>
    <t>6.00%</t>
  </si>
  <si>
    <t>Federal home loan bank, weighted average interest rate</t>
  </si>
  <si>
    <t>0.51%</t>
  </si>
  <si>
    <t>0.71%</t>
  </si>
  <si>
    <t>Variable rate federal home loan bank advances outstanding</t>
  </si>
  <si>
    <t>Fixed rate federal home loan bank advances outstanding</t>
  </si>
  <si>
    <t>Credit available based on collateralized values</t>
  </si>
  <si>
    <t>Maximum borrowing capacity</t>
  </si>
  <si>
    <t>Federal Home Loan Bank Advances [Member] | Mortgage and Commercial Loans With Federal Home Loan Bank [Member]</t>
  </si>
  <si>
    <t>Federal home loan bank, collateral pledges</t>
  </si>
  <si>
    <t>BORROWED FUNDS - Repurchase Agreement (Details) - USD ($) $ in Thousands</t>
  </si>
  <si>
    <t>Apr. 30, 2008</t>
  </si>
  <si>
    <t>Investment Holdings [Line Items]</t>
  </si>
  <si>
    <t>Repurchase Agreements [Member]</t>
  </si>
  <si>
    <t>Term of repurchase agreement</t>
  </si>
  <si>
    <t>Variable rate on repurchase agreement</t>
  </si>
  <si>
    <t>6.25%</t>
  </si>
  <si>
    <t>Interest rate maximum on repurchase agreement</t>
  </si>
  <si>
    <t>3.22%</t>
  </si>
  <si>
    <t>Maturity Overnight [Member]</t>
  </si>
  <si>
    <t>Assets sold under agreements to repurchase, market value protection percentage</t>
  </si>
  <si>
    <t>115.00%</t>
  </si>
  <si>
    <t>CREDIT SUISSE (US) [Member]</t>
  </si>
  <si>
    <t>112.00%</t>
  </si>
  <si>
    <t>BORROWED FUNDS - Schedule of Repurchase Agreements by Maturity (Details) - USD ($) $ in Thousands</t>
  </si>
  <si>
    <t>Assets Sold under Agreements to Repurchase [Line Items]</t>
  </si>
  <si>
    <t>Securities sold under agreements to repurchase, fair value of collateral</t>
  </si>
  <si>
    <t>Excess of pledged securities over repurchase obligation</t>
  </si>
  <si>
    <t>Borrowings</t>
  </si>
  <si>
    <t>Agency mortgage-backed securities</t>
  </si>
  <si>
    <t>US Government Corporations and Agencies Securities [Member]</t>
  </si>
  <si>
    <t>Overnight [Member]</t>
  </si>
  <si>
    <t>Overnight [Member] | Agency mortgage-backed securities</t>
  </si>
  <si>
    <t>Overnight [Member] | US Government Corporations and Agencies Securities [Member]</t>
  </si>
  <si>
    <t>Overnight [Member] | Agency Collateralized Mortgage Backed Securities [Member]</t>
  </si>
  <si>
    <t>1 to 3 Years [Member]</t>
  </si>
  <si>
    <t>1 to 3 Years [Member] | Agency mortgage-backed securities</t>
  </si>
  <si>
    <t>1 to 3 Years [Member] | US Government Corporations and Agencies Securities [Member]</t>
  </si>
  <si>
    <t>1 to 3 Years [Member] | Agency Collateralized Mortgage Backed Securities [Member]</t>
  </si>
  <si>
    <t>BORROWED FUNDS - Long-term Debt and Other Borrowings (Details) - USD ($)</t>
  </si>
  <si>
    <t>Jan. 01, 2015</t>
  </si>
  <si>
    <t>Nov. 30, 2015</t>
  </si>
  <si>
    <t>Debt Instrument [Line Items]</t>
  </si>
  <si>
    <t>Trust preferred securities, purchase accounting adjustments</t>
  </si>
  <si>
    <t>Long-term debt</t>
  </si>
  <si>
    <t>Borrowing capacity</t>
  </si>
  <si>
    <t>Federal Reserve Bank [Member]</t>
  </si>
  <si>
    <t>Stated interest rate</t>
  </si>
  <si>
    <t>5.50%</t>
  </si>
  <si>
    <t>Redemption price</t>
  </si>
  <si>
    <t>100.00%</t>
  </si>
  <si>
    <t>Debt discount</t>
  </si>
  <si>
    <t>1.50%</t>
  </si>
  <si>
    <t>Debt issuance cost</t>
  </si>
  <si>
    <t>Amortization of issuance/discount</t>
  </si>
  <si>
    <t>Notes Payable, Other Payables [Member]</t>
  </si>
  <si>
    <t>London Interbank Offered Rate (LIBOR) [Member] | Subordinated Debt [Member]</t>
  </si>
  <si>
    <t>Basis spread on variable rate</t>
  </si>
  <si>
    <t>3.89%</t>
  </si>
  <si>
    <t>Trust III Debentures [Member] | London Interbank Offered Rate (LIBOR) [Member] | Junior Subordinated Debt [Member]</t>
  </si>
  <si>
    <t>1.70%</t>
  </si>
  <si>
    <t>Long-term debt, percentage bearing variable interest, percentage rate</t>
  </si>
  <si>
    <t>1.96%</t>
  </si>
  <si>
    <t>Legacy Capital Trust II [Member]</t>
  </si>
  <si>
    <t>Trust preferred securities, value</t>
  </si>
  <si>
    <t>Trust preferred securities purchased (in shares)</t>
  </si>
  <si>
    <t>Trust preferred securities, liquidation amount (in dollars per share)</t>
  </si>
  <si>
    <t>Common stock, value</t>
  </si>
  <si>
    <t>Proceeds from sale of trust preferred securities and common stock</t>
  </si>
  <si>
    <t>Legacy Capital Trust III [Member]</t>
  </si>
  <si>
    <t>BORROWED FUNDS - Pay Down Schedule (Details) $ in Thousands</t>
  </si>
  <si>
    <t>Long-term Debt [Line Items]</t>
  </si>
  <si>
    <t>Total, Balance</t>
  </si>
  <si>
    <t>BENEFITS - KSOP 401K (Details) - KSOP with 401k Match [Member] - USD ($) $ in Thousands</t>
  </si>
  <si>
    <t>Deferred Compensation Arrangement with Individual, Postretirement Benefits [Line Items]</t>
  </si>
  <si>
    <t>401(k) plan, minimum contribution percentage</t>
  </si>
  <si>
    <t>2.00%</t>
  </si>
  <si>
    <t>401(k) plan, maximum contribution percentage</t>
  </si>
  <si>
    <t>75.00%</t>
  </si>
  <si>
    <t>401(k) plan, employer matching percentage of qualifying contributions</t>
  </si>
  <si>
    <t>401(k) plan, employer matching percentage of employees contribution</t>
  </si>
  <si>
    <t>401(k) plan, employer matching contribution of qualifying compensation percent</t>
  </si>
  <si>
    <t>401(k) plan, cost recognized</t>
  </si>
  <si>
    <t>BENEFITS - Deferred Compensation Plan and Bank-Owned Life Insurance (Details) - USD ($)</t>
  </si>
  <si>
    <t>Defined Benefit Plan Disclosure [Line Items]</t>
  </si>
  <si>
    <t>Life insurance, percentage of employee salary benefit</t>
  </si>
  <si>
    <t>200.00%</t>
  </si>
  <si>
    <t>Director [Member]</t>
  </si>
  <si>
    <t>Insurance benefit</t>
  </si>
  <si>
    <t>Minimum [Member]</t>
  </si>
  <si>
    <t>Life Insurance, asset amount</t>
  </si>
  <si>
    <t>Maximum [Member]</t>
  </si>
  <si>
    <t>Non Qualified Deferred Comp [Member]</t>
  </si>
  <si>
    <t>Deferred compensation accrued liability</t>
  </si>
  <si>
    <t>Non Qualified Deferred Comp [Member] | Life Insurance, Variable Annuity Contracts, and Fixed Annuity Contracts [Member]</t>
  </si>
  <si>
    <t>LegacyTexas Group, Inc. [Member] | Non Qualified Deferred Comp [Member]</t>
  </si>
  <si>
    <t>ESOP PLAN - Narrative (Details) - USD ($) $ in Thousands</t>
  </si>
  <si>
    <t>Dec. 31, 2010</t>
  </si>
  <si>
    <t>Dec. 31, 2006</t>
  </si>
  <si>
    <t>Share-based Compensation Arrangement by Share-based Payment Award [Line Items]</t>
  </si>
  <si>
    <t>Recourse provision minimum</t>
  </si>
  <si>
    <t>Employee stock ownership plan (ESOP), cash contributions</t>
  </si>
  <si>
    <t>Employee Stock Ownership Plan [Member]</t>
  </si>
  <si>
    <t>Net proceeds from long-term debt</t>
  </si>
  <si>
    <t>Common Stock [Member] | Employee Stock Ownership Plan [Member]</t>
  </si>
  <si>
    <t>Contributed to ESOP (in shares)</t>
  </si>
  <si>
    <t>ESOP PLAN - Shares held by the Employee Stock Ownership Plan (Details) - USD ($) $ in Thousands</t>
  </si>
  <si>
    <t>Allocated to participants (in shares)</t>
  </si>
  <si>
    <t>Unearned (in shares)</t>
  </si>
  <si>
    <t>Total ESOP shares (in shares)</t>
  </si>
  <si>
    <t>Fair value of unearned shares at December 31</t>
  </si>
  <si>
    <t>SHARE-BASED COMPENSATION - Narrative (Details) - USD ($) $ / shares in Units, $ in Thousands</t>
  </si>
  <si>
    <t>Contractual term</t>
  </si>
  <si>
    <t>Options, grants in period, weighted average grant date fair value (in dollars per share)</t>
  </si>
  <si>
    <t>Options, expected forfeiture rate</t>
  </si>
  <si>
    <t>Restricted stock [Member]</t>
  </si>
  <si>
    <t>Total unrecognized compensation expense related to non-vested shares</t>
  </si>
  <si>
    <t>Weighted-average period</t>
  </si>
  <si>
    <t>1 year 8 months 10 days</t>
  </si>
  <si>
    <t>Vested, weighted-average grant date fair value</t>
  </si>
  <si>
    <t>Total restricted shares available for future issuance (in shares)</t>
  </si>
  <si>
    <t>Total shares issued under the plan (in shares)</t>
  </si>
  <si>
    <t>Stock options [Member]</t>
  </si>
  <si>
    <t>3 years 3 months 19 days</t>
  </si>
  <si>
    <t>Shares authorized (in shares)</t>
  </si>
  <si>
    <t>SHARE-BASED COMPENSATION - Compensation Cost Charged to Income (Details) - USD ($) $ in Thousands</t>
  </si>
  <si>
    <t>Compensation cost charged to income for:</t>
  </si>
  <si>
    <t>Income tax benefit</t>
  </si>
  <si>
    <t>Compensation cost</t>
  </si>
  <si>
    <t>SHARE-BASED COMPENSATION - Changes in the Nonvested Shares for the Company's Stock Plans (Details) - $ / shares</t>
  </si>
  <si>
    <t>Time-Vested Restricted Stock [Member]</t>
  </si>
  <si>
    <t>Shares</t>
  </si>
  <si>
    <t>Non-vested Shares, Beginning (in shares)</t>
  </si>
  <si>
    <t>Granted</t>
  </si>
  <si>
    <t>Vested</t>
  </si>
  <si>
    <t>Forfeited</t>
  </si>
  <si>
    <t>Non-vested Shares, Ending (in shares)</t>
  </si>
  <si>
    <t>Weighted-average grant date fair value ($ per share)</t>
  </si>
  <si>
    <t>Non-vested Shares, Beginning, Weighted-Average Grant Date Fair Value (in dollars per share)</t>
  </si>
  <si>
    <t>Non-vested Shares, Ending, Weighted-Average Grant Date Fair Value (in dollars per share)</t>
  </si>
  <si>
    <t>Performance-Based Restricted Stock [Member]</t>
  </si>
  <si>
    <t>SHARE-BASED COMPENSATION - Underlying Assumptions for Fair Value Calculations (Details)</t>
  </si>
  <si>
    <t>Risk-free interest rate</t>
  </si>
  <si>
    <t>1.80%</t>
  </si>
  <si>
    <t>2.16%</t>
  </si>
  <si>
    <t>1.42%</t>
  </si>
  <si>
    <t>Expected term of stock options (years)</t>
  </si>
  <si>
    <t>6 years 2 months 28 days</t>
  </si>
  <si>
    <t>6 years 3 months 10 days</t>
  </si>
  <si>
    <t>Expected stock price volatility</t>
  </si>
  <si>
    <t>31.14%</t>
  </si>
  <si>
    <t>30.96%</t>
  </si>
  <si>
    <t>32.90%</t>
  </si>
  <si>
    <t>Expected dividends</t>
  </si>
  <si>
    <t>1.95%</t>
  </si>
  <si>
    <t>1.84%</t>
  </si>
  <si>
    <t>1.75%</t>
  </si>
  <si>
    <t>SHARE-BASED COMPENSATION - Summary of Activity in the Stock Option Portion of the Plans (Details) - USD ($) $ / shares in Units, $ in Thousands</t>
  </si>
  <si>
    <t>Shares Outstanding, Beginning Balance</t>
  </si>
  <si>
    <t>Exercised</t>
  </si>
  <si>
    <t>Shares Outstanding, Ending Balance</t>
  </si>
  <si>
    <t>Fully vested and expected to vest</t>
  </si>
  <si>
    <t>Exercisable at December 31, 2015</t>
  </si>
  <si>
    <t>Weighted- Average Exercise Price ($ per share)</t>
  </si>
  <si>
    <t>Weighted-Average Exercise Price, Outstanding, Beginning Balance</t>
  </si>
  <si>
    <t>Weighted-Average Exercise Price, Outstanding, Ending Balance</t>
  </si>
  <si>
    <t>Share-based Compensation Arrangement by Share-based Payment Award, Equity Instruments Other than Options, Additional Disclosures [Abstract]</t>
  </si>
  <si>
    <t>Weighted-Average Remaining Contractual Term, Outstanding</t>
  </si>
  <si>
    <t>7 years 10 months 8 days</t>
  </si>
  <si>
    <t>8 years 8 days</t>
  </si>
  <si>
    <t>8 years 5 months 1 day</t>
  </si>
  <si>
    <t>7 years 7 months 6 days</t>
  </si>
  <si>
    <t>Weighted-Average Remaining Contractual Term, Granted</t>
  </si>
  <si>
    <t>Weighted-Average Remaining Contractual Term, Fully vested and expected to vest</t>
  </si>
  <si>
    <t>7 years 10 months 4 days</t>
  </si>
  <si>
    <t>Weighted-Average Remaining Contractual Term, Exercisable</t>
  </si>
  <si>
    <t>6 years 5 months 26 days</t>
  </si>
  <si>
    <t>Aggregate Intrinsic Value, Outstanding Balance, Beginning</t>
  </si>
  <si>
    <t>Aggregate Intrinsic Value, Exercised</t>
  </si>
  <si>
    <t>Aggregate Intrinsic Value, Outstanding Balance, Ending</t>
  </si>
  <si>
    <t>Aggregate Intrinsic Value, Fully vested and expected to vest</t>
  </si>
  <si>
    <t>Aggregate Intrinsic Value, Exercisable</t>
  </si>
  <si>
    <t>INCOME TAXES -  Expense (Details) - USD ($) $ in Thousands</t>
  </si>
  <si>
    <t>Current expense</t>
  </si>
  <si>
    <t>Deferred expense</t>
  </si>
  <si>
    <t>Total income tax expense</t>
  </si>
  <si>
    <t>INCOME TAXES - Deferred Tax Assets and Liabilities (Details) - USD ($) $ in Thousands</t>
  </si>
  <si>
    <t>Deferred tax assets:</t>
  </si>
  <si>
    <t>Other real estate owned</t>
  </si>
  <si>
    <t>Deferred compensation arrangements</t>
  </si>
  <si>
    <t>Self-funded health insurance</t>
  </si>
  <si>
    <t>Restricted stock and stock options</t>
  </si>
  <si>
    <t>NOL carryforward from acquisition</t>
  </si>
  <si>
    <t>Intangible assets</t>
  </si>
  <si>
    <t>Fair value mark on purchased loans</t>
  </si>
  <si>
    <t>Accrued one-time merger expenses</t>
  </si>
  <si>
    <t>Net unrealized loss on securities available for sale</t>
  </si>
  <si>
    <t>Deferred tax liabilities:</t>
  </si>
  <si>
    <t>Mortgage servicing assets</t>
  </si>
  <si>
    <t>Net unrealized gain on securities available for sale</t>
  </si>
  <si>
    <t>Partnerships — CRA-purposed private equity funds</t>
  </si>
  <si>
    <t>Deferred Tax Liabilities, Gross</t>
  </si>
  <si>
    <t>Net deferred tax asset</t>
  </si>
  <si>
    <t>INCOME TAXES - Effective Tax Rate (Details) - USD ($) $ in Thousands</t>
  </si>
  <si>
    <t>Federal statutory rate times financial statement income</t>
  </si>
  <si>
    <t>Effect of:</t>
  </si>
  <si>
    <t>State taxes, net of federal benefit</t>
  </si>
  <si>
    <t>Tax credit on CRA-purposed private equity fund</t>
  </si>
  <si>
    <t>Municipal interest income</t>
  </si>
  <si>
    <t>ESOP shares released</t>
  </si>
  <si>
    <t>One-time merger expenses</t>
  </si>
  <si>
    <t>Effective Tax Rate</t>
  </si>
  <si>
    <t>34.86%</t>
  </si>
  <si>
    <t>36.09%</t>
  </si>
  <si>
    <t>33.95%</t>
  </si>
  <si>
    <t>INCOME TAXES - Narrative (Details)</t>
  </si>
  <si>
    <t>Federal income tax and state margin tax</t>
  </si>
  <si>
    <t>36.00%</t>
  </si>
  <si>
    <t>Federal statutory rate</t>
  </si>
  <si>
    <t>35.00%</t>
  </si>
  <si>
    <t>RELATED PARTY TRANSACTIONS - Loans (Details) $ in Thousands</t>
  </si>
  <si>
    <t>Loans, Related Parties [Roll Forward]</t>
  </si>
  <si>
    <t>New loans</t>
  </si>
  <si>
    <t>Effect of changes in composition of related parties 1</t>
  </si>
  <si>
    <t>Repayments</t>
  </si>
  <si>
    <t>RELATED PARTY TRANSACTIONS - Narrative (Details) - USD ($) $ in Thousands</t>
  </si>
  <si>
    <t>Related party deposits</t>
  </si>
  <si>
    <t>REGULATORY CAPITAL MATTERS - Levels and Ratios (Details) - USD ($) $ in Thousands</t>
  </si>
  <si>
    <t>the Company [Member]</t>
  </si>
  <si>
    <t>Total risk-based capital</t>
  </si>
  <si>
    <t>Actual, Amount</t>
  </si>
  <si>
    <t>Actual, Ratio</t>
  </si>
  <si>
    <t>11.58%</t>
  </si>
  <si>
    <t>15.87%</t>
  </si>
  <si>
    <t>Required for Capital Adequacy Purposes, Amount</t>
  </si>
  <si>
    <t>Required for Capital Adequacy Purposes, Ratio</t>
  </si>
  <si>
    <t>8.00%</t>
  </si>
  <si>
    <t>To Be Well-Capitalized Under Prompt Corrective Action Regulations, Amount</t>
  </si>
  <si>
    <t>To Be Well-Capitalized Under Prompt Corrective Action Regulations, Ratio</t>
  </si>
  <si>
    <t>10.00%</t>
  </si>
  <si>
    <t>Tier 1 risk-based capital</t>
  </si>
  <si>
    <t>9.73%</t>
  </si>
  <si>
    <t>15.14%</t>
  </si>
  <si>
    <t>4.00%</t>
  </si>
  <si>
    <t>Common equity tier 1 risk-based capital</t>
  </si>
  <si>
    <t>9.56%</t>
  </si>
  <si>
    <t>4.50%</t>
  </si>
  <si>
    <t>6.50%</t>
  </si>
  <si>
    <t>Tier 1 leverage</t>
  </si>
  <si>
    <t>9.46%</t>
  </si>
  <si>
    <t>13.86%</t>
  </si>
  <si>
    <t>the Bank [Member]</t>
  </si>
  <si>
    <t>10.60%</t>
  </si>
  <si>
    <t>13.98%</t>
  </si>
  <si>
    <t>9.87%</t>
  </si>
  <si>
    <t>13.26%</t>
  </si>
  <si>
    <t>9.61%</t>
  </si>
  <si>
    <t>12.13%</t>
  </si>
  <si>
    <t>COMMITMENTS AND CONTINGENT LIABILITIES - Table (Details) - USD ($) $ in Thousands</t>
  </si>
  <si>
    <t>Commitments [Member]</t>
  </si>
  <si>
    <t>Commitments and Contingencies [Line Items]</t>
  </si>
  <si>
    <t>Total unused commitments/capacity</t>
  </si>
  <si>
    <t>Commitments to Extend Credit [Member]</t>
  </si>
  <si>
    <t>Fair value disclosure, off-balance sheet risks, amount, liability</t>
  </si>
  <si>
    <t>Unused lines of Credit [Member] | Unused Capacity on Warehouse Purchase Program Loans [Member]</t>
  </si>
  <si>
    <t>Unused lines of Credit [Member] | Standby letters of credit [Member]</t>
  </si>
  <si>
    <t>COMMITMENTS AND CONTINGENT LIABILITIES - Narrative (Details) - USD ($) $ in Thousands</t>
  </si>
  <si>
    <t>Other Commitments [Line Items]</t>
  </si>
  <si>
    <t>Letters of credit pledged as collateral</t>
  </si>
  <si>
    <t>Overdraft protection</t>
  </si>
  <si>
    <t>Unfunded commitments</t>
  </si>
  <si>
    <t>Investment in Community Reinvestment Act private equity funds</t>
  </si>
  <si>
    <t>Investment in Community Reinvestment Act private equity funds, ownership</t>
  </si>
  <si>
    <t>5.40%</t>
  </si>
  <si>
    <t>Historical average period between investor purchase and repurchase demands</t>
  </si>
  <si>
    <t>1 year</t>
  </si>
  <si>
    <t>Other Liabilities [Member]</t>
  </si>
  <si>
    <t>Mortgage repurchase liability</t>
  </si>
  <si>
    <t>Federal Home Loan Bank Certificates and Obligations (FHLB) [Member]</t>
  </si>
  <si>
    <t>Financial Guarantee [Member]</t>
  </si>
  <si>
    <t>Credit card guarantees</t>
  </si>
  <si>
    <t>PARENT COMPANY ONLY CONDENSED FINANCIAL INFORMATION - Condensed Balance Sheets (Details) - USD ($) $ in Thousands</t>
  </si>
  <si>
    <t>Cash on deposit at subsidiary</t>
  </si>
  <si>
    <t>LIABILITIES AND SHAREHOLDERS’ EQUITY</t>
  </si>
  <si>
    <t>Investment in banking subsidiary</t>
  </si>
  <si>
    <t>Receivable from banking subsidiary</t>
  </si>
  <si>
    <t>ESOP note receivable and other assets</t>
  </si>
  <si>
    <t>PARENT COMPANY ONLY CONDENSED FINANCIAL INFORMATION - Condensed Statements of Income (Details) - USD ($) $ in Thousands</t>
  </si>
  <si>
    <t>Condensed Financial Statements, Captions [Line Items]</t>
  </si>
  <si>
    <t>Parent Company [Member]</t>
  </si>
  <si>
    <t>Cash dividends from subsidiary</t>
  </si>
  <si>
    <t>Excess of earnings over dividend from subsidiary</t>
  </si>
  <si>
    <t>Interest income on ESOP loan</t>
  </si>
  <si>
    <t>Interest income on subordinated debt</t>
  </si>
  <si>
    <t>Other income</t>
  </si>
  <si>
    <t>Income (Loss) from Subsidiaries, before Tax</t>
  </si>
  <si>
    <t>Operating expenses</t>
  </si>
  <si>
    <t>PARENT COMPANY ONLY CONDENSED FINANCIAL INFORMATION - Condensed Statements of Cash Flows (Details) - USD ($) $ in Thousands</t>
  </si>
  <si>
    <t>Adjustments to reconcile net income to net cash from operating activities:</t>
  </si>
  <si>
    <t>Cash flows from investing activities</t>
  </si>
  <si>
    <t>Amortization</t>
  </si>
  <si>
    <t>Activity in share based compensation plans</t>
  </si>
  <si>
    <t>Net change in intercompany receivable</t>
  </si>
  <si>
    <t>Capital contribution (to) from subsidiary</t>
  </si>
  <si>
    <t>Payments received on ESOP notes receivable</t>
  </si>
  <si>
    <t>QUARTERLY FINANCIAL DATA (Unaudited) - (Details) - USD ($) $ / shares in Units, $ in Thousands</t>
  </si>
  <si>
    <t>Interest Income</t>
  </si>
  <si>
    <t>Interest Expense</t>
  </si>
  <si>
    <t>Provision for Loan Losses</t>
  </si>
  <si>
    <t>Securities Gains and (Losses)</t>
  </si>
  <si>
    <t>ACQUISITION - Narrative (Details) - USD ($) $ in Thousands</t>
  </si>
  <si>
    <t>Business Acquisition [Line Items]</t>
  </si>
  <si>
    <t>Tax rate used in calculating tax adjustments</t>
  </si>
  <si>
    <t>Acquisition number of shares issued (in shares)</t>
  </si>
  <si>
    <t>Cash paid</t>
  </si>
  <si>
    <t>Core deposit intangible</t>
  </si>
  <si>
    <t>Tax adjustment to Goodwill</t>
  </si>
  <si>
    <t>LegacyTexas Group, Inc. [Member] | Core Deposits [Member]</t>
  </si>
  <si>
    <t>Core deposit intangible, weighted average useful life</t>
  </si>
  <si>
    <t>ACQUISITION - Schedule of Recognized Identified Assets Acquired and Liabilities Assumed (Details) - USD ($) $ in Thousands</t>
  </si>
  <si>
    <t>Assets</t>
  </si>
  <si>
    <t>Adjustments</t>
  </si>
  <si>
    <t>Loans held for investment</t>
  </si>
  <si>
    <t>Liabilities</t>
  </si>
  <si>
    <t>Consideration</t>
  </si>
  <si>
    <t>Market value of common stock issued</t>
  </si>
  <si>
    <t>Total fair value of consideration</t>
  </si>
  <si>
    <t>ACQUISITION - Schedule of Pro Forma Information (Details) - LegacyTexas Group, Inc. [Member] - USD ($) $ / shares in Units, $ in Thousands</t>
  </si>
  <si>
    <t>Basic earnings per share ($ per share)</t>
  </si>
  <si>
    <t>Diluted earnings per share ($ per share)</t>
  </si>
  <si>
    <t>ACQUISITION - Schedule of Loans Acquired (Details) - LegacyTexas Group, Inc. [Member] $ in Thousands</t>
  </si>
  <si>
    <t>Jan. 01, 2015USD ($)</t>
  </si>
  <si>
    <t>PCI Loans</t>
  </si>
  <si>
    <t>PCI Loans, Contractual principal balance</t>
  </si>
  <si>
    <t>Acquired Non-Impaired Loans</t>
  </si>
  <si>
    <t>Acquired Non-Impaired Loans, Contractual principal balance</t>
  </si>
  <si>
    <t>Total Acquired Loans</t>
  </si>
  <si>
    <t>Total Acquired Loans, Contractual principal balance</t>
  </si>
  <si>
    <t>ACQUISITION - Schedule of Additional Information on Purchase Credit Impaired Loans (Details) - LegacyTexas Group, Inc. [Member] $ in Thousands</t>
  </si>
  <si>
    <t>Contractually required principal and interest</t>
  </si>
  <si>
    <t>Non-accretable difference</t>
  </si>
  <si>
    <t>Cash flows expected to be collected</t>
  </si>
  <si>
    <t>Accretable difference</t>
  </si>
  <si>
    <t>Fair value of PCI loan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705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7645826</v>
      </c>
    </row>
    <row r="14" spans="1:4">
      <c t="s" r="A14" s="4">
        <v>23</v>
      </c>
      <c t="s" r="B14" s="4">
        <v>24</v>
      </c>
    </row>
    <row r="15" spans="1:4">
      <c t="s" r="A15" s="4">
        <v>25</v>
      </c>
      <c t="s" r="B15" s="4">
        <v>26</v>
      </c>
    </row>
    <row r="16" spans="1:4">
      <c t="s" r="A16" s="4">
        <v>27</v>
      </c>
      <c t="s" r="B16" s="4">
        <v>24</v>
      </c>
    </row>
    <row r="17" spans="1:4">
      <c t="s" r="A17" s="4">
        <v>28</v>
      </c>
      <c t="n" r="D17" s="7">
        <v>1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3"/>
    <col customWidth="1" max="5" min="5" width="24"/>
  </cols>
  <sheetData>
    <row r="1" spans="1:5">
      <c t="s" r="A1" s="1">
        <v>976</v>
      </c>
      <c t="s" r="B1" s="2">
        <v>1</v>
      </c>
    </row>
    <row r="2" spans="1:5">
      <c t="s" r="B2" s="2">
        <v>2</v>
      </c>
      <c t="s" r="C2" s="2">
        <v>30</v>
      </c>
      <c t="s" r="D2" s="2">
        <v>81</v>
      </c>
      <c t="s" r="E2" s="2">
        <v>561</v>
      </c>
    </row>
    <row r="3" spans="1:5">
      <c t="s" r="A3" s="3">
        <v>950</v>
      </c>
    </row>
    <row r="4" spans="1:5">
      <c t="s" r="A4" s="4">
        <v>977</v>
      </c>
      <c t="n" r="B4" s="6">
        <v>1370873</v>
      </c>
      <c t="n" r="C4" s="6">
        <v>1173618</v>
      </c>
      <c t="n" r="D4" s="6">
        <v>500049</v>
      </c>
    </row>
    <row r="5" spans="1:5">
      <c t="s" r="A5" s="4">
        <v>952</v>
      </c>
      <c t="n" r="B5" s="6">
        <v>633000</v>
      </c>
      <c t="n" r="C5" s="6">
        <v>328750</v>
      </c>
      <c t="n" r="D5" s="6">
        <v>810000</v>
      </c>
    </row>
    <row r="6" spans="1:5">
      <c t="s" r="A6" s="4">
        <v>978</v>
      </c>
      <c t="n" r="B6" s="6">
        <v>-58855</v>
      </c>
      <c t="n" r="C6" s="6">
        <v>-56035</v>
      </c>
      <c t="n" r="D6" s="6">
        <v>-81401</v>
      </c>
    </row>
    <row r="7" spans="1:5">
      <c t="s" r="A7" s="4">
        <v>954</v>
      </c>
      <c t="n" r="B7" s="6">
        <v>-79268</v>
      </c>
      <c t="n" r="C7" s="6">
        <v>-75460</v>
      </c>
      <c t="n" r="D7" s="6">
        <v>-55030</v>
      </c>
    </row>
    <row r="8" spans="1:5">
      <c t="s" r="A8" s="4">
        <v>979</v>
      </c>
      <c t="n" r="B8" s="6">
        <v>1865750</v>
      </c>
      <c t="n" r="C8" s="6">
        <v>1370873</v>
      </c>
      <c t="n" r="D8" s="6">
        <v>1173618</v>
      </c>
      <c t="n" r="E8" s="6">
        <v>500049</v>
      </c>
    </row>
    <row r="9" spans="1:5">
      <c t="s" r="A9" s="4">
        <v>980</v>
      </c>
      <c t="n" r="B9" s="6">
        <v>1847443</v>
      </c>
    </row>
    <row r="10" spans="1:5">
      <c t="s" r="A10" s="4">
        <v>981</v>
      </c>
      <c t="n" r="B10" s="6">
        <v>551589</v>
      </c>
    </row>
    <row r="11" spans="1:5">
      <c t="s" r="A11" s="3">
        <v>982</v>
      </c>
    </row>
    <row r="12" spans="1:5">
      <c t="s" r="A12" s="4">
        <v>983</v>
      </c>
      <c t="n" r="B12" s="9">
        <v>20.27</v>
      </c>
      <c t="n" r="C12" s="9">
        <v>18.16</v>
      </c>
      <c t="n" r="D12" s="9">
        <v>13.7</v>
      </c>
    </row>
    <row r="13" spans="1:5">
      <c t="s" r="A13" s="4">
        <v>952</v>
      </c>
      <c t="n" r="B13" s="10">
        <v>25.66</v>
      </c>
      <c t="n" r="C13" s="10">
        <v>26.09</v>
      </c>
      <c t="n" r="D13" s="10">
        <v>20.33</v>
      </c>
    </row>
    <row r="14" spans="1:5">
      <c t="s" r="A14" s="4">
        <v>978</v>
      </c>
      <c t="n" r="B14" s="10">
        <v>16.12</v>
      </c>
      <c t="n" r="C14" s="10">
        <v>13.66</v>
      </c>
      <c t="n" r="D14" s="10">
        <v>12.06</v>
      </c>
    </row>
    <row r="15" spans="1:5">
      <c t="s" r="A15" s="4">
        <v>954</v>
      </c>
      <c t="n" r="B15" s="10">
        <v>20.89</v>
      </c>
      <c t="n" r="C15" s="10">
        <v>17.63</v>
      </c>
      <c t="n" r="D15" s="10">
        <v>18.62</v>
      </c>
    </row>
    <row r="16" spans="1:5">
      <c t="s" r="A16" s="4">
        <v>984</v>
      </c>
      <c t="n" r="B16" s="10">
        <v>22.21</v>
      </c>
      <c t="n" r="C16" s="9">
        <v>20.27</v>
      </c>
      <c t="n" r="D16" s="9">
        <v>18.16</v>
      </c>
      <c t="n" r="E16" s="9">
        <v>13.7</v>
      </c>
    </row>
    <row r="17" spans="1:5">
      <c t="s" r="A17" s="4">
        <v>980</v>
      </c>
      <c t="n" r="B17" s="10">
        <v>22.17</v>
      </c>
    </row>
    <row r="18" spans="1:5">
      <c t="s" r="A18" s="4">
        <v>981</v>
      </c>
      <c t="n" r="B18" s="9">
        <v>18.56</v>
      </c>
    </row>
    <row r="19" spans="1:5">
      <c t="s" r="A19" s="3">
        <v>985</v>
      </c>
    </row>
    <row r="20" spans="1:5">
      <c t="s" r="A20" s="4">
        <v>986</v>
      </c>
      <c t="s" r="B20" s="4">
        <v>987</v>
      </c>
      <c t="s" r="C20" s="4">
        <v>988</v>
      </c>
      <c t="s" r="D20" s="4">
        <v>989</v>
      </c>
      <c t="s" r="E20" s="4">
        <v>990</v>
      </c>
    </row>
    <row r="21" spans="1:5">
      <c t="s" r="A21" s="4">
        <v>991</v>
      </c>
      <c t="s" r="B21" s="4">
        <v>462</v>
      </c>
      <c t="s" r="C21" s="4">
        <v>462</v>
      </c>
      <c t="s" r="D21" s="4">
        <v>462</v>
      </c>
    </row>
    <row r="22" spans="1:5">
      <c t="s" r="A22" s="4">
        <v>992</v>
      </c>
      <c t="s" r="B22" s="4">
        <v>993</v>
      </c>
    </row>
    <row r="23" spans="1:5">
      <c t="s" r="A23" s="4">
        <v>994</v>
      </c>
      <c t="s" r="B23" s="4">
        <v>995</v>
      </c>
    </row>
    <row r="24" spans="1:5">
      <c t="s" r="A24" s="4">
        <v>996</v>
      </c>
      <c t="n" r="B24" s="8">
        <v>5679</v>
      </c>
      <c t="n" r="C24" s="8">
        <v>10903</v>
      </c>
      <c t="n" r="D24" s="8">
        <v>3619</v>
      </c>
    </row>
    <row r="25" spans="1:5">
      <c t="s" r="A25" s="4">
        <v>997</v>
      </c>
      <c t="n" r="B25" s="6">
        <v>644</v>
      </c>
      <c t="n" r="C25" s="6">
        <v>652</v>
      </c>
      <c t="n" r="D25" s="6">
        <v>883</v>
      </c>
    </row>
    <row r="26" spans="1:5">
      <c t="s" r="A26" s="4">
        <v>998</v>
      </c>
      <c t="n" r="B26" s="6">
        <v>6401</v>
      </c>
      <c t="n" r="C26" s="8">
        <v>5679</v>
      </c>
      <c t="n" r="D26" s="8">
        <v>10903</v>
      </c>
      <c t="n" r="E26" s="8">
        <v>3619</v>
      </c>
    </row>
    <row r="27" spans="1:5">
      <c t="s" r="A27" s="4">
        <v>999</v>
      </c>
      <c t="n" r="B27" s="6">
        <v>6387</v>
      </c>
    </row>
    <row r="28" spans="1:5">
      <c t="s" r="A28" s="4">
        <v>1000</v>
      </c>
      <c t="n" r="B28" s="8">
        <v>3632</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001</v>
      </c>
      <c t="s" r="B1" s="2">
        <v>1</v>
      </c>
    </row>
    <row r="2" spans="1:4">
      <c t="s" r="B2" s="2">
        <v>2</v>
      </c>
      <c t="s" r="C2" s="2">
        <v>30</v>
      </c>
      <c t="s" r="D2" s="2">
        <v>81</v>
      </c>
    </row>
    <row r="3" spans="1:4">
      <c t="s" r="A3" s="3">
        <v>247</v>
      </c>
    </row>
    <row r="4" spans="1:4">
      <c t="s" r="A4" s="4">
        <v>1002</v>
      </c>
      <c t="n" r="B4" s="8">
        <v>38648</v>
      </c>
      <c t="n" r="C4" s="8">
        <v>19073</v>
      </c>
      <c t="n" r="D4" s="8">
        <v>13996</v>
      </c>
    </row>
    <row r="5" spans="1:4">
      <c t="s" r="A5" s="4">
        <v>1003</v>
      </c>
      <c t="n" r="B5" s="6">
        <v>-692</v>
      </c>
      <c t="n" r="C5" s="6">
        <v>-1414</v>
      </c>
      <c t="n" r="D5" s="6">
        <v>2293</v>
      </c>
    </row>
    <row r="6" spans="1:4">
      <c t="s" r="A6" s="4">
        <v>1004</v>
      </c>
      <c t="n" r="B6" s="8">
        <v>37956</v>
      </c>
      <c t="n" r="C6" s="8">
        <v>17659</v>
      </c>
      <c t="n" r="D6" s="8">
        <v>162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1006</v>
      </c>
    </row>
    <row r="3" spans="1:3">
      <c t="s" r="A3" s="4">
        <v>566</v>
      </c>
      <c t="n" r="B3" s="8">
        <v>16483</v>
      </c>
      <c t="n" r="C3" s="8">
        <v>8942</v>
      </c>
    </row>
    <row r="4" spans="1:3">
      <c t="s" r="A4" s="4">
        <v>1007</v>
      </c>
      <c t="n" r="B4" s="6">
        <v>0</v>
      </c>
      <c t="n" r="C4" s="6">
        <v>10</v>
      </c>
    </row>
    <row r="5" spans="1:3">
      <c t="s" r="A5" s="4">
        <v>767</v>
      </c>
      <c t="n" r="B5" s="6">
        <v>0</v>
      </c>
      <c t="n" r="C5" s="6">
        <v>605</v>
      </c>
    </row>
    <row r="6" spans="1:3">
      <c t="s" r="A6" s="4">
        <v>1008</v>
      </c>
      <c t="n" r="B6" s="6">
        <v>1536</v>
      </c>
      <c t="n" r="C6" s="6">
        <v>393</v>
      </c>
    </row>
    <row r="7" spans="1:3">
      <c t="s" r="A7" s="4">
        <v>1009</v>
      </c>
      <c t="n" r="B7" s="6">
        <v>203</v>
      </c>
      <c t="n" r="C7" s="6">
        <v>76</v>
      </c>
    </row>
    <row r="8" spans="1:3">
      <c t="s" r="A8" s="4">
        <v>1010</v>
      </c>
      <c t="n" r="B8" s="6">
        <v>2275</v>
      </c>
      <c t="n" r="C8" s="6">
        <v>1548</v>
      </c>
    </row>
    <row r="9" spans="1:3">
      <c t="s" r="A9" s="4">
        <v>1011</v>
      </c>
      <c t="n" r="B9" s="6">
        <v>0</v>
      </c>
      <c t="n" r="C9" s="6">
        <v>27</v>
      </c>
    </row>
    <row r="10" spans="1:3">
      <c t="s" r="A10" s="4">
        <v>1012</v>
      </c>
      <c t="n" r="B10" s="6">
        <v>0</v>
      </c>
      <c t="n" r="C10" s="6">
        <v>395</v>
      </c>
    </row>
    <row r="11" spans="1:3">
      <c t="s" r="A11" s="4">
        <v>1013</v>
      </c>
      <c t="n" r="B11" s="6">
        <v>3838</v>
      </c>
      <c t="n" r="C11" s="6">
        <v>528</v>
      </c>
    </row>
    <row r="12" spans="1:3">
      <c t="s" r="A12" s="4">
        <v>1014</v>
      </c>
      <c t="n" r="B12" s="6">
        <v>0</v>
      </c>
      <c t="n" r="C12" s="6">
        <v>1386</v>
      </c>
    </row>
    <row r="13" spans="1:3">
      <c t="s" r="A13" s="4">
        <v>1015</v>
      </c>
      <c t="n" r="B13" s="6">
        <v>72</v>
      </c>
      <c t="n" r="C13" s="6">
        <v>0</v>
      </c>
    </row>
    <row r="14" spans="1:3">
      <c t="s" r="A14" s="4">
        <v>101</v>
      </c>
      <c t="n" r="B14" s="6">
        <v>2158</v>
      </c>
      <c t="n" r="C14" s="6">
        <v>1378</v>
      </c>
    </row>
    <row r="15" spans="1:3">
      <c t="s" r="A15" s="4">
        <v>131</v>
      </c>
      <c t="n" r="B15" s="6">
        <v>26565</v>
      </c>
      <c t="n" r="C15" s="6">
        <v>15288</v>
      </c>
    </row>
    <row r="16" spans="1:3">
      <c t="s" r="A16" s="3">
        <v>1016</v>
      </c>
    </row>
    <row r="17" spans="1:3">
      <c t="s" r="A17" s="4">
        <v>1017</v>
      </c>
      <c t="n" r="B17" s="6">
        <v>0</v>
      </c>
      <c t="n" r="C17" s="6">
        <v>-69</v>
      </c>
    </row>
    <row r="18" spans="1:3">
      <c t="s" r="A18" s="4">
        <v>767</v>
      </c>
      <c t="n" r="B18" s="6">
        <v>-1011</v>
      </c>
      <c t="n" r="C18" s="6">
        <v>0</v>
      </c>
    </row>
    <row r="19" spans="1:3">
      <c t="s" r="A19" s="4">
        <v>1018</v>
      </c>
      <c t="n" r="B19" s="6">
        <v>0</v>
      </c>
      <c t="n" r="C19" s="6">
        <v>-503</v>
      </c>
    </row>
    <row r="20" spans="1:3">
      <c t="s" r="A20" s="4">
        <v>1019</v>
      </c>
      <c t="n" r="B20" s="6">
        <v>-1328</v>
      </c>
      <c t="n" r="C20" s="6">
        <v>-1059</v>
      </c>
    </row>
    <row r="21" spans="1:3">
      <c t="s" r="A21" s="4">
        <v>101</v>
      </c>
      <c t="n" r="B21" s="6">
        <v>-3186</v>
      </c>
      <c t="n" r="C21" s="6">
        <v>-631</v>
      </c>
    </row>
    <row r="22" spans="1:3">
      <c t="s" r="A22" s="4">
        <v>1020</v>
      </c>
      <c t="n" r="B22" s="6">
        <v>-5525</v>
      </c>
      <c t="n" r="C22" s="6">
        <v>-2262</v>
      </c>
    </row>
    <row r="23" spans="1:3">
      <c t="s" r="A23" s="4">
        <v>1021</v>
      </c>
      <c t="n" r="B23" s="8">
        <v>21040</v>
      </c>
      <c t="n" r="C23" s="8">
        <v>1302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022</v>
      </c>
      <c t="s" r="B1" s="2">
        <v>1</v>
      </c>
    </row>
    <row r="2" spans="1:4">
      <c t="s" r="B2" s="2">
        <v>2</v>
      </c>
      <c t="s" r="C2" s="2">
        <v>30</v>
      </c>
      <c t="s" r="D2" s="2">
        <v>81</v>
      </c>
    </row>
    <row r="3" spans="1:4">
      <c t="s" r="A3" s="3">
        <v>247</v>
      </c>
    </row>
    <row r="4" spans="1:4">
      <c t="s" r="A4" s="4">
        <v>1023</v>
      </c>
      <c t="n" r="B4" s="8">
        <v>38105</v>
      </c>
      <c t="n" r="C4" s="8">
        <v>17128</v>
      </c>
      <c t="n" r="D4" s="8">
        <v>16792</v>
      </c>
    </row>
    <row r="5" spans="1:4">
      <c t="s" r="A5" s="3">
        <v>1024</v>
      </c>
    </row>
    <row r="6" spans="1:4">
      <c t="s" r="A6" s="4">
        <v>1025</v>
      </c>
      <c t="n" r="B6" s="6">
        <v>37</v>
      </c>
      <c t="n" r="C6" s="6">
        <v>66</v>
      </c>
      <c t="n" r="D6" s="6">
        <v>80</v>
      </c>
    </row>
    <row r="7" spans="1:4">
      <c t="s" r="A7" s="4">
        <v>1026</v>
      </c>
      <c t="n" r="B7" s="6">
        <v>0</v>
      </c>
      <c t="n" r="C7" s="6">
        <v>-58</v>
      </c>
      <c t="n" r="D7" s="6">
        <v>-125</v>
      </c>
    </row>
    <row r="8" spans="1:4">
      <c t="s" r="A8" s="4">
        <v>98</v>
      </c>
      <c t="n" r="B8" s="6">
        <v>-419</v>
      </c>
      <c t="n" r="C8" s="6">
        <v>-220</v>
      </c>
      <c t="n" r="D8" s="6">
        <v>-227</v>
      </c>
    </row>
    <row r="9" spans="1:4">
      <c t="s" r="A9" s="4">
        <v>1027</v>
      </c>
      <c t="n" r="B9" s="6">
        <v>-1025</v>
      </c>
      <c t="n" r="C9" s="6">
        <v>-772</v>
      </c>
      <c t="n" r="D9" s="6">
        <v>-738</v>
      </c>
    </row>
    <row r="10" spans="1:4">
      <c t="s" r="A10" s="4">
        <v>1028</v>
      </c>
      <c t="n" r="B10" s="6">
        <v>1207</v>
      </c>
      <c t="n" r="C10" s="6">
        <v>1140</v>
      </c>
      <c t="n" r="D10" s="6">
        <v>852</v>
      </c>
    </row>
    <row r="11" spans="1:4">
      <c t="s" r="A11" s="4">
        <v>1029</v>
      </c>
      <c t="n" r="B11" s="6">
        <v>0</v>
      </c>
      <c t="n" r="C11" s="6">
        <v>381</v>
      </c>
      <c t="n" r="D11" s="6">
        <v>0</v>
      </c>
    </row>
    <row r="12" spans="1:4">
      <c t="s" r="A12" s="4">
        <v>101</v>
      </c>
      <c t="n" r="B12" s="6">
        <v>51</v>
      </c>
      <c t="n" r="C12" s="6">
        <v>-6</v>
      </c>
      <c t="n" r="D12" s="6">
        <v>-345</v>
      </c>
    </row>
    <row r="13" spans="1:4">
      <c t="s" r="A13" s="4">
        <v>1004</v>
      </c>
      <c t="n" r="B13" s="8">
        <v>37956</v>
      </c>
      <c t="n" r="C13" s="8">
        <v>17659</v>
      </c>
      <c t="n" r="D13" s="8">
        <v>16289</v>
      </c>
    </row>
    <row r="14" spans="1:4">
      <c t="s" r="A14" s="4">
        <v>1030</v>
      </c>
      <c t="s" r="B14" s="4">
        <v>1031</v>
      </c>
      <c t="s" r="C14" s="4">
        <v>1032</v>
      </c>
      <c t="s" r="D14" s="4">
        <v>10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t="s" r="A1" s="1">
        <v>1034</v>
      </c>
      <c t="s" r="B1" s="2">
        <v>1</v>
      </c>
    </row>
    <row r="2" spans="1:4">
      <c t="s" r="B2" s="2">
        <v>2</v>
      </c>
      <c t="s" r="C2" s="2">
        <v>30</v>
      </c>
      <c t="s" r="D2" s="2">
        <v>81</v>
      </c>
    </row>
    <row r="3" spans="1:4">
      <c t="s" r="A3" s="3">
        <v>247</v>
      </c>
    </row>
    <row r="4" spans="1:4">
      <c t="s" r="A4" s="4">
        <v>1035</v>
      </c>
      <c t="s" r="B4" s="4">
        <v>1036</v>
      </c>
      <c t="s" r="C4" s="4">
        <v>1036</v>
      </c>
      <c t="s" r="D4" s="4">
        <v>1036</v>
      </c>
    </row>
    <row r="5" spans="1:4">
      <c t="s" r="A5" s="4">
        <v>1037</v>
      </c>
      <c t="s" r="B5" s="4">
        <v>1038</v>
      </c>
      <c t="s" r="C5" s="4">
        <v>1038</v>
      </c>
      <c t="s" r="D5" s="4">
        <v>10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t="s" r="A1" s="1">
        <v>1039</v>
      </c>
      <c t="s" r="B1" s="2">
        <v>1</v>
      </c>
    </row>
    <row r="2" spans="1:2">
      <c t="s" r="B2" s="2">
        <v>733</v>
      </c>
    </row>
    <row r="3" spans="1:2">
      <c t="s" r="A3" s="3">
        <v>1040</v>
      </c>
    </row>
    <row r="4" spans="1:2">
      <c t="s" r="A4" s="4">
        <v>579</v>
      </c>
      <c t="n" r="B4" s="8">
        <v>0</v>
      </c>
    </row>
    <row r="5" spans="1:2">
      <c t="s" r="A5" s="4">
        <v>1041</v>
      </c>
      <c t="n" r="B5" s="6">
        <v>0</v>
      </c>
    </row>
    <row r="6" spans="1:2">
      <c t="s" r="A6" s="4">
        <v>1042</v>
      </c>
      <c t="n" r="B6" s="6">
        <v>14542</v>
      </c>
    </row>
    <row r="7" spans="1:2">
      <c t="s" r="A7" s="4">
        <v>1043</v>
      </c>
      <c t="n" r="B7" s="6">
        <v>0</v>
      </c>
    </row>
    <row r="8" spans="1:2">
      <c t="s" r="A8" s="4">
        <v>583</v>
      </c>
      <c t="n" r="B8" s="8">
        <v>145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044</v>
      </c>
      <c t="s" r="B1" s="2">
        <v>2</v>
      </c>
      <c t="s" r="C1" s="2">
        <v>30</v>
      </c>
    </row>
    <row r="2" spans="1:3">
      <c t="s" r="A2" s="3">
        <v>250</v>
      </c>
    </row>
    <row r="3" spans="1:3">
      <c t="s" r="A3" s="4">
        <v>1045</v>
      </c>
      <c t="n" r="B3" s="8">
        <v>44907</v>
      </c>
      <c t="n" r="C3" s="8">
        <v>205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6</v>
      </c>
      <c t="s" r="B1" s="2">
        <v>2</v>
      </c>
      <c t="s" r="C1" s="2">
        <v>30</v>
      </c>
    </row>
    <row r="2" spans="1:3">
      <c t="s" r="A2" s="4">
        <v>1047</v>
      </c>
    </row>
    <row r="3" spans="1:3">
      <c t="s" r="A3" s="3">
        <v>1048</v>
      </c>
    </row>
    <row r="4" spans="1:3">
      <c t="s" r="A4" s="4">
        <v>1049</v>
      </c>
      <c t="n" r="B4" s="8">
        <v>755689</v>
      </c>
      <c t="n" r="C4" s="8">
        <v>562448</v>
      </c>
    </row>
    <row r="5" spans="1:3">
      <c t="s" r="A5" s="4">
        <v>1050</v>
      </c>
      <c t="s" r="B5" s="4">
        <v>1051</v>
      </c>
      <c t="s" r="C5" s="4">
        <v>1052</v>
      </c>
    </row>
    <row r="6" spans="1:3">
      <c t="s" r="A6" s="4">
        <v>1053</v>
      </c>
      <c t="n" r="B6" s="8">
        <v>522107</v>
      </c>
      <c t="n" r="C6" s="8">
        <v>283618</v>
      </c>
    </row>
    <row r="7" spans="1:3">
      <c t="s" r="A7" s="4">
        <v>1054</v>
      </c>
      <c t="s" r="B7" s="4">
        <v>1055</v>
      </c>
      <c t="s" r="C7" s="4">
        <v>1055</v>
      </c>
    </row>
    <row r="8" spans="1:3">
      <c t="s" r="A8" s="4">
        <v>1056</v>
      </c>
      <c t="n" r="B8" s="8">
        <v>652634</v>
      </c>
      <c t="n" r="C8" s="8">
        <v>354522</v>
      </c>
    </row>
    <row r="9" spans="1:3">
      <c t="s" r="A9" s="4">
        <v>1057</v>
      </c>
      <c t="s" r="B9" s="4">
        <v>1058</v>
      </c>
      <c t="s" r="C9" s="4">
        <v>1058</v>
      </c>
    </row>
    <row r="10" spans="1:3">
      <c t="s" r="A10" s="3">
        <v>1059</v>
      </c>
    </row>
    <row r="11" spans="1:3">
      <c t="s" r="A11" s="4">
        <v>1049</v>
      </c>
      <c t="n" r="B11" s="8">
        <v>635162</v>
      </c>
      <c t="n" r="C11" s="8">
        <v>536899</v>
      </c>
    </row>
    <row r="12" spans="1:3">
      <c t="s" r="A12" s="4">
        <v>1050</v>
      </c>
      <c t="s" r="B12" s="4">
        <v>1060</v>
      </c>
      <c t="s" r="C12" s="4">
        <v>1061</v>
      </c>
    </row>
    <row r="13" spans="1:3">
      <c t="s" r="A13" s="4">
        <v>1053</v>
      </c>
      <c t="n" r="B13" s="8">
        <v>391580</v>
      </c>
      <c t="n" r="C13" s="8">
        <v>141809</v>
      </c>
    </row>
    <row r="14" spans="1:3">
      <c t="s" r="A14" s="4">
        <v>1054</v>
      </c>
      <c t="s" r="B14" s="4">
        <v>819</v>
      </c>
      <c t="s" r="C14" s="4">
        <v>1062</v>
      </c>
    </row>
    <row r="15" spans="1:3">
      <c t="s" r="A15" s="4">
        <v>1056</v>
      </c>
      <c t="n" r="B15" s="8">
        <v>522107</v>
      </c>
      <c t="n" r="C15" s="8">
        <v>212713</v>
      </c>
    </row>
    <row r="16" spans="1:3">
      <c t="s" r="A16" s="4">
        <v>1057</v>
      </c>
      <c t="s" r="B16" s="4">
        <v>1055</v>
      </c>
      <c t="s" r="C16" s="4">
        <v>819</v>
      </c>
    </row>
    <row r="17" spans="1:3">
      <c t="s" r="A17" s="3">
        <v>1063</v>
      </c>
    </row>
    <row r="18" spans="1:3">
      <c t="s" r="A18" s="4">
        <v>1049</v>
      </c>
      <c t="n" r="B18" s="8">
        <v>623604</v>
      </c>
    </row>
    <row r="19" spans="1:3">
      <c t="s" r="A19" s="4">
        <v>1050</v>
      </c>
      <c t="s" r="B19" s="4">
        <v>1064</v>
      </c>
    </row>
    <row r="20" spans="1:3">
      <c t="s" r="A20" s="4">
        <v>1053</v>
      </c>
      <c t="n" r="B20" s="8">
        <v>293685</v>
      </c>
    </row>
    <row r="21" spans="1:3">
      <c t="s" r="A21" s="4">
        <v>1054</v>
      </c>
      <c t="s" r="B21" s="4">
        <v>1065</v>
      </c>
    </row>
    <row r="22" spans="1:3">
      <c t="s" r="A22" s="4">
        <v>1056</v>
      </c>
      <c t="n" r="B22" s="8">
        <v>424212</v>
      </c>
    </row>
    <row r="23" spans="1:3">
      <c t="s" r="A23" s="4">
        <v>1057</v>
      </c>
      <c t="s" r="B23" s="4">
        <v>1066</v>
      </c>
    </row>
    <row r="24" spans="1:3">
      <c t="s" r="A24" s="3">
        <v>1067</v>
      </c>
    </row>
    <row r="25" spans="1:3">
      <c t="s" r="A25" s="4">
        <v>1049</v>
      </c>
      <c t="n" r="B25" s="8">
        <v>635162</v>
      </c>
      <c t="n" r="C25" s="8">
        <v>536899</v>
      </c>
    </row>
    <row r="26" spans="1:3">
      <c t="s" r="A26" s="4">
        <v>1050</v>
      </c>
      <c t="s" r="B26" s="4">
        <v>1068</v>
      </c>
      <c t="s" r="C26" s="4">
        <v>1069</v>
      </c>
    </row>
    <row r="27" spans="1:3">
      <c t="s" r="A27" s="4">
        <v>1053</v>
      </c>
      <c t="n" r="B27" s="8">
        <v>268430</v>
      </c>
      <c t="n" r="C27" s="8">
        <v>154900</v>
      </c>
    </row>
    <row r="28" spans="1:3">
      <c t="s" r="A28" s="4">
        <v>1054</v>
      </c>
      <c t="s" r="B28" s="4">
        <v>1062</v>
      </c>
      <c t="s" r="C28" s="4">
        <v>1062</v>
      </c>
    </row>
    <row r="29" spans="1:3">
      <c t="s" r="A29" s="4">
        <v>1056</v>
      </c>
      <c t="n" r="B29" s="8">
        <v>335537</v>
      </c>
      <c t="n" r="C29" s="8">
        <v>193625</v>
      </c>
    </row>
    <row r="30" spans="1:3">
      <c t="s" r="A30" s="4">
        <v>1057</v>
      </c>
      <c t="s" r="B30" s="4">
        <v>474</v>
      </c>
      <c t="s" r="C30" s="4">
        <v>474</v>
      </c>
    </row>
    <row r="31" spans="1:3">
      <c t="s" r="A31" s="4">
        <v>1070</v>
      </c>
    </row>
    <row r="32" spans="1:3">
      <c t="s" r="A32" s="3">
        <v>1048</v>
      </c>
    </row>
    <row r="33" spans="1:3">
      <c t="s" r="A33" s="4">
        <v>1049</v>
      </c>
      <c t="n" r="B33" s="8">
        <v>691554</v>
      </c>
      <c t="n" r="C33" s="8">
        <v>495171</v>
      </c>
    </row>
    <row r="34" spans="1:3">
      <c t="s" r="A34" s="4">
        <v>1050</v>
      </c>
      <c t="s" r="B34" s="4">
        <v>1071</v>
      </c>
      <c t="s" r="C34" s="4">
        <v>1072</v>
      </c>
    </row>
    <row r="35" spans="1:3">
      <c t="s" r="A35" s="4">
        <v>1053</v>
      </c>
      <c t="n" r="B35" s="8">
        <v>522116</v>
      </c>
      <c t="n" r="C35" s="8">
        <v>283314</v>
      </c>
    </row>
    <row r="36" spans="1:3">
      <c t="s" r="A36" s="4">
        <v>1054</v>
      </c>
      <c t="s" r="B36" s="4">
        <v>1055</v>
      </c>
      <c t="s" r="C36" s="4">
        <v>1055</v>
      </c>
    </row>
    <row r="37" spans="1:3">
      <c t="s" r="A37" s="4">
        <v>1056</v>
      </c>
      <c t="n" r="B37" s="8">
        <v>652645</v>
      </c>
      <c t="n" r="C37" s="8">
        <v>354142</v>
      </c>
    </row>
    <row r="38" spans="1:3">
      <c t="s" r="A38" s="4">
        <v>1057</v>
      </c>
      <c t="s" r="B38" s="4">
        <v>1058</v>
      </c>
      <c t="s" r="C38" s="4">
        <v>1058</v>
      </c>
    </row>
    <row r="39" spans="1:3">
      <c t="s" r="A39" s="3">
        <v>1059</v>
      </c>
    </row>
    <row r="40" spans="1:3">
      <c t="s" r="A40" s="4">
        <v>1049</v>
      </c>
      <c t="n" r="B40" s="8">
        <v>644461</v>
      </c>
      <c t="n" r="C40" s="8">
        <v>469622</v>
      </c>
    </row>
    <row r="41" spans="1:3">
      <c t="s" r="A41" s="4">
        <v>1050</v>
      </c>
      <c t="s" r="B41" s="4">
        <v>1073</v>
      </c>
      <c t="s" r="C41" s="4">
        <v>1074</v>
      </c>
    </row>
    <row r="42" spans="1:3">
      <c t="s" r="A42" s="4">
        <v>1053</v>
      </c>
      <c t="n" r="B42" s="8">
        <v>391587</v>
      </c>
      <c t="n" r="C42" s="8">
        <v>141657</v>
      </c>
    </row>
    <row r="43" spans="1:3">
      <c t="s" r="A43" s="4">
        <v>1054</v>
      </c>
      <c t="s" r="B43" s="4">
        <v>819</v>
      </c>
      <c t="s" r="C43" s="4">
        <v>1062</v>
      </c>
    </row>
    <row r="44" spans="1:3">
      <c t="s" r="A44" s="4">
        <v>1056</v>
      </c>
      <c t="n" r="B44" s="8">
        <v>522116</v>
      </c>
      <c t="n" r="C44" s="8">
        <v>212485</v>
      </c>
    </row>
    <row r="45" spans="1:3">
      <c t="s" r="A45" s="4">
        <v>1057</v>
      </c>
      <c t="s" r="B45" s="4">
        <v>1055</v>
      </c>
      <c t="s" r="C45" s="4">
        <v>819</v>
      </c>
    </row>
    <row r="46" spans="1:3">
      <c t="s" r="A46" s="3">
        <v>1063</v>
      </c>
    </row>
    <row r="47" spans="1:3">
      <c t="s" r="A47" s="4">
        <v>1049</v>
      </c>
      <c t="n" r="B47" s="8">
        <v>644461</v>
      </c>
    </row>
    <row r="48" spans="1:3">
      <c t="s" r="A48" s="4">
        <v>1050</v>
      </c>
      <c t="s" r="B48" s="4">
        <v>1073</v>
      </c>
    </row>
    <row r="49" spans="1:3">
      <c t="s" r="A49" s="4">
        <v>1053</v>
      </c>
      <c t="n" r="B49" s="8">
        <v>293690</v>
      </c>
    </row>
    <row r="50" spans="1:3">
      <c t="s" r="A50" s="4">
        <v>1054</v>
      </c>
      <c t="s" r="B50" s="4">
        <v>1065</v>
      </c>
    </row>
    <row r="51" spans="1:3">
      <c t="s" r="A51" s="4">
        <v>1056</v>
      </c>
      <c t="n" r="B51" s="8">
        <v>424219</v>
      </c>
    </row>
    <row r="52" spans="1:3">
      <c t="s" r="A52" s="4">
        <v>1057</v>
      </c>
      <c t="s" r="B52" s="4">
        <v>1066</v>
      </c>
    </row>
    <row r="53" spans="1:3">
      <c t="s" r="A53" s="3">
        <v>1067</v>
      </c>
    </row>
    <row r="54" spans="1:3">
      <c t="s" r="A54" s="4">
        <v>1049</v>
      </c>
      <c t="n" r="B54" s="8">
        <v>644461</v>
      </c>
      <c t="n" r="C54" s="8">
        <v>469622</v>
      </c>
    </row>
    <row r="55" spans="1:3">
      <c t="s" r="A55" s="4">
        <v>1050</v>
      </c>
      <c t="s" r="B55" s="4">
        <v>1075</v>
      </c>
      <c t="s" r="C55" s="4">
        <v>1076</v>
      </c>
    </row>
    <row r="56" spans="1:3">
      <c t="s" r="A56" s="4">
        <v>1053</v>
      </c>
      <c t="n" r="B56" s="8">
        <v>268273</v>
      </c>
      <c t="n" r="C56" s="8">
        <v>154910</v>
      </c>
    </row>
    <row r="57" spans="1:3">
      <c t="s" r="A57" s="4">
        <v>1054</v>
      </c>
      <c t="s" r="B57" s="4">
        <v>1062</v>
      </c>
      <c t="s" r="C57" s="4">
        <v>1062</v>
      </c>
    </row>
    <row r="58" spans="1:3">
      <c t="s" r="A58" s="4">
        <v>1056</v>
      </c>
      <c t="n" r="B58" s="8">
        <v>335341</v>
      </c>
      <c t="n" r="C58" s="8">
        <v>193638</v>
      </c>
    </row>
    <row r="59" spans="1:3">
      <c t="s" r="A59" s="4">
        <v>1057</v>
      </c>
      <c t="s" r="B59" s="4">
        <v>474</v>
      </c>
      <c t="s" r="C59" s="4">
        <v>47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7</v>
      </c>
      <c t="s" r="B1" s="2">
        <v>2</v>
      </c>
      <c t="s" r="C1" s="2">
        <v>30</v>
      </c>
    </row>
    <row r="2" spans="1:3">
      <c t="s" r="A2" s="4">
        <v>1078</v>
      </c>
    </row>
    <row r="3" spans="1:3">
      <c t="s" r="A3" s="3">
        <v>1079</v>
      </c>
    </row>
    <row r="4" spans="1:3">
      <c t="s" r="A4" s="4">
        <v>1080</v>
      </c>
      <c t="n" r="B4" s="8">
        <v>1706889</v>
      </c>
      <c t="n" r="C4" s="8">
        <v>942634</v>
      </c>
    </row>
    <row r="5" spans="1:3">
      <c t="s" r="A5" s="4">
        <v>1081</v>
      </c>
    </row>
    <row r="6" spans="1:3">
      <c t="s" r="A6" s="3">
        <v>1079</v>
      </c>
    </row>
    <row r="7" spans="1:3">
      <c t="s" r="A7" s="4">
        <v>1082</v>
      </c>
      <c t="n" r="B7" s="6">
        <v>1211964</v>
      </c>
      <c t="n" r="C7" s="6">
        <v>520659</v>
      </c>
    </row>
    <row r="8" spans="1:3">
      <c t="s" r="A8" s="4">
        <v>1083</v>
      </c>
    </row>
    <row r="9" spans="1:3">
      <c t="s" r="A9" s="3">
        <v>1079</v>
      </c>
    </row>
    <row r="10" spans="1:3">
      <c t="s" r="A10" s="4">
        <v>1082</v>
      </c>
      <c t="n" r="B10" s="6">
        <v>476281</v>
      </c>
      <c t="n" r="C10" s="6">
        <v>414584</v>
      </c>
    </row>
    <row r="11" spans="1:3">
      <c t="s" r="A11" s="4">
        <v>1084</v>
      </c>
    </row>
    <row r="12" spans="1:3">
      <c t="s" r="A12" s="3">
        <v>1079</v>
      </c>
    </row>
    <row r="13" spans="1:3">
      <c t="s" r="A13" s="4">
        <v>1082</v>
      </c>
      <c t="n" r="B13" s="8">
        <v>18644</v>
      </c>
      <c t="n" r="C13" s="8">
        <v>739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5</v>
      </c>
      <c t="s" r="B1" s="2">
        <v>1</v>
      </c>
    </row>
    <row r="2" spans="1:3">
      <c t="s" r="B2" s="2">
        <v>2</v>
      </c>
      <c t="s" r="C2" s="2">
        <v>30</v>
      </c>
    </row>
    <row r="3" spans="1:3">
      <c t="s" r="A3" s="3">
        <v>1086</v>
      </c>
    </row>
    <row r="4" spans="1:3">
      <c t="s" r="A4" s="4">
        <v>1087</v>
      </c>
      <c t="n" r="B4" s="8">
        <v>280629</v>
      </c>
      <c t="n" r="C4" s="8">
        <v>250525</v>
      </c>
    </row>
    <row r="5" spans="1:3">
      <c t="s" r="A5" s="4">
        <v>1088</v>
      </c>
      <c t="n" r="B5" s="6">
        <v>87077</v>
      </c>
      <c t="n" r="C5" s="6">
        <v>73044</v>
      </c>
    </row>
    <row r="6" spans="1:3">
      <c t="s" r="A6" s="4">
        <v>1089</v>
      </c>
      <c t="n" r="B6" s="6">
        <v>2850</v>
      </c>
    </row>
    <row r="7" spans="1:3">
      <c t="s" r="A7" s="4">
        <v>1090</v>
      </c>
      <c t="n" r="B7" s="8">
        <v>9418</v>
      </c>
    </row>
    <row r="8" spans="1:3">
      <c t="s" r="A8" s="4">
        <v>1091</v>
      </c>
      <c t="s" r="B8" s="4">
        <v>1092</v>
      </c>
    </row>
    <row r="9" spans="1:3">
      <c t="s" r="A9" s="4">
        <v>1093</v>
      </c>
      <c t="s" r="B9" s="4">
        <v>1094</v>
      </c>
    </row>
    <row r="10" spans="1:3">
      <c t="s" r="A10" s="4">
        <v>1095</v>
      </c>
    </row>
    <row r="11" spans="1:3">
      <c t="s" r="A11" s="3">
        <v>1086</v>
      </c>
    </row>
    <row r="12" spans="1:3">
      <c t="s" r="A12" s="4">
        <v>1096</v>
      </c>
      <c t="n" r="B12" s="8">
        <v>147</v>
      </c>
    </row>
    <row r="13" spans="1:3">
      <c t="s" r="A13" s="4">
        <v>1097</v>
      </c>
    </row>
    <row r="14" spans="1:3">
      <c t="s" r="A14" s="3">
        <v>1086</v>
      </c>
    </row>
    <row r="15" spans="1:3">
      <c t="s" r="A15" s="4">
        <v>1087</v>
      </c>
      <c t="n" r="B15" s="6">
        <v>554560</v>
      </c>
    </row>
    <row r="16" spans="1:3">
      <c t="s" r="A16" s="4">
        <v>1098</v>
      </c>
    </row>
    <row r="17" spans="1:3">
      <c t="s" r="A17" s="3">
        <v>1086</v>
      </c>
    </row>
    <row r="18" spans="1:3">
      <c t="s" r="A18" s="4">
        <v>1099</v>
      </c>
      <c t="n" r="B18" s="8">
        <v>1028</v>
      </c>
      <c t="n" r="C18" s="8">
        <v>6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0</v>
      </c>
      <c t="s" r="B1" s="2">
        <v>2</v>
      </c>
      <c t="s" r="C1" s="2">
        <v>30</v>
      </c>
    </row>
    <row r="2" spans="1:3">
      <c t="s" r="A2" s="3">
        <v>31</v>
      </c>
    </row>
    <row r="3" spans="1:3">
      <c t="s" r="A3" s="4">
        <v>1101</v>
      </c>
      <c t="n" r="B3" s="8">
        <v>53847</v>
      </c>
      <c t="n" r="C3" s="8">
        <v>28416</v>
      </c>
    </row>
    <row r="4" spans="1:3">
      <c t="s" r="A4" s="4">
        <v>46</v>
      </c>
      <c t="n" r="B4" s="6">
        <v>7691940</v>
      </c>
      <c t="n" r="C4" s="6">
        <v>4164114</v>
      </c>
    </row>
    <row r="5" spans="1:3">
      <c t="s" r="A5" s="3">
        <v>1102</v>
      </c>
    </row>
    <row r="6" spans="1:3">
      <c t="s" r="A6" s="4">
        <v>847</v>
      </c>
      <c t="n" r="B6" s="6">
        <v>83269</v>
      </c>
      <c t="n" r="C6" s="6">
        <v>25000</v>
      </c>
    </row>
    <row r="7" spans="1:3">
      <c t="s" r="A7" s="4">
        <v>56</v>
      </c>
      <c t="n" r="B7" s="6">
        <v>52988</v>
      </c>
      <c t="n" r="C7" s="6">
        <v>50175</v>
      </c>
    </row>
    <row r="8" spans="1:3">
      <c t="s" r="A8" s="4">
        <v>68</v>
      </c>
      <c t="n" r="B8" s="6">
        <v>7691940</v>
      </c>
      <c t="n" r="C8" s="6">
        <v>4164114</v>
      </c>
    </row>
    <row r="9" spans="1:3">
      <c t="s" r="A9" s="4">
        <v>1047</v>
      </c>
    </row>
    <row r="10" spans="1:3">
      <c t="s" r="A10" s="3">
        <v>31</v>
      </c>
    </row>
    <row r="11" spans="1:3">
      <c t="s" r="A11" s="4">
        <v>1101</v>
      </c>
      <c t="n" r="B11" s="6">
        <v>42980</v>
      </c>
      <c t="n" r="C11" s="6">
        <v>46828</v>
      </c>
    </row>
    <row r="12" spans="1:3">
      <c t="s" r="A12" s="4">
        <v>1103</v>
      </c>
      <c t="n" r="B12" s="6">
        <v>824933</v>
      </c>
      <c t="n" r="C12" s="6">
        <v>500946</v>
      </c>
    </row>
    <row r="13" spans="1:3">
      <c t="s" r="A13" s="4">
        <v>1104</v>
      </c>
      <c t="n" r="B13" s="6">
        <v>7456</v>
      </c>
      <c t="n" r="C13" s="6">
        <v>5047</v>
      </c>
    </row>
    <row r="14" spans="1:3">
      <c t="s" r="A14" s="4">
        <v>1105</v>
      </c>
      <c t="n" r="B14" s="6">
        <v>14498</v>
      </c>
      <c t="n" r="C14" s="6">
        <v>19900</v>
      </c>
    </row>
    <row r="15" spans="1:3">
      <c t="s" r="A15" s="4">
        <v>46</v>
      </c>
      <c t="n" r="B15" s="6">
        <v>889867</v>
      </c>
      <c t="n" r="C15" s="6">
        <v>572721</v>
      </c>
    </row>
    <row r="16" spans="1:3">
      <c t="s" r="A16" s="3">
        <v>1102</v>
      </c>
    </row>
    <row r="17" spans="1:3">
      <c t="s" r="A17" s="4">
        <v>847</v>
      </c>
      <c t="n" r="B17" s="6">
        <v>84992</v>
      </c>
      <c t="n" r="C17" s="6">
        <v>0</v>
      </c>
    </row>
    <row r="18" spans="1:3">
      <c t="s" r="A18" s="4">
        <v>56</v>
      </c>
      <c t="n" r="B18" s="6">
        <v>799</v>
      </c>
      <c t="n" r="C18" s="6">
        <v>4498</v>
      </c>
    </row>
    <row r="19" spans="1:3">
      <c t="s" r="A19" s="4">
        <v>60</v>
      </c>
      <c t="n" r="B19" s="6">
        <v>804076</v>
      </c>
      <c t="n" r="C19" s="6">
        <v>568223</v>
      </c>
    </row>
    <row r="20" spans="1:3">
      <c t="s" r="A20" s="4">
        <v>68</v>
      </c>
      <c t="n" r="B20" s="8">
        <v>889867</v>
      </c>
      <c t="n" r="C20" s="8">
        <v>57272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6</v>
      </c>
      <c t="s" r="B1" s="2">
        <v>479</v>
      </c>
      <c t="s" r="J1" s="2">
        <v>1</v>
      </c>
    </row>
    <row r="2" spans="1:12">
      <c t="s" r="B2" s="2">
        <v>2</v>
      </c>
      <c t="s" r="C2" s="2">
        <v>480</v>
      </c>
      <c t="s" r="D2" s="2">
        <v>4</v>
      </c>
      <c t="s" r="E2" s="2">
        <v>481</v>
      </c>
      <c t="s" r="F2" s="2">
        <v>30</v>
      </c>
      <c t="s" r="G2" s="2">
        <v>482</v>
      </c>
      <c t="s" r="H2" s="2">
        <v>483</v>
      </c>
      <c t="s" r="I2" s="2">
        <v>484</v>
      </c>
      <c t="s" r="J2" s="2">
        <v>2</v>
      </c>
      <c t="s" r="K2" s="2">
        <v>30</v>
      </c>
      <c t="s" r="L2" s="2">
        <v>81</v>
      </c>
    </row>
    <row r="3" spans="1:12">
      <c t="s" r="A3" s="3">
        <v>1107</v>
      </c>
    </row>
    <row r="4" spans="1:12">
      <c t="s" r="A4" s="4">
        <v>89</v>
      </c>
      <c t="n" r="B4" s="8">
        <v>5840</v>
      </c>
      <c t="n" r="C4" s="8">
        <v>5337</v>
      </c>
      <c t="n" r="D4" s="8">
        <v>5146</v>
      </c>
      <c t="n" r="E4" s="8">
        <v>5292</v>
      </c>
      <c t="n" r="F4" s="8">
        <v>4149</v>
      </c>
      <c t="n" r="G4" s="8">
        <v>4185</v>
      </c>
      <c t="n" r="H4" s="8">
        <v>4187</v>
      </c>
      <c t="n" r="I4" s="8">
        <v>4119</v>
      </c>
      <c t="n" r="J4" s="8">
        <v>21615</v>
      </c>
      <c t="n" r="K4" s="8">
        <v>16640</v>
      </c>
      <c t="n" r="L4" s="8">
        <v>18869</v>
      </c>
    </row>
    <row r="5" spans="1:12">
      <c t="s" r="A5" s="4">
        <v>113</v>
      </c>
      <c t="n" r="J5" s="6">
        <v>108872</v>
      </c>
      <c t="n" r="K5" s="6">
        <v>48937</v>
      </c>
      <c t="n" r="L5" s="6">
        <v>47977</v>
      </c>
    </row>
    <row r="6" spans="1:12">
      <c t="s" r="A6" s="4">
        <v>946</v>
      </c>
      <c t="n" r="J6" s="6">
        <v>-37956</v>
      </c>
      <c t="n" r="K6" s="6">
        <v>-17659</v>
      </c>
      <c t="n" r="L6" s="6">
        <v>-16289</v>
      </c>
    </row>
    <row r="7" spans="1:12">
      <c t="s" r="A7" s="4">
        <v>115</v>
      </c>
      <c t="n" r="J7" s="6">
        <v>70916</v>
      </c>
      <c t="n" r="K7" s="6">
        <v>31278</v>
      </c>
      <c t="n" r="L7" s="6">
        <v>31688</v>
      </c>
    </row>
    <row r="8" spans="1:12">
      <c t="s" r="A8" s="4">
        <v>1108</v>
      </c>
    </row>
    <row r="9" spans="1:12">
      <c t="s" r="A9" s="3">
        <v>1107</v>
      </c>
    </row>
    <row r="10" spans="1:12">
      <c t="s" r="A10" s="4">
        <v>1109</v>
      </c>
      <c t="n" r="J10" s="6">
        <v>24500</v>
      </c>
      <c t="n" r="K10" s="6">
        <v>19187</v>
      </c>
      <c t="n" r="L10" s="6">
        <v>12780</v>
      </c>
    </row>
    <row r="11" spans="1:12">
      <c t="s" r="A11" s="4">
        <v>1110</v>
      </c>
      <c t="n" r="J11" s="6">
        <v>48677</v>
      </c>
      <c t="n" r="K11" s="6">
        <v>20044</v>
      </c>
      <c t="n" r="L11" s="6">
        <v>20537</v>
      </c>
    </row>
    <row r="12" spans="1:12">
      <c t="s" r="A12" s="4">
        <v>1111</v>
      </c>
      <c t="n" r="J12" s="6">
        <v>565</v>
      </c>
      <c t="n" r="K12" s="6">
        <v>633</v>
      </c>
      <c t="n" r="L12" s="6">
        <v>698</v>
      </c>
    </row>
    <row r="13" spans="1:12">
      <c t="s" r="A13" s="4">
        <v>1112</v>
      </c>
      <c t="n" r="J13" s="6">
        <v>17</v>
      </c>
      <c t="n" r="K13" s="6">
        <v>0</v>
      </c>
      <c t="n" r="L13" s="6">
        <v>0</v>
      </c>
    </row>
    <row r="14" spans="1:12">
      <c t="s" r="A14" s="4">
        <v>1113</v>
      </c>
      <c t="n" r="J14" s="6">
        <v>5</v>
      </c>
      <c t="n" r="K14" s="6">
        <v>0</v>
      </c>
      <c t="n" r="L14" s="6">
        <v>0</v>
      </c>
    </row>
    <row r="15" spans="1:12">
      <c t="s" r="A15" s="4">
        <v>1114</v>
      </c>
      <c t="n" r="J15" s="6">
        <v>73764</v>
      </c>
      <c t="n" r="K15" s="6">
        <v>39864</v>
      </c>
      <c t="n" r="L15" s="6">
        <v>34015</v>
      </c>
    </row>
    <row r="16" spans="1:12">
      <c t="s" r="A16" s="4">
        <v>89</v>
      </c>
      <c t="n" r="J16" s="6">
        <v>1046</v>
      </c>
      <c t="n" r="K16" s="6">
        <v>0</v>
      </c>
      <c t="n" r="L16" s="6">
        <v>0</v>
      </c>
    </row>
    <row r="17" spans="1:12">
      <c t="s" r="A17" s="4">
        <v>1115</v>
      </c>
      <c t="n" r="J17" s="6">
        <v>3009</v>
      </c>
      <c t="n" r="K17" s="6">
        <v>13036</v>
      </c>
      <c t="n" r="L17" s="6">
        <v>3154</v>
      </c>
    </row>
    <row r="18" spans="1:12">
      <c t="s" r="A18" s="4">
        <v>113</v>
      </c>
      <c t="n" r="J18" s="6">
        <v>69709</v>
      </c>
      <c t="n" r="K18" s="6">
        <v>26828</v>
      </c>
      <c t="n" r="L18" s="6">
        <v>30861</v>
      </c>
    </row>
    <row r="19" spans="1:12">
      <c t="s" r="A19" s="4">
        <v>946</v>
      </c>
      <c t="n" r="J19" s="6">
        <v>1207</v>
      </c>
      <c t="n" r="K19" s="6">
        <v>4450</v>
      </c>
      <c t="n" r="L19" s="6">
        <v>827</v>
      </c>
    </row>
    <row r="20" spans="1:12">
      <c t="s" r="A20" s="4">
        <v>115</v>
      </c>
      <c t="n" r="J20" s="8">
        <v>70916</v>
      </c>
      <c t="n" r="K20" s="8">
        <v>31278</v>
      </c>
      <c t="n" r="L20" s="8">
        <v>3168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6</v>
      </c>
      <c t="s" r="B1" s="2">
        <v>1</v>
      </c>
    </row>
    <row r="2" spans="1:4">
      <c t="s" r="B2" s="2">
        <v>2</v>
      </c>
      <c t="s" r="C2" s="2">
        <v>30</v>
      </c>
      <c t="s" r="D2" s="2">
        <v>81</v>
      </c>
    </row>
    <row r="3" spans="1:4">
      <c t="s" r="A3" s="3">
        <v>1107</v>
      </c>
    </row>
    <row r="4" spans="1:4">
      <c t="s" r="A4" s="4">
        <v>115</v>
      </c>
      <c t="n" r="B4" s="8">
        <v>70916</v>
      </c>
      <c t="n" r="C4" s="8">
        <v>31278</v>
      </c>
      <c t="n" r="D4" s="8">
        <v>31688</v>
      </c>
    </row>
    <row r="5" spans="1:4">
      <c t="s" r="A5" s="3">
        <v>1117</v>
      </c>
    </row>
    <row r="6" spans="1:4">
      <c t="s" r="A6" s="4">
        <v>171</v>
      </c>
      <c t="n" r="B6" s="6">
        <v>8444</v>
      </c>
      <c t="n" r="C6" s="6">
        <v>117</v>
      </c>
      <c t="n" r="D6" s="6">
        <v>7570</v>
      </c>
    </row>
    <row r="7" spans="1:4">
      <c t="s" r="A7" s="4">
        <v>172</v>
      </c>
      <c t="n" r="B7" s="6">
        <v>-16250</v>
      </c>
      <c t="n" r="C7" s="6">
        <v>-2571</v>
      </c>
      <c t="n" r="D7" s="6">
        <v>6122</v>
      </c>
    </row>
    <row r="8" spans="1:4">
      <c t="s" r="A8" s="4">
        <v>173</v>
      </c>
      <c t="n" r="B8" s="6">
        <v>89202</v>
      </c>
      <c t="n" r="C8" s="6">
        <v>52024</v>
      </c>
      <c t="n" r="D8" s="6">
        <v>65545</v>
      </c>
    </row>
    <row r="9" spans="1:4">
      <c t="s" r="A9" s="3">
        <v>1118</v>
      </c>
    </row>
    <row r="10" spans="1:4">
      <c t="s" r="A10" s="4">
        <v>183</v>
      </c>
      <c t="n" r="B10" s="6">
        <v>128598</v>
      </c>
      <c t="n" r="C10" s="6">
        <v>0</v>
      </c>
      <c t="n" r="D10" s="6">
        <v>0</v>
      </c>
    </row>
    <row r="11" spans="1:4">
      <c t="s" r="A11" s="4">
        <v>186</v>
      </c>
      <c t="n" r="B11" s="6">
        <v>-1131445</v>
      </c>
      <c t="n" r="C11" s="6">
        <v>-606856</v>
      </c>
      <c t="n" r="D11" s="6">
        <v>132996</v>
      </c>
    </row>
    <row r="12" spans="1:4">
      <c t="s" r="A12" s="3">
        <v>187</v>
      </c>
    </row>
    <row r="13" spans="1:4">
      <c t="s" r="A13" s="4">
        <v>191</v>
      </c>
      <c t="n" r="B13" s="6">
        <v>73407</v>
      </c>
      <c t="n" r="C13" s="6">
        <v>0</v>
      </c>
      <c t="n" r="D13" s="6">
        <v>0</v>
      </c>
    </row>
    <row r="14" spans="1:4">
      <c t="s" r="A14" s="4">
        <v>192</v>
      </c>
      <c t="n" r="B14" s="6">
        <v>-32953</v>
      </c>
      <c t="n" r="C14" s="6">
        <v>0</v>
      </c>
      <c t="n" r="D14" s="6">
        <v>0</v>
      </c>
    </row>
    <row r="15" spans="1:4">
      <c t="s" r="A15" s="4">
        <v>143</v>
      </c>
      <c t="n" r="B15" s="6">
        <v>-7989</v>
      </c>
      <c t="n" r="C15" s="6">
        <v>0</v>
      </c>
      <c t="n" r="D15" s="6">
        <v>-1554</v>
      </c>
    </row>
    <row r="16" spans="1:4">
      <c t="s" r="A16" s="4">
        <v>193</v>
      </c>
      <c t="n" r="B16" s="6">
        <v>-25747</v>
      </c>
      <c t="n" r="C16" s="6">
        <v>-19187</v>
      </c>
      <c t="n" r="D16" s="6">
        <v>-12780</v>
      </c>
    </row>
    <row r="17" spans="1:4">
      <c t="s" r="A17" s="4">
        <v>195</v>
      </c>
      <c t="n" r="B17" s="6">
        <v>1525861</v>
      </c>
      <c t="n" r="C17" s="6">
        <v>598879</v>
      </c>
      <c t="n" r="D17" s="6">
        <v>-179263</v>
      </c>
    </row>
    <row r="18" spans="1:4">
      <c t="s" r="A18" s="4">
        <v>196</v>
      </c>
      <c t="n" r="B18" s="6">
        <v>483618</v>
      </c>
      <c t="n" r="C18" s="6">
        <v>44047</v>
      </c>
      <c t="n" r="D18" s="6">
        <v>19278</v>
      </c>
    </row>
    <row r="19" spans="1:4">
      <c t="s" r="A19" s="4">
        <v>197</v>
      </c>
      <c t="n" r="B19" s="6">
        <v>132021</v>
      </c>
      <c t="n" r="C19" s="6">
        <v>87974</v>
      </c>
      <c t="n" r="D19" s="6">
        <v>68696</v>
      </c>
    </row>
    <row r="20" spans="1:4">
      <c t="s" r="A20" s="4">
        <v>198</v>
      </c>
      <c t="n" r="B20" s="6">
        <v>615639</v>
      </c>
      <c t="n" r="C20" s="6">
        <v>132021</v>
      </c>
      <c t="n" r="D20" s="6">
        <v>87974</v>
      </c>
    </row>
    <row r="21" spans="1:4">
      <c t="s" r="A21" s="4">
        <v>1047</v>
      </c>
    </row>
    <row r="22" spans="1:4">
      <c t="s" r="A22" s="3">
        <v>1107</v>
      </c>
    </row>
    <row r="23" spans="1:4">
      <c t="s" r="A23" s="4">
        <v>115</v>
      </c>
      <c t="n" r="B23" s="6">
        <v>70916</v>
      </c>
      <c t="n" r="C23" s="6">
        <v>31278</v>
      </c>
      <c t="n" r="D23" s="6">
        <v>31688</v>
      </c>
    </row>
    <row r="24" spans="1:4">
      <c t="s" r="A24" s="3">
        <v>1117</v>
      </c>
    </row>
    <row r="25" spans="1:4">
      <c t="s" r="A25" s="4">
        <v>1110</v>
      </c>
      <c t="n" r="B25" s="6">
        <v>-48677</v>
      </c>
      <c t="n" r="C25" s="6">
        <v>-20044</v>
      </c>
      <c t="n" r="D25" s="6">
        <v>-20537</v>
      </c>
    </row>
    <row r="26" spans="1:4">
      <c t="s" r="A26" s="4">
        <v>1119</v>
      </c>
      <c t="n" r="B26" s="6">
        <v>171</v>
      </c>
      <c t="n" r="C26" s="6">
        <v>0</v>
      </c>
      <c t="n" r="D26" s="6">
        <v>0</v>
      </c>
    </row>
    <row r="27" spans="1:4">
      <c t="s" r="A27" s="4">
        <v>1120</v>
      </c>
      <c t="n" r="B27" s="6">
        <v>3068</v>
      </c>
      <c t="n" r="C27" s="6">
        <v>3096</v>
      </c>
      <c t="n" r="D27" s="6">
        <v>-110</v>
      </c>
    </row>
    <row r="28" spans="1:4">
      <c t="s" r="A28" s="4">
        <v>1121</v>
      </c>
      <c t="n" r="B28" s="6">
        <v>0</v>
      </c>
      <c t="n" r="C28" s="6">
        <v>-31395</v>
      </c>
      <c t="n" r="D28" s="6">
        <v>111</v>
      </c>
    </row>
    <row r="29" spans="1:4">
      <c t="s" r="A29" s="4">
        <v>171</v>
      </c>
      <c t="n" r="B29" s="6">
        <v>6931</v>
      </c>
      <c t="n" r="C29" s="6">
        <v>-1820</v>
      </c>
      <c t="n" r="D29" s="6">
        <v>-594</v>
      </c>
    </row>
    <row r="30" spans="1:4">
      <c t="s" r="A30" s="4">
        <v>172</v>
      </c>
      <c t="n" r="B30" s="6">
        <v>-14544</v>
      </c>
      <c t="n" r="C30" s="6">
        <v>4134</v>
      </c>
      <c t="n" r="D30" s="6">
        <v>364</v>
      </c>
    </row>
    <row r="31" spans="1:4">
      <c t="s" r="A31" s="4">
        <v>173</v>
      </c>
      <c t="n" r="B31" s="6">
        <v>17865</v>
      </c>
      <c t="n" r="C31" s="6">
        <v>-14751</v>
      </c>
      <c t="n" r="D31" s="6">
        <v>10922</v>
      </c>
    </row>
    <row r="32" spans="1:4">
      <c t="s" r="A32" s="3">
        <v>1118</v>
      </c>
    </row>
    <row r="33" spans="1:4">
      <c t="s" r="A33" s="4">
        <v>1122</v>
      </c>
      <c t="n" r="B33" s="6">
        <v>-40000</v>
      </c>
      <c t="n" r="C33" s="6">
        <v>31395</v>
      </c>
      <c t="n" r="D33" s="6">
        <v>0</v>
      </c>
    </row>
    <row r="34" spans="1:4">
      <c t="s" r="A34" s="4">
        <v>183</v>
      </c>
      <c t="n" r="B34" s="6">
        <v>201</v>
      </c>
      <c t="n" r="C34" s="6">
        <v>0</v>
      </c>
      <c t="n" r="D34" s="6">
        <v>0</v>
      </c>
    </row>
    <row r="35" spans="1:4">
      <c t="s" r="A35" s="4">
        <v>1123</v>
      </c>
      <c t="n" r="B35" s="6">
        <v>1495</v>
      </c>
      <c t="n" r="C35" s="6">
        <v>1427</v>
      </c>
      <c t="n" r="D35" s="6">
        <v>1362</v>
      </c>
    </row>
    <row r="36" spans="1:4">
      <c t="s" r="A36" s="4">
        <v>186</v>
      </c>
      <c t="n" r="B36" s="6">
        <v>-38304</v>
      </c>
      <c t="n" r="C36" s="6">
        <v>32822</v>
      </c>
      <c t="n" r="D36" s="6">
        <v>1362</v>
      </c>
    </row>
    <row r="37" spans="1:4">
      <c t="s" r="A37" s="3">
        <v>187</v>
      </c>
    </row>
    <row r="38" spans="1:4">
      <c t="s" r="A38" s="4">
        <v>191</v>
      </c>
      <c t="n" r="B38" s="6">
        <v>73407</v>
      </c>
      <c t="n" r="C38" s="6">
        <v>0</v>
      </c>
      <c t="n" r="D38" s="6">
        <v>0</v>
      </c>
    </row>
    <row r="39" spans="1:4">
      <c t="s" r="A39" s="4">
        <v>192</v>
      </c>
      <c t="n" r="B39" s="6">
        <v>-24364</v>
      </c>
      <c t="n" r="C39" s="6">
        <v>0</v>
      </c>
      <c t="n" r="D39" s="6">
        <v>0</v>
      </c>
    </row>
    <row r="40" spans="1:4">
      <c t="s" r="A40" s="4">
        <v>143</v>
      </c>
      <c t="n" r="B40" s="6">
        <v>-7989</v>
      </c>
      <c t="n" r="C40" s="6">
        <v>0</v>
      </c>
      <c t="n" r="D40" s="6">
        <v>-1554</v>
      </c>
    </row>
    <row r="41" spans="1:4">
      <c t="s" r="A41" s="4">
        <v>142</v>
      </c>
      <c t="n" r="B41" s="6">
        <v>1284</v>
      </c>
      <c t="n" r="C41" s="6">
        <v>1085</v>
      </c>
      <c t="n" r="D41" s="6">
        <v>1350</v>
      </c>
    </row>
    <row r="42" spans="1:4">
      <c t="s" r="A42" s="4">
        <v>193</v>
      </c>
      <c t="n" r="B42" s="6">
        <v>-25747</v>
      </c>
      <c t="n" r="C42" s="6">
        <v>-19187</v>
      </c>
      <c t="n" r="D42" s="6">
        <v>-12780</v>
      </c>
    </row>
    <row r="43" spans="1:4">
      <c t="s" r="A43" s="4">
        <v>195</v>
      </c>
      <c t="n" r="B43" s="6">
        <v>16591</v>
      </c>
      <c t="n" r="C43" s="6">
        <v>-18102</v>
      </c>
      <c t="n" r="D43" s="6">
        <v>-12984</v>
      </c>
    </row>
    <row r="44" spans="1:4">
      <c t="s" r="A44" s="4">
        <v>196</v>
      </c>
      <c t="n" r="B44" s="6">
        <v>-3848</v>
      </c>
      <c t="n" r="C44" s="6">
        <v>-31</v>
      </c>
      <c t="n" r="D44" s="6">
        <v>-700</v>
      </c>
    </row>
    <row r="45" spans="1:4">
      <c t="s" r="A45" s="4">
        <v>197</v>
      </c>
      <c t="n" r="B45" s="6">
        <v>46828</v>
      </c>
      <c t="n" r="C45" s="6">
        <v>46859</v>
      </c>
      <c t="n" r="D45" s="6">
        <v>47559</v>
      </c>
    </row>
    <row r="46" spans="1:4">
      <c t="s" r="A46" s="4">
        <v>198</v>
      </c>
      <c t="n" r="B46" s="8">
        <v>42980</v>
      </c>
      <c t="n" r="C46" s="8">
        <v>46828</v>
      </c>
      <c t="n" r="D46" s="8">
        <v>468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24</v>
      </c>
      <c t="s" r="B1" s="2">
        <v>479</v>
      </c>
      <c t="s" r="J1" s="2">
        <v>1</v>
      </c>
    </row>
    <row r="2" spans="1:12">
      <c t="s" r="B2" s="2">
        <v>2</v>
      </c>
      <c t="s" r="C2" s="2">
        <v>480</v>
      </c>
      <c t="s" r="D2" s="2">
        <v>4</v>
      </c>
      <c t="s" r="E2" s="2">
        <v>481</v>
      </c>
      <c t="s" r="F2" s="2">
        <v>30</v>
      </c>
      <c t="s" r="G2" s="2">
        <v>482</v>
      </c>
      <c t="s" r="H2" s="2">
        <v>483</v>
      </c>
      <c t="s" r="I2" s="2">
        <v>484</v>
      </c>
      <c t="s" r="J2" s="2">
        <v>2</v>
      </c>
      <c t="s" r="K2" s="2">
        <v>30</v>
      </c>
      <c t="s" r="L2" s="2">
        <v>81</v>
      </c>
    </row>
    <row r="3" spans="1:12">
      <c t="s" r="A3" s="3">
        <v>262</v>
      </c>
    </row>
    <row r="4" spans="1:12">
      <c t="s" r="A4" s="4">
        <v>1125</v>
      </c>
      <c t="n" r="B4" s="8">
        <v>69582</v>
      </c>
      <c t="n" r="C4" s="8">
        <v>66525</v>
      </c>
      <c t="n" r="D4" s="8">
        <v>64967</v>
      </c>
      <c t="n" r="E4" s="8">
        <v>61618</v>
      </c>
      <c t="n" r="F4" s="8">
        <v>39979</v>
      </c>
      <c t="n" r="G4" s="8">
        <v>38855</v>
      </c>
      <c t="n" r="H4" s="8">
        <v>37109</v>
      </c>
      <c t="n" r="I4" s="8">
        <v>33704</v>
      </c>
      <c t="n" r="J4" s="8">
        <v>262692</v>
      </c>
      <c t="n" r="K4" s="8">
        <v>149647</v>
      </c>
      <c t="n" r="L4" s="8">
        <v>137089</v>
      </c>
    </row>
    <row r="5" spans="1:12">
      <c t="s" r="A5" s="4">
        <v>1126</v>
      </c>
      <c t="n" r="B5" s="6">
        <v>5840</v>
      </c>
      <c t="n" r="C5" s="6">
        <v>5337</v>
      </c>
      <c t="n" r="D5" s="6">
        <v>5146</v>
      </c>
      <c t="n" r="E5" s="6">
        <v>5292</v>
      </c>
      <c t="n" r="F5" s="6">
        <v>4149</v>
      </c>
      <c t="n" r="G5" s="6">
        <v>4185</v>
      </c>
      <c t="n" r="H5" s="6">
        <v>4187</v>
      </c>
      <c t="n" r="I5" s="6">
        <v>4119</v>
      </c>
      <c t="n" r="J5" s="6">
        <v>21615</v>
      </c>
      <c t="n" r="K5" s="6">
        <v>16640</v>
      </c>
      <c t="n" r="L5" s="6">
        <v>18869</v>
      </c>
    </row>
    <row r="6" spans="1:12">
      <c t="s" r="A6" s="4">
        <v>92</v>
      </c>
      <c t="n" r="B6" s="6">
        <v>63742</v>
      </c>
      <c t="n" r="C6" s="6">
        <v>61188</v>
      </c>
      <c t="n" r="D6" s="6">
        <v>59821</v>
      </c>
      <c t="n" r="E6" s="6">
        <v>56326</v>
      </c>
      <c t="n" r="F6" s="6">
        <v>35830</v>
      </c>
      <c t="n" r="G6" s="6">
        <v>34670</v>
      </c>
      <c t="n" r="H6" s="6">
        <v>32922</v>
      </c>
      <c t="n" r="I6" s="6">
        <v>29585</v>
      </c>
      <c t="n" r="J6" s="6">
        <v>241077</v>
      </c>
      <c t="n" r="K6" s="6">
        <v>133007</v>
      </c>
      <c t="n" r="L6" s="6">
        <v>118220</v>
      </c>
    </row>
    <row r="7" spans="1:12">
      <c t="s" r="A7" s="4">
        <v>1127</v>
      </c>
      <c t="n" r="C7" s="6">
        <v>7515</v>
      </c>
      <c t="n" r="D7" s="6">
        <v>3750</v>
      </c>
      <c t="n" r="E7" s="6">
        <v>3000</v>
      </c>
      <c t="n" r="F7" s="6">
        <v>2637</v>
      </c>
      <c t="n" r="G7" s="6">
        <v>2511</v>
      </c>
      <c t="n" r="H7" s="6">
        <v>1197</v>
      </c>
      <c t="n" r="I7" s="6">
        <v>376</v>
      </c>
      <c t="n" r="J7" s="6">
        <v>25465</v>
      </c>
      <c t="n" r="K7" s="6">
        <v>6721</v>
      </c>
      <c t="n" r="L7" s="6">
        <v>3199</v>
      </c>
    </row>
    <row r="8" spans="1:12">
      <c t="s" r="A8" s="4">
        <v>1128</v>
      </c>
      <c t="n" r="C8" s="6">
        <v>-25</v>
      </c>
      <c t="n" r="D8" s="6">
        <v>0</v>
      </c>
      <c t="n" r="E8" s="6">
        <v>211</v>
      </c>
      <c t="n" r="F8" s="6">
        <v>0</v>
      </c>
      <c t="n" r="G8" s="6">
        <v>0</v>
      </c>
      <c t="n" r="H8" s="6">
        <v>0</v>
      </c>
      <c t="n" r="I8" s="6">
        <v>0</v>
      </c>
    </row>
    <row r="9" spans="1:12">
      <c t="s" r="A9" s="4">
        <v>115</v>
      </c>
      <c t="n" r="B9" s="8">
        <v>16446</v>
      </c>
      <c t="n" r="C9" s="8">
        <v>17895</v>
      </c>
      <c t="n" r="D9" s="8">
        <v>20251</v>
      </c>
      <c t="n" r="E9" s="8">
        <v>16324</v>
      </c>
      <c t="n" r="F9" s="8">
        <v>5466</v>
      </c>
      <c t="n" r="G9" s="8">
        <v>9312</v>
      </c>
      <c t="n" r="H9" s="8">
        <v>8818</v>
      </c>
      <c t="n" r="I9" s="8">
        <v>7682</v>
      </c>
      <c t="n" r="J9" s="8">
        <v>70916</v>
      </c>
      <c t="n" r="K9" s="8">
        <v>31278</v>
      </c>
      <c t="n" r="L9" s="8">
        <v>31688</v>
      </c>
    </row>
    <row r="10" spans="1:12">
      <c t="s" r="A10" s="4">
        <v>493</v>
      </c>
      <c t="n" r="B10" s="9">
        <v>0.36</v>
      </c>
      <c t="n" r="C10" s="9">
        <v>0.39</v>
      </c>
      <c t="n" r="D10" s="9">
        <v>0.44</v>
      </c>
      <c t="n" r="E10" s="9">
        <v>0.35</v>
      </c>
      <c t="n" r="F10" s="9">
        <v>0.14</v>
      </c>
      <c t="n" r="G10" s="9">
        <v>0.24</v>
      </c>
      <c t="n" r="H10" s="9">
        <v>0.23</v>
      </c>
      <c t="n" r="I10" s="9">
        <v>0.2</v>
      </c>
      <c t="n" r="J10" s="9">
        <v>1.54</v>
      </c>
      <c t="n" r="K10" s="9">
        <v>0.82</v>
      </c>
      <c t="n" r="L10" s="9">
        <v>0.83</v>
      </c>
    </row>
    <row r="11" spans="1:12">
      <c t="s" r="A11" s="4">
        <v>496</v>
      </c>
      <c t="n" r="B11" s="9">
        <v>0.35</v>
      </c>
      <c t="n" r="C11" s="9">
        <v>0.38</v>
      </c>
      <c t="n" r="D11" s="9">
        <v>0.44</v>
      </c>
      <c t="n" r="E11" s="9">
        <v>0.35</v>
      </c>
      <c t="n" r="F11" s="9">
        <v>0.14</v>
      </c>
      <c t="n" r="G11" s="9">
        <v>0.24</v>
      </c>
      <c t="n" r="H11" s="9">
        <v>0.23</v>
      </c>
      <c t="n" r="I11" s="9">
        <v>0.2</v>
      </c>
      <c t="n" r="J11" s="9">
        <v>1.53</v>
      </c>
      <c t="n" r="K11" s="9">
        <v>0.8100000000000001</v>
      </c>
      <c t="n" r="L11" s="9">
        <v>0.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t="s" r="A1" s="1">
        <v>1129</v>
      </c>
      <c t="s" r="B1" s="2">
        <v>859</v>
      </c>
      <c t="s" r="C1" s="2">
        <v>4</v>
      </c>
      <c t="s" r="D1" s="2">
        <v>2</v>
      </c>
      <c t="s" r="E1" s="2">
        <v>30</v>
      </c>
      <c t="s" r="F1" s="2">
        <v>81</v>
      </c>
    </row>
    <row r="2" spans="1:6">
      <c t="s" r="A2" s="3">
        <v>1130</v>
      </c>
    </row>
    <row r="3" spans="1:6">
      <c t="s" r="A3" s="4">
        <v>775</v>
      </c>
      <c t="n" r="D3" s="8">
        <v>151126</v>
      </c>
    </row>
    <row r="4" spans="1:6">
      <c t="s" r="A4" s="4">
        <v>105</v>
      </c>
      <c t="n" r="D4" s="8">
        <v>1553</v>
      </c>
      <c t="n" r="E4" s="8">
        <v>10291</v>
      </c>
      <c t="n" r="F4" s="8">
        <v>663</v>
      </c>
    </row>
    <row r="5" spans="1:6">
      <c t="s" r="A5" s="4">
        <v>1131</v>
      </c>
      <c t="s" r="D5" s="4">
        <v>1038</v>
      </c>
      <c t="s" r="E5" s="4">
        <v>1038</v>
      </c>
      <c t="s" r="F5" s="4">
        <v>1038</v>
      </c>
    </row>
    <row r="6" spans="1:6">
      <c t="s" r="A6" s="4">
        <v>719</v>
      </c>
    </row>
    <row r="7" spans="1:6">
      <c t="s" r="A7" s="3">
        <v>1130</v>
      </c>
    </row>
    <row r="8" spans="1:6">
      <c t="s" r="A8" s="4">
        <v>1132</v>
      </c>
      <c t="n" r="B8" s="6">
        <v>7850070</v>
      </c>
    </row>
    <row r="9" spans="1:6">
      <c t="s" r="A9" s="4">
        <v>1133</v>
      </c>
      <c t="n" r="B9" s="8">
        <v>115150</v>
      </c>
    </row>
    <row r="10" spans="1:6">
      <c t="s" r="A10" s="4">
        <v>775</v>
      </c>
      <c t="n" r="D10" s="8">
        <v>151126</v>
      </c>
    </row>
    <row r="11" spans="1:6">
      <c t="s" r="A11" s="4">
        <v>1134</v>
      </c>
      <c t="n" r="B11" s="6">
        <v>544</v>
      </c>
      <c t="n" r="D11" s="6">
        <v>880</v>
      </c>
    </row>
    <row r="12" spans="1:6">
      <c t="s" r="A12" s="4">
        <v>724</v>
      </c>
      <c t="n" r="C12" s="8">
        <v>2450</v>
      </c>
    </row>
    <row r="13" spans="1:6">
      <c t="s" r="A13" s="4">
        <v>44</v>
      </c>
      <c t="n" r="C13" s="6">
        <v>1592</v>
      </c>
      <c t="n" r="D13" s="6">
        <v>144</v>
      </c>
    </row>
    <row r="14" spans="1:6">
      <c t="s" r="A14" s="4">
        <v>1135</v>
      </c>
      <c t="n" r="C14" s="6">
        <v>218</v>
      </c>
    </row>
    <row r="15" spans="1:6">
      <c t="s" r="A15" s="4">
        <v>1134</v>
      </c>
      <c t="n" r="C15" s="8">
        <v>336</v>
      </c>
    </row>
    <row r="16" spans="1:6">
      <c t="s" r="A16" s="4">
        <v>105</v>
      </c>
      <c t="n" r="D16" s="8">
        <v>1553</v>
      </c>
      <c t="n" r="E16" s="8">
        <v>10291</v>
      </c>
      <c t="n" r="F16" s="8">
        <v>663</v>
      </c>
    </row>
    <row r="17" spans="1:6">
      <c t="s" r="A17" s="4">
        <v>1136</v>
      </c>
    </row>
    <row r="18" spans="1:6">
      <c t="s" r="A18" s="3">
        <v>1130</v>
      </c>
    </row>
    <row r="19" spans="1:6">
      <c t="s" r="A19" s="4">
        <v>1134</v>
      </c>
      <c t="n" r="B19" s="8">
        <v>880</v>
      </c>
    </row>
    <row r="20" spans="1:6">
      <c t="s" r="A20" s="4">
        <v>1137</v>
      </c>
      <c t="s" r="B20" s="4">
        <v>78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38</v>
      </c>
      <c t="s" r="B1" s="2">
        <v>859</v>
      </c>
      <c t="s" r="C1" s="2">
        <v>4</v>
      </c>
      <c t="s" r="D1" s="2">
        <v>2</v>
      </c>
      <c t="s" r="E1" s="2">
        <v>30</v>
      </c>
      <c t="s" r="F1" s="2">
        <v>81</v>
      </c>
    </row>
    <row r="2" spans="1:6">
      <c t="s" r="A2" s="3">
        <v>1139</v>
      </c>
    </row>
    <row r="3" spans="1:6">
      <c t="s" r="A3" s="4">
        <v>44</v>
      </c>
      <c t="n" r="D3" s="8">
        <v>180776</v>
      </c>
      <c t="n" r="E3" s="8">
        <v>29650</v>
      </c>
      <c t="n" r="F3" s="8">
        <v>29650</v>
      </c>
    </row>
    <row r="4" spans="1:6">
      <c t="s" r="A4" s="3">
        <v>1140</v>
      </c>
    </row>
    <row r="5" spans="1:6">
      <c t="s" r="A5" s="4">
        <v>56</v>
      </c>
      <c t="n" r="C5" s="8">
        <v>1742</v>
      </c>
    </row>
    <row r="6" spans="1:6">
      <c t="s" r="A6" s="4">
        <v>719</v>
      </c>
    </row>
    <row r="7" spans="1:6">
      <c t="s" r="A7" s="3">
        <v>1139</v>
      </c>
    </row>
    <row r="8" spans="1:6">
      <c t="s" r="A8" s="4">
        <v>724</v>
      </c>
      <c t="n" r="B8" s="8">
        <v>246198</v>
      </c>
      <c t="n" r="D8" s="6">
        <v>243748</v>
      </c>
    </row>
    <row r="9" spans="1:6">
      <c t="s" r="A9" s="4">
        <v>279</v>
      </c>
      <c t="n" r="B9" s="6">
        <v>153566</v>
      </c>
      <c t="n" r="D9" s="6">
        <v>153566</v>
      </c>
    </row>
    <row r="10" spans="1:6">
      <c t="s" r="A10" s="4">
        <v>37</v>
      </c>
      <c t="n" r="B10" s="6">
        <v>17639</v>
      </c>
      <c t="n" r="D10" s="6">
        <v>17639</v>
      </c>
    </row>
    <row r="11" spans="1:6">
      <c t="s" r="A11" s="4">
        <v>1141</v>
      </c>
      <c t="n" r="B11" s="6">
        <v>1399778</v>
      </c>
      <c t="n" r="D11" s="6">
        <v>1399778</v>
      </c>
    </row>
    <row r="12" spans="1:6">
      <c t="s" r="A12" s="4">
        <v>43</v>
      </c>
      <c t="n" r="B12" s="6">
        <v>36605</v>
      </c>
      <c t="n" r="D12" s="6">
        <v>36605</v>
      </c>
    </row>
    <row r="13" spans="1:6">
      <c t="s" r="A13" s="4">
        <v>44</v>
      </c>
      <c t="n" r="B13" s="6">
        <v>149608</v>
      </c>
      <c t="n" r="D13" s="6">
        <v>151126</v>
      </c>
    </row>
    <row r="14" spans="1:6">
      <c t="s" r="A14" s="4">
        <v>1134</v>
      </c>
      <c t="n" r="B14" s="6">
        <v>544</v>
      </c>
      <c t="n" r="D14" s="6">
        <v>880</v>
      </c>
    </row>
    <row r="15" spans="1:6">
      <c t="s" r="A15" s="4">
        <v>45</v>
      </c>
      <c t="n" r="B15" s="6">
        <v>49254</v>
      </c>
      <c t="n" r="D15" s="6">
        <v>49850</v>
      </c>
    </row>
    <row r="16" spans="1:6">
      <c t="s" r="A16" s="4">
        <v>46</v>
      </c>
      <c t="n" r="B16" s="6">
        <v>2053192</v>
      </c>
      <c t="n" r="D16" s="6">
        <v>2053192</v>
      </c>
    </row>
    <row r="17" spans="1:6">
      <c t="s" r="A17" s="3">
        <v>1140</v>
      </c>
    </row>
    <row r="18" spans="1:6">
      <c t="s" r="A18" s="4">
        <v>724</v>
      </c>
      <c t="n" r="C18" s="6">
        <v>-2450</v>
      </c>
    </row>
    <row r="19" spans="1:6">
      <c t="s" r="A19" s="4">
        <v>44</v>
      </c>
      <c t="n" r="C19" s="6">
        <v>1518</v>
      </c>
    </row>
    <row r="20" spans="1:6">
      <c t="s" r="A20" s="4">
        <v>1134</v>
      </c>
      <c t="n" r="C20" s="6">
        <v>336</v>
      </c>
    </row>
    <row r="21" spans="1:6">
      <c t="s" r="A21" s="4">
        <v>45</v>
      </c>
      <c t="n" r="C21" s="6">
        <v>596</v>
      </c>
    </row>
    <row r="22" spans="1:6">
      <c t="s" r="A22" s="4">
        <v>47</v>
      </c>
      <c t="n" r="C22" s="8">
        <v>-1742</v>
      </c>
    </row>
    <row r="23" spans="1:6">
      <c t="s" r="A23" s="3">
        <v>1142</v>
      </c>
    </row>
    <row r="24" spans="1:6">
      <c t="s" r="A24" s="4">
        <v>47</v>
      </c>
      <c t="n" r="B24" s="6">
        <v>1629782</v>
      </c>
      <c t="n" r="D24" s="6">
        <v>1628040</v>
      </c>
    </row>
    <row r="25" spans="1:6">
      <c t="s" r="A25" s="4">
        <v>847</v>
      </c>
      <c t="n" r="B25" s="6">
        <v>102636</v>
      </c>
      <c t="n" r="D25" s="6">
        <v>102636</v>
      </c>
    </row>
    <row r="26" spans="1:6">
      <c t="s" r="A26" s="4">
        <v>56</v>
      </c>
      <c t="n" r="B26" s="6">
        <v>18400</v>
      </c>
      <c t="n" r="D26" s="6">
        <v>20142</v>
      </c>
    </row>
    <row r="27" spans="1:6">
      <c t="s" r="A27" s="4">
        <v>57</v>
      </c>
      <c t="n" r="B27" s="6">
        <v>1750818</v>
      </c>
      <c t="n" r="D27" s="8">
        <v>1750818</v>
      </c>
    </row>
    <row r="28" spans="1:6">
      <c t="s" r="A28" s="3">
        <v>1143</v>
      </c>
    </row>
    <row r="29" spans="1:6">
      <c t="s" r="A29" s="4">
        <v>1144</v>
      </c>
      <c t="n" r="B29" s="6">
        <v>187224</v>
      </c>
    </row>
    <row r="30" spans="1:6">
      <c t="s" r="A30" s="4">
        <v>1133</v>
      </c>
      <c t="n" r="B30" s="6">
        <v>115150</v>
      </c>
    </row>
    <row r="31" spans="1:6">
      <c t="s" r="A31" s="4">
        <v>1145</v>
      </c>
      <c t="n" r="B31" s="8">
        <v>30237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6</v>
      </c>
      <c t="s" r="B1" s="2">
        <v>1</v>
      </c>
    </row>
    <row r="2" spans="1:3">
      <c t="s" r="B2" s="2">
        <v>30</v>
      </c>
      <c t="s" r="C2" s="2">
        <v>81</v>
      </c>
    </row>
    <row r="3" spans="1:3">
      <c t="s" r="A3" s="3">
        <v>1130</v>
      </c>
    </row>
    <row r="4" spans="1:3">
      <c t="s" r="A4" s="4">
        <v>92</v>
      </c>
      <c t="n" r="B4" s="8">
        <v>204758</v>
      </c>
      <c t="n" r="C4" s="8">
        <v>181710</v>
      </c>
    </row>
    <row r="5" spans="1:3">
      <c t="s" r="A5" s="4">
        <v>115</v>
      </c>
      <c t="n" r="B5" s="8">
        <v>48402</v>
      </c>
      <c t="n" r="C5" s="8">
        <v>50844</v>
      </c>
    </row>
    <row r="6" spans="1:3">
      <c t="s" r="A6" s="4">
        <v>1147</v>
      </c>
      <c t="n" r="B6" s="9">
        <v>1.05</v>
      </c>
      <c t="n" r="C6" s="9">
        <v>1.11</v>
      </c>
    </row>
    <row r="7" spans="1:3">
      <c t="s" r="A7" s="4">
        <v>1148</v>
      </c>
      <c t="n" r="B7" s="9">
        <v>1.04</v>
      </c>
      <c t="n" r="C7" s="9">
        <v>1.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1149</v>
      </c>
      <c t="s" r="B1" s="2">
        <v>1150</v>
      </c>
    </row>
    <row r="2" spans="1:2">
      <c t="s" r="A2" s="3">
        <v>1130</v>
      </c>
    </row>
    <row r="3" spans="1:2">
      <c t="s" r="A3" s="4">
        <v>1151</v>
      </c>
      <c t="n" r="B3" s="8">
        <v>9341</v>
      </c>
    </row>
    <row r="4" spans="1:2">
      <c t="s" r="A4" s="4">
        <v>1152</v>
      </c>
      <c t="n" r="B4" s="6">
        <v>10861</v>
      </c>
    </row>
    <row r="5" spans="1:2">
      <c t="s" r="A5" s="4">
        <v>1153</v>
      </c>
      <c t="n" r="B5" s="6">
        <v>1408076</v>
      </c>
    </row>
    <row r="6" spans="1:2">
      <c t="s" r="A6" s="4">
        <v>1154</v>
      </c>
      <c t="n" r="B6" s="6">
        <v>1426271</v>
      </c>
    </row>
    <row r="7" spans="1:2">
      <c t="s" r="A7" s="4">
        <v>1155</v>
      </c>
      <c t="n" r="B7" s="6">
        <v>1417417</v>
      </c>
    </row>
    <row r="8" spans="1:2">
      <c t="s" r="A8" s="4">
        <v>1156</v>
      </c>
      <c t="n" r="B8" s="6">
        <v>1437132</v>
      </c>
    </row>
    <row r="9" spans="1:2">
      <c t="s" r="A9" s="4">
        <v>569</v>
      </c>
    </row>
    <row r="10" spans="1:2">
      <c t="s" r="A10" s="3">
        <v>1130</v>
      </c>
    </row>
    <row r="11" spans="1:2">
      <c t="s" r="A11" s="4">
        <v>1151</v>
      </c>
      <c t="n" r="B11" s="6">
        <v>6176</v>
      </c>
    </row>
    <row r="12" spans="1:2">
      <c t="s" r="A12" s="4">
        <v>1153</v>
      </c>
      <c t="n" r="B12" s="6">
        <v>536314</v>
      </c>
    </row>
    <row r="13" spans="1:2">
      <c t="s" r="A13" s="4">
        <v>1155</v>
      </c>
      <c t="n" r="B13" s="6">
        <v>542490</v>
      </c>
    </row>
    <row r="14" spans="1:2">
      <c t="s" r="A14" s="4">
        <v>571</v>
      </c>
    </row>
    <row r="15" spans="1:2">
      <c t="s" r="A15" s="3">
        <v>1130</v>
      </c>
    </row>
    <row r="16" spans="1:2">
      <c t="s" r="A16" s="4">
        <v>1151</v>
      </c>
      <c t="n" r="B16" s="6">
        <v>2245</v>
      </c>
    </row>
    <row r="17" spans="1:2">
      <c t="s" r="A17" s="4">
        <v>1153</v>
      </c>
      <c t="n" r="B17" s="6">
        <v>365736</v>
      </c>
    </row>
    <row r="18" spans="1:2">
      <c t="s" r="A18" s="4">
        <v>1155</v>
      </c>
      <c t="n" r="B18" s="6">
        <v>367981</v>
      </c>
    </row>
    <row r="19" spans="1:2">
      <c t="s" r="A19" s="4">
        <v>573</v>
      </c>
    </row>
    <row r="20" spans="1:2">
      <c t="s" r="A20" s="3">
        <v>1130</v>
      </c>
    </row>
    <row r="21" spans="1:2">
      <c t="s" r="A21" s="4">
        <v>1151</v>
      </c>
      <c t="n" r="B21" s="6">
        <v>430</v>
      </c>
    </row>
    <row r="22" spans="1:2">
      <c t="s" r="A22" s="4">
        <v>1153</v>
      </c>
      <c t="n" r="B22" s="6">
        <v>195156</v>
      </c>
    </row>
    <row r="23" spans="1:2">
      <c t="s" r="A23" s="4">
        <v>1155</v>
      </c>
      <c t="n" r="B23" s="6">
        <v>195586</v>
      </c>
    </row>
    <row r="24" spans="1:2">
      <c t="s" r="A24" s="4">
        <v>574</v>
      </c>
    </row>
    <row r="25" spans="1:2">
      <c t="s" r="A25" s="3">
        <v>1130</v>
      </c>
    </row>
    <row r="26" spans="1:2">
      <c t="s" r="A26" s="4">
        <v>1151</v>
      </c>
      <c t="n" r="B26" s="6">
        <v>178</v>
      </c>
    </row>
    <row r="27" spans="1:2">
      <c t="s" r="A27" s="4">
        <v>1153</v>
      </c>
      <c t="n" r="B27" s="6">
        <v>292843</v>
      </c>
    </row>
    <row r="28" spans="1:2">
      <c t="s" r="A28" s="4">
        <v>1155</v>
      </c>
      <c t="n" r="B28" s="6">
        <v>293021</v>
      </c>
    </row>
    <row r="29" spans="1:2">
      <c t="s" r="A29" s="4">
        <v>576</v>
      </c>
    </row>
    <row r="30" spans="1:2">
      <c t="s" r="A30" s="3">
        <v>1130</v>
      </c>
    </row>
    <row r="31" spans="1:2">
      <c t="s" r="A31" s="4">
        <v>1151</v>
      </c>
      <c t="n" r="B31" s="6">
        <v>312</v>
      </c>
    </row>
    <row r="32" spans="1:2">
      <c t="s" r="A32" s="4">
        <v>1153</v>
      </c>
      <c t="n" r="B32" s="6">
        <v>18027</v>
      </c>
    </row>
    <row r="33" spans="1:2">
      <c t="s" r="A33" s="4">
        <v>1155</v>
      </c>
      <c t="n" r="B33" s="8">
        <v>1833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157</v>
      </c>
      <c t="s" r="B1" s="2">
        <v>1150</v>
      </c>
    </row>
    <row r="2" spans="1:2">
      <c t="s" r="A2" s="3">
        <v>1130</v>
      </c>
    </row>
    <row r="3" spans="1:2">
      <c t="s" r="A3" s="4">
        <v>1158</v>
      </c>
      <c t="n" r="B3" s="8">
        <v>12574</v>
      </c>
    </row>
    <row r="4" spans="1:2">
      <c t="s" r="A4" s="4">
        <v>1159</v>
      </c>
      <c t="n" r="B4" s="6">
        <v>1326</v>
      </c>
    </row>
    <row r="5" spans="1:2">
      <c t="s" r="A5" s="4">
        <v>1160</v>
      </c>
      <c t="n" r="B5" s="6">
        <v>11248</v>
      </c>
    </row>
    <row r="6" spans="1:2">
      <c t="s" r="A6" s="4">
        <v>1161</v>
      </c>
      <c t="n" r="B6" s="6">
        <v>1907</v>
      </c>
    </row>
    <row r="7" spans="1:2">
      <c t="s" r="A7" s="4">
        <v>1162</v>
      </c>
      <c t="n" r="B7" s="8">
        <v>934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53847</v>
      </c>
      <c t="n" r="C3" s="8">
        <v>28416</v>
      </c>
    </row>
    <row r="4" spans="1:3">
      <c t="s" r="A4" s="4">
        <v>33</v>
      </c>
      <c t="n" r="B4" s="6">
        <v>561792</v>
      </c>
      <c t="n" r="C4" s="6">
        <v>103605</v>
      </c>
    </row>
    <row r="5" spans="1:3">
      <c t="s" r="A5" s="4">
        <v>34</v>
      </c>
      <c t="n" r="B5" s="6">
        <v>615639</v>
      </c>
      <c t="n" r="C5" s="6">
        <v>132021</v>
      </c>
    </row>
    <row r="6" spans="1:3">
      <c t="s" r="A6" s="4">
        <v>35</v>
      </c>
      <c t="n" r="B6" s="6">
        <v>311708</v>
      </c>
      <c t="n" r="C6" s="6">
        <v>199699</v>
      </c>
    </row>
    <row r="7" spans="1:3">
      <c t="s" r="A7" s="4">
        <v>36</v>
      </c>
      <c t="n" r="B7" s="6">
        <v>240433</v>
      </c>
      <c t="n" r="C7" s="6">
        <v>241920</v>
      </c>
    </row>
    <row r="8" spans="1:3">
      <c t="s" r="A8" s="4">
        <v>37</v>
      </c>
      <c t="n" r="B8" s="6">
        <v>22535</v>
      </c>
      <c t="n" r="C8" s="6">
        <v>0</v>
      </c>
    </row>
    <row r="9" spans="1:3">
      <c t="s" r="A9" s="4">
        <v>38</v>
      </c>
      <c t="n" r="B9" s="6">
        <v>5017554</v>
      </c>
      <c t="n" r="C9" s="6">
        <v>2605204</v>
      </c>
    </row>
    <row r="10" spans="1:3">
      <c t="s" r="A10" s="4">
        <v>39</v>
      </c>
      <c t="n" r="B10" s="6">
        <v>1043719</v>
      </c>
      <c t="n" r="C10" s="6">
        <v>786416</v>
      </c>
    </row>
    <row r="11" spans="1:3">
      <c t="s" r="A11" s="4">
        <v>40</v>
      </c>
      <c t="n" r="B11" s="6">
        <v>6061273</v>
      </c>
      <c t="n" r="C11" s="6">
        <v>3391620</v>
      </c>
    </row>
    <row r="12" spans="1:3">
      <c t="s" r="A12" s="4">
        <v>41</v>
      </c>
      <c t="n" r="B12" s="6">
        <v>63075</v>
      </c>
      <c t="n" r="C12" s="6">
        <v>44084</v>
      </c>
    </row>
    <row r="13" spans="1:3">
      <c t="s" r="A13" s="4">
        <v>42</v>
      </c>
      <c t="n" r="B13" s="6">
        <v>55231</v>
      </c>
      <c t="n" r="C13" s="6">
        <v>36193</v>
      </c>
    </row>
    <row r="14" spans="1:3">
      <c t="s" r="A14" s="4">
        <v>43</v>
      </c>
      <c t="n" r="B14" s="6">
        <v>77637</v>
      </c>
      <c t="n" r="C14" s="6">
        <v>48743</v>
      </c>
    </row>
    <row r="15" spans="1:3">
      <c t="s" r="A15" s="4">
        <v>44</v>
      </c>
      <c t="n" r="B15" s="6">
        <v>180776</v>
      </c>
      <c t="n" r="C15" s="6">
        <v>29650</v>
      </c>
    </row>
    <row r="16" spans="1:3">
      <c t="s" r="A16" s="4">
        <v>45</v>
      </c>
      <c t="n" r="B16" s="6">
        <v>63633</v>
      </c>
      <c t="n" r="C16" s="6">
        <v>40184</v>
      </c>
    </row>
    <row r="17" spans="1:3">
      <c t="s" r="A17" s="4">
        <v>46</v>
      </c>
      <c t="n" r="B17" s="6">
        <v>7691940</v>
      </c>
      <c t="n" r="C17" s="6">
        <v>4164114</v>
      </c>
    </row>
    <row r="18" spans="1:3">
      <c t="s" r="A18" s="3">
        <v>47</v>
      </c>
    </row>
    <row r="19" spans="1:3">
      <c t="s" r="A19" s="4">
        <v>48</v>
      </c>
      <c t="n" r="B19" s="6">
        <v>1170272</v>
      </c>
      <c t="n" r="C19" s="6">
        <v>494376</v>
      </c>
    </row>
    <row r="20" spans="1:3">
      <c t="s" r="A20" s="4">
        <v>49</v>
      </c>
      <c t="n" r="B20" s="6">
        <v>819350</v>
      </c>
      <c t="n" r="C20" s="6">
        <v>472703</v>
      </c>
    </row>
    <row r="21" spans="1:3">
      <c t="s" r="A21" s="4">
        <v>50</v>
      </c>
      <c t="n" r="B21" s="6">
        <v>2209698</v>
      </c>
      <c t="n" r="C21" s="6">
        <v>1176749</v>
      </c>
    </row>
    <row r="22" spans="1:3">
      <c t="s" r="A22" s="4">
        <v>51</v>
      </c>
      <c t="n" r="B22" s="6">
        <v>1027391</v>
      </c>
      <c t="n" r="C22" s="6">
        <v>513981</v>
      </c>
    </row>
    <row r="23" spans="1:3">
      <c t="s" r="A23" s="4">
        <v>52</v>
      </c>
      <c t="n" r="B23" s="6">
        <v>5226711</v>
      </c>
      <c t="n" r="C23" s="6">
        <v>2657809</v>
      </c>
    </row>
    <row r="24" spans="1:3">
      <c t="s" r="A24" s="4">
        <v>53</v>
      </c>
      <c t="n" r="B24" s="6">
        <v>1439904</v>
      </c>
      <c t="n" r="C24" s="6">
        <v>862907</v>
      </c>
    </row>
    <row r="25" spans="1:3">
      <c t="s" r="A25" s="4">
        <v>54</v>
      </c>
      <c t="n" r="B25" s="6">
        <v>83269</v>
      </c>
      <c t="n" r="C25" s="6">
        <v>25000</v>
      </c>
    </row>
    <row r="26" spans="1:3">
      <c t="s" r="A26" s="4">
        <v>55</v>
      </c>
      <c t="n" r="B26" s="6">
        <v>84992</v>
      </c>
      <c t="n" r="C26" s="6">
        <v>0</v>
      </c>
    </row>
    <row r="27" spans="1:3">
      <c t="s" r="A27" s="4">
        <v>56</v>
      </c>
      <c t="n" r="B27" s="6">
        <v>52988</v>
      </c>
      <c t="n" r="C27" s="6">
        <v>50175</v>
      </c>
    </row>
    <row r="28" spans="1:3">
      <c t="s" r="A28" s="4">
        <v>57</v>
      </c>
      <c t="n" r="B28" s="8">
        <v>6887864</v>
      </c>
      <c t="n" r="C28" s="8">
        <v>3595891</v>
      </c>
    </row>
    <row r="29" spans="1:3">
      <c t="s" r="A29" s="4">
        <v>58</v>
      </c>
      <c t="s" r="B29" s="4">
        <v>59</v>
      </c>
      <c t="s" r="C29" s="4">
        <v>59</v>
      </c>
    </row>
    <row r="30" spans="1:3">
      <c t="s" r="A30" s="3">
        <v>60</v>
      </c>
    </row>
    <row r="31" spans="1:3">
      <c t="s" r="A31" s="4">
        <v>61</v>
      </c>
      <c t="n" r="B31" s="8">
        <v>0</v>
      </c>
      <c t="n" r="C31" s="8">
        <v>0</v>
      </c>
    </row>
    <row r="32" spans="1:3">
      <c t="s" r="A32" s="4">
        <v>62</v>
      </c>
      <c t="n" r="B32" s="6">
        <v>476</v>
      </c>
      <c t="n" r="C32" s="6">
        <v>400</v>
      </c>
    </row>
    <row r="33" spans="1:3">
      <c t="s" r="A33" s="4">
        <v>63</v>
      </c>
      <c t="n" r="B33" s="6">
        <v>576753</v>
      </c>
      <c t="n" r="C33" s="6">
        <v>386549</v>
      </c>
    </row>
    <row r="34" spans="1:3">
      <c t="s" r="A34" s="4">
        <v>64</v>
      </c>
      <c t="n" r="B34" s="6">
        <v>240496</v>
      </c>
      <c t="n" r="C34" s="6">
        <v>195327</v>
      </c>
    </row>
    <row r="35" spans="1:3">
      <c t="s" r="A35" s="4">
        <v>65</v>
      </c>
      <c t="n" r="B35" s="6">
        <v>-133</v>
      </c>
      <c t="n" r="C35" s="6">
        <v>930</v>
      </c>
    </row>
    <row r="36" spans="1:3">
      <c t="s" r="A36" s="4">
        <v>66</v>
      </c>
      <c t="n" r="B36" s="6">
        <v>-13516</v>
      </c>
      <c t="n" r="C36" s="6">
        <v>-14983</v>
      </c>
    </row>
    <row r="37" spans="1:3">
      <c t="s" r="A37" s="4">
        <v>67</v>
      </c>
      <c t="n" r="B37" s="6">
        <v>804076</v>
      </c>
      <c t="n" r="C37" s="6">
        <v>568223</v>
      </c>
    </row>
    <row r="38" spans="1:3">
      <c t="s" r="A38" s="4">
        <v>68</v>
      </c>
      <c t="n" r="B38" s="8">
        <v>7691940</v>
      </c>
      <c t="n" r="C38" s="8">
        <v>4164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4</v>
      </c>
      <c t="s" r="B1" s="2">
        <v>1</v>
      </c>
    </row>
    <row r="2" spans="1:2">
      <c t="s" r="B2" s="2">
        <v>2</v>
      </c>
    </row>
    <row r="3" spans="1:2">
      <c t="s" r="A3" s="3">
        <v>245</v>
      </c>
    </row>
    <row r="4" spans="1:2">
      <c t="s" r="A4" s="4">
        <v>244</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9</v>
      </c>
      <c t="s" r="B1" s="2">
        <v>2</v>
      </c>
      <c t="s" r="C1" s="2">
        <v>30</v>
      </c>
    </row>
    <row r="2" spans="1:3">
      <c t="s" r="A2" s="3">
        <v>70</v>
      </c>
    </row>
    <row r="3" spans="1:3">
      <c t="s" r="A3" s="4">
        <v>71</v>
      </c>
      <c t="n" r="B3" s="8">
        <v>247202</v>
      </c>
      <c t="n" r="C3" s="8">
        <v>251112</v>
      </c>
    </row>
    <row r="4" spans="1:3">
      <c t="s" r="A4" s="4">
        <v>72</v>
      </c>
      <c t="n" r="B4" s="8">
        <v>47093</v>
      </c>
      <c t="n" r="C4" s="8">
        <v>25549</v>
      </c>
    </row>
    <row r="5" spans="1:3">
      <c t="s" r="A5" s="4">
        <v>73</v>
      </c>
      <c t="n" r="B5" s="9">
        <v>0.01</v>
      </c>
      <c t="n" r="C5" s="9">
        <v>0.01</v>
      </c>
    </row>
    <row r="6" spans="1:3">
      <c t="s" r="A6" s="4">
        <v>74</v>
      </c>
      <c t="n" r="B6" s="6">
        <v>10000000</v>
      </c>
      <c t="n" r="C6" s="6">
        <v>10000000</v>
      </c>
    </row>
    <row r="7" spans="1:3">
      <c t="s" r="A7" s="4">
        <v>75</v>
      </c>
      <c t="n" r="B7" s="6">
        <v>0</v>
      </c>
      <c t="n" r="C7" s="6">
        <v>0</v>
      </c>
    </row>
    <row r="8" spans="1:3">
      <c t="s" r="A8" s="4">
        <v>76</v>
      </c>
      <c t="n" r="B8" s="9">
        <v>0.01</v>
      </c>
      <c t="n" r="C8" s="9">
        <v>0.01</v>
      </c>
    </row>
    <row r="9" spans="1:3">
      <c t="s" r="A9" s="4">
        <v>77</v>
      </c>
      <c t="n" r="B9" s="6">
        <v>90000000</v>
      </c>
      <c t="n" r="C9" s="6">
        <v>90000000</v>
      </c>
    </row>
    <row r="10" spans="1:3">
      <c t="s" r="A10" s="4">
        <v>78</v>
      </c>
      <c t="n" r="B10" s="6">
        <v>47645826</v>
      </c>
      <c t="n" r="C10" s="6">
        <v>40014851</v>
      </c>
    </row>
    <row r="11" spans="1:3">
      <c t="s" r="A11" s="4">
        <v>79</v>
      </c>
      <c t="n" r="B11" s="6">
        <v>1365457</v>
      </c>
      <c t="n" r="C11" s="6">
        <v>1549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1"/>
    <col customWidth="1" max="2" min="2" width="80"/>
  </cols>
  <sheetData>
    <row r="1" spans="1:2">
      <c t="s" r="A1" s="1">
        <v>270</v>
      </c>
      <c t="s" r="B1" s="2">
        <v>1</v>
      </c>
    </row>
    <row r="2" spans="1:2">
      <c t="s" r="B2" s="2">
        <v>2</v>
      </c>
    </row>
    <row r="3" spans="1:2">
      <c t="s" r="A3" s="3">
        <v>206</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c t="s" r="B14" s="4">
        <v>292</v>
      </c>
    </row>
    <row r="15" spans="1:2">
      <c t="s" r="A15" s="4">
        <v>293</v>
      </c>
      <c t="s" r="B15" s="4">
        <v>294</v>
      </c>
    </row>
    <row r="16" spans="1:2">
      <c t="s" r="A16" s="4">
        <v>295</v>
      </c>
      <c t="s" r="B16" s="4">
        <v>296</v>
      </c>
    </row>
    <row r="17" spans="1:2">
      <c t="s" r="A17" s="4">
        <v>297</v>
      </c>
      <c t="s" r="B17" s="4">
        <v>298</v>
      </c>
    </row>
    <row r="18" spans="1:2">
      <c t="s" r="A18" s="4">
        <v>299</v>
      </c>
      <c t="s" r="B18" s="4">
        <v>300</v>
      </c>
    </row>
    <row r="19" spans="1:2">
      <c t="s" r="A19" s="4">
        <v>301</v>
      </c>
      <c t="s" r="B19" s="4">
        <v>302</v>
      </c>
    </row>
    <row r="20" spans="1:2">
      <c t="s" r="A20" s="4">
        <v>44</v>
      </c>
      <c t="s" r="B20" s="4">
        <v>303</v>
      </c>
    </row>
    <row r="21" spans="1:2">
      <c t="s" r="A21" s="4">
        <v>304</v>
      </c>
      <c t="s" r="B21" s="4">
        <v>305</v>
      </c>
    </row>
    <row r="22" spans="1:2">
      <c t="s" r="A22" s="4">
        <v>306</v>
      </c>
      <c t="s" r="B22" s="4">
        <v>307</v>
      </c>
    </row>
    <row r="23" spans="1:2">
      <c t="s" r="A23" s="4">
        <v>308</v>
      </c>
      <c t="s" r="B23" s="4">
        <v>309</v>
      </c>
    </row>
    <row r="24" spans="1:2">
      <c t="s" r="A24" s="4">
        <v>310</v>
      </c>
      <c t="s" r="B24" s="4">
        <v>311</v>
      </c>
    </row>
    <row r="25" spans="1:2">
      <c t="s" r="A25" s="4">
        <v>312</v>
      </c>
      <c t="s" r="B25" s="4">
        <v>313</v>
      </c>
    </row>
    <row r="26" spans="1:2">
      <c t="s" r="A26" s="4">
        <v>314</v>
      </c>
      <c t="s" r="B26" s="4">
        <v>315</v>
      </c>
    </row>
    <row r="27" spans="1:2">
      <c t="s" r="A27" s="4">
        <v>316</v>
      </c>
      <c t="s" r="B27" s="4">
        <v>317</v>
      </c>
    </row>
    <row r="28" spans="1:2">
      <c t="s" r="A28" s="4">
        <v>318</v>
      </c>
      <c t="s" r="B28" s="4">
        <v>319</v>
      </c>
    </row>
    <row r="29" spans="1:2">
      <c t="s" r="A29" s="4">
        <v>320</v>
      </c>
      <c t="s" r="B29" s="4">
        <v>321</v>
      </c>
    </row>
    <row r="30" spans="1:2">
      <c t="s" r="A30" s="4">
        <v>322</v>
      </c>
      <c t="s" r="B30" s="4">
        <v>323</v>
      </c>
    </row>
    <row r="31" spans="1:2">
      <c t="s" r="A31" s="4">
        <v>324</v>
      </c>
      <c t="s" r="B31" s="4">
        <v>325</v>
      </c>
    </row>
    <row r="32" spans="1:2">
      <c t="s" r="A32" s="4">
        <v>326</v>
      </c>
      <c t="s" r="B32" s="4">
        <v>327</v>
      </c>
    </row>
    <row r="33" spans="1:2">
      <c t="s" r="A33" s="4">
        <v>328</v>
      </c>
      <c t="s" r="B33" s="4">
        <v>329</v>
      </c>
    </row>
    <row r="34" spans="1:2">
      <c t="s" r="A34" s="4">
        <v>330</v>
      </c>
      <c t="s" r="B34" s="4">
        <v>331</v>
      </c>
    </row>
    <row r="35" spans="1:2">
      <c t="s" r="A35" s="4">
        <v>332</v>
      </c>
      <c t="s" r="B35" s="4">
        <v>333</v>
      </c>
    </row>
    <row r="36" spans="1:2">
      <c t="s" r="A36" s="4">
        <v>334</v>
      </c>
      <c t="s" r="B36" s="4">
        <v>335</v>
      </c>
    </row>
    <row r="37" spans="1:2">
      <c t="s" r="A37" s="4">
        <v>336</v>
      </c>
      <c t="s" r="B37"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12</v>
      </c>
    </row>
    <row r="4" spans="1:2">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15</v>
      </c>
    </row>
    <row r="4" spans="1:2">
      <c t="s" r="A4" s="4">
        <v>342</v>
      </c>
      <c t="s" r="B4" s="4">
        <v>343</v>
      </c>
    </row>
    <row r="5" spans="1:2">
      <c t="s" r="A5" s="4">
        <v>344</v>
      </c>
      <c t="s" r="B5" s="4">
        <v>345</v>
      </c>
    </row>
    <row r="6" spans="1:2">
      <c t="s" r="A6" s="4">
        <v>346</v>
      </c>
      <c t="s" r="B6" s="4">
        <v>347</v>
      </c>
    </row>
    <row r="7" spans="1:2">
      <c t="s" r="A7" s="4">
        <v>348</v>
      </c>
      <c t="s" r="B7" s="4">
        <v>349</v>
      </c>
    </row>
    <row r="8" spans="1:2">
      <c t="s" r="A8" s="4">
        <v>350</v>
      </c>
      <c t="s" r="B8"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18</v>
      </c>
    </row>
    <row r="4" spans="1:2">
      <c t="s" r="A4" s="4">
        <v>285</v>
      </c>
      <c t="s" r="B4" s="4">
        <v>353</v>
      </c>
    </row>
    <row r="5" spans="1:2">
      <c t="s" r="A5" s="4">
        <v>291</v>
      </c>
      <c t="s" r="B5" s="4">
        <v>354</v>
      </c>
    </row>
    <row r="6" spans="1:2">
      <c t="s" r="A6" s="4">
        <v>355</v>
      </c>
      <c t="s" r="B6" s="4">
        <v>356</v>
      </c>
    </row>
    <row r="7" spans="1:2">
      <c t="s" r="A7" s="4">
        <v>357</v>
      </c>
      <c t="s" r="B7" s="4">
        <v>358</v>
      </c>
    </row>
    <row r="8" spans="1:2">
      <c t="s" r="A8" s="4">
        <v>359</v>
      </c>
      <c t="s" r="B8" s="4">
        <v>360</v>
      </c>
    </row>
    <row r="9" spans="1:2">
      <c t="s" r="A9" s="4">
        <v>361</v>
      </c>
      <c t="s" r="B9" s="4">
        <v>362</v>
      </c>
    </row>
    <row r="10" spans="1:2">
      <c t="s" r="A10" s="4">
        <v>363</v>
      </c>
      <c t="s" r="B10" s="4">
        <v>364</v>
      </c>
    </row>
    <row r="11" spans="1:2">
      <c t="s" r="A11" s="4">
        <v>365</v>
      </c>
      <c t="s" r="B11"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67</v>
      </c>
      <c t="s" r="B1" s="2">
        <v>1</v>
      </c>
    </row>
    <row r="2" spans="1:2">
      <c t="s" r="B2" s="2">
        <v>2</v>
      </c>
    </row>
    <row r="3" spans="1:2">
      <c t="s" r="A3" s="3">
        <v>221</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4</v>
      </c>
      <c t="s" r="B1" s="2">
        <v>1</v>
      </c>
    </row>
    <row r="2" spans="1:2">
      <c t="s" r="B2" s="2">
        <v>2</v>
      </c>
    </row>
    <row r="3" spans="1:2">
      <c t="s" r="A3" s="3">
        <v>224</v>
      </c>
    </row>
    <row r="4" spans="1:2">
      <c t="s" r="A4" s="4">
        <v>375</v>
      </c>
      <c t="s" r="B4"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77</v>
      </c>
      <c t="s" r="B1" s="2">
        <v>1</v>
      </c>
    </row>
    <row r="2" spans="1:2">
      <c t="s" r="B2" s="2">
        <v>2</v>
      </c>
    </row>
    <row r="3" spans="1:2">
      <c t="s" r="A3" s="3">
        <v>227</v>
      </c>
    </row>
    <row r="4" spans="1:2">
      <c t="s" r="A4" s="4">
        <v>297</v>
      </c>
      <c t="s" r="B4" s="4">
        <v>378</v>
      </c>
    </row>
    <row r="5" spans="1:2">
      <c t="s" r="A5" s="4">
        <v>379</v>
      </c>
      <c t="s" r="B5"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30</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0</v>
      </c>
      <c t="s" r="D2" s="2">
        <v>81</v>
      </c>
    </row>
    <row r="3" spans="1:4">
      <c t="s" r="A3" s="3">
        <v>82</v>
      </c>
    </row>
    <row r="4" spans="1:4">
      <c t="s" r="A4" s="4">
        <v>83</v>
      </c>
      <c t="n" r="B4" s="8">
        <v>248665</v>
      </c>
      <c t="n" r="C4" s="8">
        <v>137255</v>
      </c>
      <c t="n" r="D4" s="8">
        <v>124522</v>
      </c>
    </row>
    <row r="5" spans="1:4">
      <c t="s" r="A5" s="4">
        <v>84</v>
      </c>
      <c t="n" r="B5" s="6">
        <v>9307</v>
      </c>
      <c t="n" r="C5" s="6">
        <v>9352</v>
      </c>
      <c t="n" r="D5" s="6">
        <v>9780</v>
      </c>
    </row>
    <row r="6" spans="1:4">
      <c t="s" r="A6" s="4">
        <v>85</v>
      </c>
      <c t="n" r="B6" s="6">
        <v>2995</v>
      </c>
      <c t="n" r="C6" s="6">
        <v>2248</v>
      </c>
      <c t="n" r="D6" s="6">
        <v>2133</v>
      </c>
    </row>
    <row r="7" spans="1:4">
      <c t="s" r="A7" s="4">
        <v>86</v>
      </c>
      <c t="n" r="B7" s="6">
        <v>631</v>
      </c>
      <c t="n" r="C7" s="6">
        <v>249</v>
      </c>
      <c t="n" r="D7" s="6">
        <v>126</v>
      </c>
    </row>
    <row r="8" spans="1:4">
      <c t="s" r="A8" s="4">
        <v>87</v>
      </c>
      <c t="n" r="B8" s="6">
        <v>1094</v>
      </c>
      <c t="n" r="C8" s="6">
        <v>543</v>
      </c>
      <c t="n" r="D8" s="6">
        <v>528</v>
      </c>
    </row>
    <row r="9" spans="1:4">
      <c t="s" r="A9" s="4">
        <v>88</v>
      </c>
      <c t="n" r="B9" s="6">
        <v>262692</v>
      </c>
      <c t="n" r="C9" s="6">
        <v>149647</v>
      </c>
      <c t="n" r="D9" s="6">
        <v>137089</v>
      </c>
    </row>
    <row r="10" spans="1:4">
      <c t="s" r="A10" s="3">
        <v>89</v>
      </c>
    </row>
    <row r="11" spans="1:4">
      <c t="s" r="A11" s="4">
        <v>47</v>
      </c>
      <c t="n" r="B11" s="6">
        <v>13127</v>
      </c>
      <c t="n" r="C11" s="6">
        <v>8212</v>
      </c>
      <c t="n" r="D11" s="6">
        <v>9545</v>
      </c>
    </row>
    <row r="12" spans="1:4">
      <c t="s" r="A12" s="4">
        <v>53</v>
      </c>
      <c t="n" r="B12" s="6">
        <v>6552</v>
      </c>
      <c t="n" r="C12" s="6">
        <v>7610</v>
      </c>
      <c t="n" r="D12" s="6">
        <v>8503</v>
      </c>
    </row>
    <row r="13" spans="1:4">
      <c t="s" r="A13" s="4">
        <v>90</v>
      </c>
      <c t="n" r="B13" s="6">
        <v>1936</v>
      </c>
      <c t="n" r="C13" s="6">
        <v>818</v>
      </c>
      <c t="n" r="D13" s="6">
        <v>821</v>
      </c>
    </row>
    <row r="14" spans="1:4">
      <c t="s" r="A14" s="4">
        <v>91</v>
      </c>
      <c t="n" r="B14" s="6">
        <v>21615</v>
      </c>
      <c t="n" r="C14" s="6">
        <v>16640</v>
      </c>
      <c t="n" r="D14" s="6">
        <v>18869</v>
      </c>
    </row>
    <row r="15" spans="1:4">
      <c t="s" r="A15" s="4">
        <v>92</v>
      </c>
      <c t="n" r="B15" s="6">
        <v>241077</v>
      </c>
      <c t="n" r="C15" s="6">
        <v>133007</v>
      </c>
      <c t="n" r="D15" s="6">
        <v>118220</v>
      </c>
    </row>
    <row r="16" spans="1:4">
      <c t="s" r="A16" s="4">
        <v>93</v>
      </c>
      <c t="n" r="B16" s="6">
        <v>25465</v>
      </c>
      <c t="n" r="C16" s="6">
        <v>6721</v>
      </c>
      <c t="n" r="D16" s="6">
        <v>3199</v>
      </c>
    </row>
    <row r="17" spans="1:4">
      <c t="s" r="A17" s="4">
        <v>94</v>
      </c>
      <c t="n" r="B17" s="6">
        <v>215612</v>
      </c>
      <c t="n" r="C17" s="6">
        <v>126286</v>
      </c>
      <c t="n" r="D17" s="6">
        <v>115021</v>
      </c>
    </row>
    <row r="18" spans="1:4">
      <c t="s" r="A18" s="3">
        <v>95</v>
      </c>
    </row>
    <row r="19" spans="1:4">
      <c t="s" r="A19" s="4">
        <v>96</v>
      </c>
      <c t="n" r="B19" s="6">
        <v>30936</v>
      </c>
      <c t="n" r="C19" s="6">
        <v>19382</v>
      </c>
      <c t="n" r="D19" s="6">
        <v>18715</v>
      </c>
    </row>
    <row r="20" spans="1:4">
      <c t="s" r="A20" s="4">
        <v>97</v>
      </c>
      <c t="n" r="B20" s="6">
        <v>8036</v>
      </c>
      <c t="n" r="C20" s="6">
        <v>0</v>
      </c>
      <c t="n" r="D20" s="6">
        <v>0</v>
      </c>
    </row>
    <row r="21" spans="1:4">
      <c t="s" r="A21" s="4">
        <v>98</v>
      </c>
      <c t="n" r="B21" s="6">
        <v>1699</v>
      </c>
      <c t="n" r="C21" s="6">
        <v>628</v>
      </c>
      <c t="n" r="D21" s="6">
        <v>649</v>
      </c>
    </row>
    <row r="22" spans="1:4">
      <c t="s" r="A22" s="4">
        <v>99</v>
      </c>
      <c t="n" r="B22" s="6">
        <v>203</v>
      </c>
      <c t="n" r="C22" s="6">
        <v>0</v>
      </c>
      <c t="n" r="D22" s="6">
        <v>-177</v>
      </c>
    </row>
    <row r="23" spans="1:4">
      <c t="s" r="A23" s="4">
        <v>100</v>
      </c>
      <c t="n" r="B23" s="6">
        <v>873</v>
      </c>
      <c t="n" r="C23" s="6">
        <v>658</v>
      </c>
      <c t="n" r="D23" s="6">
        <v>835</v>
      </c>
    </row>
    <row r="24" spans="1:4">
      <c t="s" r="A24" s="4">
        <v>101</v>
      </c>
      <c t="n" r="B24" s="6">
        <v>3068</v>
      </c>
      <c t="n" r="C24" s="6">
        <v>75</v>
      </c>
      <c t="n" r="D24" s="6">
        <v>1811</v>
      </c>
    </row>
    <row r="25" spans="1:4">
      <c t="s" r="A25" s="4">
        <v>102</v>
      </c>
      <c t="n" r="B25" s="6">
        <v>44815</v>
      </c>
      <c t="n" r="C25" s="6">
        <v>20743</v>
      </c>
      <c t="n" r="D25" s="6">
        <v>21833</v>
      </c>
    </row>
    <row r="26" spans="1:4">
      <c t="s" r="A26" s="3">
        <v>103</v>
      </c>
    </row>
    <row r="27" spans="1:4">
      <c t="s" r="A27" s="4">
        <v>104</v>
      </c>
      <c t="n" r="B27" s="6">
        <v>92527</v>
      </c>
      <c t="n" r="C27" s="6">
        <v>55057</v>
      </c>
      <c t="n" r="D27" s="6">
        <v>53328</v>
      </c>
    </row>
    <row r="28" spans="1:4">
      <c t="s" r="A28" s="4">
        <v>105</v>
      </c>
      <c t="n" r="B28" s="6">
        <v>1553</v>
      </c>
      <c t="n" r="C28" s="6">
        <v>10291</v>
      </c>
      <c t="n" r="D28" s="6">
        <v>663</v>
      </c>
    </row>
    <row r="29" spans="1:4">
      <c t="s" r="A29" s="4">
        <v>106</v>
      </c>
      <c t="n" r="B29" s="6">
        <v>3773</v>
      </c>
      <c t="n" r="C29" s="6">
        <v>1535</v>
      </c>
      <c t="n" r="D29" s="6">
        <v>2690</v>
      </c>
    </row>
    <row r="30" spans="1:4">
      <c t="s" r="A30" s="4">
        <v>107</v>
      </c>
      <c t="n" r="B30" s="6">
        <v>14860</v>
      </c>
      <c t="n" r="C30" s="6">
        <v>7374</v>
      </c>
      <c t="n" r="D30" s="6">
        <v>7675</v>
      </c>
    </row>
    <row r="31" spans="1:4">
      <c t="s" r="A31" s="4">
        <v>108</v>
      </c>
      <c t="n" r="B31" s="6">
        <v>3332</v>
      </c>
      <c t="n" r="C31" s="6">
        <v>2291</v>
      </c>
      <c t="n" r="D31" s="6">
        <v>2760</v>
      </c>
    </row>
    <row r="32" spans="1:4">
      <c t="s" r="A32" s="4">
        <v>109</v>
      </c>
      <c t="n" r="B32" s="6">
        <v>4260</v>
      </c>
      <c t="n" r="C32" s="6">
        <v>2713</v>
      </c>
      <c t="n" r="D32" s="6">
        <v>2477</v>
      </c>
    </row>
    <row r="33" spans="1:4">
      <c t="s" r="A33" s="4">
        <v>110</v>
      </c>
      <c t="n" r="B33" s="6">
        <v>11278</v>
      </c>
      <c t="n" r="C33" s="6">
        <v>6862</v>
      </c>
      <c t="n" r="D33" s="6">
        <v>6727</v>
      </c>
    </row>
    <row r="34" spans="1:4">
      <c t="s" r="A34" s="4">
        <v>111</v>
      </c>
      <c t="n" r="B34" s="6">
        <v>10697</v>
      </c>
      <c t="n" r="C34" s="6">
        <v>6584</v>
      </c>
      <c t="n" r="D34" s="6">
        <v>6783</v>
      </c>
    </row>
    <row r="35" spans="1:4">
      <c t="s" r="A35" s="4">
        <v>101</v>
      </c>
      <c t="n" r="B35" s="6">
        <v>9275</v>
      </c>
      <c t="n" r="C35" s="6">
        <v>5385</v>
      </c>
      <c t="n" r="D35" s="6">
        <v>5774</v>
      </c>
    </row>
    <row r="36" spans="1:4">
      <c t="s" r="A36" s="4">
        <v>112</v>
      </c>
      <c t="n" r="B36" s="6">
        <v>151555</v>
      </c>
      <c t="n" r="C36" s="6">
        <v>98092</v>
      </c>
      <c t="n" r="D36" s="6">
        <v>88877</v>
      </c>
    </row>
    <row r="37" spans="1:4">
      <c t="s" r="A37" s="4">
        <v>113</v>
      </c>
      <c t="n" r="B37" s="6">
        <v>108872</v>
      </c>
      <c t="n" r="C37" s="6">
        <v>48937</v>
      </c>
      <c t="n" r="D37" s="6">
        <v>47977</v>
      </c>
    </row>
    <row r="38" spans="1:4">
      <c t="s" r="A38" s="4">
        <v>114</v>
      </c>
      <c t="n" r="B38" s="6">
        <v>37956</v>
      </c>
      <c t="n" r="C38" s="6">
        <v>17659</v>
      </c>
      <c t="n" r="D38" s="6">
        <v>16289</v>
      </c>
    </row>
    <row r="39" spans="1:4">
      <c t="s" r="A39" s="4">
        <v>115</v>
      </c>
      <c t="n" r="B39" s="8">
        <v>70916</v>
      </c>
      <c t="n" r="C39" s="8">
        <v>31278</v>
      </c>
      <c t="n" r="D39" s="8">
        <v>31688</v>
      </c>
    </row>
    <row r="40" spans="1:4">
      <c t="s" r="A40" s="3">
        <v>116</v>
      </c>
    </row>
    <row r="41" spans="1:4">
      <c t="s" r="A41" s="4">
        <v>117</v>
      </c>
      <c t="n" r="B41" s="9">
        <v>1.54</v>
      </c>
      <c t="n" r="C41" s="9">
        <v>0.82</v>
      </c>
      <c t="n" r="D41" s="9">
        <v>0.83</v>
      </c>
    </row>
    <row r="42" spans="1:4">
      <c t="s" r="A42" s="4">
        <v>118</v>
      </c>
      <c t="n" r="B42" s="10">
        <v>1.53</v>
      </c>
      <c t="n" r="C42" s="10">
        <v>0.8100000000000001</v>
      </c>
      <c t="n" r="D42" s="10">
        <v>0.83</v>
      </c>
    </row>
    <row r="43" spans="1:4">
      <c t="s" r="A43" s="4">
        <v>119</v>
      </c>
      <c t="n" r="B43" s="9">
        <v>0.54</v>
      </c>
      <c t="n" r="C43" s="9">
        <v>0.48</v>
      </c>
      <c t="n" r="D43" s="9">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86</v>
      </c>
      <c t="s" r="B1" s="2">
        <v>1</v>
      </c>
    </row>
    <row r="2" spans="1:2">
      <c t="s" r="B2" s="2">
        <v>2</v>
      </c>
    </row>
    <row r="3" spans="1:2">
      <c t="s" r="A3" s="3">
        <v>233</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91</v>
      </c>
      <c t="s" r="B1" s="2">
        <v>1</v>
      </c>
    </row>
    <row r="2" spans="1:2">
      <c t="s" r="B2" s="2">
        <v>2</v>
      </c>
    </row>
    <row r="3" spans="1:2">
      <c t="s" r="A3" s="3">
        <v>236</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96</v>
      </c>
      <c t="s" r="B1" s="2">
        <v>1</v>
      </c>
    </row>
    <row r="2" spans="1:2">
      <c t="s" r="B2" s="2">
        <v>2</v>
      </c>
    </row>
    <row r="3" spans="1:2">
      <c t="s" r="A3" s="3">
        <v>242</v>
      </c>
    </row>
    <row r="4" spans="1:2">
      <c t="s" r="A4" s="4">
        <v>397</v>
      </c>
      <c t="s" r="B4" s="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45</v>
      </c>
    </row>
    <row r="4" spans="1:2">
      <c t="s" r="A4" s="4">
        <v>400</v>
      </c>
      <c t="s" r="B4" s="4">
        <v>401</v>
      </c>
    </row>
    <row r="5" spans="1:2">
      <c t="s" r="A5" s="4">
        <v>402</v>
      </c>
      <c t="s" r="B5" s="4">
        <v>403</v>
      </c>
    </row>
    <row r="6" spans="1:2">
      <c t="s" r="A6" s="4">
        <v>404</v>
      </c>
      <c t="s" r="B6" s="4">
        <v>405</v>
      </c>
    </row>
    <row r="7" spans="1:2">
      <c t="s" r="A7" s="4">
        <v>406</v>
      </c>
      <c t="s" r="B7"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408</v>
      </c>
      <c t="s" r="B1" s="2">
        <v>1</v>
      </c>
    </row>
    <row r="2" spans="1:2">
      <c t="s" r="B2" s="2">
        <v>2</v>
      </c>
    </row>
    <row r="3" spans="1:2">
      <c t="s" r="A3" s="3">
        <v>247</v>
      </c>
    </row>
    <row r="4" spans="1:2">
      <c t="s" r="A4" s="4">
        <v>409</v>
      </c>
      <c t="s" r="B4" s="4">
        <v>410</v>
      </c>
    </row>
    <row r="5" spans="1:2">
      <c t="s" r="A5" s="4">
        <v>411</v>
      </c>
      <c t="s" r="B5" s="4">
        <v>412</v>
      </c>
    </row>
    <row r="6" spans="1:2">
      <c t="s" r="A6" s="4">
        <v>413</v>
      </c>
      <c t="s" r="B6"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15</v>
      </c>
      <c t="s" r="B1" s="2">
        <v>1</v>
      </c>
    </row>
    <row r="2" spans="1:2">
      <c t="s" r="B2" s="2">
        <v>2</v>
      </c>
    </row>
    <row r="3" spans="1:2">
      <c t="s" r="A3" s="3">
        <v>250</v>
      </c>
    </row>
    <row r="4" spans="1:2">
      <c t="s" r="A4" s="4">
        <v>249</v>
      </c>
      <c t="s" r="B4" s="4">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3">
        <v>253</v>
      </c>
    </row>
    <row r="4" spans="1:2">
      <c t="s" r="A4" s="4">
        <v>418</v>
      </c>
      <c t="s" r="B4" s="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420</v>
      </c>
      <c t="s" r="B1" s="2">
        <v>1</v>
      </c>
    </row>
    <row r="2" spans="1:2">
      <c t="s" r="B2" s="2">
        <v>2</v>
      </c>
    </row>
    <row r="3" spans="1:2">
      <c t="s" r="A3" s="3">
        <v>256</v>
      </c>
    </row>
    <row r="4" spans="1:2">
      <c t="s" r="A4" s="4">
        <v>421</v>
      </c>
      <c t="s" r="B4" s="4">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23</v>
      </c>
      <c t="s" r="B1" s="2">
        <v>1</v>
      </c>
    </row>
    <row r="2" spans="1:2">
      <c t="s" r="B2" s="2">
        <v>2</v>
      </c>
    </row>
    <row r="3" spans="1:2">
      <c t="s" r="A3" s="3">
        <v>259</v>
      </c>
    </row>
    <row r="4" spans="1:2">
      <c t="s" r="A4" s="4">
        <v>424</v>
      </c>
      <c t="s" r="B4" s="4">
        <v>425</v>
      </c>
    </row>
    <row r="5" spans="1:2">
      <c t="s" r="A5" s="4">
        <v>426</v>
      </c>
      <c t="s" r="B5" s="4">
        <v>427</v>
      </c>
    </row>
    <row r="6" spans="1:2">
      <c t="s" r="A6" s="4">
        <v>428</v>
      </c>
      <c t="s" r="B6" s="4">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0</v>
      </c>
      <c t="s" r="B1" s="2">
        <v>1</v>
      </c>
    </row>
    <row r="2" spans="1:2">
      <c t="s" r="B2" s="2">
        <v>2</v>
      </c>
    </row>
    <row r="3" spans="1:2">
      <c t="s" r="A3" s="3">
        <v>262</v>
      </c>
    </row>
    <row r="4" spans="1:2">
      <c t="s" r="A4" s="4">
        <v>431</v>
      </c>
      <c t="s" r="B4" s="4">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v>
      </c>
      <c t="s" r="B1" s="2">
        <v>1</v>
      </c>
    </row>
    <row r="2" spans="1:3">
      <c t="s" r="B2" s="2">
        <v>2</v>
      </c>
      <c t="s" r="C2" s="2">
        <v>81</v>
      </c>
    </row>
    <row r="3" spans="1:3">
      <c t="s" r="A3" s="4">
        <v>121</v>
      </c>
      <c t="n" r="B3" s="8">
        <v>37956</v>
      </c>
      <c t="n" r="C3" s="8">
        <v>16289</v>
      </c>
    </row>
    <row r="4" spans="1:3">
      <c t="s" r="A4" s="4">
        <v>122</v>
      </c>
    </row>
    <row r="5" spans="1:3">
      <c t="s" r="A5" s="4">
        <v>121</v>
      </c>
      <c t="n" r="B5" s="8">
        <v>71</v>
      </c>
      <c t="n" r="C5" s="8">
        <v>-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33</v>
      </c>
      <c t="s" r="B1" s="2">
        <v>1</v>
      </c>
    </row>
    <row r="2" spans="1:2">
      <c t="s" r="B2" s="2">
        <v>2</v>
      </c>
    </row>
    <row r="3" spans="1:2">
      <c t="s" r="A3" s="3">
        <v>265</v>
      </c>
    </row>
    <row r="4" spans="1:2">
      <c t="s" r="A4" s="4">
        <v>434</v>
      </c>
      <c t="s" r="B4" s="4">
        <v>435</v>
      </c>
    </row>
    <row r="5" spans="1:2">
      <c t="s" r="A5" s="4">
        <v>436</v>
      </c>
      <c t="s" r="B5" s="4">
        <v>437</v>
      </c>
    </row>
    <row r="6" spans="1:2">
      <c t="s" r="A6" s="4">
        <v>438</v>
      </c>
      <c t="s" r="B6" s="4">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t="s" r="A1" s="1">
        <v>440</v>
      </c>
      <c t="s" r="B1" s="2">
        <v>1</v>
      </c>
    </row>
    <row r="2" spans="1:3">
      <c t="s" r="B2" s="2">
        <v>441</v>
      </c>
      <c t="s" r="C2" s="2">
        <v>442</v>
      </c>
    </row>
    <row r="3" spans="1:3">
      <c t="s" r="A3" s="3">
        <v>443</v>
      </c>
    </row>
    <row r="4" spans="1:3">
      <c t="s" r="A4" s="4">
        <v>444</v>
      </c>
      <c t="n" r="B4" s="6">
        <v>47</v>
      </c>
    </row>
    <row r="5" spans="1:3">
      <c t="s" r="A5" s="4">
        <v>445</v>
      </c>
      <c t="s" r="B5" s="4">
        <v>446</v>
      </c>
    </row>
    <row r="6" spans="1:3">
      <c t="s" r="A6" s="4">
        <v>447</v>
      </c>
      <c t="s" r="B6" s="4">
        <v>448</v>
      </c>
    </row>
    <row r="7" spans="1:3">
      <c t="s" r="A7" s="4">
        <v>449</v>
      </c>
      <c t="s" r="B7" s="4">
        <v>450</v>
      </c>
    </row>
    <row r="8" spans="1:3">
      <c t="s" r="A8" s="4">
        <v>451</v>
      </c>
      <c t="s" r="B8" s="4">
        <v>448</v>
      </c>
    </row>
    <row r="9" spans="1:3">
      <c t="s" r="A9" s="4">
        <v>452</v>
      </c>
      <c t="s" r="B9" s="4">
        <v>453</v>
      </c>
    </row>
    <row r="10" spans="1:3">
      <c t="s" r="A10" s="4">
        <v>454</v>
      </c>
      <c t="s" r="B10" s="4">
        <v>453</v>
      </c>
    </row>
    <row r="11" spans="1:3">
      <c t="s" r="A11" s="4">
        <v>455</v>
      </c>
    </row>
    <row r="12" spans="1:3">
      <c t="s" r="A12" s="3">
        <v>443</v>
      </c>
    </row>
    <row r="13" spans="1:3">
      <c t="s" r="A13" s="4">
        <v>456</v>
      </c>
      <c t="n" r="C13" s="8">
        <v>75000000</v>
      </c>
    </row>
    <row r="14" spans="1:3">
      <c t="s" r="A14" s="4">
        <v>457</v>
      </c>
    </row>
    <row r="15" spans="1:3">
      <c t="s" r="A15" s="3">
        <v>443</v>
      </c>
    </row>
    <row r="16" spans="1:3">
      <c t="s" r="A16" s="4">
        <v>458</v>
      </c>
      <c t="n" r="B16" s="8">
        <v>-468000</v>
      </c>
    </row>
    <row r="17" spans="1:3">
      <c t="s" r="A17" s="4">
        <v>459</v>
      </c>
    </row>
    <row r="18" spans="1:3">
      <c t="s" r="A18" s="3">
        <v>443</v>
      </c>
    </row>
    <row r="19" spans="1:3">
      <c t="s" r="A19" s="4">
        <v>458</v>
      </c>
      <c t="n" r="B19" s="8">
        <v>468000</v>
      </c>
    </row>
    <row r="20" spans="1:3">
      <c t="s" r="A20" s="4">
        <v>460</v>
      </c>
    </row>
    <row r="21" spans="1:3">
      <c t="s" r="A21" s="3">
        <v>443</v>
      </c>
    </row>
    <row r="22" spans="1:3">
      <c t="s" r="A22" s="4">
        <v>461</v>
      </c>
      <c t="s" r="B22" s="4">
        <v>462</v>
      </c>
    </row>
    <row r="23" spans="1:3">
      <c t="s" r="A23" s="4">
        <v>463</v>
      </c>
    </row>
    <row r="24" spans="1:3">
      <c t="s" r="A24" s="3">
        <v>443</v>
      </c>
    </row>
    <row r="25" spans="1:3">
      <c t="s" r="A25" s="4">
        <v>461</v>
      </c>
      <c t="s" r="B25" s="4">
        <v>464</v>
      </c>
    </row>
    <row r="26" spans="1:3">
      <c t="s" r="A26" s="4">
        <v>465</v>
      </c>
    </row>
    <row r="27" spans="1:3">
      <c t="s" r="A27" s="3">
        <v>443</v>
      </c>
    </row>
    <row r="28" spans="1:3">
      <c t="s" r="A28" s="4">
        <v>461</v>
      </c>
      <c t="s" r="B28" s="4">
        <v>466</v>
      </c>
    </row>
    <row r="29" spans="1:3">
      <c t="s" r="A29" s="4">
        <v>467</v>
      </c>
    </row>
    <row r="30" spans="1:3">
      <c t="s" r="A30" s="3">
        <v>443</v>
      </c>
    </row>
    <row r="31" spans="1:3">
      <c t="s" r="A31" s="4">
        <v>461</v>
      </c>
      <c t="s" r="B31" s="4">
        <v>468</v>
      </c>
    </row>
    <row r="32" spans="1:3">
      <c t="s" r="A32" s="4">
        <v>469</v>
      </c>
    </row>
    <row r="33" spans="1:3">
      <c t="s" r="A33" s="3">
        <v>443</v>
      </c>
    </row>
    <row r="34" spans="1:3">
      <c t="s" r="A34" s="4">
        <v>470</v>
      </c>
      <c t="n" r="B34" s="8">
        <v>41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471</v>
      </c>
      <c t="s" r="B1" s="2">
        <v>1</v>
      </c>
    </row>
    <row r="2" spans="1:4">
      <c t="s" r="B2" s="2">
        <v>2</v>
      </c>
      <c t="s" r="C2" s="2">
        <v>81</v>
      </c>
      <c t="s" r="D2" s="2">
        <v>472</v>
      </c>
    </row>
    <row r="3" spans="1:4">
      <c t="s" r="A3" s="3">
        <v>209</v>
      </c>
    </row>
    <row r="4" spans="1:4">
      <c t="s" r="A4" s="4">
        <v>473</v>
      </c>
      <c t="s" r="D4" s="4">
        <v>474</v>
      </c>
    </row>
    <row r="5" spans="1:4">
      <c t="s" r="A5" s="4">
        <v>475</v>
      </c>
      <c t="n" r="D5" s="6">
        <v>1978871</v>
      </c>
    </row>
    <row r="6" spans="1:4">
      <c t="s" r="A6" s="4">
        <v>476</v>
      </c>
      <c t="n" r="B6" s="9">
        <v>22.32</v>
      </c>
      <c t="n" r="C6" s="9">
        <v>18.55</v>
      </c>
    </row>
    <row r="7" spans="1:4">
      <c t="s" r="A7" s="4">
        <v>477</v>
      </c>
      <c t="n" r="B7" s="6">
        <v>357950</v>
      </c>
      <c t="n" r="C7" s="6">
        <v>83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78</v>
      </c>
      <c t="s" r="B1" s="2">
        <v>479</v>
      </c>
      <c t="s" r="J1" s="2">
        <v>1</v>
      </c>
    </row>
    <row r="2" spans="1:12">
      <c t="s" r="B2" s="2">
        <v>2</v>
      </c>
      <c t="s" r="C2" s="2">
        <v>480</v>
      </c>
      <c t="s" r="D2" s="2">
        <v>4</v>
      </c>
      <c t="s" r="E2" s="2">
        <v>481</v>
      </c>
      <c t="s" r="F2" s="2">
        <v>30</v>
      </c>
      <c t="s" r="G2" s="2">
        <v>482</v>
      </c>
      <c t="s" r="H2" s="2">
        <v>483</v>
      </c>
      <c t="s" r="I2" s="2">
        <v>484</v>
      </c>
      <c t="s" r="J2" s="2">
        <v>2</v>
      </c>
      <c t="s" r="K2" s="2">
        <v>30</v>
      </c>
      <c t="s" r="L2" s="2">
        <v>81</v>
      </c>
    </row>
    <row r="3" spans="1:12">
      <c t="s" r="A3" s="3">
        <v>485</v>
      </c>
    </row>
    <row r="4" spans="1:12">
      <c t="s" r="A4" s="4">
        <v>115</v>
      </c>
      <c t="n" r="J4" s="8">
        <v>70916</v>
      </c>
      <c t="n" r="K4" s="8">
        <v>31278</v>
      </c>
      <c t="n" r="L4" s="8">
        <v>31688</v>
      </c>
    </row>
    <row r="5" spans="1:12">
      <c t="s" r="A5" s="4">
        <v>486</v>
      </c>
      <c t="n" r="J5" s="6">
        <v>-534</v>
      </c>
      <c t="n" r="K5" s="6">
        <v>-336</v>
      </c>
      <c t="n" r="L5" s="6">
        <v>-394</v>
      </c>
    </row>
    <row r="6" spans="1:12">
      <c t="s" r="A6" s="4">
        <v>487</v>
      </c>
      <c t="n" r="J6" s="8">
        <v>70382</v>
      </c>
      <c t="n" r="K6" s="8">
        <v>30942</v>
      </c>
      <c t="n" r="L6" s="8">
        <v>31294</v>
      </c>
    </row>
    <row r="7" spans="1:12">
      <c t="s" r="A7" s="3">
        <v>488</v>
      </c>
    </row>
    <row r="8" spans="1:12">
      <c t="s" r="A8" s="4">
        <v>489</v>
      </c>
      <c t="n" r="J8" s="6">
        <v>47659389</v>
      </c>
      <c t="n" r="K8" s="6">
        <v>39979853</v>
      </c>
      <c t="n" r="L8" s="6">
        <v>39895321</v>
      </c>
    </row>
    <row r="9" spans="1:12">
      <c t="s" r="A9" s="4">
        <v>490</v>
      </c>
      <c t="n" r="J9" s="6">
        <v>-1464324</v>
      </c>
      <c t="n" r="K9" s="6">
        <v>-1648518</v>
      </c>
      <c t="n" r="L9" s="6">
        <v>-1832713</v>
      </c>
    </row>
    <row r="10" spans="1:12">
      <c t="s" r="A10" s="4">
        <v>491</v>
      </c>
      <c t="n" r="J10" s="6">
        <v>-347781</v>
      </c>
      <c t="n" r="K10" s="6">
        <v>-412270</v>
      </c>
      <c t="n" r="L10" s="6">
        <v>-473060</v>
      </c>
    </row>
    <row r="11" spans="1:12">
      <c t="s" r="A11" s="4">
        <v>492</v>
      </c>
      <c t="n" r="J11" s="6">
        <v>45847284</v>
      </c>
      <c t="n" r="K11" s="6">
        <v>37919065</v>
      </c>
      <c t="n" r="L11" s="6">
        <v>37589548</v>
      </c>
    </row>
    <row r="12" spans="1:12">
      <c t="s" r="A12" s="4">
        <v>493</v>
      </c>
      <c t="n" r="B12" s="9">
        <v>0.36</v>
      </c>
      <c t="n" r="C12" s="9">
        <v>0.39</v>
      </c>
      <c t="n" r="D12" s="9">
        <v>0.44</v>
      </c>
      <c t="n" r="E12" s="9">
        <v>0.35</v>
      </c>
      <c t="n" r="F12" s="9">
        <v>0.14</v>
      </c>
      <c t="n" r="G12" s="9">
        <v>0.24</v>
      </c>
      <c t="n" r="H12" s="9">
        <v>0.23</v>
      </c>
      <c t="n" r="I12" s="9">
        <v>0.2</v>
      </c>
      <c t="n" r="J12" s="9">
        <v>1.54</v>
      </c>
      <c t="n" r="K12" s="9">
        <v>0.82</v>
      </c>
      <c t="n" r="L12" s="9">
        <v>0.83</v>
      </c>
    </row>
    <row r="13" spans="1:12">
      <c t="s" r="A13" s="3">
        <v>485</v>
      </c>
    </row>
    <row r="14" spans="1:12">
      <c t="s" r="A14" s="4">
        <v>487</v>
      </c>
      <c t="n" r="J14" s="8">
        <v>70382</v>
      </c>
      <c t="n" r="K14" s="8">
        <v>30942</v>
      </c>
      <c t="n" r="L14" s="8">
        <v>31294</v>
      </c>
    </row>
    <row r="15" spans="1:12">
      <c t="s" r="A15" s="3">
        <v>488</v>
      </c>
    </row>
    <row r="16" spans="1:12">
      <c t="s" r="A16" s="4">
        <v>492</v>
      </c>
      <c t="n" r="J16" s="6">
        <v>45847284</v>
      </c>
      <c t="n" r="K16" s="6">
        <v>37919065</v>
      </c>
      <c t="n" r="L16" s="6">
        <v>37589548</v>
      </c>
    </row>
    <row r="17" spans="1:12">
      <c t="s" r="A17" s="4">
        <v>494</v>
      </c>
      <c t="n" r="J17" s="6">
        <v>278163</v>
      </c>
      <c t="n" r="K17" s="6">
        <v>243029</v>
      </c>
      <c t="n" r="L17" s="6">
        <v>155238</v>
      </c>
    </row>
    <row r="18" spans="1:12">
      <c t="s" r="A18" s="4">
        <v>495</v>
      </c>
      <c t="n" r="J18" s="6">
        <v>46125447</v>
      </c>
      <c t="n" r="K18" s="6">
        <v>38162094</v>
      </c>
      <c t="n" r="L18" s="6">
        <v>37744786</v>
      </c>
    </row>
    <row r="19" spans="1:12">
      <c t="s" r="A19" s="4">
        <v>496</v>
      </c>
      <c t="n" r="B19" s="9">
        <v>0.35</v>
      </c>
      <c t="n" r="C19" s="9">
        <v>0.38</v>
      </c>
      <c t="n" r="D19" s="9">
        <v>0.44</v>
      </c>
      <c t="n" r="E19" s="9">
        <v>0.35</v>
      </c>
      <c t="n" r="F19" s="9">
        <v>0.14</v>
      </c>
      <c t="n" r="G19" s="9">
        <v>0.24</v>
      </c>
      <c t="n" r="H19" s="9">
        <v>0.23</v>
      </c>
      <c t="n" r="I19" s="9">
        <v>0.2</v>
      </c>
      <c t="n" r="J19" s="9">
        <v>1.53</v>
      </c>
      <c t="n" r="K19" s="9">
        <v>0.8100000000000001</v>
      </c>
      <c t="n" r="L19" s="9">
        <v>0.83</v>
      </c>
    </row>
    <row r="20" spans="1:12">
      <c t="s" r="A20" s="4">
        <v>497</v>
      </c>
      <c t="n" r="J20" s="6">
        <v>1012771</v>
      </c>
      <c t="n" r="K20" s="6">
        <v>412706</v>
      </c>
      <c t="n" r="L20" s="6">
        <v>121935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0</v>
      </c>
    </row>
    <row r="2" spans="1:3">
      <c t="s" r="A2" s="3">
        <v>499</v>
      </c>
    </row>
    <row r="3" spans="1:3">
      <c t="s" r="A3" s="4">
        <v>500</v>
      </c>
      <c t="n" r="B3" s="8">
        <v>311913</v>
      </c>
      <c t="n" r="C3" s="8">
        <v>198267</v>
      </c>
    </row>
    <row r="4" spans="1:3">
      <c t="s" r="A4" s="4">
        <v>501</v>
      </c>
      <c t="n" r="B4" s="6">
        <v>1652</v>
      </c>
      <c t="n" r="C4" s="6">
        <v>2123</v>
      </c>
    </row>
    <row r="5" spans="1:3">
      <c t="s" r="A5" s="4">
        <v>502</v>
      </c>
      <c t="n" r="B5" s="6">
        <v>1857</v>
      </c>
      <c t="n" r="C5" s="6">
        <v>691</v>
      </c>
    </row>
    <row r="6" spans="1:3">
      <c t="s" r="A6" s="4">
        <v>503</v>
      </c>
      <c t="n" r="B6" s="6">
        <v>311708</v>
      </c>
      <c t="n" r="C6" s="6">
        <v>199699</v>
      </c>
    </row>
    <row r="7" spans="1:3">
      <c t="s" r="A7" s="4">
        <v>504</v>
      </c>
    </row>
    <row r="8" spans="1:3">
      <c t="s" r="A8" s="3">
        <v>499</v>
      </c>
    </row>
    <row r="9" spans="1:3">
      <c t="s" r="A9" s="4">
        <v>500</v>
      </c>
      <c t="n" r="B9" s="6">
        <v>224582</v>
      </c>
      <c t="n" r="C9" s="6">
        <v>144368</v>
      </c>
    </row>
    <row r="10" spans="1:3">
      <c t="s" r="A10" s="4">
        <v>501</v>
      </c>
      <c t="n" r="B10" s="6">
        <v>841</v>
      </c>
      <c t="n" r="C10" s="6">
        <v>1760</v>
      </c>
    </row>
    <row r="11" spans="1:3">
      <c t="s" r="A11" s="4">
        <v>502</v>
      </c>
      <c t="n" r="B11" s="6">
        <v>1575</v>
      </c>
      <c t="n" r="C11" s="6">
        <v>610</v>
      </c>
    </row>
    <row r="12" spans="1:3">
      <c t="s" r="A12" s="4">
        <v>503</v>
      </c>
      <c t="n" r="B12" s="6">
        <v>223848</v>
      </c>
      <c t="n" r="C12" s="6">
        <v>145518</v>
      </c>
    </row>
    <row r="13" spans="1:3">
      <c t="s" r="A13" s="4">
        <v>505</v>
      </c>
    </row>
    <row r="14" spans="1:3">
      <c t="s" r="A14" s="3">
        <v>499</v>
      </c>
    </row>
    <row r="15" spans="1:3">
      <c t="s" r="A15" s="4">
        <v>500</v>
      </c>
      <c t="n" r="B15" s="6">
        <v>9483</v>
      </c>
    </row>
    <row r="16" spans="1:3">
      <c t="s" r="A16" s="4">
        <v>501</v>
      </c>
      <c t="n" r="B16" s="6">
        <v>0</v>
      </c>
    </row>
    <row r="17" spans="1:3">
      <c t="s" r="A17" s="4">
        <v>502</v>
      </c>
      <c t="n" r="B17" s="6">
        <v>66</v>
      </c>
    </row>
    <row r="18" spans="1:3">
      <c t="s" r="A18" s="4">
        <v>503</v>
      </c>
      <c t="n" r="B18" s="6">
        <v>9417</v>
      </c>
    </row>
    <row r="19" spans="1:3">
      <c t="s" r="A19" s="4">
        <v>506</v>
      </c>
    </row>
    <row r="20" spans="1:3">
      <c t="s" r="A20" s="3">
        <v>499</v>
      </c>
    </row>
    <row r="21" spans="1:3">
      <c t="s" r="A21" s="4">
        <v>500</v>
      </c>
      <c t="n" r="B21" s="6">
        <v>22430</v>
      </c>
      <c t="n" r="C21" s="6">
        <v>50424</v>
      </c>
    </row>
    <row r="22" spans="1:3">
      <c t="s" r="A22" s="4">
        <v>501</v>
      </c>
      <c t="n" r="B22" s="6">
        <v>26</v>
      </c>
      <c t="n" r="C22" s="6">
        <v>211</v>
      </c>
    </row>
    <row r="23" spans="1:3">
      <c t="s" r="A23" s="4">
        <v>502</v>
      </c>
      <c t="n" r="B23" s="6">
        <v>142</v>
      </c>
      <c t="n" r="C23" s="6">
        <v>81</v>
      </c>
    </row>
    <row r="24" spans="1:3">
      <c t="s" r="A24" s="4">
        <v>503</v>
      </c>
      <c t="n" r="B24" s="6">
        <v>22314</v>
      </c>
      <c t="n" r="C24" s="6">
        <v>50554</v>
      </c>
    </row>
    <row r="25" spans="1:3">
      <c t="s" r="A25" s="4">
        <v>507</v>
      </c>
    </row>
    <row r="26" spans="1:3">
      <c t="s" r="A26" s="3">
        <v>499</v>
      </c>
    </row>
    <row r="27" spans="1:3">
      <c t="s" r="A27" s="4">
        <v>500</v>
      </c>
      <c t="n" r="B27" s="6">
        <v>14906</v>
      </c>
      <c t="n" r="C27" s="6">
        <v>3475</v>
      </c>
    </row>
    <row r="28" spans="1:3">
      <c t="s" r="A28" s="4">
        <v>501</v>
      </c>
      <c t="n" r="B28" s="6">
        <v>148</v>
      </c>
      <c t="n" r="C28" s="6">
        <v>152</v>
      </c>
    </row>
    <row r="29" spans="1:3">
      <c t="s" r="A29" s="4">
        <v>502</v>
      </c>
      <c t="n" r="B29" s="6">
        <v>0</v>
      </c>
      <c t="n" r="C29" s="6">
        <v>0</v>
      </c>
    </row>
    <row r="30" spans="1:3">
      <c t="s" r="A30" s="4">
        <v>503</v>
      </c>
      <c t="n" r="B30" s="6">
        <v>15054</v>
      </c>
      <c t="n" r="C30" s="8">
        <v>3627</v>
      </c>
    </row>
    <row r="31" spans="1:3">
      <c t="s" r="A31" s="4">
        <v>508</v>
      </c>
    </row>
    <row r="32" spans="1:3">
      <c t="s" r="A32" s="3">
        <v>499</v>
      </c>
    </row>
    <row r="33" spans="1:3">
      <c t="s" r="A33" s="4">
        <v>500</v>
      </c>
      <c t="n" r="B33" s="6">
        <v>40512</v>
      </c>
    </row>
    <row r="34" spans="1:3">
      <c t="s" r="A34" s="4">
        <v>501</v>
      </c>
      <c t="n" r="B34" s="6">
        <v>637</v>
      </c>
    </row>
    <row r="35" spans="1:3">
      <c t="s" r="A35" s="4">
        <v>502</v>
      </c>
      <c t="n" r="B35" s="6">
        <v>74</v>
      </c>
    </row>
    <row r="36" spans="1:3">
      <c t="s" r="A36" s="4">
        <v>503</v>
      </c>
      <c t="n" r="B36" s="8">
        <v>41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0</v>
      </c>
    </row>
    <row r="2" spans="1:3">
      <c t="s" r="A2" s="3">
        <v>510</v>
      </c>
    </row>
    <row r="3" spans="1:3">
      <c t="s" r="A3" s="4">
        <v>500</v>
      </c>
      <c t="n" r="B3" s="8">
        <v>240433</v>
      </c>
      <c t="n" r="C3" s="8">
        <v>241920</v>
      </c>
    </row>
    <row r="4" spans="1:3">
      <c t="s" r="A4" s="4">
        <v>501</v>
      </c>
      <c t="n" r="B4" s="6">
        <v>7284</v>
      </c>
      <c t="n" r="C4" s="6">
        <v>9569</v>
      </c>
    </row>
    <row r="5" spans="1:3">
      <c t="s" r="A5" s="4">
        <v>502</v>
      </c>
      <c t="n" r="B5" s="6">
        <v>515</v>
      </c>
      <c t="n" r="C5" s="6">
        <v>377</v>
      </c>
    </row>
    <row r="6" spans="1:3">
      <c t="s" r="A6" s="4">
        <v>503</v>
      </c>
      <c t="n" r="B6" s="6">
        <v>247202</v>
      </c>
      <c t="n" r="C6" s="6">
        <v>251112</v>
      </c>
    </row>
    <row r="7" spans="1:3">
      <c t="s" r="A7" s="4">
        <v>504</v>
      </c>
    </row>
    <row r="8" spans="1:3">
      <c t="s" r="A8" s="3">
        <v>510</v>
      </c>
    </row>
    <row r="9" spans="1:3">
      <c t="s" r="A9" s="4">
        <v>500</v>
      </c>
      <c t="n" r="B9" s="6">
        <v>87935</v>
      </c>
      <c t="n" r="C9" s="6">
        <v>63161</v>
      </c>
    </row>
    <row r="10" spans="1:3">
      <c t="s" r="A10" s="4">
        <v>501</v>
      </c>
      <c t="n" r="B10" s="6">
        <v>1837</v>
      </c>
      <c t="n" r="C10" s="6">
        <v>3124</v>
      </c>
    </row>
    <row r="11" spans="1:3">
      <c t="s" r="A11" s="4">
        <v>502</v>
      </c>
      <c t="n" r="B11" s="6">
        <v>284</v>
      </c>
      <c t="n" r="C11" s="6">
        <v>13</v>
      </c>
    </row>
    <row r="12" spans="1:3">
      <c t="s" r="A12" s="4">
        <v>503</v>
      </c>
      <c t="n" r="B12" s="6">
        <v>89488</v>
      </c>
      <c t="n" r="C12" s="6">
        <v>66272</v>
      </c>
    </row>
    <row r="13" spans="1:3">
      <c t="s" r="A13" s="4">
        <v>505</v>
      </c>
    </row>
    <row r="14" spans="1:3">
      <c t="s" r="A14" s="3">
        <v>510</v>
      </c>
    </row>
    <row r="15" spans="1:3">
      <c t="s" r="A15" s="4">
        <v>500</v>
      </c>
      <c t="n" r="B15" s="6">
        <v>24848</v>
      </c>
      <c t="n" r="C15" s="6">
        <v>25301</v>
      </c>
    </row>
    <row r="16" spans="1:3">
      <c t="s" r="A16" s="4">
        <v>501</v>
      </c>
      <c t="n" r="B16" s="6">
        <v>913</v>
      </c>
      <c t="n" r="C16" s="6">
        <v>1144</v>
      </c>
    </row>
    <row r="17" spans="1:3">
      <c t="s" r="A17" s="4">
        <v>502</v>
      </c>
      <c t="n" r="B17" s="6">
        <v>64</v>
      </c>
      <c t="n" r="C17" s="6">
        <v>49</v>
      </c>
    </row>
    <row r="18" spans="1:3">
      <c t="s" r="A18" s="4">
        <v>503</v>
      </c>
      <c t="n" r="B18" s="6">
        <v>25697</v>
      </c>
      <c t="n" r="C18" s="6">
        <v>26396</v>
      </c>
    </row>
    <row r="19" spans="1:3">
      <c t="s" r="A19" s="4">
        <v>506</v>
      </c>
    </row>
    <row r="20" spans="1:3">
      <c t="s" r="A20" s="3">
        <v>510</v>
      </c>
    </row>
    <row r="21" spans="1:3">
      <c t="s" r="A21" s="4">
        <v>500</v>
      </c>
      <c t="n" r="B21" s="6">
        <v>59174</v>
      </c>
      <c t="n" r="C21" s="6">
        <v>86470</v>
      </c>
    </row>
    <row r="22" spans="1:3">
      <c t="s" r="A22" s="4">
        <v>501</v>
      </c>
      <c t="n" r="B22" s="6">
        <v>1087</v>
      </c>
      <c t="n" r="C22" s="6">
        <v>1766</v>
      </c>
    </row>
    <row r="23" spans="1:3">
      <c t="s" r="A23" s="4">
        <v>502</v>
      </c>
      <c t="n" r="B23" s="6">
        <v>55</v>
      </c>
      <c t="n" r="C23" s="6">
        <v>80</v>
      </c>
    </row>
    <row r="24" spans="1:3">
      <c t="s" r="A24" s="4">
        <v>503</v>
      </c>
      <c t="n" r="B24" s="6">
        <v>60206</v>
      </c>
      <c t="n" r="C24" s="6">
        <v>88156</v>
      </c>
    </row>
    <row r="25" spans="1:3">
      <c t="s" r="A25" s="4">
        <v>508</v>
      </c>
    </row>
    <row r="26" spans="1:3">
      <c t="s" r="A26" s="3">
        <v>510</v>
      </c>
    </row>
    <row r="27" spans="1:3">
      <c t="s" r="A27" s="4">
        <v>500</v>
      </c>
      <c t="n" r="B27" s="6">
        <v>68476</v>
      </c>
      <c t="n" r="C27" s="6">
        <v>66988</v>
      </c>
    </row>
    <row r="28" spans="1:3">
      <c t="s" r="A28" s="4">
        <v>501</v>
      </c>
      <c t="n" r="B28" s="6">
        <v>3447</v>
      </c>
      <c t="n" r="C28" s="6">
        <v>3535</v>
      </c>
    </row>
    <row r="29" spans="1:3">
      <c t="s" r="A29" s="4">
        <v>502</v>
      </c>
      <c t="n" r="B29" s="6">
        <v>112</v>
      </c>
      <c t="n" r="C29" s="6">
        <v>235</v>
      </c>
    </row>
    <row r="30" spans="1:3">
      <c t="s" r="A30" s="4">
        <v>503</v>
      </c>
      <c t="n" r="B30" s="8">
        <v>71811</v>
      </c>
      <c t="n" r="C30" s="8">
        <v>702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2</v>
      </c>
      <c t="s" r="C1" s="2">
        <v>30</v>
      </c>
    </row>
    <row r="2" spans="1:3">
      <c t="s" r="A2" s="3">
        <v>512</v>
      </c>
    </row>
    <row r="3" spans="1:3">
      <c t="s" r="A3" s="4">
        <v>513</v>
      </c>
      <c t="n" r="B3" s="8">
        <v>1946</v>
      </c>
    </row>
    <row r="4" spans="1:3">
      <c t="s" r="A4" s="4">
        <v>514</v>
      </c>
      <c t="n" r="B4" s="6">
        <v>7361</v>
      </c>
    </row>
    <row r="5" spans="1:3">
      <c t="s" r="A5" s="4">
        <v>515</v>
      </c>
      <c t="n" r="B5" s="6">
        <v>46663</v>
      </c>
    </row>
    <row r="6" spans="1:3">
      <c t="s" r="A6" s="4">
        <v>516</v>
      </c>
      <c t="n" r="B6" s="6">
        <v>12506</v>
      </c>
    </row>
    <row r="7" spans="1:3">
      <c t="s" r="A7" s="4">
        <v>517</v>
      </c>
      <c t="n" r="B7" s="6">
        <v>240433</v>
      </c>
      <c t="n" r="C7" s="8">
        <v>241920</v>
      </c>
    </row>
    <row r="8" spans="1:3">
      <c t="s" r="A8" s="4">
        <v>518</v>
      </c>
      <c t="n" r="B8" s="6">
        <v>1959</v>
      </c>
    </row>
    <row r="9" spans="1:3">
      <c t="s" r="A9" s="4">
        <v>519</v>
      </c>
      <c t="n" r="B9" s="6">
        <v>7678</v>
      </c>
    </row>
    <row r="10" spans="1:3">
      <c t="s" r="A10" s="4">
        <v>520</v>
      </c>
      <c t="n" r="B10" s="6">
        <v>49592</v>
      </c>
    </row>
    <row r="11" spans="1:3">
      <c t="s" r="A11" s="4">
        <v>521</v>
      </c>
      <c t="n" r="B11" s="6">
        <v>12582</v>
      </c>
    </row>
    <row r="12" spans="1:3">
      <c t="s" r="A12" s="4">
        <v>71</v>
      </c>
      <c t="n" r="B12" s="6">
        <v>247202</v>
      </c>
      <c t="n" r="C12" s="6">
        <v>251112</v>
      </c>
    </row>
    <row r="13" spans="1:3">
      <c t="s" r="A13" s="4">
        <v>522</v>
      </c>
      <c t="n" r="B13" s="6">
        <v>15450</v>
      </c>
    </row>
    <row r="14" spans="1:3">
      <c t="s" r="A14" s="4">
        <v>523</v>
      </c>
      <c t="n" r="B14" s="6">
        <v>11541</v>
      </c>
    </row>
    <row r="15" spans="1:3">
      <c t="s" r="A15" s="4">
        <v>524</v>
      </c>
      <c t="n" r="B15" s="6">
        <v>17977</v>
      </c>
    </row>
    <row r="16" spans="1:3">
      <c t="s" r="A16" s="4">
        <v>525</v>
      </c>
      <c t="n" r="B16" s="6">
        <v>11161</v>
      </c>
    </row>
    <row r="17" spans="1:3">
      <c t="s" r="A17" s="4">
        <v>35</v>
      </c>
      <c t="n" r="B17" s="6">
        <v>311708</v>
      </c>
      <c t="n" r="C17" s="6">
        <v>199699</v>
      </c>
    </row>
    <row r="18" spans="1:3">
      <c t="s" r="A18" s="4">
        <v>504</v>
      </c>
    </row>
    <row r="19" spans="1:3">
      <c t="s" r="A19" s="3">
        <v>512</v>
      </c>
    </row>
    <row r="20" spans="1:3">
      <c t="s" r="A20" s="4">
        <v>517</v>
      </c>
      <c t="n" r="B20" s="6">
        <v>87935</v>
      </c>
      <c t="n" r="C20" s="6">
        <v>63161</v>
      </c>
    </row>
    <row r="21" spans="1:3">
      <c t="s" r="A21" s="4">
        <v>71</v>
      </c>
      <c t="n" r="B21" s="6">
        <v>89488</v>
      </c>
      <c t="n" r="C21" s="6">
        <v>66272</v>
      </c>
    </row>
    <row r="22" spans="1:3">
      <c t="s" r="A22" s="4">
        <v>35</v>
      </c>
      <c t="n" r="B22" s="6">
        <v>223848</v>
      </c>
      <c t="n" r="C22" s="6">
        <v>145518</v>
      </c>
    </row>
    <row r="23" spans="1:3">
      <c t="s" r="A23" s="4">
        <v>505</v>
      </c>
    </row>
    <row r="24" spans="1:3">
      <c t="s" r="A24" s="3">
        <v>512</v>
      </c>
    </row>
    <row r="25" spans="1:3">
      <c t="s" r="A25" s="4">
        <v>517</v>
      </c>
      <c t="n" r="B25" s="6">
        <v>24848</v>
      </c>
      <c t="n" r="C25" s="6">
        <v>25301</v>
      </c>
    </row>
    <row r="26" spans="1:3">
      <c t="s" r="A26" s="4">
        <v>71</v>
      </c>
      <c t="n" r="B26" s="6">
        <v>25697</v>
      </c>
      <c t="n" r="C26" s="6">
        <v>26396</v>
      </c>
    </row>
    <row r="27" spans="1:3">
      <c t="s" r="A27" s="4">
        <v>35</v>
      </c>
      <c t="n" r="B27" s="6">
        <v>9417</v>
      </c>
    </row>
    <row r="28" spans="1:3">
      <c t="s" r="A28" s="4">
        <v>506</v>
      </c>
    </row>
    <row r="29" spans="1:3">
      <c t="s" r="A29" s="3">
        <v>512</v>
      </c>
    </row>
    <row r="30" spans="1:3">
      <c t="s" r="A30" s="4">
        <v>517</v>
      </c>
      <c t="n" r="B30" s="6">
        <v>59174</v>
      </c>
      <c t="n" r="C30" s="6">
        <v>86470</v>
      </c>
    </row>
    <row r="31" spans="1:3">
      <c t="s" r="A31" s="4">
        <v>71</v>
      </c>
      <c t="n" r="B31" s="6">
        <v>60206</v>
      </c>
      <c t="n" r="C31" s="6">
        <v>88156</v>
      </c>
    </row>
    <row r="32" spans="1:3">
      <c t="s" r="A32" s="4">
        <v>35</v>
      </c>
      <c t="n" r="B32" s="8">
        <v>22314</v>
      </c>
      <c t="n" r="C32" s="8">
        <v>505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26</v>
      </c>
      <c t="s" r="B1" s="2">
        <v>1</v>
      </c>
    </row>
    <row r="2" spans="1:4">
      <c t="s" r="B2" s="2">
        <v>2</v>
      </c>
      <c t="s" r="C2" s="2">
        <v>30</v>
      </c>
      <c t="s" r="D2" s="2">
        <v>81</v>
      </c>
    </row>
    <row r="3" spans="1:4">
      <c t="s" r="A3" s="3">
        <v>215</v>
      </c>
    </row>
    <row r="4" spans="1:4">
      <c t="s" r="A4" s="4">
        <v>527</v>
      </c>
      <c t="n" r="B4" s="8">
        <v>38349</v>
      </c>
      <c t="n" r="C4" s="8">
        <v>0</v>
      </c>
      <c t="n" r="D4" s="8">
        <v>10614</v>
      </c>
    </row>
    <row r="5" spans="1:4">
      <c t="s" r="A5" s="4">
        <v>528</v>
      </c>
      <c t="n" r="B5" s="6">
        <v>278</v>
      </c>
      <c t="n" r="C5" s="6">
        <v>0</v>
      </c>
      <c t="n" r="D5" s="6">
        <v>0</v>
      </c>
    </row>
    <row r="6" spans="1:4">
      <c t="s" r="A6" s="4">
        <v>529</v>
      </c>
      <c t="n" r="B6" s="8">
        <v>75</v>
      </c>
      <c t="n" r="C6" s="8">
        <v>0</v>
      </c>
      <c t="n" r="D6" s="8">
        <v>1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30</v>
      </c>
    </row>
    <row r="2" spans="1:3">
      <c t="s" r="A2" s="3">
        <v>512</v>
      </c>
    </row>
    <row r="3" spans="1:3">
      <c t="s" r="A3" s="4">
        <v>531</v>
      </c>
      <c t="n" r="B3" s="8">
        <v>188355</v>
      </c>
      <c t="n" r="C3" s="8">
        <v>16033</v>
      </c>
    </row>
    <row r="4" spans="1:3">
      <c t="s" r="A4" s="4">
        <v>532</v>
      </c>
      <c t="n" r="B4" s="6">
        <v>1574</v>
      </c>
      <c t="n" r="C4" s="6">
        <v>52</v>
      </c>
    </row>
    <row r="5" spans="1:3">
      <c t="s" r="A5" s="4">
        <v>533</v>
      </c>
      <c t="n" r="B5" s="6">
        <v>17466</v>
      </c>
      <c t="n" r="C5" s="6">
        <v>55498</v>
      </c>
    </row>
    <row r="6" spans="1:3">
      <c t="s" r="A6" s="4">
        <v>534</v>
      </c>
      <c t="n" r="B6" s="6">
        <v>283</v>
      </c>
      <c t="n" r="C6" s="6">
        <v>639</v>
      </c>
    </row>
    <row r="7" spans="1:3">
      <c t="s" r="A7" s="4">
        <v>535</v>
      </c>
      <c t="n" r="B7" s="6">
        <v>205821</v>
      </c>
      <c t="n" r="C7" s="6">
        <v>71531</v>
      </c>
    </row>
    <row r="8" spans="1:3">
      <c t="s" r="A8" s="4">
        <v>536</v>
      </c>
      <c t="n" r="B8" s="6">
        <v>1857</v>
      </c>
      <c t="n" r="C8" s="6">
        <v>691</v>
      </c>
    </row>
    <row r="9" spans="1:3">
      <c t="s" r="A9" s="4">
        <v>537</v>
      </c>
      <c t="n" r="B9" s="6">
        <v>51092</v>
      </c>
      <c t="n" r="C9" s="6">
        <v>8984</v>
      </c>
    </row>
    <row r="10" spans="1:3">
      <c t="s" r="A10" s="4">
        <v>538</v>
      </c>
      <c t="n" r="B10" s="6">
        <v>364</v>
      </c>
      <c t="n" r="C10" s="6">
        <v>33</v>
      </c>
    </row>
    <row r="11" spans="1:3">
      <c t="s" r="A11" s="4">
        <v>533</v>
      </c>
      <c t="n" r="B11" s="6">
        <v>9429</v>
      </c>
      <c t="n" r="C11" s="6">
        <v>23437</v>
      </c>
    </row>
    <row r="12" spans="1:3">
      <c t="s" r="A12" s="4">
        <v>539</v>
      </c>
      <c t="n" r="B12" s="6">
        <v>151</v>
      </c>
      <c t="n" r="C12" s="6">
        <v>344</v>
      </c>
    </row>
    <row r="13" spans="1:3">
      <c t="s" r="A13" s="4">
        <v>535</v>
      </c>
      <c t="n" r="B13" s="6">
        <v>60521</v>
      </c>
      <c t="n" r="C13" s="6">
        <v>32421</v>
      </c>
    </row>
    <row r="14" spans="1:3">
      <c t="s" r="A14" s="4">
        <v>540</v>
      </c>
      <c t="n" r="B14" s="6">
        <v>515</v>
      </c>
      <c t="n" r="C14" s="6">
        <v>377</v>
      </c>
    </row>
    <row r="15" spans="1:3">
      <c t="s" r="A15" s="4">
        <v>504</v>
      </c>
    </row>
    <row r="16" spans="1:3">
      <c t="s" r="A16" s="3">
        <v>512</v>
      </c>
    </row>
    <row r="17" spans="1:3">
      <c t="s" r="A17" s="4">
        <v>531</v>
      </c>
      <c t="n" r="B17" s="6">
        <v>158172</v>
      </c>
      <c t="n" r="C17" s="6">
        <v>6534</v>
      </c>
    </row>
    <row r="18" spans="1:3">
      <c t="s" r="A18" s="4">
        <v>532</v>
      </c>
      <c t="n" r="B18" s="6">
        <v>1353</v>
      </c>
      <c t="n" r="C18" s="6">
        <v>14</v>
      </c>
    </row>
    <row r="19" spans="1:3">
      <c t="s" r="A19" s="4">
        <v>533</v>
      </c>
      <c t="n" r="B19" s="6">
        <v>10474</v>
      </c>
      <c t="n" r="C19" s="6">
        <v>50729</v>
      </c>
    </row>
    <row r="20" spans="1:3">
      <c t="s" r="A20" s="4">
        <v>534</v>
      </c>
      <c t="n" r="B20" s="6">
        <v>222</v>
      </c>
      <c t="n" r="C20" s="6">
        <v>596</v>
      </c>
    </row>
    <row r="21" spans="1:3">
      <c t="s" r="A21" s="4">
        <v>535</v>
      </c>
      <c t="n" r="B21" s="6">
        <v>168646</v>
      </c>
      <c t="n" r="C21" s="6">
        <v>57263</v>
      </c>
    </row>
    <row r="22" spans="1:3">
      <c t="s" r="A22" s="4">
        <v>536</v>
      </c>
      <c t="n" r="B22" s="6">
        <v>1575</v>
      </c>
      <c t="n" r="C22" s="6">
        <v>610</v>
      </c>
    </row>
    <row r="23" spans="1:3">
      <c t="s" r="A23" s="4">
        <v>537</v>
      </c>
      <c t="n" r="B23" s="6">
        <v>41935</v>
      </c>
      <c t="n" r="C23" s="6">
        <v>0</v>
      </c>
    </row>
    <row r="24" spans="1:3">
      <c t="s" r="A24" s="4">
        <v>538</v>
      </c>
      <c t="n" r="B24" s="6">
        <v>284</v>
      </c>
      <c t="n" r="C24" s="6">
        <v>0</v>
      </c>
    </row>
    <row r="25" spans="1:3">
      <c t="s" r="A25" s="4">
        <v>533</v>
      </c>
      <c t="n" r="B25" s="6">
        <v>0</v>
      </c>
      <c t="n" r="C25" s="6">
        <v>3430</v>
      </c>
    </row>
    <row r="26" spans="1:3">
      <c t="s" r="A26" s="4">
        <v>539</v>
      </c>
      <c t="n" r="B26" s="6">
        <v>0</v>
      </c>
      <c t="n" r="C26" s="6">
        <v>13</v>
      </c>
    </row>
    <row r="27" spans="1:3">
      <c t="s" r="A27" s="4">
        <v>535</v>
      </c>
      <c t="n" r="B27" s="6">
        <v>41935</v>
      </c>
      <c t="n" r="C27" s="6">
        <v>3430</v>
      </c>
    </row>
    <row r="28" spans="1:3">
      <c t="s" r="A28" s="4">
        <v>540</v>
      </c>
      <c t="n" r="B28" s="6">
        <v>284</v>
      </c>
      <c t="n" r="C28" s="6">
        <v>13</v>
      </c>
    </row>
    <row r="29" spans="1:3">
      <c t="s" r="A29" s="4">
        <v>505</v>
      </c>
    </row>
    <row r="30" spans="1:3">
      <c t="s" r="A30" s="3">
        <v>512</v>
      </c>
    </row>
    <row r="31" spans="1:3">
      <c t="s" r="A31" s="4">
        <v>531</v>
      </c>
      <c t="n" r="B31" s="6">
        <v>9417</v>
      </c>
    </row>
    <row r="32" spans="1:3">
      <c t="s" r="A32" s="4">
        <v>532</v>
      </c>
      <c t="n" r="B32" s="6">
        <v>66</v>
      </c>
    </row>
    <row r="33" spans="1:3">
      <c t="s" r="A33" s="4">
        <v>533</v>
      </c>
      <c t="n" r="B33" s="6">
        <v>0</v>
      </c>
    </row>
    <row r="34" spans="1:3">
      <c t="s" r="A34" s="4">
        <v>534</v>
      </c>
      <c t="n" r="B34" s="6">
        <v>0</v>
      </c>
    </row>
    <row r="35" spans="1:3">
      <c t="s" r="A35" s="4">
        <v>535</v>
      </c>
      <c t="n" r="B35" s="6">
        <v>9417</v>
      </c>
    </row>
    <row r="36" spans="1:3">
      <c t="s" r="A36" s="4">
        <v>536</v>
      </c>
      <c t="n" r="B36" s="6">
        <v>66</v>
      </c>
    </row>
    <row r="37" spans="1:3">
      <c t="s" r="A37" s="4">
        <v>537</v>
      </c>
      <c t="n" r="B37" s="6">
        <v>3805</v>
      </c>
      <c t="n" r="C37" s="6">
        <v>0</v>
      </c>
    </row>
    <row r="38" spans="1:3">
      <c t="s" r="A38" s="4">
        <v>538</v>
      </c>
      <c t="n" r="B38" s="6">
        <v>64</v>
      </c>
      <c t="n" r="C38" s="6">
        <v>0</v>
      </c>
    </row>
    <row r="39" spans="1:3">
      <c t="s" r="A39" s="4">
        <v>533</v>
      </c>
      <c t="n" r="B39" s="6">
        <v>0</v>
      </c>
      <c t="n" r="C39" s="6">
        <v>3895</v>
      </c>
    </row>
    <row r="40" spans="1:3">
      <c t="s" r="A40" s="4">
        <v>539</v>
      </c>
      <c t="n" r="B40" s="6">
        <v>0</v>
      </c>
      <c t="n" r="C40" s="6">
        <v>49</v>
      </c>
    </row>
    <row r="41" spans="1:3">
      <c t="s" r="A41" s="4">
        <v>535</v>
      </c>
      <c t="n" r="B41" s="6">
        <v>3805</v>
      </c>
      <c t="n" r="C41" s="6">
        <v>3895</v>
      </c>
    </row>
    <row r="42" spans="1:3">
      <c t="s" r="A42" s="4">
        <v>540</v>
      </c>
      <c t="n" r="B42" s="6">
        <v>64</v>
      </c>
      <c t="n" r="C42" s="6">
        <v>49</v>
      </c>
    </row>
    <row r="43" spans="1:3">
      <c t="s" r="A43" s="4">
        <v>506</v>
      </c>
    </row>
    <row r="44" spans="1:3">
      <c t="s" r="A44" s="3">
        <v>512</v>
      </c>
    </row>
    <row r="45" spans="1:3">
      <c t="s" r="A45" s="4">
        <v>531</v>
      </c>
      <c t="n" r="B45" s="6">
        <v>13517</v>
      </c>
      <c t="n" r="C45" s="6">
        <v>9499</v>
      </c>
    </row>
    <row r="46" spans="1:3">
      <c t="s" r="A46" s="4">
        <v>532</v>
      </c>
      <c t="n" r="B46" s="6">
        <v>81</v>
      </c>
      <c t="n" r="C46" s="6">
        <v>38</v>
      </c>
    </row>
    <row r="47" spans="1:3">
      <c t="s" r="A47" s="4">
        <v>533</v>
      </c>
      <c t="n" r="B47" s="6">
        <v>6992</v>
      </c>
      <c t="n" r="C47" s="6">
        <v>4769</v>
      </c>
    </row>
    <row r="48" spans="1:3">
      <c t="s" r="A48" s="4">
        <v>534</v>
      </c>
      <c t="n" r="B48" s="6">
        <v>61</v>
      </c>
      <c t="n" r="C48" s="6">
        <v>43</v>
      </c>
    </row>
    <row r="49" spans="1:3">
      <c t="s" r="A49" s="4">
        <v>535</v>
      </c>
      <c t="n" r="B49" s="6">
        <v>20509</v>
      </c>
      <c t="n" r="C49" s="6">
        <v>14268</v>
      </c>
    </row>
    <row r="50" spans="1:3">
      <c t="s" r="A50" s="4">
        <v>536</v>
      </c>
      <c t="n" r="B50" s="6">
        <v>142</v>
      </c>
      <c t="n" r="C50" s="6">
        <v>81</v>
      </c>
    </row>
    <row r="51" spans="1:3">
      <c t="s" r="A51" s="4">
        <v>537</v>
      </c>
      <c t="n" r="B51" s="6">
        <v>3714</v>
      </c>
      <c t="n" r="C51" s="6">
        <v>8984</v>
      </c>
    </row>
    <row r="52" spans="1:3">
      <c t="s" r="A52" s="4">
        <v>538</v>
      </c>
      <c t="n" r="B52" s="6">
        <v>6</v>
      </c>
      <c t="n" r="C52" s="6">
        <v>33</v>
      </c>
    </row>
    <row r="53" spans="1:3">
      <c t="s" r="A53" s="4">
        <v>533</v>
      </c>
      <c t="n" r="B53" s="6">
        <v>3060</v>
      </c>
      <c t="n" r="C53" s="6">
        <v>4697</v>
      </c>
    </row>
    <row r="54" spans="1:3">
      <c t="s" r="A54" s="4">
        <v>539</v>
      </c>
      <c t="n" r="B54" s="6">
        <v>49</v>
      </c>
      <c t="n" r="C54" s="6">
        <v>47</v>
      </c>
    </row>
    <row r="55" spans="1:3">
      <c t="s" r="A55" s="4">
        <v>535</v>
      </c>
      <c t="n" r="B55" s="6">
        <v>6774</v>
      </c>
      <c t="n" r="C55" s="6">
        <v>13681</v>
      </c>
    </row>
    <row r="56" spans="1:3">
      <c t="s" r="A56" s="4">
        <v>540</v>
      </c>
      <c t="n" r="B56" s="6">
        <v>55</v>
      </c>
      <c t="n" r="C56" s="6">
        <v>80</v>
      </c>
    </row>
    <row r="57" spans="1:3">
      <c t="s" r="A57" s="4">
        <v>508</v>
      </c>
    </row>
    <row r="58" spans="1:3">
      <c t="s" r="A58" s="3">
        <v>512</v>
      </c>
    </row>
    <row r="59" spans="1:3">
      <c t="s" r="A59" s="4">
        <v>531</v>
      </c>
      <c t="n" r="B59" s="6">
        <v>7249</v>
      </c>
    </row>
    <row r="60" spans="1:3">
      <c t="s" r="A60" s="4">
        <v>532</v>
      </c>
      <c t="n" r="B60" s="6">
        <v>74</v>
      </c>
    </row>
    <row r="61" spans="1:3">
      <c t="s" r="A61" s="4">
        <v>533</v>
      </c>
      <c t="n" r="B61" s="6">
        <v>0</v>
      </c>
    </row>
    <row r="62" spans="1:3">
      <c t="s" r="A62" s="4">
        <v>534</v>
      </c>
      <c t="n" r="B62" s="6">
        <v>0</v>
      </c>
    </row>
    <row r="63" spans="1:3">
      <c t="s" r="A63" s="4">
        <v>535</v>
      </c>
      <c t="n" r="B63" s="6">
        <v>7249</v>
      </c>
    </row>
    <row r="64" spans="1:3">
      <c t="s" r="A64" s="4">
        <v>536</v>
      </c>
      <c t="n" r="B64" s="6">
        <v>74</v>
      </c>
    </row>
    <row r="65" spans="1:3">
      <c t="s" r="A65" s="4">
        <v>537</v>
      </c>
      <c t="n" r="B65" s="6">
        <v>1638</v>
      </c>
      <c t="n" r="C65" s="6">
        <v>0</v>
      </c>
    </row>
    <row r="66" spans="1:3">
      <c t="s" r="A66" s="4">
        <v>538</v>
      </c>
      <c t="n" r="B66" s="6">
        <v>10</v>
      </c>
      <c t="n" r="C66" s="6">
        <v>0</v>
      </c>
    </row>
    <row r="67" spans="1:3">
      <c t="s" r="A67" s="4">
        <v>533</v>
      </c>
      <c t="n" r="B67" s="6">
        <v>6369</v>
      </c>
      <c t="n" r="C67" s="6">
        <v>11415</v>
      </c>
    </row>
    <row r="68" spans="1:3">
      <c t="s" r="A68" s="4">
        <v>539</v>
      </c>
      <c t="n" r="B68" s="6">
        <v>102</v>
      </c>
      <c t="n" r="C68" s="6">
        <v>235</v>
      </c>
    </row>
    <row r="69" spans="1:3">
      <c t="s" r="A69" s="4">
        <v>535</v>
      </c>
      <c t="n" r="B69" s="6">
        <v>8007</v>
      </c>
      <c t="n" r="C69" s="6">
        <v>11415</v>
      </c>
    </row>
    <row r="70" spans="1:3">
      <c t="s" r="A70" s="4">
        <v>540</v>
      </c>
      <c t="n" r="B70" s="8">
        <v>112</v>
      </c>
      <c t="n" r="C70" s="8">
        <v>2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8"/>
  </cols>
  <sheetData>
    <row r="1" spans="1:4">
      <c t="s" r="A1" s="1">
        <v>541</v>
      </c>
      <c t="s" r="B1" s="2">
        <v>1</v>
      </c>
    </row>
    <row r="2" spans="1:4">
      <c t="s" r="B2" s="2">
        <v>542</v>
      </c>
      <c t="s" r="C2" s="2">
        <v>543</v>
      </c>
      <c t="s" r="D2" s="2">
        <v>544</v>
      </c>
    </row>
    <row r="3" spans="1:4">
      <c t="s" r="A3" s="3">
        <v>499</v>
      </c>
    </row>
    <row r="4" spans="1:4">
      <c t="s" r="A4" s="4">
        <v>545</v>
      </c>
      <c t="n" r="B4" s="8">
        <v>280629</v>
      </c>
      <c t="n" r="D4" s="8">
        <v>250525</v>
      </c>
    </row>
    <row r="5" spans="1:4">
      <c t="s" r="A5" s="4">
        <v>546</v>
      </c>
      <c t="n" r="B5" s="6">
        <v>0</v>
      </c>
      <c t="n" r="D5" s="6">
        <v>0</v>
      </c>
    </row>
    <row r="6" spans="1:4">
      <c t="s" r="A6" s="4">
        <v>547</v>
      </c>
      <c t="n" r="B6" s="6">
        <v>121</v>
      </c>
    </row>
    <row r="7" spans="1:4">
      <c t="s" r="A7" s="4">
        <v>548</v>
      </c>
      <c t="n" r="B7" s="6">
        <v>21</v>
      </c>
    </row>
    <row r="8" spans="1:4">
      <c t="s" r="A8" s="4">
        <v>549</v>
      </c>
    </row>
    <row r="9" spans="1:4">
      <c t="s" r="A9" s="3">
        <v>499</v>
      </c>
    </row>
    <row r="10" spans="1:4">
      <c t="s" r="A10" s="4">
        <v>550</v>
      </c>
      <c t="n" r="B10" s="8">
        <v>71</v>
      </c>
    </row>
    <row r="11" spans="1:4">
      <c t="s" r="A11" s="4">
        <v>551</v>
      </c>
      <c t="n" r="C11" s="8">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3</v>
      </c>
      <c t="s" r="B1" s="2">
        <v>1</v>
      </c>
    </row>
    <row r="2" spans="1:4">
      <c t="s" r="B2" s="2">
        <v>2</v>
      </c>
      <c t="s" r="C2" s="2">
        <v>30</v>
      </c>
      <c t="s" r="D2" s="2">
        <v>81</v>
      </c>
    </row>
    <row r="3" spans="1:4">
      <c t="s" r="A3" s="3">
        <v>124</v>
      </c>
    </row>
    <row r="4" spans="1:4">
      <c t="s" r="A4" s="4">
        <v>115</v>
      </c>
      <c t="n" r="B4" s="8">
        <v>70916</v>
      </c>
      <c t="n" r="C4" s="8">
        <v>31278</v>
      </c>
      <c t="n" r="D4" s="8">
        <v>31688</v>
      </c>
    </row>
    <row r="5" spans="1:4">
      <c t="s" r="A5" s="4">
        <v>125</v>
      </c>
      <c t="n" r="B5" s="6">
        <v>-1434</v>
      </c>
      <c t="n" r="C5" s="6">
        <v>2022</v>
      </c>
      <c t="n" r="D5" s="6">
        <v>-3713</v>
      </c>
    </row>
    <row r="6" spans="1:4">
      <c t="s" r="A6" s="4">
        <v>126</v>
      </c>
      <c t="n" r="B6" s="6">
        <v>-203</v>
      </c>
      <c t="n" r="C6" s="6">
        <v>0</v>
      </c>
      <c t="n" r="D6" s="6">
        <v>177</v>
      </c>
    </row>
    <row r="7" spans="1:4">
      <c t="s" r="A7" s="4">
        <v>127</v>
      </c>
      <c t="n" r="B7" s="6">
        <v>574</v>
      </c>
      <c t="n" r="C7" s="6">
        <v>-709</v>
      </c>
      <c t="n" r="D7" s="6">
        <v>1258</v>
      </c>
    </row>
    <row r="8" spans="1:4">
      <c t="s" r="A8" s="4">
        <v>128</v>
      </c>
      <c t="n" r="B8" s="6">
        <v>-1063</v>
      </c>
      <c t="n" r="C8" s="6">
        <v>1313</v>
      </c>
      <c t="n" r="D8" s="6">
        <v>-2278</v>
      </c>
    </row>
    <row r="9" spans="1:4">
      <c t="s" r="A9" s="4">
        <v>129</v>
      </c>
      <c t="n" r="B9" s="8">
        <v>69853</v>
      </c>
      <c t="n" r="C9" s="8">
        <v>32591</v>
      </c>
      <c t="n" r="D9" s="8">
        <v>294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r="1" spans="1:4">
      <c t="s" r="A1" s="1">
        <v>552</v>
      </c>
      <c t="s" r="B1" s="2">
        <v>1</v>
      </c>
    </row>
    <row r="2" spans="1:4">
      <c t="s" r="B2" s="2">
        <v>553</v>
      </c>
      <c t="s" r="C2" s="2">
        <v>554</v>
      </c>
      <c t="s" r="D2" s="2">
        <v>543</v>
      </c>
    </row>
    <row r="3" spans="1:4">
      <c t="s" r="A3" s="3">
        <v>218</v>
      </c>
    </row>
    <row r="4" spans="1:4">
      <c t="s" r="A4" s="4">
        <v>555</v>
      </c>
      <c t="n" r="B4" s="8">
        <v>150</v>
      </c>
      <c t="n" r="C4" s="8">
        <v>180</v>
      </c>
      <c t="n" r="D4" s="8">
        <v>202</v>
      </c>
    </row>
    <row r="5" spans="1:4">
      <c t="s" r="A5" s="4">
        <v>556</v>
      </c>
      <c t="n" r="B5" s="8">
        <v>111</v>
      </c>
      <c t="n" r="C5" s="6">
        <v>612</v>
      </c>
    </row>
    <row r="6" spans="1:4">
      <c t="s" r="A6" s="4">
        <v>557</v>
      </c>
      <c t="n" r="B6" s="6">
        <v>0</v>
      </c>
    </row>
    <row r="7" spans="1:4">
      <c t="s" r="A7" s="4">
        <v>558</v>
      </c>
      <c t="n" r="B7" s="8">
        <v>2965</v>
      </c>
      <c t="n" r="C7" s="8">
        <v>1192</v>
      </c>
      <c t="n" r="D7" s="8">
        <v>1391</v>
      </c>
    </row>
    <row r="8" spans="1:4">
      <c t="s" r="A8" s="4">
        <v>559</v>
      </c>
      <c t="s" r="B8" s="4">
        <v>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560</v>
      </c>
      <c t="s" r="B1" s="2">
        <v>2</v>
      </c>
      <c t="s" r="C1" s="2">
        <v>30</v>
      </c>
      <c t="s" r="D1" s="2">
        <v>81</v>
      </c>
      <c t="s" r="E1" s="2">
        <v>561</v>
      </c>
    </row>
    <row r="2" spans="1:5">
      <c t="s" r="A2" s="3">
        <v>562</v>
      </c>
    </row>
    <row r="3" spans="1:5">
      <c t="s" r="A3" s="4">
        <v>37</v>
      </c>
      <c t="n" r="B3" s="8">
        <v>22535</v>
      </c>
      <c t="n" r="C3" s="8">
        <v>0</v>
      </c>
    </row>
    <row r="4" spans="1:5">
      <c t="s" r="A4" s="4">
        <v>563</v>
      </c>
      <c t="n" r="B4" s="6">
        <v>69830</v>
      </c>
      <c t="n" r="C4" s="6">
        <v>40491</v>
      </c>
    </row>
    <row r="5" spans="1:5">
      <c t="s" r="A5" s="4">
        <v>564</v>
      </c>
      <c t="n" r="B5" s="6">
        <v>5066507</v>
      </c>
      <c t="n" r="C5" s="6">
        <v>2633680</v>
      </c>
    </row>
    <row r="6" spans="1:5">
      <c t="s" r="A6" s="4">
        <v>565</v>
      </c>
      <c t="n" r="B6" s="6">
        <v>-1860</v>
      </c>
      <c t="n" r="C6" s="6">
        <v>-2927</v>
      </c>
    </row>
    <row r="7" spans="1:5">
      <c t="s" r="A7" s="4">
        <v>566</v>
      </c>
      <c t="n" r="B7" s="6">
        <v>-47093</v>
      </c>
      <c t="n" r="C7" s="6">
        <v>-25549</v>
      </c>
      <c t="n" r="D7" s="8">
        <v>-19358</v>
      </c>
      <c t="n" r="E7" s="8">
        <v>-18051</v>
      </c>
    </row>
    <row r="8" spans="1:5">
      <c t="s" r="A8" s="4">
        <v>567</v>
      </c>
      <c t="n" r="B8" s="6">
        <v>5017554</v>
      </c>
      <c t="n" r="C8" s="6">
        <v>2605204</v>
      </c>
    </row>
    <row r="9" spans="1:5">
      <c t="s" r="A9" s="4">
        <v>568</v>
      </c>
      <c t="n" r="B9" s="6">
        <v>1043719</v>
      </c>
      <c t="n" r="C9" s="6">
        <v>786416</v>
      </c>
    </row>
    <row r="10" spans="1:5">
      <c t="s" r="A10" s="4">
        <v>40</v>
      </c>
      <c t="n" r="B10" s="6">
        <v>6061273</v>
      </c>
      <c t="n" r="C10" s="6">
        <v>3391620</v>
      </c>
    </row>
    <row r="11" spans="1:5">
      <c t="s" r="A11" s="4">
        <v>569</v>
      </c>
    </row>
    <row r="12" spans="1:5">
      <c t="s" r="A12" s="3">
        <v>562</v>
      </c>
    </row>
    <row r="13" spans="1:5">
      <c t="s" r="A13" s="4">
        <v>570</v>
      </c>
      <c t="n" r="B13" s="6">
        <v>2177543</v>
      </c>
      <c t="n" r="C13" s="6">
        <v>1265868</v>
      </c>
      <c t="n" r="D13" s="6">
        <v>1091200</v>
      </c>
    </row>
    <row r="14" spans="1:5">
      <c t="s" r="A14" s="4">
        <v>566</v>
      </c>
      <c t="n" r="B14" s="6">
        <v>-14123</v>
      </c>
      <c t="n" r="C14" s="6">
        <v>-11830</v>
      </c>
      <c t="n" r="D14" s="6">
        <v>-10944</v>
      </c>
      <c t="n" r="E14" s="6">
        <v>-11182</v>
      </c>
    </row>
    <row r="15" spans="1:5">
      <c t="s" r="A15" s="4">
        <v>571</v>
      </c>
    </row>
    <row r="16" spans="1:5">
      <c t="s" r="A16" s="3">
        <v>562</v>
      </c>
    </row>
    <row r="17" spans="1:5">
      <c t="s" r="A17" s="4">
        <v>572</v>
      </c>
      <c t="n" r="B17" s="6">
        <v>1612669</v>
      </c>
      <c t="n" r="C17" s="6">
        <v>781824</v>
      </c>
      <c t="n" r="D17" s="6">
        <v>439430</v>
      </c>
    </row>
    <row r="18" spans="1:5">
      <c t="s" r="A18" s="4">
        <v>566</v>
      </c>
      <c t="n" r="B18" s="6">
        <v>-24975</v>
      </c>
      <c t="n" r="C18" s="6">
        <v>-9068</v>
      </c>
      <c t="n" r="D18" s="6">
        <v>-4536</v>
      </c>
      <c t="n" r="E18" s="6">
        <v>-2574</v>
      </c>
    </row>
    <row r="19" spans="1:5">
      <c t="s" r="A19" s="4">
        <v>573</v>
      </c>
    </row>
    <row r="20" spans="1:5">
      <c t="s" r="A20" s="3">
        <v>562</v>
      </c>
    </row>
    <row r="21" spans="1:5">
      <c t="s" r="A21" s="4">
        <v>573</v>
      </c>
      <c t="n" r="B21" s="6">
        <v>269708</v>
      </c>
      <c t="n" r="C21" s="6">
        <v>21298</v>
      </c>
    </row>
    <row r="22" spans="1:5">
      <c t="s" r="A22" s="4">
        <v>566</v>
      </c>
      <c t="n" r="B22" s="6">
        <v>-3013</v>
      </c>
      <c t="n" r="C22" s="6">
        <v>-174</v>
      </c>
      <c t="n" r="D22" s="6">
        <v>-212</v>
      </c>
      <c t="n" r="E22" s="6">
        <v>-149</v>
      </c>
    </row>
    <row r="23" spans="1:5">
      <c t="s" r="A23" s="4">
        <v>574</v>
      </c>
    </row>
    <row r="24" spans="1:5">
      <c t="s" r="A24" s="3">
        <v>562</v>
      </c>
    </row>
    <row r="25" spans="1:5">
      <c t="s" r="A25" s="4">
        <v>575</v>
      </c>
      <c t="n" r="B25" s="6">
        <v>936757</v>
      </c>
      <c t="n" r="C25" s="6">
        <v>524199</v>
      </c>
      <c t="n" r="D25" s="6">
        <v>441226</v>
      </c>
    </row>
    <row r="26" spans="1:5">
      <c t="s" r="A26" s="4">
        <v>566</v>
      </c>
      <c t="n" r="B26" s="6">
        <v>-3992</v>
      </c>
      <c t="n" r="C26" s="6">
        <v>-4069</v>
      </c>
      <c t="n" r="D26" s="6">
        <v>-3280</v>
      </c>
      <c t="n" r="E26" s="6">
        <v>-3528</v>
      </c>
    </row>
    <row r="27" spans="1:5">
      <c t="s" r="A27" s="4">
        <v>576</v>
      </c>
    </row>
    <row r="28" spans="1:5">
      <c t="s" r="A28" s="3">
        <v>562</v>
      </c>
    </row>
    <row r="29" spans="1:5">
      <c t="s" r="A29" s="4">
        <v>563</v>
      </c>
      <c t="n" r="B29" s="6">
        <v>69830</v>
      </c>
      <c t="n" r="C29" s="6">
        <v>40491</v>
      </c>
      <c t="n" r="D29" s="6">
        <v>47799</v>
      </c>
    </row>
    <row r="30" spans="1:5">
      <c t="s" r="A30" s="4">
        <v>566</v>
      </c>
      <c t="n" r="B30" s="8">
        <v>-990</v>
      </c>
      <c t="n" r="C30" s="8">
        <v>-408</v>
      </c>
      <c t="n" r="D30" s="8">
        <v>-386</v>
      </c>
      <c t="n" r="E30" s="8">
        <v>-6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577</v>
      </c>
      <c t="s" r="B1" s="2">
        <v>479</v>
      </c>
      <c t="s" r="I1" s="2">
        <v>1</v>
      </c>
    </row>
    <row r="2" spans="1:11">
      <c t="s" r="B2" s="2">
        <v>480</v>
      </c>
      <c t="s" r="C2" s="2">
        <v>4</v>
      </c>
      <c t="s" r="D2" s="2">
        <v>481</v>
      </c>
      <c t="s" r="E2" s="2">
        <v>30</v>
      </c>
      <c t="s" r="F2" s="2">
        <v>482</v>
      </c>
      <c t="s" r="G2" s="2">
        <v>483</v>
      </c>
      <c t="s" r="H2" s="2">
        <v>484</v>
      </c>
      <c t="s" r="I2" s="2">
        <v>2</v>
      </c>
      <c t="s" r="J2" s="2">
        <v>30</v>
      </c>
      <c t="s" r="K2" s="2">
        <v>81</v>
      </c>
    </row>
    <row r="3" spans="1:11">
      <c t="s" r="A3" s="3">
        <v>578</v>
      </c>
    </row>
    <row r="4" spans="1:11">
      <c t="s" r="A4" s="4">
        <v>579</v>
      </c>
      <c t="n" r="D4" s="8">
        <v>25549</v>
      </c>
      <c t="n" r="H4" s="8">
        <v>19358</v>
      </c>
      <c t="n" r="I4" s="8">
        <v>25549</v>
      </c>
      <c t="n" r="J4" s="8">
        <v>19358</v>
      </c>
      <c t="n" r="K4" s="8">
        <v>18051</v>
      </c>
    </row>
    <row r="5" spans="1:11">
      <c t="s" r="A5" s="4">
        <v>580</v>
      </c>
      <c t="n" r="I5" s="6">
        <v>-4707</v>
      </c>
      <c t="n" r="J5" s="6">
        <v>-1461</v>
      </c>
      <c t="n" r="K5" s="6">
        <v>-2481</v>
      </c>
    </row>
    <row r="6" spans="1:11">
      <c t="s" r="A6" s="4">
        <v>581</v>
      </c>
      <c t="n" r="I6" s="6">
        <v>786</v>
      </c>
      <c t="n" r="J6" s="6">
        <v>931</v>
      </c>
      <c t="n" r="K6" s="6">
        <v>589</v>
      </c>
    </row>
    <row r="7" spans="1:11">
      <c t="s" r="A7" s="4">
        <v>582</v>
      </c>
      <c t="n" r="B7" s="8">
        <v>7515</v>
      </c>
      <c t="n" r="C7" s="8">
        <v>3750</v>
      </c>
      <c t="n" r="D7" s="6">
        <v>3000</v>
      </c>
      <c t="n" r="E7" s="8">
        <v>2637</v>
      </c>
      <c t="n" r="F7" s="8">
        <v>2511</v>
      </c>
      <c t="n" r="G7" s="8">
        <v>1197</v>
      </c>
      <c t="n" r="H7" s="6">
        <v>376</v>
      </c>
      <c t="n" r="I7" s="6">
        <v>25465</v>
      </c>
      <c t="n" r="J7" s="6">
        <v>6721</v>
      </c>
      <c t="n" r="K7" s="6">
        <v>3199</v>
      </c>
    </row>
    <row r="8" spans="1:11">
      <c t="s" r="A8" s="4">
        <v>583</v>
      </c>
      <c t="n" r="E8" s="6">
        <v>25549</v>
      </c>
      <c t="n" r="I8" s="6">
        <v>47093</v>
      </c>
      <c t="n" r="J8" s="6">
        <v>25549</v>
      </c>
      <c t="n" r="K8" s="6">
        <v>19358</v>
      </c>
    </row>
    <row r="9" spans="1:11">
      <c t="s" r="A9" s="4">
        <v>584</v>
      </c>
      <c t="n" r="E9" s="6">
        <v>2895</v>
      </c>
      <c t="n" r="I9" s="6">
        <v>1978</v>
      </c>
      <c t="n" r="J9" s="6">
        <v>2895</v>
      </c>
      <c t="n" r="K9" s="6">
        <v>2923</v>
      </c>
    </row>
    <row r="10" spans="1:11">
      <c t="s" r="A10" s="4">
        <v>585</v>
      </c>
      <c t="n" r="E10" s="6">
        <v>22654</v>
      </c>
      <c t="n" r="I10" s="6">
        <v>45115</v>
      </c>
      <c t="n" r="J10" s="6">
        <v>22654</v>
      </c>
      <c t="n" r="K10" s="6">
        <v>16435</v>
      </c>
    </row>
    <row r="11" spans="1:11">
      <c t="s" r="A11" s="4">
        <v>586</v>
      </c>
      <c t="n" r="E11" s="6">
        <v>19328</v>
      </c>
      <c t="n" r="I11" s="6">
        <v>33406</v>
      </c>
      <c t="n" r="J11" s="6">
        <v>19328</v>
      </c>
      <c t="n" r="K11" s="6">
        <v>18294</v>
      </c>
    </row>
    <row r="12" spans="1:11">
      <c t="s" r="A12" s="4">
        <v>587</v>
      </c>
      <c t="n" r="E12" s="6">
        <v>2607764</v>
      </c>
      <c t="n" r="I12" s="6">
        <v>5021147</v>
      </c>
      <c t="n" r="J12" s="6">
        <v>2607764</v>
      </c>
      <c t="n" r="K12" s="6">
        <v>2024242</v>
      </c>
    </row>
    <row r="13" spans="1:11">
      <c t="s" r="A13" s="4">
        <v>588</v>
      </c>
      <c t="n" r="E13" s="6">
        <v>6588</v>
      </c>
      <c t="n" r="I13" s="6">
        <v>11954</v>
      </c>
      <c t="n" r="J13" s="6">
        <v>6588</v>
      </c>
      <c t="n" r="K13" s="6">
        <v>7366</v>
      </c>
    </row>
    <row r="14" spans="1:11">
      <c t="s" r="A14" s="4">
        <v>563</v>
      </c>
      <c t="n" r="E14" s="6">
        <v>40491</v>
      </c>
      <c t="n" r="I14" s="6">
        <v>69830</v>
      </c>
      <c t="n" r="J14" s="6">
        <v>40491</v>
      </c>
    </row>
    <row r="15" spans="1:11">
      <c t="s" r="A15" s="4">
        <v>583</v>
      </c>
      <c t="n" r="E15" s="6">
        <v>2633680</v>
      </c>
      <c t="n" r="I15" s="6">
        <v>5066507</v>
      </c>
      <c t="n" r="J15" s="6">
        <v>2633680</v>
      </c>
      <c t="n" r="K15" s="6">
        <v>2049902</v>
      </c>
    </row>
    <row r="16" spans="1:11">
      <c t="s" r="A16" s="4">
        <v>569</v>
      </c>
    </row>
    <row r="17" spans="1:11">
      <c t="s" r="A17" s="3">
        <v>578</v>
      </c>
    </row>
    <row r="18" spans="1:11">
      <c t="s" r="A18" s="4">
        <v>579</v>
      </c>
      <c t="n" r="D18" s="6">
        <v>11830</v>
      </c>
      <c t="n" r="H18" s="6">
        <v>10944</v>
      </c>
      <c t="n" r="I18" s="6">
        <v>11830</v>
      </c>
      <c t="n" r="J18" s="6">
        <v>10944</v>
      </c>
      <c t="n" r="K18" s="6">
        <v>11182</v>
      </c>
    </row>
    <row r="19" spans="1:11">
      <c t="s" r="A19" s="4">
        <v>580</v>
      </c>
      <c t="n" r="I19" s="6">
        <v>-167</v>
      </c>
      <c t="n" r="J19" s="6">
        <v>0</v>
      </c>
      <c t="n" r="K19" s="6">
        <v>-806</v>
      </c>
    </row>
    <row r="20" spans="1:11">
      <c t="s" r="A20" s="4">
        <v>581</v>
      </c>
      <c t="n" r="I20" s="6">
        <v>29</v>
      </c>
      <c t="n" r="J20" s="6">
        <v>435</v>
      </c>
      <c t="n" r="K20" s="6">
        <v>0</v>
      </c>
    </row>
    <row r="21" spans="1:11">
      <c t="s" r="A21" s="4">
        <v>582</v>
      </c>
      <c t="n" r="I21" s="6">
        <v>2431</v>
      </c>
      <c t="n" r="J21" s="6">
        <v>451</v>
      </c>
      <c t="n" r="K21" s="6">
        <v>568</v>
      </c>
    </row>
    <row r="22" spans="1:11">
      <c t="s" r="A22" s="4">
        <v>583</v>
      </c>
      <c t="n" r="E22" s="6">
        <v>11830</v>
      </c>
      <c t="n" r="I22" s="6">
        <v>14123</v>
      </c>
      <c t="n" r="J22" s="6">
        <v>11830</v>
      </c>
      <c t="n" r="K22" s="6">
        <v>10944</v>
      </c>
    </row>
    <row r="23" spans="1:11">
      <c t="s" r="A23" s="4">
        <v>584</v>
      </c>
      <c t="n" r="E23" s="6">
        <v>826</v>
      </c>
      <c t="n" r="I23" s="6">
        <v>366</v>
      </c>
      <c t="n" r="J23" s="6">
        <v>826</v>
      </c>
      <c t="n" r="K23" s="6">
        <v>987</v>
      </c>
    </row>
    <row r="24" spans="1:11">
      <c t="s" r="A24" s="4">
        <v>585</v>
      </c>
      <c t="n" r="E24" s="6">
        <v>11004</v>
      </c>
      <c t="n" r="I24" s="6">
        <v>13757</v>
      </c>
      <c t="n" r="J24" s="6">
        <v>11004</v>
      </c>
      <c t="n" r="K24" s="6">
        <v>9957</v>
      </c>
    </row>
    <row r="25" spans="1:11">
      <c t="s" r="A25" s="4">
        <v>586</v>
      </c>
      <c t="n" r="E25" s="6">
        <v>7405</v>
      </c>
      <c t="n" r="I25" s="6">
        <v>11580</v>
      </c>
      <c t="n" r="J25" s="6">
        <v>7405</v>
      </c>
      <c t="n" r="K25" s="6">
        <v>7605</v>
      </c>
    </row>
    <row r="26" spans="1:11">
      <c t="s" r="A26" s="4">
        <v>587</v>
      </c>
      <c t="n" r="E26" s="6">
        <v>1253336</v>
      </c>
      <c t="n" r="I26" s="6">
        <v>2155351</v>
      </c>
      <c t="n" r="J26" s="6">
        <v>1253336</v>
      </c>
      <c t="n" r="K26" s="6">
        <v>1079343</v>
      </c>
    </row>
    <row r="27" spans="1:11">
      <c t="s" r="A27" s="4">
        <v>588</v>
      </c>
      <c t="n" r="E27" s="6">
        <v>5127</v>
      </c>
      <c t="n" r="I27" s="6">
        <v>10612</v>
      </c>
      <c t="n" r="J27" s="6">
        <v>5127</v>
      </c>
      <c t="n" r="K27" s="6">
        <v>4252</v>
      </c>
    </row>
    <row r="28" spans="1:11">
      <c t="s" r="A28" s="4">
        <v>570</v>
      </c>
      <c t="n" r="E28" s="6">
        <v>1265868</v>
      </c>
      <c t="n" r="I28" s="6">
        <v>2177543</v>
      </c>
      <c t="n" r="J28" s="6">
        <v>1265868</v>
      </c>
      <c t="n" r="K28" s="6">
        <v>1091200</v>
      </c>
    </row>
    <row r="29" spans="1:11">
      <c t="s" r="A29" s="4">
        <v>571</v>
      </c>
    </row>
    <row r="30" spans="1:11">
      <c t="s" r="A30" s="3">
        <v>578</v>
      </c>
    </row>
    <row r="31" spans="1:11">
      <c t="s" r="A31" s="4">
        <v>579</v>
      </c>
      <c t="n" r="D31" s="6">
        <v>9068</v>
      </c>
      <c t="n" r="H31" s="6">
        <v>4536</v>
      </c>
      <c t="n" r="I31" s="6">
        <v>9068</v>
      </c>
      <c t="n" r="J31" s="6">
        <v>4536</v>
      </c>
      <c t="n" r="K31" s="6">
        <v>2574</v>
      </c>
    </row>
    <row r="32" spans="1:11">
      <c t="s" r="A32" s="4">
        <v>580</v>
      </c>
      <c t="n" r="I32" s="6">
        <v>-3129</v>
      </c>
      <c t="n" r="J32" s="6">
        <v>-568</v>
      </c>
      <c t="n" r="K32" s="6">
        <v>-607</v>
      </c>
    </row>
    <row r="33" spans="1:11">
      <c t="s" r="A33" s="4">
        <v>581</v>
      </c>
      <c t="n" r="I33" s="6">
        <v>246</v>
      </c>
      <c t="n" r="J33" s="6">
        <v>94</v>
      </c>
      <c t="n" r="K33" s="6">
        <v>124</v>
      </c>
    </row>
    <row r="34" spans="1:11">
      <c t="s" r="A34" s="4">
        <v>582</v>
      </c>
      <c t="n" r="I34" s="6">
        <v>18790</v>
      </c>
      <c t="n" r="J34" s="6">
        <v>5006</v>
      </c>
      <c t="n" r="K34" s="6">
        <v>2445</v>
      </c>
    </row>
    <row r="35" spans="1:11">
      <c t="s" r="A35" s="4">
        <v>583</v>
      </c>
      <c t="n" r="E35" s="6">
        <v>9068</v>
      </c>
      <c t="n" r="I35" s="6">
        <v>24975</v>
      </c>
      <c t="n" r="J35" s="6">
        <v>9068</v>
      </c>
      <c t="n" r="K35" s="6">
        <v>4536</v>
      </c>
    </row>
    <row r="36" spans="1:11">
      <c t="s" r="A36" s="4">
        <v>584</v>
      </c>
      <c t="n" r="E36" s="6">
        <v>1840</v>
      </c>
      <c t="n" r="I36" s="6">
        <v>1470</v>
      </c>
      <c t="n" r="J36" s="6">
        <v>1840</v>
      </c>
      <c t="n" r="K36" s="6">
        <v>1730</v>
      </c>
    </row>
    <row r="37" spans="1:11">
      <c t="s" r="A37" s="4">
        <v>585</v>
      </c>
      <c t="n" r="E37" s="6">
        <v>7228</v>
      </c>
      <c t="n" r="I37" s="6">
        <v>23505</v>
      </c>
      <c t="n" r="J37" s="6">
        <v>7228</v>
      </c>
      <c t="n" r="K37" s="6">
        <v>2806</v>
      </c>
    </row>
    <row r="38" spans="1:11">
      <c t="s" r="A38" s="4">
        <v>586</v>
      </c>
      <c t="n" r="E38" s="6">
        <v>5929</v>
      </c>
      <c t="n" r="I38" s="6">
        <v>16906</v>
      </c>
      <c t="n" r="J38" s="6">
        <v>5929</v>
      </c>
      <c t="n" r="K38" s="6">
        <v>5325</v>
      </c>
    </row>
    <row r="39" spans="1:11">
      <c t="s" r="A39" s="4">
        <v>587</v>
      </c>
      <c t="n" r="E39" s="6">
        <v>775699</v>
      </c>
      <c t="n" r="I39" s="6">
        <v>1595548</v>
      </c>
      <c t="n" r="J39" s="6">
        <v>775699</v>
      </c>
      <c t="n" r="K39" s="6">
        <v>433908</v>
      </c>
    </row>
    <row r="40" spans="1:11">
      <c t="s" r="A40" s="4">
        <v>588</v>
      </c>
      <c t="n" r="E40" s="6">
        <v>196</v>
      </c>
      <c t="n" r="I40" s="6">
        <v>215</v>
      </c>
      <c t="n" r="J40" s="6">
        <v>196</v>
      </c>
      <c t="n" r="K40" s="6">
        <v>197</v>
      </c>
    </row>
    <row r="41" spans="1:11">
      <c t="s" r="A41" s="4">
        <v>572</v>
      </c>
      <c t="n" r="E41" s="6">
        <v>781824</v>
      </c>
      <c t="n" r="I41" s="6">
        <v>1612669</v>
      </c>
      <c t="n" r="J41" s="6">
        <v>781824</v>
      </c>
      <c t="n" r="K41" s="6">
        <v>439430</v>
      </c>
    </row>
    <row r="42" spans="1:11">
      <c t="s" r="A42" s="4">
        <v>573</v>
      </c>
    </row>
    <row r="43" spans="1:11">
      <c t="s" r="A43" s="3">
        <v>578</v>
      </c>
    </row>
    <row r="44" spans="1:11">
      <c t="s" r="A44" s="4">
        <v>579</v>
      </c>
      <c t="n" r="D44" s="6">
        <v>174</v>
      </c>
      <c t="n" r="H44" s="6">
        <v>212</v>
      </c>
      <c t="n" r="I44" s="6">
        <v>174</v>
      </c>
      <c t="n" r="J44" s="6">
        <v>212</v>
      </c>
      <c t="n" r="K44" s="6">
        <v>149</v>
      </c>
    </row>
    <row r="45" spans="1:11">
      <c t="s" r="A45" s="4">
        <v>580</v>
      </c>
      <c t="n" r="I45" s="6">
        <v>0</v>
      </c>
      <c t="n" r="J45" s="6">
        <v>-51</v>
      </c>
      <c t="n" r="K45" s="6">
        <v>-31</v>
      </c>
    </row>
    <row r="46" spans="1:11">
      <c t="s" r="A46" s="4">
        <v>581</v>
      </c>
      <c t="n" r="I46" s="6">
        <v>0</v>
      </c>
      <c t="n" r="J46" s="6">
        <v>1</v>
      </c>
      <c t="n" r="K46" s="6">
        <v>0</v>
      </c>
    </row>
    <row r="47" spans="1:11">
      <c t="s" r="A47" s="4">
        <v>582</v>
      </c>
      <c t="n" r="I47" s="6">
        <v>2839</v>
      </c>
      <c t="n" r="J47" s="6">
        <v>12</v>
      </c>
      <c t="n" r="K47" s="6">
        <v>94</v>
      </c>
    </row>
    <row r="48" spans="1:11">
      <c t="s" r="A48" s="4">
        <v>583</v>
      </c>
      <c t="n" r="E48" s="6">
        <v>174</v>
      </c>
      <c t="n" r="I48" s="6">
        <v>3013</v>
      </c>
      <c t="n" r="J48" s="6">
        <v>174</v>
      </c>
      <c t="n" r="K48" s="6">
        <v>212</v>
      </c>
    </row>
    <row r="49" spans="1:11">
      <c t="s" r="A49" s="4">
        <v>584</v>
      </c>
      <c t="n" r="E49" s="6">
        <v>0</v>
      </c>
      <c t="n" r="I49" s="6">
        <v>0</v>
      </c>
      <c t="n" r="J49" s="6">
        <v>0</v>
      </c>
      <c t="n" r="K49" s="6">
        <v>6</v>
      </c>
    </row>
    <row r="50" spans="1:11">
      <c t="s" r="A50" s="4">
        <v>585</v>
      </c>
      <c t="n" r="E50" s="6">
        <v>174</v>
      </c>
      <c t="n" r="I50" s="6">
        <v>3013</v>
      </c>
      <c t="n" r="J50" s="6">
        <v>174</v>
      </c>
      <c t="n" r="K50" s="6">
        <v>206</v>
      </c>
    </row>
    <row r="51" spans="1:11">
      <c t="s" r="A51" s="4">
        <v>586</v>
      </c>
      <c t="n" r="E51" s="6">
        <v>103</v>
      </c>
      <c t="n" r="I51" s="6">
        <v>33</v>
      </c>
      <c t="n" r="J51" s="6">
        <v>103</v>
      </c>
      <c t="n" r="K51" s="6">
        <v>2</v>
      </c>
    </row>
    <row r="52" spans="1:11">
      <c t="s" r="A52" s="4">
        <v>587</v>
      </c>
      <c t="n" r="E52" s="6">
        <v>21195</v>
      </c>
      <c t="n" r="I52" s="6">
        <v>269675</v>
      </c>
      <c t="n" r="J52" s="6">
        <v>21195</v>
      </c>
      <c t="n" r="K52" s="6">
        <v>28625</v>
      </c>
    </row>
    <row r="53" spans="1:11">
      <c t="s" r="A53" s="4">
        <v>588</v>
      </c>
      <c t="n" r="E53" s="6">
        <v>0</v>
      </c>
      <c t="n" r="I53" s="6">
        <v>0</v>
      </c>
      <c t="n" r="J53" s="6">
        <v>0</v>
      </c>
      <c t="n" r="K53" s="6">
        <v>1620</v>
      </c>
    </row>
    <row r="54" spans="1:11">
      <c t="s" r="A54" s="4">
        <v>573</v>
      </c>
      <c t="n" r="E54" s="6">
        <v>21298</v>
      </c>
      <c t="n" r="I54" s="6">
        <v>269708</v>
      </c>
      <c t="n" r="J54" s="6">
        <v>21298</v>
      </c>
      <c t="n" r="K54" s="6">
        <v>30247</v>
      </c>
    </row>
    <row r="55" spans="1:11">
      <c t="s" r="A55" s="4">
        <v>574</v>
      </c>
    </row>
    <row r="56" spans="1:11">
      <c t="s" r="A56" s="3">
        <v>578</v>
      </c>
    </row>
    <row r="57" spans="1:11">
      <c t="s" r="A57" s="4">
        <v>579</v>
      </c>
      <c t="n" r="D57" s="6">
        <v>4069</v>
      </c>
      <c t="n" r="H57" s="6">
        <v>3280</v>
      </c>
      <c t="n" r="I57" s="6">
        <v>4069</v>
      </c>
      <c t="n" r="J57" s="6">
        <v>3280</v>
      </c>
      <c t="n" r="K57" s="6">
        <v>3528</v>
      </c>
    </row>
    <row r="58" spans="1:11">
      <c t="s" r="A58" s="4">
        <v>580</v>
      </c>
      <c t="n" r="I58" s="6">
        <v>-321</v>
      </c>
      <c t="n" r="J58" s="6">
        <v>-237</v>
      </c>
      <c t="n" r="K58" s="6">
        <v>-416</v>
      </c>
    </row>
    <row r="59" spans="1:11">
      <c t="s" r="A59" s="4">
        <v>581</v>
      </c>
      <c t="n" r="I59" s="6">
        <v>85</v>
      </c>
      <c t="n" r="J59" s="6">
        <v>38</v>
      </c>
      <c t="n" r="K59" s="6">
        <v>77</v>
      </c>
    </row>
    <row r="60" spans="1:11">
      <c t="s" r="A60" s="4">
        <v>582</v>
      </c>
      <c t="n" r="I60" s="6">
        <v>159</v>
      </c>
      <c t="n" r="J60" s="6">
        <v>988</v>
      </c>
      <c t="n" r="K60" s="6">
        <v>91</v>
      </c>
    </row>
    <row r="61" spans="1:11">
      <c t="s" r="A61" s="4">
        <v>583</v>
      </c>
      <c t="n" r="E61" s="6">
        <v>4069</v>
      </c>
      <c t="n" r="I61" s="6">
        <v>3992</v>
      </c>
      <c t="n" r="J61" s="6">
        <v>4069</v>
      </c>
      <c t="n" r="K61" s="6">
        <v>3280</v>
      </c>
    </row>
    <row r="62" spans="1:11">
      <c t="s" r="A62" s="4">
        <v>584</v>
      </c>
      <c t="n" r="E62" s="6">
        <v>223</v>
      </c>
      <c t="n" r="I62" s="6">
        <v>81</v>
      </c>
      <c t="n" r="J62" s="6">
        <v>223</v>
      </c>
      <c t="n" r="K62" s="6">
        <v>197</v>
      </c>
    </row>
    <row r="63" spans="1:11">
      <c t="s" r="A63" s="4">
        <v>585</v>
      </c>
      <c t="n" r="E63" s="6">
        <v>3846</v>
      </c>
      <c t="n" r="I63" s="6">
        <v>3911</v>
      </c>
      <c t="n" r="J63" s="6">
        <v>3846</v>
      </c>
      <c t="n" r="K63" s="6">
        <v>3083</v>
      </c>
    </row>
    <row r="64" spans="1:11">
      <c t="s" r="A64" s="4">
        <v>586</v>
      </c>
      <c t="n" r="E64" s="6">
        <v>5607</v>
      </c>
      <c t="n" r="I64" s="6">
        <v>4767</v>
      </c>
      <c t="n" r="J64" s="6">
        <v>5607</v>
      </c>
      <c t="n" r="K64" s="6">
        <v>4812</v>
      </c>
    </row>
    <row r="65" spans="1:11">
      <c t="s" r="A65" s="4">
        <v>587</v>
      </c>
      <c t="n" r="E65" s="6">
        <v>517492</v>
      </c>
      <c t="n" r="I65" s="6">
        <v>931140</v>
      </c>
      <c t="n" r="J65" s="6">
        <v>517492</v>
      </c>
      <c t="n" r="K65" s="6">
        <v>435288</v>
      </c>
    </row>
    <row r="66" spans="1:11">
      <c t="s" r="A66" s="4">
        <v>588</v>
      </c>
      <c t="n" r="E66" s="6">
        <v>1100</v>
      </c>
      <c t="n" r="I66" s="6">
        <v>850</v>
      </c>
      <c t="n" r="J66" s="6">
        <v>1100</v>
      </c>
      <c t="n" r="K66" s="6">
        <v>1126</v>
      </c>
    </row>
    <row r="67" spans="1:11">
      <c t="s" r="A67" s="4">
        <v>575</v>
      </c>
      <c t="n" r="E67" s="6">
        <v>524199</v>
      </c>
      <c t="n" r="I67" s="6">
        <v>936757</v>
      </c>
      <c t="n" r="J67" s="6">
        <v>524199</v>
      </c>
      <c t="n" r="K67" s="6">
        <v>441226</v>
      </c>
    </row>
    <row r="68" spans="1:11">
      <c t="s" r="A68" s="4">
        <v>576</v>
      </c>
    </row>
    <row r="69" spans="1:11">
      <c t="s" r="A69" s="3">
        <v>578</v>
      </c>
    </row>
    <row r="70" spans="1:11">
      <c t="s" r="A70" s="4">
        <v>579</v>
      </c>
      <c t="n" r="D70" s="8">
        <v>408</v>
      </c>
      <c t="n" r="H70" s="8">
        <v>386</v>
      </c>
      <c t="n" r="I70" s="6">
        <v>408</v>
      </c>
      <c t="n" r="J70" s="6">
        <v>386</v>
      </c>
      <c t="n" r="K70" s="6">
        <v>618</v>
      </c>
    </row>
    <row r="71" spans="1:11">
      <c t="s" r="A71" s="4">
        <v>580</v>
      </c>
      <c t="n" r="I71" s="6">
        <v>-1090</v>
      </c>
      <c t="n" r="J71" s="6">
        <v>-605</v>
      </c>
      <c t="n" r="K71" s="6">
        <v>-621</v>
      </c>
    </row>
    <row r="72" spans="1:11">
      <c t="s" r="A72" s="4">
        <v>581</v>
      </c>
      <c t="n" r="I72" s="6">
        <v>426</v>
      </c>
      <c t="n" r="J72" s="6">
        <v>363</v>
      </c>
      <c t="n" r="K72" s="6">
        <v>388</v>
      </c>
    </row>
    <row r="73" spans="1:11">
      <c t="s" r="A73" s="4">
        <v>582</v>
      </c>
      <c t="n" r="I73" s="6">
        <v>1246</v>
      </c>
      <c t="n" r="J73" s="6">
        <v>264</v>
      </c>
      <c t="n" r="K73" s="6">
        <v>1</v>
      </c>
    </row>
    <row r="74" spans="1:11">
      <c t="s" r="A74" s="4">
        <v>583</v>
      </c>
      <c t="n" r="E74" s="6">
        <v>408</v>
      </c>
      <c t="n" r="I74" s="6">
        <v>990</v>
      </c>
      <c t="n" r="J74" s="6">
        <v>408</v>
      </c>
      <c t="n" r="K74" s="6">
        <v>386</v>
      </c>
    </row>
    <row r="75" spans="1:11">
      <c t="s" r="A75" s="4">
        <v>584</v>
      </c>
      <c t="n" r="E75" s="6">
        <v>6</v>
      </c>
      <c t="n" r="I75" s="6">
        <v>61</v>
      </c>
      <c t="n" r="J75" s="6">
        <v>6</v>
      </c>
      <c t="n" r="K75" s="6">
        <v>3</v>
      </c>
    </row>
    <row r="76" spans="1:11">
      <c t="s" r="A76" s="4">
        <v>585</v>
      </c>
      <c t="n" r="E76" s="6">
        <v>402</v>
      </c>
      <c t="n" r="I76" s="6">
        <v>929</v>
      </c>
      <c t="n" r="J76" s="6">
        <v>402</v>
      </c>
      <c t="n" r="K76" s="6">
        <v>383</v>
      </c>
    </row>
    <row r="77" spans="1:11">
      <c t="s" r="A77" s="4">
        <v>586</v>
      </c>
      <c t="n" r="E77" s="6">
        <v>284</v>
      </c>
      <c t="n" r="I77" s="6">
        <v>120</v>
      </c>
      <c t="n" r="J77" s="6">
        <v>284</v>
      </c>
      <c t="n" r="K77" s="6">
        <v>550</v>
      </c>
    </row>
    <row r="78" spans="1:11">
      <c t="s" r="A78" s="4">
        <v>587</v>
      </c>
      <c t="n" r="E78" s="6">
        <v>40042</v>
      </c>
      <c t="n" r="I78" s="6">
        <v>69433</v>
      </c>
      <c t="n" r="J78" s="6">
        <v>40042</v>
      </c>
      <c t="n" r="K78" s="6">
        <v>47078</v>
      </c>
    </row>
    <row r="79" spans="1:11">
      <c t="s" r="A79" s="4">
        <v>588</v>
      </c>
      <c t="n" r="E79" s="6">
        <v>165</v>
      </c>
      <c t="n" r="I79" s="6">
        <v>277</v>
      </c>
      <c t="n" r="J79" s="6">
        <v>165</v>
      </c>
      <c t="n" r="K79" s="6">
        <v>171</v>
      </c>
    </row>
    <row r="80" spans="1:11">
      <c t="s" r="A80" s="4">
        <v>563</v>
      </c>
      <c t="n" r="E80" s="8">
        <v>40491</v>
      </c>
      <c t="n" r="I80" s="8">
        <v>69830</v>
      </c>
      <c t="n" r="J80" s="8">
        <v>40491</v>
      </c>
      <c t="n" r="K80" s="8">
        <v>47799</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89</v>
      </c>
      <c t="s" r="B1" s="2">
        <v>1</v>
      </c>
    </row>
    <row r="2" spans="1:4">
      <c t="s" r="B2" s="2">
        <v>2</v>
      </c>
      <c t="s" r="C2" s="2">
        <v>30</v>
      </c>
      <c t="s" r="D2" s="2">
        <v>81</v>
      </c>
    </row>
    <row r="3" spans="1:4">
      <c t="s" r="A3" s="3">
        <v>590</v>
      </c>
    </row>
    <row r="4" spans="1:4">
      <c t="s" r="A4" s="4">
        <v>591</v>
      </c>
      <c t="n" r="B4" s="8">
        <v>35895</v>
      </c>
      <c t="n" r="C4" s="8">
        <v>21897</v>
      </c>
    </row>
    <row r="5" spans="1:4">
      <c t="s" r="A5" s="4">
        <v>592</v>
      </c>
      <c t="n" r="B5" s="6">
        <v>29348</v>
      </c>
      <c t="n" r="C5" s="6">
        <v>11290</v>
      </c>
    </row>
    <row r="6" spans="1:4">
      <c t="s" r="A6" s="4">
        <v>593</v>
      </c>
      <c t="n" r="B6" s="6">
        <v>4058</v>
      </c>
      <c t="n" r="C6" s="6">
        <v>8038</v>
      </c>
    </row>
    <row r="7" spans="1:4">
      <c t="s" r="A7" s="4">
        <v>594</v>
      </c>
      <c t="n" r="B7" s="6">
        <v>33406</v>
      </c>
      <c t="n" r="C7" s="6">
        <v>19328</v>
      </c>
    </row>
    <row r="8" spans="1:4">
      <c t="s" r="A8" s="4">
        <v>595</v>
      </c>
      <c t="n" r="B8" s="6">
        <v>1828</v>
      </c>
      <c t="n" r="C8" s="6">
        <v>2715</v>
      </c>
    </row>
    <row r="9" spans="1:4">
      <c t="s" r="A9" s="4">
        <v>596</v>
      </c>
      <c t="n" r="B9" s="6">
        <v>33328</v>
      </c>
      <c t="n" r="C9" s="6">
        <v>19742</v>
      </c>
      <c t="n" r="D9" s="8">
        <v>25032</v>
      </c>
    </row>
    <row r="10" spans="1:4">
      <c t="s" r="A10" s="4">
        <v>597</v>
      </c>
      <c t="n" r="B10" s="6">
        <v>41</v>
      </c>
      <c t="n" r="C10" s="6">
        <v>65</v>
      </c>
      <c t="n" r="D10" s="6">
        <v>193</v>
      </c>
    </row>
    <row r="11" spans="1:4">
      <c t="s" r="A11" s="4">
        <v>569</v>
      </c>
    </row>
    <row r="12" spans="1:4">
      <c t="s" r="A12" s="3">
        <v>590</v>
      </c>
    </row>
    <row r="13" spans="1:4">
      <c t="s" r="A13" s="4">
        <v>591</v>
      </c>
      <c t="n" r="B13" s="6">
        <v>11682</v>
      </c>
      <c t="n" r="C13" s="6">
        <v>8372</v>
      </c>
    </row>
    <row r="14" spans="1:4">
      <c t="s" r="A14" s="4">
        <v>592</v>
      </c>
      <c t="n" r="B14" s="6">
        <v>10618</v>
      </c>
      <c t="n" r="C14" s="6">
        <v>4162</v>
      </c>
    </row>
    <row r="15" spans="1:4">
      <c t="s" r="A15" s="4">
        <v>593</v>
      </c>
      <c t="n" r="B15" s="6">
        <v>962</v>
      </c>
      <c t="n" r="C15" s="6">
        <v>3243</v>
      </c>
    </row>
    <row r="16" spans="1:4">
      <c t="s" r="A16" s="4">
        <v>594</v>
      </c>
      <c t="n" r="B16" s="6">
        <v>11580</v>
      </c>
      <c t="n" r="C16" s="6">
        <v>7405</v>
      </c>
    </row>
    <row r="17" spans="1:4">
      <c t="s" r="A17" s="4">
        <v>595</v>
      </c>
      <c t="n" r="B17" s="6">
        <v>303</v>
      </c>
      <c t="n" r="C17" s="6">
        <v>784</v>
      </c>
    </row>
    <row r="18" spans="1:4">
      <c t="s" r="A18" s="4">
        <v>596</v>
      </c>
      <c t="n" r="B18" s="6">
        <v>8178</v>
      </c>
      <c t="n" r="C18" s="6">
        <v>8128</v>
      </c>
      <c t="n" r="D18" s="6">
        <v>11614</v>
      </c>
    </row>
    <row r="19" spans="1:4">
      <c t="s" r="A19" s="4">
        <v>597</v>
      </c>
      <c t="n" r="B19" s="6">
        <v>24</v>
      </c>
      <c t="n" r="C19" s="6">
        <v>23</v>
      </c>
      <c t="n" r="D19" s="6">
        <v>124</v>
      </c>
    </row>
    <row r="20" spans="1:4">
      <c t="s" r="A20" s="4">
        <v>571</v>
      </c>
    </row>
    <row r="21" spans="1:4">
      <c t="s" r="A21" s="3">
        <v>590</v>
      </c>
    </row>
    <row r="22" spans="1:4">
      <c t="s" r="A22" s="4">
        <v>591</v>
      </c>
      <c t="n" r="B22" s="6">
        <v>18649</v>
      </c>
      <c t="n" r="C22" s="6">
        <v>7043</v>
      </c>
    </row>
    <row r="23" spans="1:4">
      <c t="s" r="A23" s="4">
        <v>592</v>
      </c>
      <c t="n" r="B23" s="6">
        <v>13894</v>
      </c>
      <c t="n" r="C23" s="6">
        <v>2008</v>
      </c>
    </row>
    <row r="24" spans="1:4">
      <c t="s" r="A24" s="4">
        <v>593</v>
      </c>
      <c t="n" r="B24" s="6">
        <v>3012</v>
      </c>
      <c t="n" r="C24" s="6">
        <v>3921</v>
      </c>
    </row>
    <row r="25" spans="1:4">
      <c t="s" r="A25" s="4">
        <v>594</v>
      </c>
      <c t="n" r="B25" s="6">
        <v>16906</v>
      </c>
      <c t="n" r="C25" s="6">
        <v>5929</v>
      </c>
    </row>
    <row r="26" spans="1:4">
      <c t="s" r="A26" s="4">
        <v>595</v>
      </c>
      <c t="n" r="B26" s="6">
        <v>1467</v>
      </c>
      <c t="n" r="C26" s="6">
        <v>1768</v>
      </c>
    </row>
    <row r="27" spans="1:4">
      <c t="s" r="A27" s="4">
        <v>596</v>
      </c>
      <c t="n" r="B27" s="6">
        <v>19595</v>
      </c>
      <c t="n" r="C27" s="6">
        <v>6119</v>
      </c>
      <c t="n" r="D27" s="6">
        <v>6072</v>
      </c>
    </row>
    <row r="28" spans="1:4">
      <c t="s" r="A28" s="4">
        <v>597</v>
      </c>
      <c t="n" r="B28" s="6">
        <v>8</v>
      </c>
      <c t="n" r="C28" s="6">
        <v>11</v>
      </c>
      <c t="n" r="D28" s="6">
        <v>12</v>
      </c>
    </row>
    <row r="29" spans="1:4">
      <c t="s" r="A29" s="4">
        <v>573</v>
      </c>
    </row>
    <row r="30" spans="1:4">
      <c t="s" r="A30" s="3">
        <v>590</v>
      </c>
    </row>
    <row r="31" spans="1:4">
      <c t="s" r="A31" s="4">
        <v>591</v>
      </c>
      <c t="n" r="B31" s="6">
        <v>38</v>
      </c>
      <c t="n" r="C31" s="6">
        <v>109</v>
      </c>
    </row>
    <row r="32" spans="1:4">
      <c t="s" r="A32" s="4">
        <v>592</v>
      </c>
      <c t="n" r="B32" s="6">
        <v>33</v>
      </c>
      <c t="n" r="C32" s="6">
        <v>103</v>
      </c>
    </row>
    <row r="33" spans="1:4">
      <c t="s" r="A33" s="4">
        <v>593</v>
      </c>
      <c t="n" r="B33" s="6">
        <v>0</v>
      </c>
      <c t="n" r="C33" s="6">
        <v>0</v>
      </c>
    </row>
    <row r="34" spans="1:4">
      <c t="s" r="A34" s="4">
        <v>594</v>
      </c>
      <c t="n" r="B34" s="6">
        <v>33</v>
      </c>
      <c t="n" r="C34" s="6">
        <v>103</v>
      </c>
    </row>
    <row r="35" spans="1:4">
      <c t="s" r="A35" s="4">
        <v>595</v>
      </c>
      <c t="n" r="B35" s="6">
        <v>0</v>
      </c>
      <c t="n" r="C35" s="6">
        <v>0</v>
      </c>
    </row>
    <row r="36" spans="1:4">
      <c t="s" r="A36" s="4">
        <v>596</v>
      </c>
      <c t="n" r="B36" s="6">
        <v>84</v>
      </c>
      <c t="n" r="C36" s="6">
        <v>54</v>
      </c>
      <c t="n" r="D36" s="6">
        <v>41</v>
      </c>
    </row>
    <row r="37" spans="1:4">
      <c t="s" r="A37" s="4">
        <v>597</v>
      </c>
      <c t="n" r="B37" s="6">
        <v>0</v>
      </c>
      <c t="n" r="C37" s="6">
        <v>0</v>
      </c>
      <c t="n" r="D37" s="6">
        <v>0</v>
      </c>
    </row>
    <row r="38" spans="1:4">
      <c t="s" r="A38" s="4">
        <v>574</v>
      </c>
    </row>
    <row r="39" spans="1:4">
      <c t="s" r="A39" s="3">
        <v>590</v>
      </c>
    </row>
    <row r="40" spans="1:4">
      <c t="s" r="A40" s="4">
        <v>591</v>
      </c>
      <c t="n" r="B40" s="6">
        <v>5327</v>
      </c>
      <c t="n" r="C40" s="6">
        <v>6037</v>
      </c>
    </row>
    <row r="41" spans="1:4">
      <c t="s" r="A41" s="4">
        <v>592</v>
      </c>
      <c t="n" r="B41" s="6">
        <v>4754</v>
      </c>
      <c t="n" r="C41" s="6">
        <v>4735</v>
      </c>
    </row>
    <row r="42" spans="1:4">
      <c t="s" r="A42" s="4">
        <v>593</v>
      </c>
      <c t="n" r="B42" s="6">
        <v>13</v>
      </c>
      <c t="n" r="C42" s="6">
        <v>872</v>
      </c>
    </row>
    <row r="43" spans="1:4">
      <c t="s" r="A43" s="4">
        <v>594</v>
      </c>
      <c t="n" r="B43" s="6">
        <v>4767</v>
      </c>
      <c t="n" r="C43" s="6">
        <v>5607</v>
      </c>
    </row>
    <row r="44" spans="1:4">
      <c t="s" r="A44" s="4">
        <v>595</v>
      </c>
      <c t="n" r="B44" s="6">
        <v>13</v>
      </c>
      <c t="n" r="C44" s="6">
        <v>161</v>
      </c>
    </row>
    <row r="45" spans="1:4">
      <c t="s" r="A45" s="4">
        <v>596</v>
      </c>
      <c t="n" r="B45" s="6">
        <v>5269</v>
      </c>
      <c t="n" r="C45" s="6">
        <v>5008</v>
      </c>
      <c t="n" r="D45" s="6">
        <v>6835</v>
      </c>
    </row>
    <row r="46" spans="1:4">
      <c t="s" r="A46" s="4">
        <v>597</v>
      </c>
      <c t="n" r="B46" s="6">
        <v>7</v>
      </c>
      <c t="n" r="C46" s="6">
        <v>26</v>
      </c>
      <c t="n" r="D46" s="6">
        <v>57</v>
      </c>
    </row>
    <row r="47" spans="1:4">
      <c t="s" r="A47" s="4">
        <v>576</v>
      </c>
    </row>
    <row r="48" spans="1:4">
      <c t="s" r="A48" s="3">
        <v>590</v>
      </c>
    </row>
    <row r="49" spans="1:4">
      <c t="s" r="A49" s="4">
        <v>591</v>
      </c>
      <c t="n" r="B49" s="6">
        <v>199</v>
      </c>
      <c t="n" r="C49" s="6">
        <v>336</v>
      </c>
    </row>
    <row r="50" spans="1:4">
      <c t="s" r="A50" s="4">
        <v>592</v>
      </c>
      <c t="n" r="B50" s="6">
        <v>49</v>
      </c>
      <c t="n" r="C50" s="6">
        <v>282</v>
      </c>
    </row>
    <row r="51" spans="1:4">
      <c t="s" r="A51" s="4">
        <v>593</v>
      </c>
      <c t="n" r="B51" s="6">
        <v>71</v>
      </c>
      <c t="n" r="C51" s="6">
        <v>2</v>
      </c>
    </row>
    <row r="52" spans="1:4">
      <c t="s" r="A52" s="4">
        <v>594</v>
      </c>
      <c t="n" r="B52" s="6">
        <v>120</v>
      </c>
      <c t="n" r="C52" s="6">
        <v>284</v>
      </c>
    </row>
    <row r="53" spans="1:4">
      <c t="s" r="A53" s="4">
        <v>595</v>
      </c>
      <c t="n" r="B53" s="6">
        <v>45</v>
      </c>
      <c t="n" r="C53" s="6">
        <v>2</v>
      </c>
    </row>
    <row r="54" spans="1:4">
      <c t="s" r="A54" s="4">
        <v>596</v>
      </c>
      <c t="n" r="B54" s="6">
        <v>202</v>
      </c>
      <c t="n" r="C54" s="6">
        <v>433</v>
      </c>
      <c t="n" r="D54" s="6">
        <v>470</v>
      </c>
    </row>
    <row r="55" spans="1:4">
      <c t="s" r="A55" s="4">
        <v>597</v>
      </c>
      <c t="n" r="B55" s="8">
        <v>2</v>
      </c>
      <c t="n" r="C55" s="8">
        <v>5</v>
      </c>
      <c t="n" r="D55" s="8">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98</v>
      </c>
      <c t="s" r="B1" s="2">
        <v>2</v>
      </c>
      <c t="s" r="C1" s="2">
        <v>30</v>
      </c>
    </row>
    <row r="2" spans="1:3">
      <c t="s" r="A2" s="3">
        <v>562</v>
      </c>
    </row>
    <row r="3" spans="1:3">
      <c t="s" r="A3" s="4">
        <v>599</v>
      </c>
      <c t="n" r="B3" s="8">
        <v>38216</v>
      </c>
      <c t="n" r="C3" s="8">
        <v>23507</v>
      </c>
    </row>
    <row r="4" spans="1:3">
      <c t="s" r="A4" s="4">
        <v>569</v>
      </c>
    </row>
    <row r="5" spans="1:3">
      <c t="s" r="A5" s="3">
        <v>562</v>
      </c>
    </row>
    <row r="6" spans="1:3">
      <c t="s" r="A6" s="4">
        <v>599</v>
      </c>
      <c t="n" r="B6" s="6">
        <v>11418</v>
      </c>
      <c t="n" r="C6" s="6">
        <v>6703</v>
      </c>
    </row>
    <row r="7" spans="1:3">
      <c t="s" r="A7" s="4">
        <v>571</v>
      </c>
    </row>
    <row r="8" spans="1:3">
      <c t="s" r="A8" s="3">
        <v>562</v>
      </c>
    </row>
    <row r="9" spans="1:3">
      <c t="s" r="A9" s="4">
        <v>599</v>
      </c>
      <c t="n" r="B9" s="6">
        <v>16877</v>
      </c>
      <c t="n" r="C9" s="6">
        <v>5778</v>
      </c>
    </row>
    <row r="10" spans="1:3">
      <c t="s" r="A10" s="4">
        <v>573</v>
      </c>
    </row>
    <row r="11" spans="1:3">
      <c t="s" r="A11" s="3">
        <v>562</v>
      </c>
    </row>
    <row r="12" spans="1:3">
      <c t="s" r="A12" s="4">
        <v>599</v>
      </c>
      <c t="n" r="B12" s="6">
        <v>33</v>
      </c>
      <c t="n" r="C12" s="6">
        <v>149</v>
      </c>
    </row>
    <row r="13" spans="1:3">
      <c t="s" r="A13" s="4">
        <v>574</v>
      </c>
    </row>
    <row r="14" spans="1:3">
      <c t="s" r="A14" s="3">
        <v>562</v>
      </c>
    </row>
    <row r="15" spans="1:3">
      <c t="s" r="A15" s="4">
        <v>599</v>
      </c>
      <c t="n" r="B15" s="6">
        <v>9781</v>
      </c>
      <c t="n" r="C15" s="6">
        <v>10591</v>
      </c>
    </row>
    <row r="16" spans="1:3">
      <c t="s" r="A16" s="4">
        <v>576</v>
      </c>
    </row>
    <row r="17" spans="1:3">
      <c t="s" r="A17" s="3">
        <v>562</v>
      </c>
    </row>
    <row r="18" spans="1:3">
      <c t="s" r="A18" s="4">
        <v>599</v>
      </c>
      <c t="n" r="B18" s="8">
        <v>107</v>
      </c>
      <c t="n" r="C18" s="8">
        <v>2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0</v>
      </c>
      <c t="s" r="B1" s="2">
        <v>1</v>
      </c>
    </row>
    <row r="2" spans="1:3">
      <c t="s" r="B2" s="2">
        <v>2</v>
      </c>
      <c t="s" r="C2" s="2">
        <v>30</v>
      </c>
    </row>
    <row r="3" spans="1:3">
      <c t="s" r="A3" s="3">
        <v>601</v>
      </c>
    </row>
    <row r="4" spans="1:3">
      <c t="s" r="A4" s="4">
        <v>602</v>
      </c>
      <c t="n" r="B4" s="8">
        <v>6812</v>
      </c>
      <c t="n" r="C4" s="8">
        <v>14080</v>
      </c>
    </row>
    <row r="5" spans="1:3">
      <c t="s" r="A5" s="4">
        <v>603</v>
      </c>
      <c t="n" r="B5" s="6">
        <v>487</v>
      </c>
      <c t="n" r="C5" s="6">
        <v>992</v>
      </c>
    </row>
    <row r="6" spans="1:3">
      <c t="s" r="A6" s="4">
        <v>604</v>
      </c>
      <c t="n" r="B6" s="8">
        <v>0</v>
      </c>
      <c t="n" r="C6" s="6">
        <v>0</v>
      </c>
    </row>
    <row r="7" spans="1:3">
      <c t="s" r="A7" s="4">
        <v>452</v>
      </c>
      <c t="s" r="B7" s="4">
        <v>453</v>
      </c>
    </row>
    <row r="8" spans="1:3">
      <c t="s" r="A8" s="4">
        <v>605</v>
      </c>
    </row>
    <row r="9" spans="1:3">
      <c t="s" r="A9" s="3">
        <v>601</v>
      </c>
    </row>
    <row r="10" spans="1:3">
      <c t="s" r="A10" s="4">
        <v>602</v>
      </c>
      <c t="n" r="B10" s="8">
        <v>6207</v>
      </c>
      <c t="n" r="C10" s="6">
        <v>12982</v>
      </c>
    </row>
    <row r="11" spans="1:3">
      <c t="s" r="A11" s="4">
        <v>606</v>
      </c>
    </row>
    <row r="12" spans="1:3">
      <c t="s" r="A12" s="3">
        <v>601</v>
      </c>
    </row>
    <row r="13" spans="1:3">
      <c t="s" r="A13" s="4">
        <v>602</v>
      </c>
      <c t="n" r="B13" s="8">
        <v>605</v>
      </c>
      <c t="n" r="C13" s="8">
        <v>10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30</v>
      </c>
      <c t="s" r="D2" s="2">
        <v>81</v>
      </c>
    </row>
    <row r="3" spans="1:4">
      <c t="s" r="A3" s="3">
        <v>608</v>
      </c>
    </row>
    <row r="4" spans="1:4">
      <c t="s" r="A4" s="4">
        <v>609</v>
      </c>
      <c t="n" r="B4" s="8">
        <v>600</v>
      </c>
      <c t="n" r="C4" s="8">
        <v>2817</v>
      </c>
      <c t="n" r="D4" s="8">
        <v>2058</v>
      </c>
    </row>
    <row r="5" spans="1:4">
      <c t="s" r="A5" s="4">
        <v>610</v>
      </c>
    </row>
    <row r="6" spans="1:4">
      <c t="s" r="A6" s="3">
        <v>608</v>
      </c>
    </row>
    <row r="7" spans="1:4">
      <c t="s" r="A7" s="4">
        <v>609</v>
      </c>
      <c t="n" r="B7" s="6">
        <v>310</v>
      </c>
      <c t="n" r="C7" s="6">
        <v>236</v>
      </c>
      <c t="n" r="D7" s="6">
        <v>766</v>
      </c>
    </row>
    <row r="8" spans="1:4">
      <c t="s" r="A8" s="4">
        <v>611</v>
      </c>
    </row>
    <row r="9" spans="1:4">
      <c t="s" r="A9" s="3">
        <v>608</v>
      </c>
    </row>
    <row r="10" spans="1:4">
      <c t="s" r="A10" s="4">
        <v>609</v>
      </c>
      <c t="n" r="B10" s="6">
        <v>60</v>
      </c>
      <c t="n" r="C10" s="6">
        <v>268</v>
      </c>
      <c t="n" r="D10" s="6">
        <v>726</v>
      </c>
    </row>
    <row r="11" spans="1:4">
      <c t="s" r="A11" s="4">
        <v>612</v>
      </c>
    </row>
    <row r="12" spans="1:4">
      <c t="s" r="A12" s="3">
        <v>608</v>
      </c>
    </row>
    <row r="13" spans="1:4">
      <c t="s" r="A13" s="4">
        <v>609</v>
      </c>
      <c t="n" r="B13" s="6">
        <v>230</v>
      </c>
      <c t="n" r="C13" s="6">
        <v>2313</v>
      </c>
      <c t="n" r="D13" s="6">
        <v>566</v>
      </c>
    </row>
    <row r="14" spans="1:4">
      <c t="s" r="A14" s="4">
        <v>569</v>
      </c>
    </row>
    <row r="15" spans="1:4">
      <c t="s" r="A15" s="3">
        <v>608</v>
      </c>
    </row>
    <row r="16" spans="1:4">
      <c t="s" r="A16" s="4">
        <v>609</v>
      </c>
      <c t="n" r="B16" s="6">
        <v>100</v>
      </c>
      <c t="n" r="D16" s="6">
        <v>59</v>
      </c>
    </row>
    <row r="17" spans="1:4">
      <c t="s" r="A17" s="4">
        <v>613</v>
      </c>
    </row>
    <row r="18" spans="1:4">
      <c t="s" r="A18" s="3">
        <v>608</v>
      </c>
    </row>
    <row r="19" spans="1:4">
      <c t="s" r="A19" s="4">
        <v>609</v>
      </c>
      <c t="n" r="B19" s="6">
        <v>100</v>
      </c>
      <c t="n" r="D19" s="6">
        <v>59</v>
      </c>
    </row>
    <row r="20" spans="1:4">
      <c t="s" r="A20" s="4">
        <v>614</v>
      </c>
    </row>
    <row r="21" spans="1:4">
      <c t="s" r="A21" s="3">
        <v>608</v>
      </c>
    </row>
    <row r="22" spans="1:4">
      <c t="s" r="A22" s="4">
        <v>609</v>
      </c>
      <c t="n" r="B22" s="6">
        <v>0</v>
      </c>
      <c t="n" r="D22" s="6">
        <v>0</v>
      </c>
    </row>
    <row r="23" spans="1:4">
      <c t="s" r="A23" s="4">
        <v>615</v>
      </c>
    </row>
    <row r="24" spans="1:4">
      <c t="s" r="A24" s="3">
        <v>608</v>
      </c>
    </row>
    <row r="25" spans="1:4">
      <c t="s" r="A25" s="4">
        <v>609</v>
      </c>
      <c t="n" r="B25" s="6">
        <v>0</v>
      </c>
      <c t="n" r="D25" s="6">
        <v>0</v>
      </c>
    </row>
    <row r="26" spans="1:4">
      <c t="s" r="A26" s="4">
        <v>571</v>
      </c>
    </row>
    <row r="27" spans="1:4">
      <c t="s" r="A27" s="3">
        <v>608</v>
      </c>
    </row>
    <row r="28" spans="1:4">
      <c t="s" r="A28" s="4">
        <v>609</v>
      </c>
      <c t="n" r="B28" s="6">
        <v>191</v>
      </c>
      <c t="n" r="C28" s="6">
        <v>1778</v>
      </c>
      <c t="n" r="D28" s="6">
        <v>320</v>
      </c>
    </row>
    <row r="29" spans="1:4">
      <c t="s" r="A29" s="4">
        <v>616</v>
      </c>
    </row>
    <row r="30" spans="1:4">
      <c t="s" r="A30" s="3">
        <v>608</v>
      </c>
    </row>
    <row r="31" spans="1:4">
      <c t="s" r="A31" s="4">
        <v>609</v>
      </c>
      <c t="n" r="B31" s="6">
        <v>0</v>
      </c>
      <c t="n" r="C31" s="6">
        <v>28</v>
      </c>
      <c t="n" r="D31" s="6">
        <v>164</v>
      </c>
    </row>
    <row r="32" spans="1:4">
      <c t="s" r="A32" s="4">
        <v>617</v>
      </c>
    </row>
    <row r="33" spans="1:4">
      <c t="s" r="A33" s="3">
        <v>608</v>
      </c>
    </row>
    <row r="34" spans="1:4">
      <c t="s" r="A34" s="4">
        <v>609</v>
      </c>
      <c t="n" r="B34" s="6">
        <v>0</v>
      </c>
      <c t="n" r="C34" s="6">
        <v>0</v>
      </c>
      <c t="n" r="D34" s="6">
        <v>73</v>
      </c>
    </row>
    <row r="35" spans="1:4">
      <c t="s" r="A35" s="4">
        <v>618</v>
      </c>
    </row>
    <row r="36" spans="1:4">
      <c t="s" r="A36" s="3">
        <v>608</v>
      </c>
    </row>
    <row r="37" spans="1:4">
      <c t="s" r="A37" s="4">
        <v>609</v>
      </c>
      <c t="n" r="B37" s="6">
        <v>191</v>
      </c>
      <c t="n" r="C37" s="6">
        <v>1750</v>
      </c>
      <c t="n" r="D37" s="6">
        <v>83</v>
      </c>
    </row>
    <row r="38" spans="1:4">
      <c t="s" r="A38" s="4">
        <v>573</v>
      </c>
    </row>
    <row r="39" spans="1:4">
      <c t="s" r="A39" s="3">
        <v>608</v>
      </c>
    </row>
    <row r="40" spans="1:4">
      <c t="s" r="A40" s="4">
        <v>609</v>
      </c>
      <c t="n" r="C40" s="6">
        <v>102</v>
      </c>
    </row>
    <row r="41" spans="1:4">
      <c t="s" r="A41" s="4">
        <v>619</v>
      </c>
    </row>
    <row r="42" spans="1:4">
      <c t="s" r="A42" s="3">
        <v>608</v>
      </c>
    </row>
    <row r="43" spans="1:4">
      <c t="s" r="A43" s="4">
        <v>609</v>
      </c>
      <c t="n" r="C43" s="6">
        <v>0</v>
      </c>
    </row>
    <row r="44" spans="1:4">
      <c t="s" r="A44" s="4">
        <v>620</v>
      </c>
    </row>
    <row r="45" spans="1:4">
      <c t="s" r="A45" s="3">
        <v>608</v>
      </c>
    </row>
    <row r="46" spans="1:4">
      <c t="s" r="A46" s="4">
        <v>609</v>
      </c>
      <c t="n" r="C46" s="6">
        <v>0</v>
      </c>
    </row>
    <row r="47" spans="1:4">
      <c t="s" r="A47" s="4">
        <v>621</v>
      </c>
    </row>
    <row r="48" spans="1:4">
      <c t="s" r="A48" s="3">
        <v>608</v>
      </c>
    </row>
    <row r="49" spans="1:4">
      <c t="s" r="A49" s="4">
        <v>609</v>
      </c>
      <c t="n" r="C49" s="6">
        <v>102</v>
      </c>
    </row>
    <row r="50" spans="1:4">
      <c t="s" r="A50" s="4">
        <v>574</v>
      </c>
    </row>
    <row r="51" spans="1:4">
      <c t="s" r="A51" s="3">
        <v>608</v>
      </c>
    </row>
    <row r="52" spans="1:4">
      <c t="s" r="A52" s="4">
        <v>609</v>
      </c>
      <c t="n" r="B52" s="6">
        <v>305</v>
      </c>
      <c t="n" r="C52" s="6">
        <v>920</v>
      </c>
      <c t="n" r="D52" s="6">
        <v>1243</v>
      </c>
    </row>
    <row r="53" spans="1:4">
      <c t="s" r="A53" s="4">
        <v>622</v>
      </c>
      <c t="n" r="B53" s="6">
        <v>178</v>
      </c>
      <c t="n" r="C53" s="6">
        <v>107</v>
      </c>
      <c t="n" r="D53" s="6">
        <v>0</v>
      </c>
    </row>
    <row r="54" spans="1:4">
      <c t="s" r="A54" s="4">
        <v>623</v>
      </c>
    </row>
    <row r="55" spans="1:4">
      <c t="s" r="A55" s="3">
        <v>608</v>
      </c>
    </row>
    <row r="56" spans="1:4">
      <c t="s" r="A56" s="4">
        <v>609</v>
      </c>
      <c t="n" r="B56" s="6">
        <v>209</v>
      </c>
      <c t="n" r="C56" s="6">
        <v>197</v>
      </c>
      <c t="n" r="D56" s="6">
        <v>280</v>
      </c>
    </row>
    <row r="57" spans="1:4">
      <c t="s" r="A57" s="4">
        <v>624</v>
      </c>
    </row>
    <row r="58" spans="1:4">
      <c t="s" r="A58" s="3">
        <v>608</v>
      </c>
    </row>
    <row r="59" spans="1:4">
      <c t="s" r="A59" s="4">
        <v>609</v>
      </c>
      <c t="n" r="B59" s="6">
        <v>60</v>
      </c>
      <c t="n" r="C59" s="6">
        <v>262</v>
      </c>
      <c t="n" r="D59" s="6">
        <v>488</v>
      </c>
    </row>
    <row r="60" spans="1:4">
      <c t="s" r="A60" s="4">
        <v>625</v>
      </c>
    </row>
    <row r="61" spans="1:4">
      <c t="s" r="A61" s="3">
        <v>608</v>
      </c>
    </row>
    <row r="62" spans="1:4">
      <c t="s" r="A62" s="4">
        <v>609</v>
      </c>
      <c t="n" r="B62" s="6">
        <v>36</v>
      </c>
      <c t="n" r="C62" s="6">
        <v>461</v>
      </c>
      <c t="n" r="D62" s="6">
        <v>475</v>
      </c>
    </row>
    <row r="63" spans="1:4">
      <c t="s" r="A63" s="4">
        <v>576</v>
      </c>
    </row>
    <row r="64" spans="1:4">
      <c t="s" r="A64" s="3">
        <v>608</v>
      </c>
    </row>
    <row r="65" spans="1:4">
      <c t="s" r="A65" s="4">
        <v>609</v>
      </c>
      <c t="n" r="B65" s="6">
        <v>4</v>
      </c>
      <c t="n" r="C65" s="6">
        <v>17</v>
      </c>
      <c t="n" r="D65" s="6">
        <v>436</v>
      </c>
    </row>
    <row r="66" spans="1:4">
      <c t="s" r="A66" s="4">
        <v>626</v>
      </c>
    </row>
    <row r="67" spans="1:4">
      <c t="s" r="A67" s="3">
        <v>608</v>
      </c>
    </row>
    <row r="68" spans="1:4">
      <c t="s" r="A68" s="4">
        <v>609</v>
      </c>
      <c t="n" r="B68" s="6">
        <v>1</v>
      </c>
      <c t="n" r="C68" s="6">
        <v>11</v>
      </c>
      <c t="n" r="D68" s="6">
        <v>263</v>
      </c>
    </row>
    <row r="69" spans="1:4">
      <c t="s" r="A69" s="4">
        <v>627</v>
      </c>
    </row>
    <row r="70" spans="1:4">
      <c t="s" r="A70" s="3">
        <v>608</v>
      </c>
    </row>
    <row r="71" spans="1:4">
      <c t="s" r="A71" s="4">
        <v>609</v>
      </c>
      <c t="n" r="B71" s="6">
        <v>0</v>
      </c>
      <c t="n" r="C71" s="6">
        <v>6</v>
      </c>
      <c t="n" r="D71" s="6">
        <v>165</v>
      </c>
    </row>
    <row r="72" spans="1:4">
      <c t="s" r="A72" s="4">
        <v>628</v>
      </c>
    </row>
    <row r="73" spans="1:4">
      <c t="s" r="A73" s="3">
        <v>608</v>
      </c>
    </row>
    <row r="74" spans="1:4">
      <c t="s" r="A74" s="4">
        <v>609</v>
      </c>
      <c t="n" r="B74" s="8">
        <v>3</v>
      </c>
      <c t="n" r="C74" s="8">
        <v>0</v>
      </c>
      <c t="n" r="D74" s="8">
        <v>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9</v>
      </c>
      <c t="s" r="B1" s="2">
        <v>2</v>
      </c>
      <c t="s" r="C1" s="2">
        <v>30</v>
      </c>
      <c t="s" r="D1" s="2">
        <v>81</v>
      </c>
    </row>
    <row r="2" spans="1:4">
      <c t="s" r="A2" s="3">
        <v>218</v>
      </c>
    </row>
    <row r="3" spans="1:4">
      <c t="s" r="A3" s="4">
        <v>630</v>
      </c>
      <c t="n" r="B3" s="8">
        <v>11804</v>
      </c>
      <c t="n" r="C3" s="8">
        <v>6408</v>
      </c>
    </row>
    <row r="4" spans="1:4">
      <c t="s" r="A4" s="4">
        <v>631</v>
      </c>
      <c t="n" r="B4" s="6">
        <v>13053</v>
      </c>
      <c t="n" r="C4" s="6">
        <v>7372</v>
      </c>
    </row>
    <row r="5" spans="1:4">
      <c t="s" r="A5" s="4">
        <v>555</v>
      </c>
      <c t="n" r="B5" s="8">
        <v>150</v>
      </c>
      <c t="n" r="C5" s="8">
        <v>180</v>
      </c>
      <c t="n" r="D5" s="8">
        <v>2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2</v>
      </c>
      <c t="s" r="B1" s="2">
        <v>1</v>
      </c>
    </row>
    <row r="2" spans="1:3">
      <c t="s" r="B2" s="2">
        <v>2</v>
      </c>
      <c t="s" r="C2" s="2">
        <v>30</v>
      </c>
    </row>
    <row r="3" spans="1:3">
      <c t="s" r="A3" s="3">
        <v>633</v>
      </c>
    </row>
    <row r="4" spans="1:3">
      <c t="s" r="A4" s="4">
        <v>634</v>
      </c>
      <c t="n" r="B4" s="8">
        <v>2100</v>
      </c>
      <c t="n" r="C4" s="8">
        <v>4681</v>
      </c>
    </row>
    <row r="5" spans="1:3">
      <c t="s" r="A5" s="4">
        <v>635</v>
      </c>
      <c t="n" r="B5" s="6">
        <v>1907</v>
      </c>
      <c t="n" r="C5" s="6">
        <v>0</v>
      </c>
    </row>
    <row r="6" spans="1:3">
      <c t="s" r="A6" s="4">
        <v>636</v>
      </c>
      <c t="n" r="B6" s="6">
        <v>1754</v>
      </c>
      <c t="n" r="C6" s="6">
        <v>-1733</v>
      </c>
    </row>
    <row r="7" spans="1:3">
      <c t="s" r="A7" s="4">
        <v>637</v>
      </c>
      <c t="n" r="B7" s="6">
        <v>-1007</v>
      </c>
      <c t="n" r="C7" s="6">
        <v>-18</v>
      </c>
    </row>
    <row r="8" spans="1:3">
      <c t="s" r="A8" s="4">
        <v>638</v>
      </c>
      <c t="n" r="B8" s="6">
        <v>-1398</v>
      </c>
      <c t="n" r="C8" s="6">
        <v>-830</v>
      </c>
    </row>
    <row r="9" spans="1:3">
      <c t="s" r="A9" s="4">
        <v>639</v>
      </c>
      <c t="n" r="B9" s="8">
        <v>3356</v>
      </c>
      <c t="n" r="C9" s="8">
        <v>2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0</v>
      </c>
      <c t="s" r="B1" s="2">
        <v>2</v>
      </c>
      <c t="s" r="C1" s="2">
        <v>30</v>
      </c>
      <c t="s" r="D1" s="2">
        <v>81</v>
      </c>
    </row>
    <row r="2" spans="1:4">
      <c t="s" r="A2" s="3">
        <v>641</v>
      </c>
    </row>
    <row r="3" spans="1:4">
      <c t="s" r="A3" s="4">
        <v>642</v>
      </c>
      <c t="n" r="B3" s="8">
        <v>42194</v>
      </c>
      <c t="n" r="C3" s="8">
        <v>16664</v>
      </c>
    </row>
    <row r="4" spans="1:4">
      <c t="s" r="A4" s="4">
        <v>643</v>
      </c>
      <c t="n" r="B4" s="6">
        <v>5024313</v>
      </c>
      <c t="n" r="C4" s="6">
        <v>2617016</v>
      </c>
    </row>
    <row r="5" spans="1:4">
      <c t="s" r="A5" s="4">
        <v>563</v>
      </c>
      <c t="n" r="B5" s="6">
        <v>69830</v>
      </c>
      <c t="n" r="C5" s="6">
        <v>40491</v>
      </c>
    </row>
    <row r="6" spans="1:4">
      <c t="s" r="A6" s="4">
        <v>131</v>
      </c>
      <c t="n" r="B6" s="6">
        <v>5066507</v>
      </c>
      <c t="n" r="C6" s="6">
        <v>2633680</v>
      </c>
    </row>
    <row r="7" spans="1:4">
      <c t="s" r="A7" s="4">
        <v>644</v>
      </c>
      <c t="n" r="B7" s="6">
        <v>11328</v>
      </c>
      <c t="n" r="C7" s="6">
        <v>5945</v>
      </c>
    </row>
    <row r="8" spans="1:4">
      <c t="s" r="A8" s="4">
        <v>645</v>
      </c>
    </row>
    <row r="9" spans="1:4">
      <c t="s" r="A9" s="3">
        <v>641</v>
      </c>
    </row>
    <row r="10" spans="1:4">
      <c t="s" r="A10" s="4">
        <v>642</v>
      </c>
      <c t="n" r="B10" s="6">
        <v>12866</v>
      </c>
      <c t="n" r="C10" s="6">
        <v>8133</v>
      </c>
    </row>
    <row r="11" spans="1:4">
      <c t="s" r="A11" s="4">
        <v>646</v>
      </c>
    </row>
    <row r="12" spans="1:4">
      <c t="s" r="A12" s="3">
        <v>641</v>
      </c>
    </row>
    <row r="13" spans="1:4">
      <c t="s" r="A13" s="4">
        <v>642</v>
      </c>
      <c t="n" r="B13" s="6">
        <v>3346</v>
      </c>
      <c t="n" r="C13" s="6">
        <v>4233</v>
      </c>
    </row>
    <row r="14" spans="1:4">
      <c t="s" r="A14" s="4">
        <v>647</v>
      </c>
    </row>
    <row r="15" spans="1:4">
      <c t="s" r="A15" s="3">
        <v>641</v>
      </c>
    </row>
    <row r="16" spans="1:4">
      <c t="s" r="A16" s="4">
        <v>642</v>
      </c>
      <c t="n" r="B16" s="6">
        <v>25982</v>
      </c>
      <c t="n" r="C16" s="6">
        <v>4298</v>
      </c>
    </row>
    <row r="17" spans="1:4">
      <c t="s" r="A17" s="4">
        <v>569</v>
      </c>
    </row>
    <row r="18" spans="1:4">
      <c t="s" r="A18" s="3">
        <v>641</v>
      </c>
    </row>
    <row r="19" spans="1:4">
      <c t="s" r="A19" s="4">
        <v>642</v>
      </c>
      <c t="n" r="B19" s="6">
        <v>10461</v>
      </c>
      <c t="n" r="C19" s="6">
        <v>928</v>
      </c>
    </row>
    <row r="20" spans="1:4">
      <c t="s" r="A20" s="4">
        <v>643</v>
      </c>
      <c t="n" r="B20" s="6">
        <v>2167082</v>
      </c>
      <c t="n" r="C20" s="6">
        <v>1264940</v>
      </c>
    </row>
    <row r="21" spans="1:4">
      <c t="s" r="A21" s="4">
        <v>570</v>
      </c>
      <c t="n" r="B21" s="6">
        <v>2177543</v>
      </c>
      <c t="n" r="C21" s="6">
        <v>1265868</v>
      </c>
      <c t="n" r="D21" s="8">
        <v>1091200</v>
      </c>
    </row>
    <row r="22" spans="1:4">
      <c t="s" r="A22" s="4">
        <v>648</v>
      </c>
    </row>
    <row r="23" spans="1:4">
      <c t="s" r="A23" s="3">
        <v>641</v>
      </c>
    </row>
    <row r="24" spans="1:4">
      <c t="s" r="A24" s="4">
        <v>642</v>
      </c>
      <c t="n" r="B24" s="6">
        <v>16</v>
      </c>
      <c t="n" r="C24" s="6">
        <v>590</v>
      </c>
    </row>
    <row r="25" spans="1:4">
      <c t="s" r="A25" s="4">
        <v>649</v>
      </c>
    </row>
    <row r="26" spans="1:4">
      <c t="s" r="A26" s="3">
        <v>641</v>
      </c>
    </row>
    <row r="27" spans="1:4">
      <c t="s" r="A27" s="4">
        <v>642</v>
      </c>
      <c t="n" r="B27" s="6">
        <v>176</v>
      </c>
      <c t="n" r="C27" s="6">
        <v>338</v>
      </c>
    </row>
    <row r="28" spans="1:4">
      <c t="s" r="A28" s="4">
        <v>650</v>
      </c>
    </row>
    <row r="29" spans="1:4">
      <c t="s" r="A29" s="3">
        <v>641</v>
      </c>
    </row>
    <row r="30" spans="1:4">
      <c t="s" r="A30" s="4">
        <v>642</v>
      </c>
      <c t="n" r="B30" s="6">
        <v>10269</v>
      </c>
      <c t="n" r="C30" s="6">
        <v>0</v>
      </c>
    </row>
    <row r="31" spans="1:4">
      <c t="s" r="A31" s="4">
        <v>571</v>
      </c>
    </row>
    <row r="32" spans="1:4">
      <c t="s" r="A32" s="3">
        <v>641</v>
      </c>
    </row>
    <row r="33" spans="1:4">
      <c t="s" r="A33" s="4">
        <v>642</v>
      </c>
      <c t="n" r="B33" s="6">
        <v>13809</v>
      </c>
      <c t="n" r="C33" s="6">
        <v>1562</v>
      </c>
    </row>
    <row r="34" spans="1:4">
      <c t="s" r="A34" s="4">
        <v>643</v>
      </c>
      <c t="n" r="B34" s="6">
        <v>1598860</v>
      </c>
      <c t="n" r="C34" s="6">
        <v>780262</v>
      </c>
    </row>
    <row r="35" spans="1:4">
      <c t="s" r="A35" s="4">
        <v>572</v>
      </c>
      <c t="n" r="B35" s="6">
        <v>1612669</v>
      </c>
      <c t="n" r="C35" s="6">
        <v>781824</v>
      </c>
      <c t="n" r="D35" s="6">
        <v>439430</v>
      </c>
    </row>
    <row r="36" spans="1:4">
      <c t="s" r="A36" s="4">
        <v>651</v>
      </c>
    </row>
    <row r="37" spans="1:4">
      <c t="s" r="A37" s="3">
        <v>641</v>
      </c>
    </row>
    <row r="38" spans="1:4">
      <c t="s" r="A38" s="4">
        <v>642</v>
      </c>
      <c t="n" r="B38" s="6">
        <v>884</v>
      </c>
      <c t="n" r="C38" s="6">
        <v>1014</v>
      </c>
    </row>
    <row r="39" spans="1:4">
      <c t="s" r="A39" s="4">
        <v>652</v>
      </c>
    </row>
    <row r="40" spans="1:4">
      <c t="s" r="A40" s="3">
        <v>641</v>
      </c>
    </row>
    <row r="41" spans="1:4">
      <c t="s" r="A41" s="4">
        <v>642</v>
      </c>
      <c t="n" r="B41" s="6">
        <v>670</v>
      </c>
      <c t="n" r="C41" s="6">
        <v>191</v>
      </c>
    </row>
    <row r="42" spans="1:4">
      <c t="s" r="A42" s="4">
        <v>653</v>
      </c>
    </row>
    <row r="43" spans="1:4">
      <c t="s" r="A43" s="3">
        <v>641</v>
      </c>
    </row>
    <row r="44" spans="1:4">
      <c t="s" r="A44" s="4">
        <v>642</v>
      </c>
      <c t="n" r="B44" s="6">
        <v>12255</v>
      </c>
      <c t="n" r="C44" s="6">
        <v>357</v>
      </c>
    </row>
    <row r="45" spans="1:4">
      <c t="s" r="A45" s="4">
        <v>573</v>
      </c>
    </row>
    <row r="46" spans="1:4">
      <c t="s" r="A46" s="3">
        <v>641</v>
      </c>
    </row>
    <row r="47" spans="1:4">
      <c t="s" r="A47" s="4">
        <v>642</v>
      </c>
      <c t="n" r="B47" s="6">
        <v>623</v>
      </c>
      <c t="n" r="C47" s="6">
        <v>149</v>
      </c>
    </row>
    <row r="48" spans="1:4">
      <c t="s" r="A48" s="4">
        <v>643</v>
      </c>
      <c t="n" r="B48" s="6">
        <v>269085</v>
      </c>
      <c t="n" r="C48" s="6">
        <v>21149</v>
      </c>
    </row>
    <row r="49" spans="1:4">
      <c t="s" r="A49" s="4">
        <v>573</v>
      </c>
      <c t="n" r="B49" s="6">
        <v>269708</v>
      </c>
      <c t="n" r="C49" s="6">
        <v>21298</v>
      </c>
    </row>
    <row r="50" spans="1:4">
      <c t="s" r="A50" s="4">
        <v>654</v>
      </c>
    </row>
    <row r="51" spans="1:4">
      <c t="s" r="A51" s="3">
        <v>641</v>
      </c>
    </row>
    <row r="52" spans="1:4">
      <c t="s" r="A52" s="4">
        <v>642</v>
      </c>
      <c t="n" r="B52" s="6">
        <v>623</v>
      </c>
      <c t="n" r="C52" s="6">
        <v>103</v>
      </c>
    </row>
    <row r="53" spans="1:4">
      <c t="s" r="A53" s="4">
        <v>655</v>
      </c>
    </row>
    <row r="54" spans="1:4">
      <c t="s" r="A54" s="3">
        <v>641</v>
      </c>
    </row>
    <row r="55" spans="1:4">
      <c t="s" r="A55" s="4">
        <v>642</v>
      </c>
      <c t="n" r="B55" s="6">
        <v>0</v>
      </c>
      <c t="n" r="C55" s="6">
        <v>0</v>
      </c>
    </row>
    <row r="56" spans="1:4">
      <c t="s" r="A56" s="4">
        <v>656</v>
      </c>
    </row>
    <row r="57" spans="1:4">
      <c t="s" r="A57" s="3">
        <v>641</v>
      </c>
    </row>
    <row r="58" spans="1:4">
      <c t="s" r="A58" s="4">
        <v>642</v>
      </c>
      <c t="n" r="B58" s="6">
        <v>0</v>
      </c>
      <c t="n" r="C58" s="6">
        <v>46</v>
      </c>
    </row>
    <row r="59" spans="1:4">
      <c t="s" r="A59" s="4">
        <v>574</v>
      </c>
    </row>
    <row r="60" spans="1:4">
      <c t="s" r="A60" s="3">
        <v>641</v>
      </c>
    </row>
    <row r="61" spans="1:4">
      <c t="s" r="A61" s="4">
        <v>642</v>
      </c>
      <c t="n" r="B61" s="6">
        <v>16801</v>
      </c>
      <c t="n" r="C61" s="6">
        <v>13708</v>
      </c>
    </row>
    <row r="62" spans="1:4">
      <c t="s" r="A62" s="4">
        <v>643</v>
      </c>
      <c t="n" r="B62" s="6">
        <v>919956</v>
      </c>
      <c t="n" r="C62" s="6">
        <v>510491</v>
      </c>
    </row>
    <row r="63" spans="1:4">
      <c t="s" r="A63" s="4">
        <v>575</v>
      </c>
      <c t="n" r="B63" s="6">
        <v>936757</v>
      </c>
      <c t="n" r="C63" s="6">
        <v>524199</v>
      </c>
      <c t="n" r="D63" s="6">
        <v>441226</v>
      </c>
    </row>
    <row r="64" spans="1:4">
      <c t="s" r="A64" s="4">
        <v>657</v>
      </c>
    </row>
    <row r="65" spans="1:4">
      <c t="s" r="A65" s="3">
        <v>641</v>
      </c>
    </row>
    <row r="66" spans="1:4">
      <c t="s" r="A66" s="4">
        <v>642</v>
      </c>
      <c t="n" r="B66" s="6">
        <v>10880</v>
      </c>
      <c t="n" r="C66" s="6">
        <v>6145</v>
      </c>
    </row>
    <row r="67" spans="1:4">
      <c t="s" r="A67" s="4">
        <v>658</v>
      </c>
    </row>
    <row r="68" spans="1:4">
      <c t="s" r="A68" s="3">
        <v>641</v>
      </c>
    </row>
    <row r="69" spans="1:4">
      <c t="s" r="A69" s="4">
        <v>642</v>
      </c>
      <c t="n" r="B69" s="6">
        <v>2463</v>
      </c>
      <c t="n" r="C69" s="6">
        <v>3678</v>
      </c>
    </row>
    <row r="70" spans="1:4">
      <c t="s" r="A70" s="4">
        <v>659</v>
      </c>
    </row>
    <row r="71" spans="1:4">
      <c t="s" r="A71" s="3">
        <v>641</v>
      </c>
    </row>
    <row r="72" spans="1:4">
      <c t="s" r="A72" s="4">
        <v>642</v>
      </c>
      <c t="n" r="B72" s="6">
        <v>3458</v>
      </c>
      <c t="n" r="C72" s="6">
        <v>3885</v>
      </c>
    </row>
    <row r="73" spans="1:4">
      <c t="s" r="A73" s="4">
        <v>576</v>
      </c>
    </row>
    <row r="74" spans="1:4">
      <c t="s" r="A74" s="3">
        <v>641</v>
      </c>
    </row>
    <row r="75" spans="1:4">
      <c t="s" r="A75" s="4">
        <v>642</v>
      </c>
      <c t="n" r="B75" s="6">
        <v>500</v>
      </c>
      <c t="n" r="C75" s="6">
        <v>317</v>
      </c>
    </row>
    <row r="76" spans="1:4">
      <c t="s" r="A76" s="4">
        <v>643</v>
      </c>
      <c t="n" r="B76" s="6">
        <v>69330</v>
      </c>
      <c t="n" r="C76" s="6">
        <v>40174</v>
      </c>
    </row>
    <row r="77" spans="1:4">
      <c t="s" r="A77" s="4">
        <v>563</v>
      </c>
      <c t="n" r="B77" s="6">
        <v>69830</v>
      </c>
      <c t="n" r="C77" s="6">
        <v>40491</v>
      </c>
      <c t="n" r="D77" s="8">
        <v>47799</v>
      </c>
    </row>
    <row r="78" spans="1:4">
      <c t="s" r="A78" s="4">
        <v>660</v>
      </c>
    </row>
    <row r="79" spans="1:4">
      <c t="s" r="A79" s="3">
        <v>641</v>
      </c>
    </row>
    <row r="80" spans="1:4">
      <c t="s" r="A80" s="4">
        <v>642</v>
      </c>
      <c t="n" r="B80" s="6">
        <v>463</v>
      </c>
      <c t="n" r="C80" s="6">
        <v>281</v>
      </c>
    </row>
    <row r="81" spans="1:4">
      <c t="s" r="A81" s="4">
        <v>661</v>
      </c>
    </row>
    <row r="82" spans="1:4">
      <c t="s" r="A82" s="3">
        <v>641</v>
      </c>
    </row>
    <row r="83" spans="1:4">
      <c t="s" r="A83" s="4">
        <v>642</v>
      </c>
      <c t="n" r="B83" s="6">
        <v>37</v>
      </c>
      <c t="n" r="C83" s="6">
        <v>26</v>
      </c>
    </row>
    <row r="84" spans="1:4">
      <c t="s" r="A84" s="4">
        <v>662</v>
      </c>
    </row>
    <row r="85" spans="1:4">
      <c t="s" r="A85" s="3">
        <v>641</v>
      </c>
    </row>
    <row r="86" spans="1:4">
      <c t="s" r="A86" s="4">
        <v>642</v>
      </c>
      <c t="n" r="B86" s="8">
        <v>0</v>
      </c>
      <c t="n" r="C86" s="8">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0"/>
    <col customWidth="1" max="7" min="7" width="30"/>
  </cols>
  <sheetData>
    <row r="1" spans="1:7">
      <c t="s" r="A1" s="1">
        <v>130</v>
      </c>
      <c t="s" r="B1" s="2">
        <v>131</v>
      </c>
      <c t="s" r="C1" s="2">
        <v>132</v>
      </c>
      <c t="s" r="D1" s="2">
        <v>133</v>
      </c>
      <c t="s" r="E1" s="2">
        <v>134</v>
      </c>
      <c t="s" r="F1" s="2">
        <v>135</v>
      </c>
      <c t="s" r="G1" s="2">
        <v>136</v>
      </c>
    </row>
    <row r="2" spans="1:7">
      <c t="s" r="A2" s="4">
        <v>137</v>
      </c>
      <c t="n" r="B2" s="8">
        <v>520871</v>
      </c>
      <c t="n" r="C2" s="8">
        <v>396</v>
      </c>
      <c t="n" r="D2" s="8">
        <v>372168</v>
      </c>
      <c t="n" r="E2" s="8">
        <v>164328</v>
      </c>
      <c t="n" r="F2" s="8">
        <v>1895</v>
      </c>
      <c t="n" r="G2" s="8">
        <v>-17916</v>
      </c>
    </row>
    <row r="3" spans="1:7">
      <c t="s" r="A3" s="3">
        <v>138</v>
      </c>
    </row>
    <row r="4" spans="1:7">
      <c t="s" r="A4" s="4">
        <v>115</v>
      </c>
      <c t="n" r="B4" s="6">
        <v>31688</v>
      </c>
      <c t="n" r="E4" s="6">
        <v>31688</v>
      </c>
    </row>
    <row r="5" spans="1:7">
      <c t="s" r="A5" s="4">
        <v>128</v>
      </c>
      <c t="n" r="B5" s="6">
        <v>-2278</v>
      </c>
      <c t="n" r="F5" s="6">
        <v>-2278</v>
      </c>
    </row>
    <row r="6" spans="1:7">
      <c t="s" r="A6" s="4">
        <v>139</v>
      </c>
      <c t="n" r="B6" s="6">
        <v>-12780</v>
      </c>
      <c t="n" r="E6" s="6">
        <v>-12780</v>
      </c>
    </row>
    <row r="7" spans="1:7">
      <c t="s" r="A7" s="4">
        <v>140</v>
      </c>
      <c t="n" r="B7" s="6">
        <v>4515</v>
      </c>
      <c t="n" r="D7" s="6">
        <v>3048</v>
      </c>
      <c t="n" r="G7" s="6">
        <v>1467</v>
      </c>
    </row>
    <row r="8" spans="1:7">
      <c t="s" r="A8" s="4">
        <v>141</v>
      </c>
      <c t="n" r="B8" s="6">
        <v>2648</v>
      </c>
      <c t="n" r="D8" s="6">
        <v>2648</v>
      </c>
    </row>
    <row r="9" spans="1:7">
      <c t="s" r="A9" s="4">
        <v>142</v>
      </c>
      <c t="n" r="B9" s="6">
        <v>1350</v>
      </c>
      <c t="n" r="C9" s="6">
        <v>4</v>
      </c>
      <c t="n" r="D9" s="6">
        <v>1346</v>
      </c>
    </row>
    <row r="10" spans="1:7">
      <c t="s" r="A10" s="4">
        <v>143</v>
      </c>
      <c t="n" r="B10" s="6">
        <v>-1554</v>
      </c>
      <c t="n" r="C10" s="6">
        <v>-1</v>
      </c>
      <c t="n" r="D10" s="6">
        <v>-1553</v>
      </c>
    </row>
    <row r="11" spans="1:7">
      <c t="s" r="A11" s="4">
        <v>144</v>
      </c>
      <c t="n" r="B11" s="6">
        <v>544460</v>
      </c>
      <c t="n" r="C11" s="6">
        <v>399</v>
      </c>
      <c t="n" r="D11" s="6">
        <v>377657</v>
      </c>
      <c t="n" r="E11" s="6">
        <v>183236</v>
      </c>
      <c t="n" r="F11" s="6">
        <v>-383</v>
      </c>
      <c t="n" r="G11" s="6">
        <v>-16449</v>
      </c>
    </row>
    <row r="12" spans="1:7">
      <c t="s" r="A12" s="3">
        <v>138</v>
      </c>
    </row>
    <row r="13" spans="1:7">
      <c t="s" r="A13" s="4">
        <v>115</v>
      </c>
      <c t="n" r="B13" s="6">
        <v>31278</v>
      </c>
      <c t="n" r="E13" s="6">
        <v>31278</v>
      </c>
    </row>
    <row r="14" spans="1:7">
      <c t="s" r="A14" s="4">
        <v>128</v>
      </c>
      <c t="n" r="B14" s="6">
        <v>1313</v>
      </c>
      <c t="n" r="F14" s="6">
        <v>1313</v>
      </c>
    </row>
    <row r="15" spans="1:7">
      <c t="s" r="A15" s="4">
        <v>139</v>
      </c>
      <c t="n" r="B15" s="6">
        <v>-19187</v>
      </c>
      <c t="n" r="E15" s="6">
        <v>-19187</v>
      </c>
    </row>
    <row r="16" spans="1:7">
      <c t="s" r="A16" s="4">
        <v>140</v>
      </c>
      <c t="n" r="B16" s="6">
        <v>5557</v>
      </c>
      <c t="n" r="D16" s="6">
        <v>4091</v>
      </c>
      <c t="n" r="G16" s="6">
        <v>1466</v>
      </c>
    </row>
    <row r="17" spans="1:7">
      <c t="s" r="A17" s="4">
        <v>141</v>
      </c>
      <c t="n" r="B17" s="6">
        <v>3717</v>
      </c>
      <c t="n" r="D17" s="6">
        <v>3717</v>
      </c>
    </row>
    <row r="18" spans="1:7">
      <c t="s" r="A18" s="4">
        <v>142</v>
      </c>
      <c t="n" r="B18" s="6">
        <v>1085</v>
      </c>
      <c t="n" r="C18" s="6">
        <v>1</v>
      </c>
      <c t="n" r="D18" s="6">
        <v>1084</v>
      </c>
    </row>
    <row r="19" spans="1:7">
      <c t="s" r="A19" s="4">
        <v>145</v>
      </c>
      <c t="n" r="B19" s="6">
        <v>568223</v>
      </c>
      <c t="n" r="C19" s="6">
        <v>400</v>
      </c>
      <c t="n" r="D19" s="6">
        <v>386549</v>
      </c>
      <c t="n" r="E19" s="6">
        <v>195327</v>
      </c>
      <c t="n" r="F19" s="6">
        <v>930</v>
      </c>
      <c t="n" r="G19" s="6">
        <v>-14983</v>
      </c>
    </row>
    <row r="20" spans="1:7">
      <c t="s" r="A20" s="3">
        <v>138</v>
      </c>
    </row>
    <row r="21" spans="1:7">
      <c t="s" r="A21" s="4">
        <v>115</v>
      </c>
      <c t="n" r="B21" s="6">
        <v>70916</v>
      </c>
      <c t="n" r="E21" s="6">
        <v>70916</v>
      </c>
    </row>
    <row r="22" spans="1:7">
      <c t="s" r="A22" s="4">
        <v>128</v>
      </c>
      <c t="n" r="B22" s="6">
        <v>-1063</v>
      </c>
      <c t="n" r="F22" s="6">
        <v>-1063</v>
      </c>
    </row>
    <row r="23" spans="1:7">
      <c t="s" r="A23" s="4">
        <v>139</v>
      </c>
      <c t="n" r="B23" s="6">
        <v>-25747</v>
      </c>
      <c t="n" r="E23" s="6">
        <v>-25747</v>
      </c>
    </row>
    <row r="24" spans="1:7">
      <c t="s" r="A24" s="4">
        <v>140</v>
      </c>
      <c t="n" r="B24" s="6">
        <v>5751</v>
      </c>
      <c t="n" r="D24" s="6">
        <v>4284</v>
      </c>
      <c t="n" r="G24" s="6">
        <v>1467</v>
      </c>
    </row>
    <row r="25" spans="1:7">
      <c t="s" r="A25" s="4">
        <v>141</v>
      </c>
      <c t="n" r="B25" s="6">
        <v>5477</v>
      </c>
      <c t="n" r="D25" s="6">
        <v>5477</v>
      </c>
    </row>
    <row r="26" spans="1:7">
      <c t="s" r="A26" s="4">
        <v>142</v>
      </c>
      <c t="n" r="B26" s="6">
        <v>1284</v>
      </c>
      <c t="n" r="C26" s="6">
        <v>1</v>
      </c>
      <c t="n" r="D26" s="6">
        <v>1283</v>
      </c>
    </row>
    <row r="27" spans="1:7">
      <c t="s" r="A27" s="4">
        <v>143</v>
      </c>
      <c t="n" r="B27" s="6">
        <v>-7989</v>
      </c>
      <c t="n" r="C27" s="6">
        <v>-4</v>
      </c>
      <c t="n" r="D27" s="6">
        <v>-7985</v>
      </c>
    </row>
    <row r="28" spans="1:7">
      <c t="s" r="A28" s="4">
        <v>146</v>
      </c>
      <c t="n" r="B28" s="6">
        <v>187224</v>
      </c>
      <c t="n" r="C28" s="6">
        <v>79</v>
      </c>
      <c t="n" r="D28" s="6">
        <v>187145</v>
      </c>
    </row>
    <row r="29" spans="1:7">
      <c t="s" r="A29" s="4">
        <v>147</v>
      </c>
      <c t="n" r="B29" s="8">
        <v>804076</v>
      </c>
      <c t="n" r="C29" s="8">
        <v>476</v>
      </c>
      <c t="n" r="D29" s="8">
        <v>576753</v>
      </c>
      <c t="n" r="E29" s="8">
        <v>240496</v>
      </c>
      <c t="n" r="F29" s="8">
        <v>-133</v>
      </c>
      <c t="n" r="G29" s="8">
        <v>-135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3</v>
      </c>
      <c t="s" r="B1" s="2">
        <v>2</v>
      </c>
      <c t="s" r="C1" s="2">
        <v>30</v>
      </c>
      <c t="s" r="D1" s="2">
        <v>81</v>
      </c>
    </row>
    <row r="2" spans="1:4">
      <c t="s" r="A2" s="3">
        <v>664</v>
      </c>
    </row>
    <row r="3" spans="1:4">
      <c t="s" r="A3" s="4">
        <v>665</v>
      </c>
      <c t="n" r="B3" s="8">
        <v>11954</v>
      </c>
      <c t="n" r="C3" s="8">
        <v>6588</v>
      </c>
      <c t="n" r="D3" s="8">
        <v>7366</v>
      </c>
    </row>
    <row r="4" spans="1:4">
      <c t="s" r="A4" s="4">
        <v>569</v>
      </c>
    </row>
    <row r="5" spans="1:4">
      <c t="s" r="A5" s="3">
        <v>664</v>
      </c>
    </row>
    <row r="6" spans="1:4">
      <c t="s" r="A6" s="4">
        <v>666</v>
      </c>
      <c t="n" r="B6" s="6">
        <v>2177543</v>
      </c>
      <c t="n" r="C6" s="6">
        <v>1265868</v>
      </c>
      <c t="n" r="D6" s="6">
        <v>1091200</v>
      </c>
    </row>
    <row r="7" spans="1:4">
      <c t="s" r="A7" s="4">
        <v>665</v>
      </c>
      <c t="n" r="B7" s="6">
        <v>10612</v>
      </c>
      <c t="n" r="C7" s="6">
        <v>5127</v>
      </c>
      <c t="n" r="D7" s="6">
        <v>4252</v>
      </c>
    </row>
    <row r="8" spans="1:4">
      <c t="s" r="A8" s="4">
        <v>667</v>
      </c>
    </row>
    <row r="9" spans="1:4">
      <c t="s" r="A9" s="3">
        <v>664</v>
      </c>
    </row>
    <row r="10" spans="1:4">
      <c t="s" r="A10" s="4">
        <v>666</v>
      </c>
      <c t="n" r="B10" s="6">
        <v>2135539</v>
      </c>
      <c t="n" r="C10" s="6">
        <v>1231053</v>
      </c>
    </row>
    <row r="11" spans="1:4">
      <c t="s" r="A11" s="4">
        <v>668</v>
      </c>
    </row>
    <row r="12" spans="1:4">
      <c t="s" r="A12" s="3">
        <v>664</v>
      </c>
    </row>
    <row r="13" spans="1:4">
      <c t="s" r="A13" s="4">
        <v>666</v>
      </c>
      <c t="n" r="B13" s="6">
        <v>13633</v>
      </c>
      <c t="n" r="C13" s="6">
        <v>17745</v>
      </c>
    </row>
    <row r="14" spans="1:4">
      <c t="s" r="A14" s="4">
        <v>669</v>
      </c>
    </row>
    <row r="15" spans="1:4">
      <c t="s" r="A15" s="3">
        <v>664</v>
      </c>
    </row>
    <row r="16" spans="1:4">
      <c t="s" r="A16" s="4">
        <v>666</v>
      </c>
      <c t="n" r="B16" s="6">
        <v>27572</v>
      </c>
      <c t="n" r="C16" s="6">
        <v>16242</v>
      </c>
    </row>
    <row r="17" spans="1:4">
      <c t="s" r="A17" s="4">
        <v>670</v>
      </c>
    </row>
    <row r="18" spans="1:4">
      <c t="s" r="A18" s="3">
        <v>664</v>
      </c>
    </row>
    <row r="19" spans="1:4">
      <c t="s" r="A19" s="4">
        <v>666</v>
      </c>
      <c t="n" r="B19" s="6">
        <v>799</v>
      </c>
      <c t="n" r="C19" s="6">
        <v>828</v>
      </c>
    </row>
    <row r="20" spans="1:4">
      <c t="s" r="A20" s="4">
        <v>571</v>
      </c>
    </row>
    <row r="21" spans="1:4">
      <c t="s" r="A21" s="3">
        <v>664</v>
      </c>
    </row>
    <row r="22" spans="1:4">
      <c t="s" r="A22" s="4">
        <v>671</v>
      </c>
      <c t="n" r="B22" s="6">
        <v>1612669</v>
      </c>
      <c t="n" r="C22" s="6">
        <v>781824</v>
      </c>
      <c t="n" r="D22" s="6">
        <v>439430</v>
      </c>
    </row>
    <row r="23" spans="1:4">
      <c t="s" r="A23" s="4">
        <v>665</v>
      </c>
      <c t="n" r="B23" s="6">
        <v>215</v>
      </c>
      <c t="n" r="C23" s="6">
        <v>196</v>
      </c>
      <c t="n" r="D23" s="6">
        <v>197</v>
      </c>
    </row>
    <row r="24" spans="1:4">
      <c t="s" r="A24" s="4">
        <v>672</v>
      </c>
    </row>
    <row r="25" spans="1:4">
      <c t="s" r="A25" s="3">
        <v>664</v>
      </c>
    </row>
    <row r="26" spans="1:4">
      <c t="s" r="A26" s="4">
        <v>671</v>
      </c>
      <c t="n" r="B26" s="6">
        <v>1460725</v>
      </c>
      <c t="n" r="C26" s="6">
        <v>752748</v>
      </c>
    </row>
    <row r="27" spans="1:4">
      <c t="s" r="A27" s="4">
        <v>673</v>
      </c>
    </row>
    <row r="28" spans="1:4">
      <c t="s" r="A28" s="3">
        <v>664</v>
      </c>
    </row>
    <row r="29" spans="1:4">
      <c t="s" r="A29" s="4">
        <v>671</v>
      </c>
      <c t="n" r="B29" s="6">
        <v>92048</v>
      </c>
      <c t="n" r="C29" s="6">
        <v>7280</v>
      </c>
    </row>
    <row r="30" spans="1:4">
      <c t="s" r="A30" s="4">
        <v>674</v>
      </c>
    </row>
    <row r="31" spans="1:4">
      <c t="s" r="A31" s="3">
        <v>664</v>
      </c>
    </row>
    <row r="32" spans="1:4">
      <c t="s" r="A32" s="4">
        <v>671</v>
      </c>
      <c t="n" r="B32" s="6">
        <v>59835</v>
      </c>
      <c t="n" r="C32" s="6">
        <v>21577</v>
      </c>
    </row>
    <row r="33" spans="1:4">
      <c t="s" r="A33" s="4">
        <v>675</v>
      </c>
    </row>
    <row r="34" spans="1:4">
      <c t="s" r="A34" s="3">
        <v>664</v>
      </c>
    </row>
    <row r="35" spans="1:4">
      <c t="s" r="A35" s="4">
        <v>671</v>
      </c>
      <c t="n" r="B35" s="6">
        <v>61</v>
      </c>
      <c t="n" r="C35" s="6">
        <v>219</v>
      </c>
    </row>
    <row r="36" spans="1:4">
      <c t="s" r="A36" s="4">
        <v>573</v>
      </c>
    </row>
    <row r="37" spans="1:4">
      <c t="s" r="A37" s="3">
        <v>664</v>
      </c>
    </row>
    <row r="38" spans="1:4">
      <c t="s" r="A38" s="4">
        <v>676</v>
      </c>
      <c t="n" r="B38" s="6">
        <v>269708</v>
      </c>
      <c t="n" r="C38" s="6">
        <v>21298</v>
      </c>
      <c t="n" r="D38" s="6">
        <v>30247</v>
      </c>
    </row>
    <row r="39" spans="1:4">
      <c t="s" r="A39" s="4">
        <v>665</v>
      </c>
      <c t="n" r="B39" s="6">
        <v>0</v>
      </c>
      <c t="n" r="C39" s="6">
        <v>0</v>
      </c>
      <c t="n" r="D39" s="6">
        <v>1620</v>
      </c>
    </row>
    <row r="40" spans="1:4">
      <c t="s" r="A40" s="4">
        <v>677</v>
      </c>
    </row>
    <row r="41" spans="1:4">
      <c t="s" r="A41" s="3">
        <v>664</v>
      </c>
    </row>
    <row r="42" spans="1:4">
      <c t="s" r="A42" s="4">
        <v>676</v>
      </c>
      <c t="n" r="B42" s="6">
        <v>269582</v>
      </c>
      <c t="n" r="C42" s="6">
        <v>20990</v>
      </c>
    </row>
    <row r="43" spans="1:4">
      <c t="s" r="A43" s="4">
        <v>678</v>
      </c>
    </row>
    <row r="44" spans="1:4">
      <c t="s" r="A44" s="3">
        <v>664</v>
      </c>
    </row>
    <row r="45" spans="1:4">
      <c t="s" r="A45" s="4">
        <v>676</v>
      </c>
      <c t="n" r="B45" s="6">
        <v>0</v>
      </c>
      <c t="n" r="C45" s="6">
        <v>159</v>
      </c>
    </row>
    <row r="46" spans="1:4">
      <c t="s" r="A46" s="4">
        <v>679</v>
      </c>
    </row>
    <row r="47" spans="1:4">
      <c t="s" r="A47" s="3">
        <v>664</v>
      </c>
    </row>
    <row r="48" spans="1:4">
      <c t="s" r="A48" s="4">
        <v>676</v>
      </c>
      <c t="n" r="B48" s="6">
        <v>93</v>
      </c>
      <c t="n" r="C48" s="6">
        <v>103</v>
      </c>
    </row>
    <row r="49" spans="1:4">
      <c t="s" r="A49" s="4">
        <v>680</v>
      </c>
    </row>
    <row r="50" spans="1:4">
      <c t="s" r="A50" s="3">
        <v>664</v>
      </c>
    </row>
    <row r="51" spans="1:4">
      <c t="s" r="A51" s="4">
        <v>676</v>
      </c>
      <c t="n" r="B51" s="6">
        <v>33</v>
      </c>
      <c t="n" r="C51" s="6">
        <v>46</v>
      </c>
    </row>
    <row r="52" spans="1:4">
      <c t="s" r="A52" s="4">
        <v>574</v>
      </c>
    </row>
    <row r="53" spans="1:4">
      <c t="s" r="A53" s="3">
        <v>664</v>
      </c>
    </row>
    <row r="54" spans="1:4">
      <c t="s" r="A54" s="4">
        <v>681</v>
      </c>
      <c t="n" r="B54" s="6">
        <v>936757</v>
      </c>
      <c t="n" r="C54" s="6">
        <v>524199</v>
      </c>
      <c t="n" r="D54" s="6">
        <v>441226</v>
      </c>
    </row>
    <row r="55" spans="1:4">
      <c t="s" r="A55" s="4">
        <v>665</v>
      </c>
      <c t="n" r="B55" s="6">
        <v>850</v>
      </c>
      <c t="n" r="C55" s="6">
        <v>1100</v>
      </c>
      <c t="n" r="D55" s="8">
        <v>1126</v>
      </c>
    </row>
    <row r="56" spans="1:4">
      <c t="s" r="A56" s="4">
        <v>682</v>
      </c>
    </row>
    <row r="57" spans="1:4">
      <c t="s" r="A57" s="3">
        <v>664</v>
      </c>
    </row>
    <row r="58" spans="1:4">
      <c t="s" r="A58" s="4">
        <v>681</v>
      </c>
      <c t="n" r="B58" s="6">
        <v>920519</v>
      </c>
      <c t="n" r="C58" s="6">
        <v>505028</v>
      </c>
    </row>
    <row r="59" spans="1:4">
      <c t="s" r="A59" s="4">
        <v>683</v>
      </c>
    </row>
    <row r="60" spans="1:4">
      <c t="s" r="A60" s="3">
        <v>664</v>
      </c>
    </row>
    <row r="61" spans="1:4">
      <c t="s" r="A61" s="4">
        <v>681</v>
      </c>
      <c t="n" r="B61" s="6">
        <v>3327</v>
      </c>
      <c t="n" r="C61" s="6">
        <v>4230</v>
      </c>
    </row>
    <row r="62" spans="1:4">
      <c t="s" r="A62" s="4">
        <v>684</v>
      </c>
    </row>
    <row r="63" spans="1:4">
      <c t="s" r="A63" s="3">
        <v>664</v>
      </c>
    </row>
    <row r="64" spans="1:4">
      <c t="s" r="A64" s="4">
        <v>681</v>
      </c>
      <c t="n" r="B64" s="6">
        <v>9606</v>
      </c>
      <c t="n" r="C64" s="6">
        <v>10467</v>
      </c>
    </row>
    <row r="65" spans="1:4">
      <c t="s" r="A65" s="4">
        <v>685</v>
      </c>
    </row>
    <row r="66" spans="1:4">
      <c t="s" r="A66" s="3">
        <v>664</v>
      </c>
    </row>
    <row r="67" spans="1:4">
      <c t="s" r="A67" s="4">
        <v>681</v>
      </c>
      <c t="n" r="B67" s="8">
        <v>3305</v>
      </c>
      <c t="n" r="C67" s="8">
        <v>44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6</v>
      </c>
      <c t="s" r="B1" s="2">
        <v>2</v>
      </c>
      <c t="s" r="C1" s="2">
        <v>30</v>
      </c>
      <c t="s" r="D1" s="2">
        <v>81</v>
      </c>
    </row>
    <row r="2" spans="1:4">
      <c t="s" r="A2" s="3">
        <v>664</v>
      </c>
    </row>
    <row r="3" spans="1:4">
      <c t="s" r="A3" s="4">
        <v>599</v>
      </c>
      <c t="n" r="B3" s="8">
        <v>38216</v>
      </c>
      <c t="n" r="C3" s="8">
        <v>23507</v>
      </c>
    </row>
    <row r="4" spans="1:4">
      <c t="s" r="A4" s="4">
        <v>131</v>
      </c>
      <c t="n" r="B4" s="6">
        <v>69830</v>
      </c>
      <c t="n" r="C4" s="6">
        <v>40491</v>
      </c>
    </row>
    <row r="5" spans="1:4">
      <c t="s" r="A5" s="4">
        <v>576</v>
      </c>
    </row>
    <row r="6" spans="1:4">
      <c t="s" r="A6" s="3">
        <v>664</v>
      </c>
    </row>
    <row r="7" spans="1:4">
      <c t="s" r="A7" s="4">
        <v>599</v>
      </c>
      <c t="n" r="B7" s="6">
        <v>107</v>
      </c>
      <c t="n" r="C7" s="6">
        <v>286</v>
      </c>
    </row>
    <row r="8" spans="1:4">
      <c t="s" r="A8" s="4">
        <v>131</v>
      </c>
      <c t="n" r="B8" s="6">
        <v>69830</v>
      </c>
      <c t="n" r="C8" s="6">
        <v>40491</v>
      </c>
      <c t="n" r="D8" s="8">
        <v>47799</v>
      </c>
    </row>
    <row r="9" spans="1:4">
      <c t="s" r="A9" s="4">
        <v>687</v>
      </c>
    </row>
    <row r="10" spans="1:4">
      <c t="s" r="A10" s="3">
        <v>664</v>
      </c>
    </row>
    <row r="11" spans="1:4">
      <c t="s" r="A11" s="4">
        <v>688</v>
      </c>
      <c t="n" r="B11" s="8">
        <v>69723</v>
      </c>
      <c t="n" r="C11" s="8">
        <v>402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89</v>
      </c>
      <c t="s" r="B1" s="2">
        <v>1</v>
      </c>
    </row>
    <row r="2" spans="1:3">
      <c t="s" r="B2" s="2">
        <v>2</v>
      </c>
      <c t="s" r="C2" s="2">
        <v>30</v>
      </c>
    </row>
    <row r="3" spans="1:3">
      <c t="s" r="A3" s="3">
        <v>690</v>
      </c>
    </row>
    <row r="4" spans="1:3">
      <c t="s" r="A4" s="4">
        <v>37</v>
      </c>
      <c t="n" r="B4" s="8">
        <v>22535000</v>
      </c>
    </row>
    <row r="5" spans="1:3">
      <c t="s" r="A5" s="4">
        <v>691</v>
      </c>
      <c t="n" r="B5" s="6">
        <v>21851000</v>
      </c>
    </row>
    <row r="6" spans="1:3">
      <c t="s" r="A6" s="4">
        <v>692</v>
      </c>
      <c t="n" r="B6" s="6">
        <v>564000</v>
      </c>
    </row>
    <row r="7" spans="1:3">
      <c t="s" r="A7" s="4">
        <v>693</v>
      </c>
    </row>
    <row r="8" spans="1:3">
      <c t="s" r="A8" s="3">
        <v>690</v>
      </c>
    </row>
    <row r="9" spans="1:3">
      <c t="s" r="A9" s="4">
        <v>694</v>
      </c>
      <c t="n" r="B9" s="6">
        <v>0</v>
      </c>
      <c t="n" r="C9" s="8">
        <v>0</v>
      </c>
    </row>
    <row r="10" spans="1:3">
      <c t="s" r="A10" s="4">
        <v>695</v>
      </c>
    </row>
    <row r="11" spans="1:3">
      <c t="s" r="A11" s="3">
        <v>690</v>
      </c>
    </row>
    <row r="12" spans="1:3">
      <c t="s" r="A12" s="4">
        <v>696</v>
      </c>
      <c t="n" r="B12" s="6">
        <v>8000</v>
      </c>
    </row>
    <row r="13" spans="1:3">
      <c t="s" r="A13" s="4">
        <v>697</v>
      </c>
    </row>
    <row r="14" spans="1:3">
      <c t="s" r="A14" s="3">
        <v>690</v>
      </c>
    </row>
    <row r="15" spans="1:3">
      <c t="s" r="A15" s="4">
        <v>696</v>
      </c>
      <c t="n" r="B15" s="8">
        <v>-19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30</v>
      </c>
    </row>
    <row r="2" spans="1:3">
      <c t="s" r="A2" s="3">
        <v>699</v>
      </c>
    </row>
    <row r="3" spans="1:3">
      <c t="s" r="A3" s="4">
        <v>700</v>
      </c>
      <c t="n" r="B3" s="8">
        <v>311708</v>
      </c>
      <c t="n" r="C3" s="8">
        <v>199699</v>
      </c>
    </row>
    <row r="4" spans="1:3">
      <c t="s" r="A4" s="4">
        <v>37</v>
      </c>
      <c t="n" r="B4" s="6">
        <v>22535</v>
      </c>
      <c t="n" r="C4" s="6">
        <v>0</v>
      </c>
    </row>
    <row r="5" spans="1:3">
      <c t="s" r="A5" s="4">
        <v>701</v>
      </c>
    </row>
    <row r="6" spans="1:3">
      <c t="s" r="A6" s="3">
        <v>699</v>
      </c>
    </row>
    <row r="7" spans="1:3">
      <c t="s" r="A7" s="4">
        <v>503</v>
      </c>
      <c t="n" r="B7" s="6">
        <v>421</v>
      </c>
    </row>
    <row r="8" spans="1:3">
      <c t="s" r="A8" s="4">
        <v>702</v>
      </c>
      <c t="n" r="B8" s="6">
        <v>0</v>
      </c>
    </row>
    <row r="9" spans="1:3">
      <c t="s" r="A9" s="4">
        <v>703</v>
      </c>
    </row>
    <row r="10" spans="1:3">
      <c t="s" r="A10" s="3">
        <v>699</v>
      </c>
    </row>
    <row r="11" spans="1:3">
      <c t="s" r="A11" s="4">
        <v>503</v>
      </c>
      <c t="n" r="B11" s="6">
        <v>15</v>
      </c>
    </row>
    <row r="12" spans="1:3">
      <c t="s" r="A12" s="4">
        <v>702</v>
      </c>
      <c t="n" r="B12" s="6">
        <v>-29</v>
      </c>
    </row>
    <row r="13" spans="1:3">
      <c t="s" r="A13" s="4">
        <v>704</v>
      </c>
    </row>
    <row r="14" spans="1:3">
      <c t="s" r="A14" s="3">
        <v>699</v>
      </c>
    </row>
    <row r="15" spans="1:3">
      <c t="s" r="A15" s="4">
        <v>503</v>
      </c>
      <c t="n" r="B15" s="6">
        <v>260</v>
      </c>
      <c t="n" r="C15" s="6">
        <v>64</v>
      </c>
    </row>
    <row r="16" spans="1:3">
      <c t="s" r="A16" s="4">
        <v>705</v>
      </c>
    </row>
    <row r="17" spans="1:3">
      <c t="s" r="A17" s="3">
        <v>699</v>
      </c>
    </row>
    <row r="18" spans="1:3">
      <c t="s" r="A18" s="4">
        <v>702</v>
      </c>
      <c t="n" r="B18" s="6">
        <v>260</v>
      </c>
      <c t="n" r="C18" s="6">
        <v>64</v>
      </c>
    </row>
    <row r="19" spans="1:3">
      <c t="s" r="A19" s="4">
        <v>504</v>
      </c>
    </row>
    <row r="20" spans="1:3">
      <c t="s" r="A20" s="3">
        <v>699</v>
      </c>
    </row>
    <row r="21" spans="1:3">
      <c t="s" r="A21" s="4">
        <v>700</v>
      </c>
      <c t="n" r="B21" s="6">
        <v>223848</v>
      </c>
      <c t="n" r="C21" s="6">
        <v>145518</v>
      </c>
    </row>
    <row r="22" spans="1:3">
      <c t="s" r="A22" s="4">
        <v>505</v>
      </c>
    </row>
    <row r="23" spans="1:3">
      <c t="s" r="A23" s="3">
        <v>699</v>
      </c>
    </row>
    <row r="24" spans="1:3">
      <c t="s" r="A24" s="4">
        <v>700</v>
      </c>
      <c t="n" r="B24" s="6">
        <v>9417</v>
      </c>
    </row>
    <row r="25" spans="1:3">
      <c t="s" r="A25" s="4">
        <v>506</v>
      </c>
    </row>
    <row r="26" spans="1:3">
      <c t="s" r="A26" s="3">
        <v>699</v>
      </c>
    </row>
    <row r="27" spans="1:3">
      <c t="s" r="A27" s="4">
        <v>700</v>
      </c>
      <c t="n" r="B27" s="6">
        <v>22314</v>
      </c>
      <c t="n" r="C27" s="6">
        <v>50554</v>
      </c>
    </row>
    <row r="28" spans="1:3">
      <c t="s" r="A28" s="4">
        <v>706</v>
      </c>
    </row>
    <row r="29" spans="1:3">
      <c t="s" r="A29" s="3">
        <v>699</v>
      </c>
    </row>
    <row r="30" spans="1:3">
      <c t="s" r="A30" s="4">
        <v>700</v>
      </c>
      <c t="n" r="B30" s="6">
        <v>15054</v>
      </c>
      <c t="n" r="C30" s="6">
        <v>3627</v>
      </c>
    </row>
    <row r="31" spans="1:3">
      <c t="s" r="A31" s="4">
        <v>508</v>
      </c>
    </row>
    <row r="32" spans="1:3">
      <c t="s" r="A32" s="3">
        <v>699</v>
      </c>
    </row>
    <row r="33" spans="1:3">
      <c t="s" r="A33" s="4">
        <v>700</v>
      </c>
      <c t="n" r="B33" s="6">
        <v>41075</v>
      </c>
    </row>
    <row r="34" spans="1:3">
      <c t="s" r="A34" s="4">
        <v>707</v>
      </c>
    </row>
    <row r="35" spans="1:3">
      <c t="s" r="A35" s="3">
        <v>699</v>
      </c>
    </row>
    <row r="36" spans="1:3">
      <c t="s" r="A36" s="4">
        <v>700</v>
      </c>
      <c t="n" r="B36" s="6">
        <v>311708</v>
      </c>
      <c t="n" r="C36" s="6">
        <v>199699</v>
      </c>
    </row>
    <row r="37" spans="1:3">
      <c t="s" r="A37" s="4">
        <v>37</v>
      </c>
      <c t="n" r="B37" s="6">
        <v>22535</v>
      </c>
    </row>
    <row r="38" spans="1:3">
      <c t="s" r="A38" s="4">
        <v>708</v>
      </c>
    </row>
    <row r="39" spans="1:3">
      <c t="s" r="A39" s="3">
        <v>699</v>
      </c>
    </row>
    <row r="40" spans="1:3">
      <c t="s" r="A40" s="4">
        <v>503</v>
      </c>
      <c t="n" r="B40" s="6">
        <v>421</v>
      </c>
    </row>
    <row r="41" spans="1:3">
      <c t="s" r="A41" s="4">
        <v>702</v>
      </c>
      <c t="n" r="B41" s="6">
        <v>0</v>
      </c>
    </row>
    <row r="42" spans="1:3">
      <c t="s" r="A42" s="4">
        <v>709</v>
      </c>
    </row>
    <row r="43" spans="1:3">
      <c t="s" r="A43" s="3">
        <v>699</v>
      </c>
    </row>
    <row r="44" spans="1:3">
      <c t="s" r="A44" s="4">
        <v>503</v>
      </c>
      <c t="n" r="B44" s="6">
        <v>15</v>
      </c>
    </row>
    <row r="45" spans="1:3">
      <c t="s" r="A45" s="4">
        <v>702</v>
      </c>
      <c t="n" r="B45" s="6">
        <v>29</v>
      </c>
    </row>
    <row r="46" spans="1:3">
      <c t="s" r="A46" s="4">
        <v>710</v>
      </c>
    </row>
    <row r="47" spans="1:3">
      <c t="s" r="A47" s="3">
        <v>699</v>
      </c>
    </row>
    <row r="48" spans="1:3">
      <c t="s" r="A48" s="4">
        <v>503</v>
      </c>
      <c t="n" r="B48" s="6">
        <v>260</v>
      </c>
      <c t="n" r="C48" s="6">
        <v>64</v>
      </c>
    </row>
    <row r="49" spans="1:3">
      <c t="s" r="A49" s="4">
        <v>711</v>
      </c>
    </row>
    <row r="50" spans="1:3">
      <c t="s" r="A50" s="3">
        <v>699</v>
      </c>
    </row>
    <row r="51" spans="1:3">
      <c t="s" r="A51" s="4">
        <v>702</v>
      </c>
      <c t="n" r="B51" s="6">
        <v>260</v>
      </c>
      <c t="n" r="C51" s="6">
        <v>64</v>
      </c>
    </row>
    <row r="52" spans="1:3">
      <c t="s" r="A52" s="4">
        <v>712</v>
      </c>
    </row>
    <row r="53" spans="1:3">
      <c t="s" r="A53" s="3">
        <v>699</v>
      </c>
    </row>
    <row r="54" spans="1:3">
      <c t="s" r="A54" s="4">
        <v>700</v>
      </c>
      <c t="n" r="B54" s="6">
        <v>223848</v>
      </c>
      <c t="n" r="C54" s="6">
        <v>145518</v>
      </c>
    </row>
    <row r="55" spans="1:3">
      <c t="s" r="A55" s="4">
        <v>713</v>
      </c>
    </row>
    <row r="56" spans="1:3">
      <c t="s" r="A56" s="3">
        <v>699</v>
      </c>
    </row>
    <row r="57" spans="1:3">
      <c t="s" r="A57" s="4">
        <v>700</v>
      </c>
      <c t="n" r="B57" s="6">
        <v>9417</v>
      </c>
    </row>
    <row r="58" spans="1:3">
      <c t="s" r="A58" s="4">
        <v>714</v>
      </c>
    </row>
    <row r="59" spans="1:3">
      <c t="s" r="A59" s="3">
        <v>699</v>
      </c>
    </row>
    <row r="60" spans="1:3">
      <c t="s" r="A60" s="4">
        <v>700</v>
      </c>
      <c t="n" r="B60" s="6">
        <v>22314</v>
      </c>
      <c t="n" r="C60" s="6">
        <v>50554</v>
      </c>
    </row>
    <row r="61" spans="1:3">
      <c t="s" r="A61" s="4">
        <v>715</v>
      </c>
    </row>
    <row r="62" spans="1:3">
      <c t="s" r="A62" s="3">
        <v>699</v>
      </c>
    </row>
    <row r="63" spans="1:3">
      <c t="s" r="A63" s="4">
        <v>700</v>
      </c>
      <c t="n" r="B63" s="6">
        <v>15054</v>
      </c>
      <c t="n" r="C63" s="8">
        <v>3627</v>
      </c>
    </row>
    <row r="64" spans="1:3">
      <c t="s" r="A64" s="4">
        <v>716</v>
      </c>
    </row>
    <row r="65" spans="1:3">
      <c t="s" r="A65" s="3">
        <v>699</v>
      </c>
    </row>
    <row r="66" spans="1:3">
      <c t="s" r="A66" s="4">
        <v>700</v>
      </c>
      <c t="n" r="B66" s="8">
        <v>410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2</v>
      </c>
      <c t="s" r="C1" s="2">
        <v>30</v>
      </c>
    </row>
    <row r="2" spans="1:3">
      <c t="s" r="A2" s="3">
        <v>699</v>
      </c>
    </row>
    <row r="3" spans="1:3">
      <c t="s" r="A3" s="4">
        <v>718</v>
      </c>
      <c t="n" r="B3" s="8">
        <v>2230</v>
      </c>
      <c t="n" r="C3" s="8">
        <v>5323</v>
      </c>
    </row>
    <row r="4" spans="1:3">
      <c t="s" r="A4" s="4">
        <v>719</v>
      </c>
    </row>
    <row r="5" spans="1:3">
      <c t="s" r="A5" s="3">
        <v>699</v>
      </c>
    </row>
    <row r="6" spans="1:3">
      <c t="s" r="A6" s="4">
        <v>720</v>
      </c>
      <c t="n" r="B6" s="6">
        <v>4310</v>
      </c>
    </row>
    <row r="7" spans="1:3">
      <c t="s" r="A7" s="4">
        <v>569</v>
      </c>
    </row>
    <row r="8" spans="1:3">
      <c t="s" r="A8" s="3">
        <v>699</v>
      </c>
    </row>
    <row r="9" spans="1:3">
      <c t="s" r="A9" s="4">
        <v>720</v>
      </c>
      <c t="n" r="B9" s="6">
        <v>4784</v>
      </c>
      <c t="n" r="C9" s="8">
        <v>551</v>
      </c>
    </row>
    <row r="10" spans="1:3">
      <c t="s" r="A10" s="4">
        <v>721</v>
      </c>
    </row>
    <row r="11" spans="1:3">
      <c t="s" r="A11" s="3">
        <v>699</v>
      </c>
    </row>
    <row r="12" spans="1:3">
      <c t="s" r="A12" s="4">
        <v>720</v>
      </c>
      <c t="n" r="B12" s="6">
        <v>1802</v>
      </c>
    </row>
    <row r="13" spans="1:3">
      <c t="s" r="A13" s="4">
        <v>574</v>
      </c>
    </row>
    <row r="14" spans="1:3">
      <c t="s" r="A14" s="3">
        <v>699</v>
      </c>
    </row>
    <row r="15" spans="1:3">
      <c t="s" r="A15" s="4">
        <v>720</v>
      </c>
      <c t="n" r="B15" s="8">
        <v>1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2</v>
      </c>
      <c t="s" r="B1" s="2">
        <v>2</v>
      </c>
      <c t="s" r="C1" s="2">
        <v>30</v>
      </c>
      <c t="s" r="D1" s="2">
        <v>81</v>
      </c>
      <c t="s" r="E1" s="2">
        <v>561</v>
      </c>
    </row>
    <row r="2" spans="1:5">
      <c t="s" r="A2" s="3">
        <v>723</v>
      </c>
    </row>
    <row r="3" spans="1:5">
      <c t="s" r="A3" s="4">
        <v>724</v>
      </c>
      <c t="n" r="B3" s="8">
        <v>615639</v>
      </c>
      <c t="n" r="C3" s="8">
        <v>132021</v>
      </c>
      <c t="n" r="D3" s="8">
        <v>87974</v>
      </c>
      <c t="n" r="E3" s="8">
        <v>68696</v>
      </c>
    </row>
    <row r="4" spans="1:5">
      <c t="s" r="A4" s="4">
        <v>725</v>
      </c>
      <c t="n" r="B4" s="6">
        <v>240433</v>
      </c>
      <c t="n" r="C4" s="6">
        <v>241920</v>
      </c>
    </row>
    <row r="5" spans="1:5">
      <c t="s" r="A5" s="4">
        <v>725</v>
      </c>
      <c t="n" r="B5" s="6">
        <v>247202</v>
      </c>
      <c t="n" r="C5" s="6">
        <v>251112</v>
      </c>
    </row>
    <row r="6" spans="1:5">
      <c t="s" r="A6" s="4">
        <v>726</v>
      </c>
      <c t="n" r="B6" s="6">
        <v>5017554</v>
      </c>
      <c t="n" r="C6" s="6">
        <v>2605204</v>
      </c>
    </row>
    <row r="7" spans="1:5">
      <c t="s" r="A7" s="4">
        <v>39</v>
      </c>
      <c t="n" r="B7" s="6">
        <v>1043719</v>
      </c>
      <c t="n" r="C7" s="6">
        <v>786416</v>
      </c>
    </row>
    <row r="8" spans="1:5">
      <c t="s" r="A8" s="4">
        <v>41</v>
      </c>
      <c t="n" r="B8" s="6">
        <v>63075</v>
      </c>
      <c t="n" r="C8" s="6">
        <v>44084</v>
      </c>
    </row>
    <row r="9" spans="1:5">
      <c t="s" r="A9" s="4">
        <v>727</v>
      </c>
      <c t="n" r="B9" s="6">
        <v>17109</v>
      </c>
      <c t="n" r="C9" s="6">
        <v>10347</v>
      </c>
    </row>
    <row r="10" spans="1:5">
      <c t="s" r="A10" s="4">
        <v>47</v>
      </c>
      <c t="n" r="B10" s="6">
        <v>5226711</v>
      </c>
      <c t="n" r="C10" s="6">
        <v>2657809</v>
      </c>
    </row>
    <row r="11" spans="1:5">
      <c t="s" r="A11" s="4">
        <v>53</v>
      </c>
      <c t="n" r="B11" s="6">
        <v>1439904</v>
      </c>
      <c t="n" r="C11" s="6">
        <v>862907</v>
      </c>
    </row>
    <row r="12" spans="1:5">
      <c t="s" r="A12" s="4">
        <v>54</v>
      </c>
      <c t="n" r="B12" s="6">
        <v>83269</v>
      </c>
      <c t="n" r="C12" s="6">
        <v>25000</v>
      </c>
    </row>
    <row r="13" spans="1:5">
      <c t="s" r="A13" s="4">
        <v>55</v>
      </c>
      <c t="n" r="B13" s="6">
        <v>84992</v>
      </c>
      <c t="n" r="C13" s="6">
        <v>0</v>
      </c>
    </row>
    <row r="14" spans="1:5">
      <c t="s" r="A14" s="4">
        <v>728</v>
      </c>
      <c t="n" r="B14" s="6">
        <v>1653</v>
      </c>
      <c t="n" r="C14" s="6">
        <v>899</v>
      </c>
    </row>
    <row r="15" spans="1:5">
      <c t="s" r="A15" s="4">
        <v>729</v>
      </c>
    </row>
    <row r="16" spans="1:5">
      <c t="s" r="A16" s="3">
        <v>723</v>
      </c>
    </row>
    <row r="17" spans="1:5">
      <c t="s" r="A17" s="4">
        <v>724</v>
      </c>
      <c t="n" r="B17" s="6">
        <v>615639</v>
      </c>
      <c t="n" r="C17" s="6">
        <v>132021</v>
      </c>
    </row>
    <row r="18" spans="1:5">
      <c t="s" r="A18" s="4">
        <v>727</v>
      </c>
      <c t="n" r="B18" s="6">
        <v>17109</v>
      </c>
      <c t="n" r="C18" s="6">
        <v>10347</v>
      </c>
    </row>
    <row r="19" spans="1:5">
      <c t="s" r="A19" s="4">
        <v>728</v>
      </c>
      <c t="n" r="B19" s="6">
        <v>1653</v>
      </c>
      <c t="n" r="C19" s="6">
        <v>899</v>
      </c>
    </row>
    <row r="20" spans="1:5">
      <c t="s" r="A20" s="4">
        <v>730</v>
      </c>
    </row>
    <row r="21" spans="1:5">
      <c t="s" r="A21" s="3">
        <v>723</v>
      </c>
    </row>
    <row r="22" spans="1:5">
      <c t="s" r="A22" s="4">
        <v>725</v>
      </c>
      <c t="n" r="B22" s="6">
        <v>247202</v>
      </c>
      <c t="n" r="C22" s="6">
        <v>251112</v>
      </c>
    </row>
    <row r="23" spans="1:5">
      <c t="s" r="A23" s="4">
        <v>41</v>
      </c>
      <c t="n" r="B23" s="6">
        <v>63075</v>
      </c>
      <c t="n" r="C23" s="6">
        <v>44084</v>
      </c>
    </row>
    <row r="24" spans="1:5">
      <c t="s" r="A24" s="4">
        <v>731</v>
      </c>
    </row>
    <row r="25" spans="1:5">
      <c t="s" r="A25" s="3">
        <v>723</v>
      </c>
    </row>
    <row r="26" spans="1:5">
      <c t="s" r="A26" s="4">
        <v>726</v>
      </c>
      <c t="n" r="B26" s="6">
        <v>5083093</v>
      </c>
      <c t="n" r="C26" s="6">
        <v>2629098</v>
      </c>
    </row>
    <row r="27" spans="1:5">
      <c t="s" r="A27" s="4">
        <v>39</v>
      </c>
      <c t="n" r="B27" s="6">
        <v>1042434</v>
      </c>
      <c t="n" r="C27" s="6">
        <v>786714</v>
      </c>
    </row>
    <row r="28" spans="1:5">
      <c t="s" r="A28" s="4">
        <v>47</v>
      </c>
      <c t="n" r="B28" s="6">
        <v>4920648</v>
      </c>
      <c t="n" r="C28" s="6">
        <v>2517446</v>
      </c>
    </row>
    <row r="29" spans="1:5">
      <c t="s" r="A29" s="4">
        <v>53</v>
      </c>
      <c t="n" r="B29" s="6">
        <v>1433125</v>
      </c>
      <c t="n" r="C29" s="6">
        <v>870022</v>
      </c>
    </row>
    <row r="30" spans="1:5">
      <c t="s" r="A30" s="4">
        <v>54</v>
      </c>
      <c t="n" r="B30" s="6">
        <v>81956</v>
      </c>
      <c t="n" r="C30" s="8">
        <v>26780</v>
      </c>
    </row>
    <row r="31" spans="1:5">
      <c t="s" r="A31" s="4">
        <v>55</v>
      </c>
      <c t="n" r="B31" s="8">
        <v>857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732</v>
      </c>
      <c t="s" r="B1" s="2">
        <v>733</v>
      </c>
    </row>
    <row r="2" spans="1:2">
      <c t="s" r="A2" s="4">
        <v>695</v>
      </c>
    </row>
    <row r="3" spans="1:2">
      <c t="s" r="A3" s="3">
        <v>734</v>
      </c>
    </row>
    <row r="4" spans="1:2">
      <c t="s" r="A4" s="4">
        <v>735</v>
      </c>
      <c t="n" r="B4" s="8">
        <v>12518</v>
      </c>
    </row>
    <row r="5" spans="1:2">
      <c t="s" r="A5" s="4">
        <v>736</v>
      </c>
      <c t="n" r="B5" s="6">
        <v>421</v>
      </c>
    </row>
    <row r="6" spans="1:2">
      <c t="s" r="A6" s="4">
        <v>737</v>
      </c>
      <c t="n" r="B6" s="6">
        <v>0</v>
      </c>
    </row>
    <row r="7" spans="1:2">
      <c t="s" r="A7" s="4">
        <v>738</v>
      </c>
      <c t="n" r="B7" s="6">
        <v>0</v>
      </c>
    </row>
    <row r="8" spans="1:2">
      <c t="s" r="A8" s="4">
        <v>697</v>
      </c>
    </row>
    <row r="9" spans="1:2">
      <c t="s" r="A9" s="3">
        <v>734</v>
      </c>
    </row>
    <row r="10" spans="1:2">
      <c t="s" r="A10" s="4">
        <v>735</v>
      </c>
      <c t="n" r="B10" s="6">
        <v>11874</v>
      </c>
    </row>
    <row r="11" spans="1:2">
      <c t="s" r="A11" s="4">
        <v>736</v>
      </c>
      <c t="n" r="B11" s="6">
        <v>15</v>
      </c>
    </row>
    <row r="12" spans="1:2">
      <c t="s" r="A12" s="4">
        <v>737</v>
      </c>
      <c t="n" r="B12" s="6">
        <v>8500</v>
      </c>
    </row>
    <row r="13" spans="1:2">
      <c t="s" r="A13" s="4">
        <v>738</v>
      </c>
      <c t="n" r="B13" s="8">
        <v>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30</v>
      </c>
    </row>
    <row r="2" spans="1:3">
      <c t="s" r="A2" s="3">
        <v>740</v>
      </c>
    </row>
    <row r="3" spans="1:3">
      <c t="s" r="A3" s="4">
        <v>741</v>
      </c>
      <c t="n" r="B3" s="8">
        <v>300</v>
      </c>
      <c t="n" r="C3" s="8">
        <v>150</v>
      </c>
    </row>
    <row r="4" spans="1:3">
      <c t="s" r="A4" s="4">
        <v>742</v>
      </c>
    </row>
    <row r="5" spans="1:3">
      <c t="s" r="A5" s="3">
        <v>740</v>
      </c>
    </row>
    <row r="6" spans="1:3">
      <c t="s" r="A6" s="4">
        <v>743</v>
      </c>
      <c t="n" r="B6" s="6">
        <v>24796</v>
      </c>
      <c t="n" r="C6" s="6">
        <v>6199</v>
      </c>
    </row>
    <row r="7" spans="1:3">
      <c t="s" r="A7" s="4">
        <v>744</v>
      </c>
      <c t="n" r="B7" s="8">
        <v>260</v>
      </c>
      <c t="n" r="C7" s="8">
        <v>64</v>
      </c>
    </row>
    <row r="8" spans="1:3">
      <c t="s" r="A8" s="4">
        <v>745</v>
      </c>
      <c t="s" r="B8" s="4">
        <v>746</v>
      </c>
      <c t="s" r="C8" s="4">
        <v>747</v>
      </c>
    </row>
    <row r="9" spans="1:3">
      <c t="s" r="A9" s="4">
        <v>748</v>
      </c>
      <c t="s" r="B9" s="4">
        <v>749</v>
      </c>
      <c t="s" r="C9" s="4">
        <v>750</v>
      </c>
    </row>
    <row r="10" spans="1:3">
      <c t="s" r="A10" s="4">
        <v>751</v>
      </c>
    </row>
    <row r="11" spans="1:3">
      <c t="s" r="A11" s="3">
        <v>740</v>
      </c>
    </row>
    <row r="12" spans="1:3">
      <c t="s" r="A12" s="4">
        <v>745</v>
      </c>
      <c t="s" r="B12" s="4">
        <v>749</v>
      </c>
      <c t="s" r="C12" s="4">
        <v>750</v>
      </c>
    </row>
    <row r="13" spans="1:3">
      <c t="s" r="A13" s="4">
        <v>748</v>
      </c>
      <c t="s" r="B13" s="4">
        <v>746</v>
      </c>
      <c t="s" r="C13" s="4">
        <v>747</v>
      </c>
    </row>
    <row r="14" spans="1:3">
      <c t="s" r="A14" s="4">
        <v>743</v>
      </c>
      <c t="n" r="B14" s="8">
        <v>-24796</v>
      </c>
      <c t="n" r="C14" s="8">
        <v>-6199</v>
      </c>
    </row>
    <row r="15" spans="1:3">
      <c t="s" r="A15" s="4">
        <v>744</v>
      </c>
      <c t="n" r="B15" s="8">
        <v>-260</v>
      </c>
      <c t="n" r="C15" s="8">
        <v>-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752</v>
      </c>
      <c t="s" r="B1" s="2">
        <v>2</v>
      </c>
      <c t="s" r="C1" s="2">
        <v>30</v>
      </c>
    </row>
    <row r="2" spans="1:3">
      <c t="s" r="A2" s="3">
        <v>443</v>
      </c>
    </row>
    <row r="3" spans="1:3">
      <c t="s" r="A3" s="4">
        <v>753</v>
      </c>
      <c t="n" r="B3" s="8">
        <v>112757</v>
      </c>
      <c t="n" r="C3" s="8">
        <v>86246</v>
      </c>
    </row>
    <row r="4" spans="1:3">
      <c t="s" r="A4" s="4">
        <v>754</v>
      </c>
      <c t="n" r="B4" s="6">
        <v>-35120</v>
      </c>
      <c t="n" r="C4" s="6">
        <v>-37503</v>
      </c>
    </row>
    <row r="5" spans="1:3">
      <c t="s" r="A5" s="4">
        <v>131</v>
      </c>
      <c t="n" r="B5" s="6">
        <v>77637</v>
      </c>
      <c t="n" r="C5" s="6">
        <v>48743</v>
      </c>
    </row>
    <row r="6" spans="1:3">
      <c t="s" r="A6" s="4">
        <v>755</v>
      </c>
    </row>
    <row r="7" spans="1:3">
      <c t="s" r="A7" s="3">
        <v>443</v>
      </c>
    </row>
    <row r="8" spans="1:3">
      <c t="s" r="A8" s="4">
        <v>756</v>
      </c>
      <c t="n" r="B8" s="6">
        <v>25546</v>
      </c>
      <c t="n" r="C8" s="6">
        <v>17076</v>
      </c>
    </row>
    <row r="9" spans="1:3">
      <c t="s" r="A9" s="4">
        <v>757</v>
      </c>
    </row>
    <row r="10" spans="1:3">
      <c t="s" r="A10" s="3">
        <v>443</v>
      </c>
    </row>
    <row r="11" spans="1:3">
      <c t="s" r="A11" s="4">
        <v>758</v>
      </c>
      <c t="n" r="B11" s="6">
        <v>60807</v>
      </c>
      <c t="n" r="C11" s="6">
        <v>49446</v>
      </c>
    </row>
    <row r="12" spans="1:3">
      <c t="s" r="A12" s="4">
        <v>759</v>
      </c>
    </row>
    <row r="13" spans="1:3">
      <c t="s" r="A13" s="3">
        <v>443</v>
      </c>
    </row>
    <row r="14" spans="1:3">
      <c t="s" r="A14" s="4">
        <v>760</v>
      </c>
      <c t="n" r="B14" s="6">
        <v>18848</v>
      </c>
      <c t="n" r="C14" s="6">
        <v>15126</v>
      </c>
    </row>
    <row r="15" spans="1:3">
      <c t="s" r="A15" s="4">
        <v>761</v>
      </c>
    </row>
    <row r="16" spans="1:3">
      <c t="s" r="A16" s="3">
        <v>443</v>
      </c>
    </row>
    <row r="17" spans="1:3">
      <c t="s" r="A17" s="4">
        <v>762</v>
      </c>
      <c t="n" r="B17" s="8">
        <v>7556</v>
      </c>
      <c t="n" r="C17" s="8">
        <v>45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t="s" r="A1" s="1">
        <v>763</v>
      </c>
      <c t="s" r="B1" s="2">
        <v>733</v>
      </c>
    </row>
    <row r="2" spans="1:2">
      <c t="s" r="A2" s="3">
        <v>227</v>
      </c>
    </row>
    <row r="3" spans="1:2">
      <c t="n" r="A3" s="6">
        <v>2016</v>
      </c>
      <c t="n" r="B3" s="8">
        <v>6884</v>
      </c>
    </row>
    <row r="4" spans="1:2">
      <c t="n" r="A4" s="6">
        <v>2017</v>
      </c>
      <c t="n" r="B4" s="6">
        <v>5393</v>
      </c>
    </row>
    <row r="5" spans="1:2">
      <c t="n" r="A5" s="6">
        <v>2018</v>
      </c>
      <c t="n" r="B5" s="6">
        <v>4739</v>
      </c>
    </row>
    <row r="6" spans="1:2">
      <c t="n" r="A6" s="6">
        <v>2019</v>
      </c>
      <c t="n" r="B6" s="6">
        <v>4052</v>
      </c>
    </row>
    <row r="7" spans="1:2">
      <c t="n" r="A7" s="6">
        <v>2020</v>
      </c>
      <c t="n" r="B7" s="6">
        <v>3686</v>
      </c>
    </row>
    <row r="8" spans="1:2">
      <c t="s" r="A8" s="4">
        <v>764</v>
      </c>
      <c t="n" r="B8" s="6">
        <v>20383</v>
      </c>
    </row>
    <row r="9" spans="1:2">
      <c t="s" r="A9" s="4">
        <v>131</v>
      </c>
      <c t="n" r="B9" s="8">
        <v>451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81</v>
      </c>
    </row>
    <row r="3" spans="1:4">
      <c t="s" r="A3" s="3">
        <v>149</v>
      </c>
    </row>
    <row r="4" spans="1:4">
      <c t="s" r="A4" s="4">
        <v>150</v>
      </c>
      <c t="n" r="B4" s="9">
        <v>0.54</v>
      </c>
      <c t="n" r="C4" s="9">
        <v>0.48</v>
      </c>
      <c t="n" r="D4" s="9">
        <v>0.32</v>
      </c>
    </row>
    <row r="5" spans="1:4">
      <c t="s" r="A5" s="4">
        <v>151</v>
      </c>
      <c t="n" r="B5" s="6">
        <v>184194</v>
      </c>
      <c t="n" r="C5" s="6">
        <v>184194</v>
      </c>
      <c t="n" r="D5" s="6">
        <v>184194</v>
      </c>
    </row>
    <row r="6" spans="1:4">
      <c t="s" r="A6" s="4">
        <v>152</v>
      </c>
      <c t="n" r="B6" s="6">
        <v>138855</v>
      </c>
      <c t="n" r="C6" s="6">
        <v>76035</v>
      </c>
      <c t="n" r="D6" s="6">
        <v>409705</v>
      </c>
    </row>
    <row r="7" spans="1:4">
      <c t="s" r="A7" s="4">
        <v>153</v>
      </c>
      <c t="n" r="B7" s="6">
        <v>357950</v>
      </c>
      <c t="n" r="D7" s="6">
        <v>83800</v>
      </c>
    </row>
    <row r="8" spans="1:4">
      <c t="s" r="A8" s="4">
        <v>154</v>
      </c>
      <c t="n" r="B8" s="6">
        <v>78500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35"/>
    <col customWidth="1" max="3" min="3" width="21"/>
    <col customWidth="1" max="4" min="4" width="21"/>
  </cols>
  <sheetData>
    <row r="1" spans="1:4">
      <c t="s" r="A1" s="1">
        <v>765</v>
      </c>
      <c t="s" r="B1" s="2">
        <v>1</v>
      </c>
    </row>
    <row r="2" spans="1:4">
      <c t="s" r="B2" s="2">
        <v>766</v>
      </c>
      <c t="s" r="C2" s="2">
        <v>554</v>
      </c>
      <c t="s" r="D2" s="2">
        <v>543</v>
      </c>
    </row>
    <row r="3" spans="1:4">
      <c t="s" r="A3" s="3">
        <v>227</v>
      </c>
    </row>
    <row r="4" spans="1:4">
      <c t="s" r="A4" s="4">
        <v>767</v>
      </c>
      <c t="n" r="B4" s="8">
        <v>6550</v>
      </c>
      <c t="n" r="C4" s="8">
        <v>4047</v>
      </c>
      <c t="n" r="D4" s="8">
        <v>4081</v>
      </c>
    </row>
    <row r="5" spans="1:4">
      <c t="s" r="A5" s="4">
        <v>768</v>
      </c>
      <c t="n" r="B5" s="6">
        <v>6895</v>
      </c>
      <c t="n" r="C5" s="8">
        <v>2317</v>
      </c>
      <c t="n" r="D5" s="8">
        <v>2312</v>
      </c>
    </row>
    <row r="6" spans="1:4">
      <c t="s" r="A6" s="4">
        <v>769</v>
      </c>
      <c t="n" r="B6" s="6">
        <v>1180</v>
      </c>
    </row>
    <row r="7" spans="1:4">
      <c t="s" r="A7" s="4">
        <v>770</v>
      </c>
      <c t="n" r="B7" s="8">
        <v>1181</v>
      </c>
    </row>
    <row r="8" spans="1:4">
      <c t="s" r="A8" s="4">
        <v>771</v>
      </c>
      <c t="n" r="B8" s="6">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72</v>
      </c>
      <c t="s" r="B1" s="2">
        <v>1</v>
      </c>
    </row>
    <row r="2" spans="1:3">
      <c t="s" r="B2" s="2">
        <v>2</v>
      </c>
      <c t="s" r="C2" s="2">
        <v>30</v>
      </c>
    </row>
    <row r="3" spans="1:3">
      <c t="s" r="A3" s="3">
        <v>773</v>
      </c>
    </row>
    <row r="4" spans="1:3">
      <c t="s" r="A4" s="4">
        <v>774</v>
      </c>
      <c t="n" r="B4" s="8">
        <v>29650</v>
      </c>
      <c t="n" r="C4" s="8">
        <v>29650</v>
      </c>
    </row>
    <row r="5" spans="1:3">
      <c t="s" r="A5" s="4">
        <v>775</v>
      </c>
      <c t="n" r="B5" s="6">
        <v>151126</v>
      </c>
    </row>
    <row r="6" spans="1:3">
      <c t="s" r="A6" s="4">
        <v>776</v>
      </c>
      <c t="n" r="B6" s="6">
        <v>180776</v>
      </c>
      <c t="n" r="C6" s="6">
        <v>29650</v>
      </c>
    </row>
    <row r="7" spans="1:3">
      <c t="s" r="A7" s="3">
        <v>777</v>
      </c>
    </row>
    <row r="8" spans="1:3">
      <c t="s" r="A8" s="4">
        <v>778</v>
      </c>
      <c t="n" r="B8" s="6">
        <v>616</v>
      </c>
      <c t="n" r="C8" s="6">
        <v>962</v>
      </c>
    </row>
    <row r="9" spans="1:3">
      <c t="s" r="A9" s="4">
        <v>775</v>
      </c>
      <c t="n" r="B9" s="6">
        <v>880</v>
      </c>
    </row>
    <row r="10" spans="1:3">
      <c t="s" r="A10" s="4">
        <v>779</v>
      </c>
      <c t="n" r="B10" s="6">
        <v>-466</v>
      </c>
      <c t="n" r="C10" s="6">
        <v>-346</v>
      </c>
    </row>
    <row r="11" spans="1:3">
      <c t="s" r="A11" s="4">
        <v>780</v>
      </c>
      <c t="n" r="B11" s="8">
        <v>1030</v>
      </c>
      <c t="n" r="C11" s="8">
        <v>6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81</v>
      </c>
      <c t="s" r="B1" s="2">
        <v>733</v>
      </c>
    </row>
    <row r="2" spans="1:2">
      <c t="s" r="A2" s="3">
        <v>230</v>
      </c>
    </row>
    <row r="3" spans="1:2">
      <c t="n" r="A3" s="6">
        <v>2016</v>
      </c>
      <c t="n" r="B3" s="8">
        <v>365</v>
      </c>
    </row>
    <row r="4" spans="1:2">
      <c t="n" r="A4" s="6">
        <v>2017</v>
      </c>
      <c t="n" r="B4" s="6">
        <v>263</v>
      </c>
    </row>
    <row r="5" spans="1:2">
      <c t="n" r="A5" s="6">
        <v>2018</v>
      </c>
      <c t="n" r="B5" s="6">
        <v>156</v>
      </c>
    </row>
    <row r="6" spans="1:2">
      <c t="n" r="A6" s="6">
        <v>2019</v>
      </c>
      <c t="n" r="B6" s="6">
        <v>101</v>
      </c>
    </row>
    <row r="7" spans="1:2">
      <c t="n" r="A7" s="6">
        <v>2020</v>
      </c>
      <c t="n" r="B7" s="6">
        <v>73</v>
      </c>
    </row>
    <row r="8" spans="1:2">
      <c t="s" r="A8" s="4">
        <v>764</v>
      </c>
      <c t="n" r="B8" s="8">
        <v>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r="1" spans="1:2">
      <c t="s" r="A1" s="1">
        <v>782</v>
      </c>
      <c t="s" r="B1" s="2">
        <v>1</v>
      </c>
    </row>
    <row r="2" spans="1:2">
      <c t="s" r="B2" s="2">
        <v>2</v>
      </c>
    </row>
    <row r="3" spans="1:2">
      <c t="s" r="A3" s="4">
        <v>783</v>
      </c>
    </row>
    <row r="4" spans="1:2">
      <c t="s" r="A4" s="3">
        <v>784</v>
      </c>
    </row>
    <row r="5" spans="1:2">
      <c t="s" r="A5" s="4">
        <v>785</v>
      </c>
      <c t="s" r="B5" s="4">
        <v>7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87</v>
      </c>
      <c t="s" r="B1" s="2">
        <v>2</v>
      </c>
      <c t="s" r="C1" s="2">
        <v>30</v>
      </c>
    </row>
    <row r="2" spans="1:3">
      <c t="s" r="A2" s="3">
        <v>788</v>
      </c>
    </row>
    <row r="3" spans="1:3">
      <c t="s" r="A3" s="4">
        <v>789</v>
      </c>
      <c t="n" r="B3" s="8">
        <v>250000</v>
      </c>
    </row>
    <row r="4" spans="1:3">
      <c t="s" r="A4" s="4">
        <v>790</v>
      </c>
      <c t="n" r="B4" s="6">
        <v>503719000</v>
      </c>
      <c t="n" r="C4" s="8">
        <v>184290000</v>
      </c>
    </row>
    <row r="5" spans="1:3">
      <c t="s" r="A5" s="4">
        <v>791</v>
      </c>
      <c t="n" r="B5" s="6">
        <v>371692000</v>
      </c>
      <c t="n" r="C5" s="6">
        <v>215641000</v>
      </c>
    </row>
    <row r="6" spans="1:3">
      <c t="s" r="A6" s="4">
        <v>792</v>
      </c>
      <c t="n" r="B6" s="6">
        <v>708723000</v>
      </c>
      <c t="n" r="C6" s="6">
        <v>214632000</v>
      </c>
    </row>
    <row r="7" spans="1:3">
      <c t="s" r="A7" s="4">
        <v>793</v>
      </c>
      <c t="n" r="B7" s="6">
        <v>1177000</v>
      </c>
      <c t="n" r="C7" s="8">
        <v>722000</v>
      </c>
    </row>
    <row r="8" spans="1:3">
      <c t="s" r="A8" s="4">
        <v>794</v>
      </c>
    </row>
    <row r="9" spans="1:3">
      <c t="s" r="A9" s="3">
        <v>788</v>
      </c>
    </row>
    <row r="10" spans="1:3">
      <c t="s" r="A10" s="4">
        <v>789</v>
      </c>
      <c t="n" r="B10" s="6">
        <v>50000000</v>
      </c>
    </row>
    <row r="11" spans="1:3">
      <c t="s" r="A11" s="4">
        <v>795</v>
      </c>
    </row>
    <row r="12" spans="1:3">
      <c t="s" r="A12" s="3">
        <v>788</v>
      </c>
    </row>
    <row r="13" spans="1:3">
      <c t="s" r="A13" s="4">
        <v>789</v>
      </c>
      <c t="n" r="B13" s="8">
        <v>75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0</v>
      </c>
    </row>
    <row r="2" spans="1:3">
      <c t="s" r="A2" s="3">
        <v>797</v>
      </c>
    </row>
    <row r="3" spans="1:3">
      <c t="n" r="A3" s="6">
        <v>2016</v>
      </c>
      <c t="n" r="B3" s="8">
        <v>777412</v>
      </c>
    </row>
    <row r="4" spans="1:3">
      <c t="n" r="A4" s="6">
        <v>2017</v>
      </c>
      <c t="n" r="B4" s="6">
        <v>166339</v>
      </c>
    </row>
    <row r="5" spans="1:3">
      <c t="n" r="A5" s="6">
        <v>2018</v>
      </c>
      <c t="n" r="B5" s="6">
        <v>45225</v>
      </c>
    </row>
    <row r="6" spans="1:3">
      <c t="n" r="A6" s="6">
        <v>2019</v>
      </c>
      <c t="n" r="B6" s="6">
        <v>15592</v>
      </c>
    </row>
    <row r="7" spans="1:3">
      <c t="s" r="A7" s="4">
        <v>798</v>
      </c>
      <c t="n" r="B7" s="6">
        <v>22823</v>
      </c>
    </row>
    <row r="8" spans="1:3">
      <c t="s" r="A8" s="4">
        <v>799</v>
      </c>
      <c t="n" r="B8" s="8">
        <v>1027391</v>
      </c>
      <c t="n" r="C8" s="8">
        <v>513981</v>
      </c>
    </row>
    <row r="9" spans="1:3">
      <c t="s" r="A9" s="3">
        <v>800</v>
      </c>
    </row>
    <row r="10" spans="1:3">
      <c t="n" r="A10" s="6">
        <v>2016</v>
      </c>
      <c t="s" r="B10" s="4">
        <v>801</v>
      </c>
    </row>
    <row r="11" spans="1:3">
      <c t="n" r="A11" s="6">
        <v>2017</v>
      </c>
      <c t="s" r="B11" s="4">
        <v>802</v>
      </c>
    </row>
    <row r="12" spans="1:3">
      <c t="n" r="A12" s="6">
        <v>2018</v>
      </c>
      <c t="s" r="B12" s="4">
        <v>803</v>
      </c>
    </row>
    <row r="13" spans="1:3">
      <c t="n" r="A13" s="6">
        <v>2019</v>
      </c>
      <c t="s" r="B13" s="4">
        <v>804</v>
      </c>
    </row>
    <row r="14" spans="1:3">
      <c t="s" r="A14" s="4">
        <v>798</v>
      </c>
      <c t="s" r="B14" s="4">
        <v>805</v>
      </c>
    </row>
    <row r="15" spans="1:3">
      <c t="s" r="A15" s="4">
        <v>806</v>
      </c>
      <c t="s" r="B15" s="4">
        <v>8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08</v>
      </c>
      <c t="s" r="B1" s="2">
        <v>1</v>
      </c>
    </row>
    <row r="2" spans="1:4">
      <c t="s" r="B2" s="2">
        <v>2</v>
      </c>
      <c t="s" r="C2" s="2">
        <v>30</v>
      </c>
      <c t="s" r="D2" s="2">
        <v>81</v>
      </c>
    </row>
    <row r="3" spans="1:4">
      <c t="s" r="A3" s="3">
        <v>233</v>
      </c>
    </row>
    <row r="4" spans="1:4">
      <c t="s" r="A4" s="4">
        <v>49</v>
      </c>
      <c t="n" r="B4" s="8">
        <v>3297</v>
      </c>
      <c t="n" r="C4" s="8">
        <v>1653</v>
      </c>
      <c t="n" r="D4" s="8">
        <v>1811</v>
      </c>
    </row>
    <row r="5" spans="1:4">
      <c t="s" r="A5" s="4">
        <v>50</v>
      </c>
      <c t="n" r="B5" s="6">
        <v>3644</v>
      </c>
      <c t="n" r="C5" s="6">
        <v>3144</v>
      </c>
      <c t="n" r="D5" s="6">
        <v>2438</v>
      </c>
    </row>
    <row r="6" spans="1:4">
      <c t="s" r="A6" s="4">
        <v>51</v>
      </c>
      <c t="n" r="B6" s="6">
        <v>6186</v>
      </c>
      <c t="n" r="C6" s="6">
        <v>3415</v>
      </c>
      <c t="n" r="D6" s="6">
        <v>5296</v>
      </c>
    </row>
    <row r="7" spans="1:4">
      <c t="s" r="A7" s="4">
        <v>131</v>
      </c>
      <c t="n" r="B7" s="8">
        <v>13127</v>
      </c>
      <c t="n" r="C7" s="8">
        <v>8212</v>
      </c>
      <c t="n" r="D7" s="8">
        <v>95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09</v>
      </c>
      <c t="s" r="B1" s="2">
        <v>810</v>
      </c>
      <c t="s" r="C1" s="2">
        <v>1</v>
      </c>
    </row>
    <row r="2" spans="1:4">
      <c t="s" r="B2" s="2">
        <v>811</v>
      </c>
      <c t="s" r="C2" s="2">
        <v>2</v>
      </c>
      <c t="s" r="D2" s="2">
        <v>30</v>
      </c>
    </row>
    <row r="3" spans="1:4">
      <c t="s" r="A3" s="3">
        <v>812</v>
      </c>
    </row>
    <row r="4" spans="1:4">
      <c t="s" r="A4" s="4">
        <v>53</v>
      </c>
      <c t="n" r="C4" s="8">
        <v>1439904</v>
      </c>
      <c t="n" r="D4" s="8">
        <v>862907</v>
      </c>
    </row>
    <row r="5" spans="1:4">
      <c t="s" r="A5" s="4">
        <v>813</v>
      </c>
    </row>
    <row r="6" spans="1:4">
      <c t="s" r="A6" s="3">
        <v>812</v>
      </c>
    </row>
    <row r="7" spans="1:4">
      <c t="s" r="A7" s="4">
        <v>814</v>
      </c>
      <c t="n" r="B7" s="8">
        <v>5421</v>
      </c>
      <c t="n" r="C7" s="8">
        <v>456</v>
      </c>
      <c t="n" r="D7" s="8">
        <v>1196</v>
      </c>
    </row>
    <row r="8" spans="1:4">
      <c t="s" r="A8" s="4">
        <v>815</v>
      </c>
      <c t="s" r="C8" s="4">
        <v>816</v>
      </c>
      <c t="s" r="D8" s="4">
        <v>817</v>
      </c>
    </row>
    <row r="9" spans="1:4">
      <c t="s" r="A9" s="4">
        <v>818</v>
      </c>
      <c t="s" r="C9" s="4">
        <v>819</v>
      </c>
      <c t="s" r="D9" s="4">
        <v>819</v>
      </c>
    </row>
    <row r="10" spans="1:4">
      <c t="s" r="A10" s="4">
        <v>820</v>
      </c>
      <c t="s" r="C10" s="4">
        <v>821</v>
      </c>
      <c t="s" r="D10" s="4">
        <v>822</v>
      </c>
    </row>
    <row r="11" spans="1:4">
      <c t="s" r="A11" s="4">
        <v>823</v>
      </c>
      <c t="n" r="C11" s="8">
        <v>600000</v>
      </c>
    </row>
    <row r="12" spans="1:4">
      <c t="s" r="A12" s="4">
        <v>824</v>
      </c>
      <c t="n" r="B12" s="8">
        <v>91644</v>
      </c>
    </row>
    <row r="13" spans="1:4">
      <c t="s" r="A13" s="4">
        <v>825</v>
      </c>
      <c t="n" r="C13" s="6">
        <v>1030732</v>
      </c>
      <c t="n" r="D13" s="8">
        <v>387239</v>
      </c>
    </row>
    <row r="14" spans="1:4">
      <c t="s" r="A14" s="4">
        <v>826</v>
      </c>
      <c t="n" r="C14" s="6">
        <v>3025653</v>
      </c>
      <c t="n" r="D14" s="6">
        <v>1251341</v>
      </c>
    </row>
    <row r="15" spans="1:4">
      <c t="s" r="A15" s="4">
        <v>827</v>
      </c>
    </row>
    <row r="16" spans="1:4">
      <c t="s" r="A16" s="3">
        <v>812</v>
      </c>
    </row>
    <row r="17" spans="1:4">
      <c t="s" r="A17" s="4">
        <v>828</v>
      </c>
      <c t="n" r="C17" s="8">
        <v>1461248</v>
      </c>
      <c t="n" r="D17" s="8">
        <v>109648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29</v>
      </c>
      <c t="s" r="B1" s="2">
        <v>1</v>
      </c>
    </row>
    <row r="2" spans="1:4">
      <c t="s" r="B2" s="2">
        <v>2</v>
      </c>
      <c t="s" r="C2" s="2">
        <v>30</v>
      </c>
      <c t="s" r="D2" s="2">
        <v>830</v>
      </c>
    </row>
    <row r="3" spans="1:4">
      <c t="s" r="A3" s="3">
        <v>831</v>
      </c>
    </row>
    <row r="4" spans="1:4">
      <c t="s" r="A4" s="4">
        <v>54</v>
      </c>
      <c t="n" r="B4" s="8">
        <v>83269</v>
      </c>
      <c t="n" r="C4" s="8">
        <v>25000</v>
      </c>
    </row>
    <row r="5" spans="1:4">
      <c t="s" r="A5" s="4">
        <v>832</v>
      </c>
    </row>
    <row r="6" spans="1:4">
      <c t="s" r="A6" s="3">
        <v>831</v>
      </c>
    </row>
    <row r="7" spans="1:4">
      <c t="s" r="A7" s="4">
        <v>833</v>
      </c>
      <c t="s" r="B7" s="4">
        <v>462</v>
      </c>
    </row>
    <row r="8" spans="1:4">
      <c t="s" r="A8" s="4">
        <v>834</v>
      </c>
      <c t="s" r="B8" s="4">
        <v>835</v>
      </c>
    </row>
    <row r="9" spans="1:4">
      <c t="s" r="A9" s="4">
        <v>836</v>
      </c>
      <c t="s" r="B9" s="4">
        <v>837</v>
      </c>
    </row>
    <row r="10" spans="1:4">
      <c t="s" r="A10" s="4">
        <v>838</v>
      </c>
    </row>
    <row r="11" spans="1:4">
      <c t="s" r="A11" s="3">
        <v>831</v>
      </c>
    </row>
    <row r="12" spans="1:4">
      <c t="s" r="A12" s="4">
        <v>839</v>
      </c>
      <c t="s" r="B12" s="4">
        <v>840</v>
      </c>
    </row>
    <row r="13" spans="1:4">
      <c t="s" r="A13" s="4">
        <v>54</v>
      </c>
      <c t="n" r="B13" s="8">
        <v>58269</v>
      </c>
    </row>
    <row r="14" spans="1:4">
      <c t="s" r="A14" s="4">
        <v>841</v>
      </c>
    </row>
    <row r="15" spans="1:4">
      <c t="s" r="A15" s="3">
        <v>831</v>
      </c>
    </row>
    <row r="16" spans="1:4">
      <c t="s" r="A16" s="4">
        <v>839</v>
      </c>
      <c t="s" r="B16" s="4">
        <v>842</v>
      </c>
    </row>
    <row r="17" spans="1:4">
      <c t="s" r="A17" s="4">
        <v>54</v>
      </c>
      <c t="n" r="D17" s="8">
        <v>2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30</v>
      </c>
    </row>
    <row r="2" spans="1:3">
      <c t="s" r="A2" s="3">
        <v>844</v>
      </c>
    </row>
    <row r="3" spans="1:3">
      <c t="s" r="A3" s="4">
        <v>845</v>
      </c>
      <c t="n" r="B3" s="8">
        <v>118886</v>
      </c>
    </row>
    <row r="4" spans="1:3">
      <c t="s" r="A4" s="4">
        <v>846</v>
      </c>
      <c t="n" r="B4" s="6">
        <v>-35617</v>
      </c>
    </row>
    <row r="5" spans="1:3">
      <c t="s" r="A5" s="4">
        <v>847</v>
      </c>
      <c t="n" r="B5" s="6">
        <v>83269</v>
      </c>
      <c t="n" r="C5" s="8">
        <v>25000</v>
      </c>
    </row>
    <row r="6" spans="1:3">
      <c t="s" r="A6" s="4">
        <v>848</v>
      </c>
    </row>
    <row r="7" spans="1:3">
      <c t="s" r="A7" s="3">
        <v>844</v>
      </c>
    </row>
    <row r="8" spans="1:3">
      <c t="s" r="A8" s="4">
        <v>845</v>
      </c>
      <c t="n" r="B8" s="6">
        <v>94780</v>
      </c>
    </row>
    <row r="9" spans="1:3">
      <c t="s" r="A9" s="4">
        <v>849</v>
      </c>
    </row>
    <row r="10" spans="1:3">
      <c t="s" r="A10" s="3">
        <v>844</v>
      </c>
    </row>
    <row r="11" spans="1:3">
      <c t="s" r="A11" s="4">
        <v>845</v>
      </c>
      <c t="n" r="B11" s="6">
        <v>12138</v>
      </c>
    </row>
    <row r="12" spans="1:3">
      <c t="s" r="A12" s="4">
        <v>506</v>
      </c>
    </row>
    <row r="13" spans="1:3">
      <c t="s" r="A13" s="3">
        <v>844</v>
      </c>
    </row>
    <row r="14" spans="1:3">
      <c t="s" r="A14" s="4">
        <v>845</v>
      </c>
      <c t="n" r="B14" s="6">
        <v>11968</v>
      </c>
    </row>
    <row r="15" spans="1:3">
      <c t="s" r="A15" s="4">
        <v>850</v>
      </c>
    </row>
    <row r="16" spans="1:3">
      <c t="s" r="A16" s="3">
        <v>844</v>
      </c>
    </row>
    <row r="17" spans="1:3">
      <c t="s" r="A17" s="4">
        <v>845</v>
      </c>
      <c t="n" r="B17" s="6">
        <v>88036</v>
      </c>
    </row>
    <row r="18" spans="1:3">
      <c t="s" r="A18" s="4">
        <v>847</v>
      </c>
      <c t="n" r="B18" s="6">
        <v>58269</v>
      </c>
    </row>
    <row r="19" spans="1:3">
      <c t="s" r="A19" s="4">
        <v>851</v>
      </c>
    </row>
    <row r="20" spans="1:3">
      <c t="s" r="A20" s="3">
        <v>844</v>
      </c>
    </row>
    <row r="21" spans="1:3">
      <c t="s" r="A21" s="4">
        <v>845</v>
      </c>
      <c t="n" r="B21" s="6">
        <v>75898</v>
      </c>
    </row>
    <row r="22" spans="1:3">
      <c t="s" r="A22" s="4">
        <v>852</v>
      </c>
    </row>
    <row r="23" spans="1:3">
      <c t="s" r="A23" s="3">
        <v>844</v>
      </c>
    </row>
    <row r="24" spans="1:3">
      <c t="s" r="A24" s="4">
        <v>845</v>
      </c>
      <c t="n" r="B24" s="6">
        <v>12138</v>
      </c>
    </row>
    <row r="25" spans="1:3">
      <c t="s" r="A25" s="4">
        <v>853</v>
      </c>
    </row>
    <row r="26" spans="1:3">
      <c t="s" r="A26" s="3">
        <v>844</v>
      </c>
    </row>
    <row r="27" spans="1:3">
      <c t="s" r="A27" s="4">
        <v>845</v>
      </c>
      <c t="n" r="B27" s="6">
        <v>0</v>
      </c>
    </row>
    <row r="28" spans="1:3">
      <c t="s" r="A28" s="4">
        <v>854</v>
      </c>
    </row>
    <row r="29" spans="1:3">
      <c t="s" r="A29" s="3">
        <v>844</v>
      </c>
    </row>
    <row r="30" spans="1:3">
      <c t="s" r="A30" s="4">
        <v>845</v>
      </c>
      <c t="n" r="B30" s="6">
        <v>30850</v>
      </c>
    </row>
    <row r="31" spans="1:3">
      <c t="s" r="A31" s="4">
        <v>855</v>
      </c>
    </row>
    <row r="32" spans="1:3">
      <c t="s" r="A32" s="3">
        <v>844</v>
      </c>
    </row>
    <row r="33" spans="1:3">
      <c t="s" r="A33" s="4">
        <v>845</v>
      </c>
      <c t="n" r="B33" s="6">
        <v>18882</v>
      </c>
    </row>
    <row r="34" spans="1:3">
      <c t="s" r="A34" s="4">
        <v>856</v>
      </c>
    </row>
    <row r="35" spans="1:3">
      <c t="s" r="A35" s="3">
        <v>844</v>
      </c>
    </row>
    <row r="36" spans="1:3">
      <c t="s" r="A36" s="4">
        <v>845</v>
      </c>
      <c t="n" r="B36" s="6">
        <v>0</v>
      </c>
    </row>
    <row r="37" spans="1:3">
      <c t="s" r="A37" s="4">
        <v>857</v>
      </c>
    </row>
    <row r="38" spans="1:3">
      <c t="s" r="A38" s="3">
        <v>844</v>
      </c>
    </row>
    <row r="39" spans="1:3">
      <c t="s" r="A39" s="4">
        <v>845</v>
      </c>
      <c t="n" r="B39" s="8">
        <v>119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v>
      </c>
      <c t="s" r="B1" s="2">
        <v>1</v>
      </c>
    </row>
    <row r="2" spans="1:4">
      <c t="s" r="B2" s="2">
        <v>2</v>
      </c>
      <c t="s" r="C2" s="2">
        <v>30</v>
      </c>
      <c t="s" r="D2" s="2">
        <v>81</v>
      </c>
    </row>
    <row r="3" spans="1:4">
      <c t="s" r="A3" s="3">
        <v>156</v>
      </c>
    </row>
    <row r="4" spans="1:4">
      <c t="s" r="A4" s="4">
        <v>115</v>
      </c>
      <c t="n" r="B4" s="8">
        <v>70916</v>
      </c>
      <c t="n" r="C4" s="8">
        <v>31278</v>
      </c>
      <c t="n" r="D4" s="8">
        <v>31688</v>
      </c>
    </row>
    <row r="5" spans="1:4">
      <c t="s" r="A5" s="3">
        <v>157</v>
      </c>
    </row>
    <row r="6" spans="1:4">
      <c t="s" r="A6" s="4">
        <v>93</v>
      </c>
      <c t="n" r="B6" s="6">
        <v>25465</v>
      </c>
      <c t="n" r="C6" s="6">
        <v>6721</v>
      </c>
      <c t="n" r="D6" s="6">
        <v>3199</v>
      </c>
    </row>
    <row r="7" spans="1:4">
      <c t="s" r="A7" s="4">
        <v>158</v>
      </c>
      <c t="n" r="B7" s="6">
        <v>7196</v>
      </c>
      <c t="n" r="C7" s="6">
        <v>4393</v>
      </c>
      <c t="n" r="D7" s="6">
        <v>4503</v>
      </c>
    </row>
    <row r="8" spans="1:4">
      <c t="s" r="A8" s="4">
        <v>159</v>
      </c>
      <c t="n" r="B8" s="6">
        <v>-692</v>
      </c>
      <c t="n" r="C8" s="6">
        <v>-1414</v>
      </c>
      <c t="n" r="D8" s="6">
        <v>2293</v>
      </c>
    </row>
    <row r="9" spans="1:4">
      <c t="s" r="A9" s="4">
        <v>160</v>
      </c>
      <c t="n" r="B9" s="6">
        <v>4267</v>
      </c>
      <c t="n" r="C9" s="6">
        <v>3416</v>
      </c>
      <c t="n" r="D9" s="6">
        <v>5828</v>
      </c>
    </row>
    <row r="10" spans="1:4">
      <c t="s" r="A10" s="4">
        <v>161</v>
      </c>
      <c t="n" r="B10" s="6">
        <v>-10241</v>
      </c>
      <c t="n" r="C10" s="6">
        <v>-1500</v>
      </c>
      <c t="n" r="D10" s="6">
        <v>-3148</v>
      </c>
    </row>
    <row r="11" spans="1:4">
      <c t="s" r="A11" s="4">
        <v>162</v>
      </c>
      <c t="n" r="B11" s="6">
        <v>-203</v>
      </c>
      <c t="n" r="C11" s="6">
        <v>0</v>
      </c>
      <c t="n" r="D11" s="6">
        <v>177</v>
      </c>
    </row>
    <row r="12" spans="1:4">
      <c t="s" r="A12" s="4">
        <v>163</v>
      </c>
      <c t="n" r="B12" s="6">
        <v>5751</v>
      </c>
      <c t="n" r="C12" s="6">
        <v>5557</v>
      </c>
      <c t="n" r="D12" s="6">
        <v>4515</v>
      </c>
    </row>
    <row r="13" spans="1:4">
      <c t="s" r="A13" s="4">
        <v>141</v>
      </c>
      <c t="n" r="B13" s="6">
        <v>5477</v>
      </c>
      <c t="n" r="C13" s="6">
        <v>3717</v>
      </c>
      <c t="n" r="D13" s="6">
        <v>2648</v>
      </c>
    </row>
    <row r="14" spans="1:4">
      <c t="s" r="A14" s="4">
        <v>164</v>
      </c>
      <c t="n" r="B14" s="6">
        <v>-8036</v>
      </c>
      <c t="n" r="C14" s="6">
        <v>0</v>
      </c>
      <c t="n" r="D14" s="6">
        <v>0</v>
      </c>
    </row>
    <row r="15" spans="1:4">
      <c t="s" r="A15" s="4">
        <v>165</v>
      </c>
      <c t="n" r="B15" s="6">
        <v>-222195</v>
      </c>
      <c t="n" r="C15" s="6">
        <v>0</v>
      </c>
      <c t="n" r="D15" s="6">
        <v>0</v>
      </c>
    </row>
    <row r="16" spans="1:4">
      <c t="s" r="A16" s="4">
        <v>166</v>
      </c>
      <c t="n" r="B16" s="6">
        <v>225335</v>
      </c>
      <c t="n" r="C16" s="6">
        <v>0</v>
      </c>
      <c t="n" r="D16" s="6">
        <v>0</v>
      </c>
    </row>
    <row r="17" spans="1:4">
      <c t="s" r="A17" s="4">
        <v>167</v>
      </c>
      <c t="n" r="B17" s="6">
        <v>-152</v>
      </c>
      <c t="n" r="C17" s="6">
        <v>-103</v>
      </c>
      <c t="n" r="D17" s="6">
        <v>-115</v>
      </c>
    </row>
    <row r="18" spans="1:4">
      <c t="s" r="A18" s="4">
        <v>98</v>
      </c>
      <c t="n" r="B18" s="6">
        <v>-1699</v>
      </c>
      <c t="n" r="C18" s="6">
        <v>-628</v>
      </c>
      <c t="n" r="D18" s="6">
        <v>-649</v>
      </c>
    </row>
    <row r="19" spans="1:4">
      <c t="s" r="A19" s="4">
        <v>168</v>
      </c>
      <c t="n" r="B19" s="6">
        <v>-293</v>
      </c>
      <c t="n" r="C19" s="6">
        <v>1824</v>
      </c>
      <c t="n" r="D19" s="6">
        <v>-835</v>
      </c>
    </row>
    <row r="20" spans="1:4">
      <c t="s" r="A20" s="4">
        <v>169</v>
      </c>
      <c t="n" r="B20" s="6">
        <v>-1067</v>
      </c>
      <c t="n" r="C20" s="6">
        <v>1660</v>
      </c>
      <c t="n" r="D20" s="6">
        <v>1753</v>
      </c>
    </row>
    <row r="21" spans="1:4">
      <c t="s" r="A21" s="4">
        <v>170</v>
      </c>
      <c t="n" r="B21" s="6">
        <v>-2821</v>
      </c>
      <c t="n" r="C21" s="6">
        <v>-443</v>
      </c>
      <c t="n" r="D21" s="6">
        <v>-4</v>
      </c>
    </row>
    <row r="22" spans="1:4">
      <c t="s" r="A22" s="4">
        <v>171</v>
      </c>
      <c t="n" r="B22" s="6">
        <v>8444</v>
      </c>
      <c t="n" r="C22" s="6">
        <v>117</v>
      </c>
      <c t="n" r="D22" s="6">
        <v>7570</v>
      </c>
    </row>
    <row r="23" spans="1:4">
      <c t="s" r="A23" s="4">
        <v>172</v>
      </c>
      <c t="n" r="B23" s="6">
        <v>-16250</v>
      </c>
      <c t="n" r="C23" s="6">
        <v>-2571</v>
      </c>
      <c t="n" r="D23" s="6">
        <v>6122</v>
      </c>
    </row>
    <row r="24" spans="1:4">
      <c t="s" r="A24" s="4">
        <v>173</v>
      </c>
      <c t="n" r="B24" s="6">
        <v>89202</v>
      </c>
      <c t="n" r="C24" s="6">
        <v>52024</v>
      </c>
      <c t="n" r="D24" s="6">
        <v>65545</v>
      </c>
    </row>
    <row r="25" spans="1:4">
      <c t="s" r="A25" s="3">
        <v>174</v>
      </c>
    </row>
    <row r="26" spans="1:4">
      <c t="s" r="A26" s="4">
        <v>175</v>
      </c>
      <c t="n" r="B26" s="6">
        <v>2113276</v>
      </c>
      <c t="n" r="C26" s="6">
        <v>2050002</v>
      </c>
      <c t="n" r="D26" s="6">
        <v>1187611</v>
      </c>
    </row>
    <row r="27" spans="1:4">
      <c t="s" r="A27" s="4">
        <v>176</v>
      </c>
      <c t="n" r="B27" s="6">
        <v>-2148080</v>
      </c>
      <c t="n" r="C27" s="6">
        <v>-2001501</v>
      </c>
      <c t="n" r="D27" s="6">
        <v>-1165941</v>
      </c>
    </row>
    <row r="28" spans="1:4">
      <c t="s" r="A28" s="4">
        <v>177</v>
      </c>
      <c t="n" r="B28" s="6">
        <v>38349</v>
      </c>
      <c t="n" r="C28" s="6">
        <v>0</v>
      </c>
      <c t="n" r="D28" s="6">
        <v>10614</v>
      </c>
    </row>
    <row r="29" spans="1:4">
      <c t="s" r="A29" s="3">
        <v>178</v>
      </c>
    </row>
    <row r="30" spans="1:4">
      <c t="s" r="A30" s="4">
        <v>175</v>
      </c>
      <c t="n" r="B30" s="6">
        <v>49730</v>
      </c>
      <c t="n" r="C30" s="6">
        <v>57000</v>
      </c>
      <c t="n" r="D30" s="6">
        <v>104058</v>
      </c>
    </row>
    <row r="31" spans="1:4">
      <c t="s" r="A31" s="4">
        <v>176</v>
      </c>
      <c t="n" r="B31" s="6">
        <v>-15933</v>
      </c>
      <c t="n" r="C31" s="6">
        <v>-5919</v>
      </c>
      <c t="n" r="D31" s="6">
        <v>-40890</v>
      </c>
    </row>
    <row r="32" spans="1:4">
      <c t="s" r="A32" s="4">
        <v>179</v>
      </c>
      <c t="n" r="B32" s="6">
        <v>-15511029</v>
      </c>
      <c t="n" r="C32" s="6">
        <v>-11913793</v>
      </c>
      <c t="n" r="D32" s="6">
        <v>-14107219</v>
      </c>
    </row>
    <row r="33" spans="1:4">
      <c t="s" r="A33" s="4">
        <v>180</v>
      </c>
      <c t="n" r="B33" s="6">
        <v>15253726</v>
      </c>
      <c t="n" r="C33" s="6">
        <v>11800847</v>
      </c>
      <c t="n" r="D33" s="6">
        <v>14494469</v>
      </c>
    </row>
    <row r="34" spans="1:4">
      <c t="s" r="A34" s="4">
        <v>181</v>
      </c>
      <c t="n" r="B34" s="6">
        <v>-1030016</v>
      </c>
      <c t="n" r="C34" s="6">
        <v>-583762</v>
      </c>
      <c t="n" r="D34" s="6">
        <v>-359488</v>
      </c>
    </row>
    <row r="35" spans="1:4">
      <c t="s" r="A35" s="4">
        <v>182</v>
      </c>
      <c t="n" r="B35" s="6">
        <v>-14527</v>
      </c>
      <c t="n" r="C35" s="6">
        <v>-9098</v>
      </c>
      <c t="n" r="D35" s="6">
        <v>10257</v>
      </c>
    </row>
    <row r="36" spans="1:4">
      <c t="s" r="A36" s="4">
        <v>183</v>
      </c>
      <c t="n" r="B36" s="6">
        <v>128598</v>
      </c>
      <c t="n" r="C36" s="6">
        <v>0</v>
      </c>
      <c t="n" r="D36" s="6">
        <v>0</v>
      </c>
    </row>
    <row r="37" spans="1:4">
      <c t="s" r="A37" s="4">
        <v>184</v>
      </c>
      <c t="n" r="B37" s="6">
        <v>-5660</v>
      </c>
      <c t="n" r="C37" s="6">
        <v>-1253</v>
      </c>
      <c t="n" r="D37" s="6">
        <v>-4257</v>
      </c>
    </row>
    <row r="38" spans="1:4">
      <c t="s" r="A38" s="4">
        <v>185</v>
      </c>
      <c t="n" r="B38" s="6">
        <v>10121</v>
      </c>
      <c t="n" r="C38" s="6">
        <v>621</v>
      </c>
      <c t="n" r="D38" s="6">
        <v>3782</v>
      </c>
    </row>
    <row r="39" spans="1:4">
      <c t="s" r="A39" s="4">
        <v>186</v>
      </c>
      <c t="n" r="B39" s="6">
        <v>-1131445</v>
      </c>
      <c t="n" r="C39" s="6">
        <v>-606856</v>
      </c>
      <c t="n" r="D39" s="6">
        <v>132996</v>
      </c>
    </row>
    <row r="40" spans="1:4">
      <c t="s" r="A40" s="3">
        <v>187</v>
      </c>
    </row>
    <row r="41" spans="1:4">
      <c t="s" r="A41" s="4">
        <v>188</v>
      </c>
      <c t="n" r="B41" s="6">
        <v>940862</v>
      </c>
      <c t="n" r="C41" s="6">
        <v>393170</v>
      </c>
      <c t="n" r="D41" s="6">
        <v>86833</v>
      </c>
    </row>
    <row r="42" spans="1:4">
      <c t="s" r="A42" s="4">
        <v>189</v>
      </c>
      <c t="n" r="B42" s="6">
        <v>1350000</v>
      </c>
      <c t="n" r="C42" s="6">
        <v>712000</v>
      </c>
      <c t="n" r="D42" s="6">
        <v>447000</v>
      </c>
    </row>
    <row r="43" spans="1:4">
      <c t="s" r="A43" s="4">
        <v>190</v>
      </c>
      <c t="n" r="B43" s="6">
        <v>-773003</v>
      </c>
      <c t="n" r="C43" s="6">
        <v>-488189</v>
      </c>
      <c t="n" r="D43" s="6">
        <v>-700112</v>
      </c>
    </row>
    <row r="44" spans="1:4">
      <c t="s" r="A44" s="4">
        <v>143</v>
      </c>
      <c t="n" r="B44" s="6">
        <v>-7989</v>
      </c>
      <c t="n" r="C44" s="6">
        <v>0</v>
      </c>
      <c t="n" r="D44" s="6">
        <v>-1554</v>
      </c>
    </row>
    <row r="45" spans="1:4">
      <c t="s" r="A45" s="4">
        <v>191</v>
      </c>
      <c t="n" r="B45" s="6">
        <v>73407</v>
      </c>
      <c t="n" r="C45" s="6">
        <v>0</v>
      </c>
      <c t="n" r="D45" s="6">
        <v>0</v>
      </c>
    </row>
    <row r="46" spans="1:4">
      <c t="s" r="A46" s="4">
        <v>192</v>
      </c>
      <c t="n" r="B46" s="6">
        <v>-32953</v>
      </c>
      <c t="n" r="C46" s="6">
        <v>0</v>
      </c>
      <c t="n" r="D46" s="6">
        <v>0</v>
      </c>
    </row>
    <row r="47" spans="1:4">
      <c t="s" r="A47" s="4">
        <v>193</v>
      </c>
      <c t="n" r="B47" s="6">
        <v>-25747</v>
      </c>
      <c t="n" r="C47" s="6">
        <v>-19187</v>
      </c>
      <c t="n" r="D47" s="6">
        <v>-12780</v>
      </c>
    </row>
    <row r="48" spans="1:4">
      <c t="s" r="A48" s="4">
        <v>194</v>
      </c>
      <c t="n" r="B48" s="6">
        <v>1284</v>
      </c>
      <c t="n" r="C48" s="6">
        <v>1085</v>
      </c>
      <c t="n" r="D48" s="6">
        <v>1350</v>
      </c>
    </row>
    <row r="49" spans="1:4">
      <c t="s" r="A49" s="4">
        <v>195</v>
      </c>
      <c t="n" r="B49" s="6">
        <v>1525861</v>
      </c>
      <c t="n" r="C49" s="6">
        <v>598879</v>
      </c>
      <c t="n" r="D49" s="6">
        <v>-179263</v>
      </c>
    </row>
    <row r="50" spans="1:4">
      <c t="s" r="A50" s="4">
        <v>196</v>
      </c>
      <c t="n" r="B50" s="6">
        <v>483618</v>
      </c>
      <c t="n" r="C50" s="6">
        <v>44047</v>
      </c>
      <c t="n" r="D50" s="6">
        <v>19278</v>
      </c>
    </row>
    <row r="51" spans="1:4">
      <c t="s" r="A51" s="4">
        <v>197</v>
      </c>
      <c t="n" r="B51" s="6">
        <v>132021</v>
      </c>
      <c t="n" r="C51" s="6">
        <v>87974</v>
      </c>
      <c t="n" r="D51" s="6">
        <v>68696</v>
      </c>
    </row>
    <row r="52" spans="1:4">
      <c t="s" r="A52" s="4">
        <v>198</v>
      </c>
      <c t="n" r="B52" s="6">
        <v>615639</v>
      </c>
      <c t="n" r="C52" s="6">
        <v>132021</v>
      </c>
      <c t="n" r="D52" s="6">
        <v>87974</v>
      </c>
    </row>
    <row r="53" spans="1:4">
      <c t="s" r="A53" s="3">
        <v>199</v>
      </c>
    </row>
    <row r="54" spans="1:4">
      <c t="s" r="A54" s="4">
        <v>200</v>
      </c>
      <c t="n" r="B54" s="6">
        <v>20861</v>
      </c>
      <c t="n" r="C54" s="6">
        <v>16807</v>
      </c>
      <c t="n" r="D54" s="6">
        <v>19019</v>
      </c>
    </row>
    <row r="55" spans="1:4">
      <c t="s" r="A55" s="4">
        <v>201</v>
      </c>
      <c t="n" r="B55" s="6">
        <v>36835</v>
      </c>
      <c t="n" r="C55" s="6">
        <v>15941</v>
      </c>
      <c t="n" r="D55" s="6">
        <v>9513</v>
      </c>
    </row>
    <row r="56" spans="1:4">
      <c t="s" r="A56" s="3">
        <v>202</v>
      </c>
    </row>
    <row r="57" spans="1:4">
      <c t="s" r="A57" s="4">
        <v>203</v>
      </c>
      <c t="n" r="B57" s="6">
        <v>3287</v>
      </c>
      <c t="n" r="C57" s="6">
        <v>954</v>
      </c>
      <c t="n" r="D57" s="6">
        <v>1611</v>
      </c>
    </row>
    <row r="58" spans="1:4">
      <c t="s" r="A58" s="4">
        <v>204</v>
      </c>
      <c t="n" r="B58" s="8">
        <v>187224</v>
      </c>
      <c t="n" r="C58" s="8">
        <v>0</v>
      </c>
      <c t="n" r="D58" s="8">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8</v>
      </c>
      <c t="s" r="B1" s="2">
        <v>859</v>
      </c>
      <c t="s" r="C1" s="2">
        <v>860</v>
      </c>
      <c t="s" r="D1" s="2">
        <v>2</v>
      </c>
      <c t="s" r="E1" s="2">
        <v>30</v>
      </c>
    </row>
    <row r="2" spans="1:5">
      <c t="s" r="A2" s="3">
        <v>861</v>
      </c>
    </row>
    <row r="3" spans="1:5">
      <c t="s" r="A3" s="4">
        <v>862</v>
      </c>
      <c t="n" r="D3" s="8">
        <v>3905000</v>
      </c>
    </row>
    <row r="4" spans="1:5">
      <c t="s" r="A4" s="4">
        <v>863</v>
      </c>
      <c t="n" r="D4" s="6">
        <v>1614093000</v>
      </c>
    </row>
    <row r="5" spans="1:5">
      <c t="s" r="A5" s="4">
        <v>864</v>
      </c>
      <c t="n" r="D5" s="6">
        <v>285000000</v>
      </c>
      <c t="n" r="E5" s="8">
        <v>125000000</v>
      </c>
    </row>
    <row r="6" spans="1:5">
      <c t="s" r="A6" s="4">
        <v>865</v>
      </c>
    </row>
    <row r="7" spans="1:5">
      <c t="s" r="A7" s="3">
        <v>861</v>
      </c>
    </row>
    <row r="8" spans="1:5">
      <c t="s" r="A8" s="4">
        <v>864</v>
      </c>
      <c t="n" r="D8" s="6">
        <v>35632000</v>
      </c>
      <c t="n" r="E8" s="8">
        <v>51271000</v>
      </c>
    </row>
    <row r="9" spans="1:5">
      <c t="s" r="A9" s="4">
        <v>455</v>
      </c>
    </row>
    <row r="10" spans="1:5">
      <c t="s" r="A10" s="3">
        <v>861</v>
      </c>
    </row>
    <row r="11" spans="1:5">
      <c t="s" r="A11" s="4">
        <v>456</v>
      </c>
      <c t="n" r="C11" s="8">
        <v>75000000</v>
      </c>
    </row>
    <row r="12" spans="1:5">
      <c t="s" r="A12" s="4">
        <v>866</v>
      </c>
      <c t="s" r="C12" s="4">
        <v>867</v>
      </c>
    </row>
    <row r="13" spans="1:5">
      <c t="s" r="A13" s="4">
        <v>868</v>
      </c>
      <c t="s" r="C13" s="4">
        <v>869</v>
      </c>
    </row>
    <row r="14" spans="1:5">
      <c t="s" r="A14" s="4">
        <v>870</v>
      </c>
      <c t="s" r="C14" s="4">
        <v>871</v>
      </c>
    </row>
    <row r="15" spans="1:5">
      <c t="s" r="A15" s="4">
        <v>870</v>
      </c>
      <c t="n" r="C15" s="8">
        <v>1125000</v>
      </c>
    </row>
    <row r="16" spans="1:5">
      <c t="s" r="A16" s="4">
        <v>872</v>
      </c>
      <c t="n" r="C16" s="8">
        <v>468000</v>
      </c>
    </row>
    <row r="17" spans="1:5">
      <c t="s" r="A17" s="4">
        <v>873</v>
      </c>
      <c t="n" r="D17" s="6">
        <v>26000</v>
      </c>
    </row>
    <row r="18" spans="1:5">
      <c t="s" r="A18" s="4">
        <v>863</v>
      </c>
      <c t="n" r="D18" s="8">
        <v>90464000</v>
      </c>
    </row>
    <row r="19" spans="1:5">
      <c t="s" r="A19" s="4">
        <v>874</v>
      </c>
    </row>
    <row r="20" spans="1:5">
      <c t="s" r="A20" s="3">
        <v>861</v>
      </c>
    </row>
    <row r="21" spans="1:5">
      <c t="s" r="A21" s="4">
        <v>863</v>
      </c>
      <c t="n" r="B21" s="8">
        <v>8900000</v>
      </c>
    </row>
    <row r="22" spans="1:5">
      <c t="s" r="A22" s="4">
        <v>875</v>
      </c>
    </row>
    <row r="23" spans="1:5">
      <c t="s" r="A23" s="3">
        <v>861</v>
      </c>
    </row>
    <row r="24" spans="1:5">
      <c t="s" r="A24" s="4">
        <v>876</v>
      </c>
      <c t="s" r="C24" s="4">
        <v>877</v>
      </c>
    </row>
    <row r="25" spans="1:5">
      <c t="s" r="A25" s="4">
        <v>878</v>
      </c>
    </row>
    <row r="26" spans="1:5">
      <c t="s" r="A26" s="3">
        <v>861</v>
      </c>
    </row>
    <row r="27" spans="1:5">
      <c t="s" r="A27" s="4">
        <v>876</v>
      </c>
      <c t="s" r="B27" s="4">
        <v>879</v>
      </c>
    </row>
    <row r="28" spans="1:5">
      <c t="s" r="A28" s="4">
        <v>880</v>
      </c>
      <c t="s" r="D28" s="4">
        <v>881</v>
      </c>
    </row>
    <row r="29" spans="1:5">
      <c t="s" r="A29" s="4">
        <v>882</v>
      </c>
    </row>
    <row r="30" spans="1:5">
      <c t="s" r="A30" s="3">
        <v>861</v>
      </c>
    </row>
    <row r="31" spans="1:5">
      <c t="s" r="A31" s="4">
        <v>883</v>
      </c>
      <c t="n" r="B31" s="8">
        <v>15000000</v>
      </c>
    </row>
    <row r="32" spans="1:5">
      <c t="s" r="A32" s="4">
        <v>884</v>
      </c>
      <c t="n" r="B32" s="6">
        <v>15000</v>
      </c>
    </row>
    <row r="33" spans="1:5">
      <c t="s" r="A33" s="4">
        <v>885</v>
      </c>
      <c t="n" r="B33" s="8">
        <v>1000</v>
      </c>
    </row>
    <row r="34" spans="1:5">
      <c t="s" r="A34" s="4">
        <v>886</v>
      </c>
      <c t="n" r="B34" s="8">
        <v>464000</v>
      </c>
    </row>
    <row r="35" spans="1:5">
      <c t="s" r="A35" s="4">
        <v>887</v>
      </c>
      <c t="n" r="B35" s="6">
        <v>15464000</v>
      </c>
    </row>
    <row r="36" spans="1:5">
      <c t="s" r="A36" s="4">
        <v>888</v>
      </c>
    </row>
    <row r="37" spans="1:5">
      <c t="s" r="A37" s="3">
        <v>861</v>
      </c>
    </row>
    <row r="38" spans="1:5">
      <c t="s" r="A38" s="4">
        <v>883</v>
      </c>
      <c t="n" r="B38" s="8">
        <v>15000000</v>
      </c>
    </row>
    <row r="39" spans="1:5">
      <c t="s" r="A39" s="4">
        <v>884</v>
      </c>
      <c t="n" r="B39" s="6">
        <v>15000</v>
      </c>
    </row>
    <row r="40" spans="1:5">
      <c t="s" r="A40" s="4">
        <v>885</v>
      </c>
      <c t="n" r="B40" s="8">
        <v>1000</v>
      </c>
    </row>
    <row r="41" spans="1:5">
      <c t="s" r="A41" s="4">
        <v>886</v>
      </c>
      <c t="n" r="B41" s="8">
        <v>464000</v>
      </c>
    </row>
    <row r="42" spans="1:5">
      <c t="s" r="A42" s="4">
        <v>887</v>
      </c>
      <c t="n" r="B42" s="8">
        <v>15464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21"/>
  </cols>
  <sheetData>
    <row r="1" spans="1:2">
      <c t="s" r="A1" s="1">
        <v>889</v>
      </c>
      <c t="s" r="B1" s="2">
        <v>733</v>
      </c>
    </row>
    <row r="2" spans="1:2">
      <c t="s" r="A2" s="3">
        <v>890</v>
      </c>
    </row>
    <row r="3" spans="1:2">
      <c t="n" r="A3" s="6">
        <v>2016</v>
      </c>
      <c t="n" r="B3" s="8">
        <v>864920</v>
      </c>
    </row>
    <row r="4" spans="1:2">
      <c t="n" r="A4" s="6">
        <v>2017</v>
      </c>
      <c t="n" r="B4" s="6">
        <v>615546</v>
      </c>
    </row>
    <row r="5" spans="1:2">
      <c t="n" r="A5" s="6">
        <v>2018</v>
      </c>
      <c t="n" r="B5" s="6">
        <v>37754</v>
      </c>
    </row>
    <row r="6" spans="1:2">
      <c t="n" r="A6" s="6">
        <v>2019</v>
      </c>
      <c t="n" r="B6" s="6">
        <v>2313</v>
      </c>
    </row>
    <row r="7" spans="1:2">
      <c t="n" r="A7" s="6">
        <v>2020</v>
      </c>
      <c t="n" r="B7" s="6">
        <v>932</v>
      </c>
    </row>
    <row r="8" spans="1:2">
      <c t="s" r="A8" s="4">
        <v>764</v>
      </c>
      <c t="n" r="B8" s="6">
        <v>92628</v>
      </c>
    </row>
    <row r="9" spans="1:2">
      <c t="s" r="A9" s="4">
        <v>891</v>
      </c>
      <c t="n" r="B9" s="6">
        <v>1614093</v>
      </c>
    </row>
    <row r="10" spans="1:2">
      <c t="s" r="A10" s="4">
        <v>813</v>
      </c>
    </row>
    <row r="11" spans="1:2">
      <c t="s" r="A11" s="3">
        <v>890</v>
      </c>
    </row>
    <row r="12" spans="1:2">
      <c t="n" r="A12" s="6">
        <v>2016</v>
      </c>
      <c t="n" r="B12" s="6">
        <v>806651</v>
      </c>
    </row>
    <row r="13" spans="1:2">
      <c t="n" r="A13" s="6">
        <v>2017</v>
      </c>
      <c t="n" r="B13" s="6">
        <v>615546</v>
      </c>
    </row>
    <row r="14" spans="1:2">
      <c t="n" r="A14" s="6">
        <v>2018</v>
      </c>
      <c t="n" r="B14" s="6">
        <v>12754</v>
      </c>
    </row>
    <row r="15" spans="1:2">
      <c t="n" r="A15" s="6">
        <v>2019</v>
      </c>
      <c t="n" r="B15" s="6">
        <v>2313</v>
      </c>
    </row>
    <row r="16" spans="1:2">
      <c t="n" r="A16" s="6">
        <v>2020</v>
      </c>
      <c t="n" r="B16" s="6">
        <v>932</v>
      </c>
    </row>
    <row r="17" spans="1:2">
      <c t="s" r="A17" s="4">
        <v>764</v>
      </c>
      <c t="n" r="B17" s="6">
        <v>2164</v>
      </c>
    </row>
    <row r="18" spans="1:2">
      <c t="s" r="A18" s="4">
        <v>891</v>
      </c>
      <c t="n" r="B18" s="6">
        <v>1440360</v>
      </c>
    </row>
    <row r="19" spans="1:2">
      <c t="s" r="A19" s="4">
        <v>832</v>
      </c>
    </row>
    <row r="20" spans="1:2">
      <c t="s" r="A20" s="3">
        <v>890</v>
      </c>
    </row>
    <row r="21" spans="1:2">
      <c t="n" r="A21" s="6">
        <v>2016</v>
      </c>
      <c t="n" r="B21" s="6">
        <v>58269</v>
      </c>
    </row>
    <row r="22" spans="1:2">
      <c t="n" r="A22" s="6">
        <v>2017</v>
      </c>
      <c t="n" r="B22" s="6">
        <v>0</v>
      </c>
    </row>
    <row r="23" spans="1:2">
      <c t="n" r="A23" s="6">
        <v>2018</v>
      </c>
      <c t="n" r="B23" s="6">
        <v>25000</v>
      </c>
    </row>
    <row r="24" spans="1:2">
      <c t="n" r="A24" s="6">
        <v>2019</v>
      </c>
      <c t="n" r="B24" s="6">
        <v>0</v>
      </c>
    </row>
    <row r="25" spans="1:2">
      <c t="n" r="A25" s="6">
        <v>2020</v>
      </c>
      <c t="n" r="B25" s="6">
        <v>0</v>
      </c>
    </row>
    <row r="26" spans="1:2">
      <c t="s" r="A26" s="4">
        <v>764</v>
      </c>
      <c t="n" r="B26" s="6">
        <v>0</v>
      </c>
    </row>
    <row r="27" spans="1:2">
      <c t="s" r="A27" s="4">
        <v>891</v>
      </c>
      <c t="n" r="B27" s="6">
        <v>83269</v>
      </c>
    </row>
    <row r="28" spans="1:2">
      <c t="s" r="A28" s="4">
        <v>455</v>
      </c>
    </row>
    <row r="29" spans="1:2">
      <c t="s" r="A29" s="3">
        <v>890</v>
      </c>
    </row>
    <row r="30" spans="1:2">
      <c t="n" r="A30" s="6">
        <v>2016</v>
      </c>
      <c t="n" r="B30" s="6">
        <v>0</v>
      </c>
    </row>
    <row r="31" spans="1:2">
      <c t="n" r="A31" s="6">
        <v>2017</v>
      </c>
      <c t="n" r="B31" s="6">
        <v>0</v>
      </c>
    </row>
    <row r="32" spans="1:2">
      <c t="n" r="A32" s="6">
        <v>2018</v>
      </c>
      <c t="n" r="B32" s="6">
        <v>0</v>
      </c>
    </row>
    <row r="33" spans="1:2">
      <c t="n" r="A33" s="6">
        <v>2019</v>
      </c>
      <c t="n" r="B33" s="6">
        <v>0</v>
      </c>
    </row>
    <row r="34" spans="1:2">
      <c t="n" r="A34" s="6">
        <v>2020</v>
      </c>
      <c t="n" r="B34" s="6">
        <v>0</v>
      </c>
    </row>
    <row r="35" spans="1:2">
      <c t="s" r="A35" s="4">
        <v>764</v>
      </c>
      <c t="n" r="B35" s="6">
        <v>90464</v>
      </c>
    </row>
    <row r="36" spans="1:2">
      <c t="s" r="A36" s="4">
        <v>891</v>
      </c>
      <c t="n" r="B36" s="8">
        <v>904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2</v>
      </c>
      <c t="s" r="B1" s="2">
        <v>1</v>
      </c>
    </row>
    <row r="2" spans="1:4">
      <c t="s" r="B2" s="2">
        <v>2</v>
      </c>
      <c t="s" r="C2" s="2">
        <v>30</v>
      </c>
      <c t="s" r="D2" s="2">
        <v>81</v>
      </c>
    </row>
    <row r="3" spans="1:4">
      <c t="s" r="A3" s="3">
        <v>893</v>
      </c>
    </row>
    <row r="4" spans="1:4">
      <c t="s" r="A4" s="4">
        <v>894</v>
      </c>
      <c t="s" r="B4" s="4">
        <v>895</v>
      </c>
    </row>
    <row r="5" spans="1:4">
      <c t="s" r="A5" s="4">
        <v>896</v>
      </c>
      <c t="s" r="B5" s="4">
        <v>897</v>
      </c>
    </row>
    <row r="6" spans="1:4">
      <c t="s" r="A6" s="4">
        <v>898</v>
      </c>
      <c t="s" r="B6" s="4">
        <v>869</v>
      </c>
    </row>
    <row r="7" spans="1:4">
      <c t="s" r="A7" s="4">
        <v>899</v>
      </c>
      <c t="s" r="B7" s="4">
        <v>474</v>
      </c>
    </row>
    <row r="8" spans="1:4">
      <c t="s" r="A8" s="4">
        <v>900</v>
      </c>
      <c t="s" r="B8" s="4">
        <v>474</v>
      </c>
    </row>
    <row r="9" spans="1:4">
      <c t="s" r="A9" s="4">
        <v>901</v>
      </c>
      <c t="n" r="B9" s="8">
        <v>2130</v>
      </c>
      <c t="n" r="C9" s="8">
        <v>1283</v>
      </c>
      <c t="n" r="D9" s="8">
        <v>11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2</v>
      </c>
      <c t="s" r="B1" s="2">
        <v>1</v>
      </c>
    </row>
    <row r="2" spans="1:3">
      <c t="s" r="B2" s="2">
        <v>2</v>
      </c>
      <c t="s" r="C2" s="2">
        <v>30</v>
      </c>
    </row>
    <row r="3" spans="1:3">
      <c t="s" r="A3" s="3">
        <v>903</v>
      </c>
    </row>
    <row r="4" spans="1:3">
      <c t="s" r="A4" s="4">
        <v>45</v>
      </c>
      <c t="n" r="B4" s="8">
        <v>63633000</v>
      </c>
      <c t="n" r="C4" s="8">
        <v>40184000</v>
      </c>
    </row>
    <row r="5" spans="1:3">
      <c t="s" r="A5" s="4">
        <v>904</v>
      </c>
      <c t="s" r="B5" s="4">
        <v>905</v>
      </c>
    </row>
    <row r="6" spans="1:3">
      <c t="s" r="A6" s="4">
        <v>42</v>
      </c>
      <c t="n" r="B6" s="8">
        <v>55231000</v>
      </c>
      <c t="n" r="C6" s="6">
        <v>36193000</v>
      </c>
    </row>
    <row r="7" spans="1:3">
      <c t="s" r="A7" s="4">
        <v>906</v>
      </c>
    </row>
    <row r="8" spans="1:3">
      <c t="s" r="A8" s="3">
        <v>903</v>
      </c>
    </row>
    <row r="9" spans="1:3">
      <c t="s" r="A9" s="4">
        <v>907</v>
      </c>
      <c t="n" r="B9" s="6">
        <v>40000</v>
      </c>
    </row>
    <row r="10" spans="1:3">
      <c t="s" r="A10" s="4">
        <v>908</v>
      </c>
    </row>
    <row r="11" spans="1:3">
      <c t="s" r="A11" s="3">
        <v>903</v>
      </c>
    </row>
    <row r="12" spans="1:3">
      <c t="s" r="A12" s="4">
        <v>909</v>
      </c>
      <c t="n" r="B12" s="6">
        <v>75000</v>
      </c>
    </row>
    <row r="13" spans="1:3">
      <c t="s" r="A13" s="4">
        <v>910</v>
      </c>
    </row>
    <row r="14" spans="1:3">
      <c t="s" r="A14" s="3">
        <v>903</v>
      </c>
    </row>
    <row r="15" spans="1:3">
      <c t="s" r="A15" s="4">
        <v>909</v>
      </c>
      <c t="n" r="B15" s="6">
        <v>150000</v>
      </c>
    </row>
    <row r="16" spans="1:3">
      <c t="s" r="A16" s="4">
        <v>911</v>
      </c>
    </row>
    <row r="17" spans="1:3">
      <c t="s" r="A17" s="3">
        <v>903</v>
      </c>
    </row>
    <row r="18" spans="1:3">
      <c t="s" r="A18" s="4">
        <v>912</v>
      </c>
      <c t="n" r="B18" s="6">
        <v>4086000</v>
      </c>
      <c t="n" r="C18" s="6">
        <v>429000</v>
      </c>
    </row>
    <row r="19" spans="1:3">
      <c t="s" r="A19" s="4">
        <v>913</v>
      </c>
    </row>
    <row r="20" spans="1:3">
      <c t="s" r="A20" s="3">
        <v>903</v>
      </c>
    </row>
    <row r="21" spans="1:3">
      <c t="s" r="A21" s="4">
        <v>45</v>
      </c>
      <c t="n" r="B21" s="6">
        <v>4272000</v>
      </c>
      <c t="n" r="C21" s="8">
        <v>611000</v>
      </c>
    </row>
    <row r="22" spans="1:3">
      <c t="s" r="A22" s="4">
        <v>914</v>
      </c>
    </row>
    <row r="23" spans="1:3">
      <c t="s" r="A23" s="3">
        <v>903</v>
      </c>
    </row>
    <row r="24" spans="1:3">
      <c t="s" r="A24" s="4">
        <v>912</v>
      </c>
      <c t="n" r="B24" s="8">
        <v>3721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r="1" spans="1:6">
      <c t="s" r="A1" s="1">
        <v>915</v>
      </c>
      <c t="s" r="B1" s="2">
        <v>1</v>
      </c>
    </row>
    <row r="2" spans="1:6">
      <c t="s" r="B2" s="2">
        <v>2</v>
      </c>
      <c t="s" r="C2" s="2">
        <v>30</v>
      </c>
      <c t="s" r="D2" s="2">
        <v>81</v>
      </c>
      <c t="s" r="E2" s="2">
        <v>916</v>
      </c>
      <c t="s" r="F2" s="2">
        <v>917</v>
      </c>
    </row>
    <row r="3" spans="1:6">
      <c t="s" r="A3" s="3">
        <v>918</v>
      </c>
    </row>
    <row r="4" spans="1:6">
      <c t="s" r="A4" s="4">
        <v>919</v>
      </c>
      <c t="s" r="F4" s="4">
        <v>462</v>
      </c>
    </row>
    <row r="5" spans="1:6">
      <c t="s" r="A5" s="4">
        <v>920</v>
      </c>
      <c t="n" r="B5" s="8">
        <v>2060</v>
      </c>
      <c t="n" r="C5" s="8">
        <v>2060</v>
      </c>
      <c t="n" r="D5" s="8">
        <v>2060</v>
      </c>
    </row>
    <row r="6" spans="1:6">
      <c t="s" r="A6" s="4">
        <v>163</v>
      </c>
      <c t="n" r="B6" s="6">
        <v>5751</v>
      </c>
      <c t="n" r="C6" s="6">
        <v>5557</v>
      </c>
      <c t="n" r="D6" s="6">
        <v>4515</v>
      </c>
    </row>
    <row r="7" spans="1:6">
      <c t="s" r="A7" s="4">
        <v>921</v>
      </c>
    </row>
    <row r="8" spans="1:6">
      <c t="s" r="A8" s="3">
        <v>918</v>
      </c>
    </row>
    <row r="9" spans="1:6">
      <c t="s" r="A9" s="4">
        <v>919</v>
      </c>
      <c t="s" r="E9" s="4">
        <v>464</v>
      </c>
    </row>
    <row r="10" spans="1:6">
      <c t="s" r="A10" s="4">
        <v>922</v>
      </c>
      <c t="n" r="E10" s="8">
        <v>15886</v>
      </c>
      <c t="n" r="F10" s="8">
        <v>9284</v>
      </c>
    </row>
    <row r="11" spans="1:6">
      <c t="s" r="A11" s="4">
        <v>163</v>
      </c>
      <c t="n" r="B11" s="8">
        <v>4914</v>
      </c>
      <c t="n" r="C11" s="8">
        <v>4725</v>
      </c>
      <c t="n" r="D11" s="8">
        <v>3901</v>
      </c>
    </row>
    <row r="12" spans="1:6">
      <c t="s" r="A12" s="4">
        <v>923</v>
      </c>
    </row>
    <row r="13" spans="1:6">
      <c t="s" r="A13" s="3">
        <v>918</v>
      </c>
    </row>
    <row r="14" spans="1:6">
      <c t="s" r="A14" s="4">
        <v>924</v>
      </c>
      <c t="n" r="E14" s="6">
        <v>1588587</v>
      </c>
      <c t="n" r="F14" s="6">
        <v>928395</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5</v>
      </c>
      <c t="s" r="B1" s="2">
        <v>2</v>
      </c>
      <c t="s" r="C1" s="2">
        <v>30</v>
      </c>
    </row>
    <row r="2" spans="1:3">
      <c t="s" r="A2" s="3">
        <v>242</v>
      </c>
    </row>
    <row r="3" spans="1:3">
      <c t="s" r="A3" s="4">
        <v>926</v>
      </c>
      <c t="n" r="B3" s="6">
        <v>1522883</v>
      </c>
      <c t="n" r="C3" s="6">
        <v>1338689</v>
      </c>
    </row>
    <row r="4" spans="1:3">
      <c t="s" r="A4" s="4">
        <v>927</v>
      </c>
      <c t="n" r="B4" s="6">
        <v>1365457</v>
      </c>
      <c t="n" r="C4" s="6">
        <v>1549651</v>
      </c>
    </row>
    <row r="5" spans="1:3">
      <c t="s" r="A5" s="4">
        <v>928</v>
      </c>
      <c t="n" r="B5" s="6">
        <v>2888340</v>
      </c>
      <c t="n" r="C5" s="6">
        <v>2888340</v>
      </c>
    </row>
    <row r="6" spans="1:3">
      <c t="s" r="A6" s="4">
        <v>929</v>
      </c>
      <c t="n" r="B6" s="8">
        <v>34164</v>
      </c>
      <c t="n" r="C6" s="8">
        <v>3695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30</v>
      </c>
      <c t="s" r="B1" s="2">
        <v>1</v>
      </c>
    </row>
    <row r="2" spans="1:4">
      <c t="s" r="B2" s="2">
        <v>2</v>
      </c>
      <c t="s" r="C2" s="2">
        <v>30</v>
      </c>
      <c t="s" r="D2" s="2">
        <v>81</v>
      </c>
    </row>
    <row r="3" spans="1:4">
      <c t="s" r="A3" s="3">
        <v>918</v>
      </c>
    </row>
    <row r="4" spans="1:4">
      <c t="s" r="A4" s="4">
        <v>931</v>
      </c>
      <c t="s" r="B4" s="4">
        <v>462</v>
      </c>
      <c t="s" r="C4" s="4">
        <v>462</v>
      </c>
      <c t="s" r="D4" s="4">
        <v>462</v>
      </c>
    </row>
    <row r="5" spans="1:4">
      <c t="s" r="A5" s="4">
        <v>932</v>
      </c>
      <c t="n" r="B5" s="9">
        <v>6.82</v>
      </c>
      <c t="n" r="C5" s="9">
        <v>7.17</v>
      </c>
      <c t="n" r="D5" s="9">
        <v>5.7</v>
      </c>
    </row>
    <row r="6" spans="1:4">
      <c t="s" r="A6" s="4">
        <v>933</v>
      </c>
      <c t="s" r="B6" s="4">
        <v>474</v>
      </c>
    </row>
    <row r="7" spans="1:4">
      <c t="s" r="A7" s="4">
        <v>934</v>
      </c>
    </row>
    <row r="8" spans="1:4">
      <c t="s" r="A8" s="3">
        <v>918</v>
      </c>
    </row>
    <row r="9" spans="1:4">
      <c t="s" r="A9" s="4">
        <v>935</v>
      </c>
      <c t="n" r="B9" s="8">
        <v>4603</v>
      </c>
    </row>
    <row r="10" spans="1:4">
      <c t="s" r="A10" s="4">
        <v>936</v>
      </c>
      <c t="s" r="B10" s="4">
        <v>937</v>
      </c>
    </row>
    <row r="11" spans="1:4">
      <c t="s" r="A11" s="4">
        <v>938</v>
      </c>
      <c t="n" r="B11" s="8">
        <v>3113</v>
      </c>
      <c t="n" r="C11" s="8">
        <v>2110</v>
      </c>
    </row>
    <row r="12" spans="1:4">
      <c t="s" r="A12" s="4">
        <v>939</v>
      </c>
      <c t="n" r="B12" s="6">
        <v>159389</v>
      </c>
    </row>
    <row r="13" spans="1:4">
      <c t="s" r="A13" s="4">
        <v>940</v>
      </c>
      <c t="n" r="B13" s="6">
        <v>1313624</v>
      </c>
    </row>
    <row r="14" spans="1:4">
      <c t="s" r="A14" s="4">
        <v>941</v>
      </c>
    </row>
    <row r="15" spans="1:4">
      <c t="s" r="A15" s="3">
        <v>918</v>
      </c>
    </row>
    <row r="16" spans="1:4">
      <c t="s" r="A16" s="4">
        <v>935</v>
      </c>
      <c t="n" r="B16" s="8">
        <v>7111</v>
      </c>
    </row>
    <row r="17" spans="1:4">
      <c t="s" r="A17" s="4">
        <v>936</v>
      </c>
      <c t="s" r="B17" s="4">
        <v>942</v>
      </c>
    </row>
    <row r="18" spans="1:4">
      <c t="s" r="A18" s="4">
        <v>931</v>
      </c>
      <c t="s" r="B18" s="4">
        <v>462</v>
      </c>
    </row>
    <row r="19" spans="1:4">
      <c t="s" r="A19" s="4">
        <v>941</v>
      </c>
    </row>
    <row r="20" spans="1:4">
      <c t="s" r="A20" s="3">
        <v>918</v>
      </c>
    </row>
    <row r="21" spans="1:4">
      <c t="s" r="A21" s="4">
        <v>943</v>
      </c>
      <c t="n" r="B21" s="6">
        <v>3370040</v>
      </c>
    </row>
    <row r="22" spans="1:4">
      <c t="s" r="A22" s="4">
        <v>934</v>
      </c>
    </row>
    <row r="23" spans="1:4">
      <c t="s" r="A23" s="3">
        <v>918</v>
      </c>
    </row>
    <row r="24" spans="1:4">
      <c t="s" r="A24" s="4">
        <v>943</v>
      </c>
      <c t="n" r="B24" s="6">
        <v>13480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4</v>
      </c>
      <c t="s" r="B1" s="2">
        <v>1</v>
      </c>
    </row>
    <row r="2" spans="1:4">
      <c t="s" r="B2" s="2">
        <v>2</v>
      </c>
      <c t="s" r="C2" s="2">
        <v>30</v>
      </c>
      <c t="s" r="D2" s="2">
        <v>81</v>
      </c>
    </row>
    <row r="3" spans="1:4">
      <c t="s" r="A3" s="3">
        <v>945</v>
      </c>
    </row>
    <row r="4" spans="1:4">
      <c t="s" r="A4" s="4">
        <v>946</v>
      </c>
      <c t="n" r="B4" s="8">
        <v>1917</v>
      </c>
      <c t="n" r="C4" s="8">
        <v>1301</v>
      </c>
      <c t="n" r="D4" s="8">
        <v>927</v>
      </c>
    </row>
    <row r="5" spans="1:4">
      <c t="s" r="A5" s="4">
        <v>934</v>
      </c>
    </row>
    <row r="6" spans="1:4">
      <c t="s" r="A6" s="3">
        <v>945</v>
      </c>
    </row>
    <row r="7" spans="1:4">
      <c t="s" r="A7" s="4">
        <v>947</v>
      </c>
      <c t="n" r="B7" s="6">
        <v>3459</v>
      </c>
      <c t="n" r="C7" s="6">
        <v>2561</v>
      </c>
      <c t="n" r="D7" s="6">
        <v>1699</v>
      </c>
    </row>
    <row r="8" spans="1:4">
      <c t="s" r="A8" s="4">
        <v>941</v>
      </c>
    </row>
    <row r="9" spans="1:4">
      <c t="s" r="A9" s="3">
        <v>945</v>
      </c>
    </row>
    <row r="10" spans="1:4">
      <c t="s" r="A10" s="4">
        <v>947</v>
      </c>
      <c t="n" r="B10" s="8">
        <v>2018</v>
      </c>
      <c t="n" r="C10" s="8">
        <v>1156</v>
      </c>
      <c t="n" r="D10" s="8">
        <v>9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8</v>
      </c>
      <c t="s" r="B1" s="2">
        <v>1</v>
      </c>
    </row>
    <row r="2" spans="1:4">
      <c t="s" r="B2" s="2">
        <v>2</v>
      </c>
      <c t="s" r="C2" s="2">
        <v>30</v>
      </c>
      <c t="s" r="D2" s="2">
        <v>81</v>
      </c>
    </row>
    <row r="3" spans="1:4">
      <c t="s" r="A3" s="4">
        <v>949</v>
      </c>
    </row>
    <row r="4" spans="1:4">
      <c t="s" r="A4" s="3">
        <v>950</v>
      </c>
    </row>
    <row r="5" spans="1:4">
      <c t="s" r="A5" s="4">
        <v>951</v>
      </c>
      <c t="n" r="B5" s="6">
        <v>297603</v>
      </c>
      <c t="n" r="C5" s="6">
        <v>381402</v>
      </c>
      <c t="n" r="D5" s="6">
        <v>185296</v>
      </c>
    </row>
    <row r="6" spans="1:4">
      <c t="s" r="A6" s="4">
        <v>952</v>
      </c>
      <c t="n" r="B6" s="6">
        <v>80000</v>
      </c>
      <c t="n" r="C6" s="6">
        <v>20000</v>
      </c>
      <c t="n" r="D6" s="6">
        <v>278500</v>
      </c>
    </row>
    <row r="7" spans="1:4">
      <c t="s" r="A7" s="4">
        <v>953</v>
      </c>
      <c t="n" r="B7" s="6">
        <v>-131142</v>
      </c>
      <c t="n" r="C7" s="6">
        <v>-103799</v>
      </c>
      <c t="n" r="D7" s="6">
        <v>-49798</v>
      </c>
    </row>
    <row r="8" spans="1:4">
      <c t="s" r="A8" s="4">
        <v>954</v>
      </c>
      <c t="n" r="D8" s="6">
        <v>-32596</v>
      </c>
    </row>
    <row r="9" spans="1:4">
      <c t="s" r="A9" s="4">
        <v>955</v>
      </c>
      <c t="n" r="B9" s="6">
        <v>246461</v>
      </c>
      <c t="n" r="C9" s="6">
        <v>297603</v>
      </c>
      <c t="n" r="D9" s="6">
        <v>381402</v>
      </c>
    </row>
    <row r="10" spans="1:4">
      <c t="s" r="A10" s="3">
        <v>956</v>
      </c>
    </row>
    <row r="11" spans="1:4">
      <c t="s" r="A11" s="4">
        <v>957</v>
      </c>
      <c t="n" r="B11" s="9">
        <v>20.45</v>
      </c>
      <c t="n" r="C11" s="9">
        <v>20.39</v>
      </c>
      <c t="n" r="D11" s="9">
        <v>17.6</v>
      </c>
    </row>
    <row r="12" spans="1:4">
      <c t="s" r="A12" s="4">
        <v>952</v>
      </c>
      <c t="n" r="B12" s="10">
        <v>21.23</v>
      </c>
      <c t="n" r="C12" s="10">
        <v>24.69</v>
      </c>
      <c t="n" r="D12" s="10">
        <v>20.55</v>
      </c>
    </row>
    <row r="13" spans="1:4">
      <c t="s" r="A13" s="4">
        <v>953</v>
      </c>
      <c t="n" r="B13" s="10">
        <v>19.98</v>
      </c>
      <c t="n" r="C13" s="10">
        <v>20.32</v>
      </c>
      <c t="n" r="D13" s="10">
        <v>17.73</v>
      </c>
    </row>
    <row r="14" spans="1:4">
      <c t="s" r="A14" s="4">
        <v>954</v>
      </c>
      <c t="n" r="D14" s="10">
        <v>17.41</v>
      </c>
    </row>
    <row r="15" spans="1:4">
      <c t="s" r="A15" s="4">
        <v>958</v>
      </c>
      <c t="n" r="B15" s="9">
        <v>20.98</v>
      </c>
      <c t="n" r="C15" s="9">
        <v>20.45</v>
      </c>
      <c t="n" r="D15" s="9">
        <v>20.39</v>
      </c>
    </row>
    <row r="16" spans="1:4">
      <c t="s" r="A16" s="4">
        <v>959</v>
      </c>
    </row>
    <row r="17" spans="1:4">
      <c t="s" r="A17" s="3">
        <v>950</v>
      </c>
    </row>
    <row r="18" spans="1:4">
      <c t="s" r="A18" s="4">
        <v>951</v>
      </c>
      <c t="n" r="B18" s="6">
        <v>82400</v>
      </c>
      <c t="n" r="C18" s="6">
        <v>82400</v>
      </c>
      <c t="n" r="D18" s="6">
        <v>0</v>
      </c>
    </row>
    <row r="19" spans="1:4">
      <c t="s" r="A19" s="4">
        <v>952</v>
      </c>
      <c t="n" r="B19" s="6">
        <v>0</v>
      </c>
      <c t="n" r="C19" s="6">
        <v>0</v>
      </c>
      <c t="n" r="D19" s="6">
        <v>110500</v>
      </c>
    </row>
    <row r="20" spans="1:4">
      <c t="s" r="A20" s="4">
        <v>953</v>
      </c>
      <c t="n" r="B20" s="6">
        <v>-20600</v>
      </c>
      <c t="n" r="C20" s="6">
        <v>0</v>
      </c>
      <c t="n" r="D20" s="6">
        <v>0</v>
      </c>
    </row>
    <row r="21" spans="1:4">
      <c t="s" r="A21" s="4">
        <v>954</v>
      </c>
      <c t="n" r="D21" s="6">
        <v>-28100</v>
      </c>
    </row>
    <row r="22" spans="1:4">
      <c t="s" r="A22" s="4">
        <v>955</v>
      </c>
      <c t="n" r="B22" s="6">
        <v>61800</v>
      </c>
      <c t="n" r="C22" s="6">
        <v>82400</v>
      </c>
      <c t="n" r="D22" s="6">
        <v>82400</v>
      </c>
    </row>
    <row r="23" spans="1:4">
      <c t="s" r="A23" s="3">
        <v>956</v>
      </c>
    </row>
    <row r="24" spans="1:4">
      <c t="s" r="A24" s="4">
        <v>957</v>
      </c>
      <c t="n" r="B24" s="9">
        <v>23.89</v>
      </c>
      <c t="n" r="C24" s="9">
        <v>27.45</v>
      </c>
      <c t="n" r="D24" s="8">
        <v>0</v>
      </c>
    </row>
    <row r="25" spans="1:4">
      <c t="s" r="A25" s="4">
        <v>952</v>
      </c>
      <c t="n" r="B25" s="6">
        <v>0</v>
      </c>
      <c t="n" r="C25" s="6">
        <v>0</v>
      </c>
      <c t="n" r="D25" s="10">
        <v>20.85</v>
      </c>
    </row>
    <row r="26" spans="1:4">
      <c t="s" r="A26" s="4">
        <v>953</v>
      </c>
      <c t="n" r="B26" s="10">
        <v>23.89</v>
      </c>
      <c t="n" r="C26" s="6">
        <v>0</v>
      </c>
      <c t="n" r="D26" s="6">
        <v>0</v>
      </c>
    </row>
    <row r="27" spans="1:4">
      <c t="s" r="A27" s="4">
        <v>954</v>
      </c>
      <c t="n" r="D27" s="10">
        <v>25.68</v>
      </c>
    </row>
    <row r="28" spans="1:4">
      <c t="s" r="A28" s="4">
        <v>958</v>
      </c>
      <c t="n" r="B28" s="9">
        <v>25.02</v>
      </c>
      <c t="n" r="C28" s="9">
        <v>23.89</v>
      </c>
      <c t="n" r="D28" s="9">
        <v>27.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960</v>
      </c>
      <c t="s" r="B1" s="2">
        <v>1</v>
      </c>
    </row>
    <row r="2" spans="1:4">
      <c t="s" r="B2" s="2">
        <v>2</v>
      </c>
      <c t="s" r="C2" s="2">
        <v>30</v>
      </c>
      <c t="s" r="D2" s="2">
        <v>81</v>
      </c>
    </row>
    <row r="3" spans="1:4">
      <c t="s" r="A3" s="3">
        <v>245</v>
      </c>
    </row>
    <row r="4" spans="1:4">
      <c t="s" r="A4" s="4">
        <v>961</v>
      </c>
      <c t="s" r="B4" s="4">
        <v>962</v>
      </c>
      <c t="s" r="C4" s="4">
        <v>963</v>
      </c>
      <c t="s" r="D4" s="4">
        <v>964</v>
      </c>
    </row>
    <row r="5" spans="1:4">
      <c t="s" r="A5" s="4">
        <v>965</v>
      </c>
      <c t="s" r="B5" s="4">
        <v>966</v>
      </c>
      <c t="s" r="C5" s="4">
        <v>966</v>
      </c>
      <c t="s" r="D5" s="4">
        <v>967</v>
      </c>
    </row>
    <row r="6" spans="1:4">
      <c t="s" r="A6" s="4">
        <v>968</v>
      </c>
      <c t="s" r="B6" s="4">
        <v>969</v>
      </c>
      <c t="s" r="C6" s="4">
        <v>970</v>
      </c>
      <c t="s" r="D6" s="4">
        <v>971</v>
      </c>
    </row>
    <row r="7" spans="1:4">
      <c t="s" r="A7" s="4">
        <v>972</v>
      </c>
      <c t="s" r="B7" s="4">
        <v>973</v>
      </c>
      <c t="s" r="C7" s="4">
        <v>974</v>
      </c>
      <c t="s" r="D7" s="4">
        <v>9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SUMMARY OF SIGNIFICANT ACCOUNTI</vt:lpstr>
      <vt:lpstr>SHARE TRANSACTIONS</vt:lpstr>
      <vt:lpstr>EARNINGS PER COMMON SHARE</vt:lpstr>
      <vt:lpstr>SECURITIES</vt:lpstr>
      <vt:lpstr>LOANS</vt:lpstr>
      <vt:lpstr>FAIR VALUE</vt:lpstr>
      <vt:lpstr>DERIVATIVE FINANCIAL INSTRUMENT</vt:lpstr>
      <vt:lpstr>PREMISES AND EQUIPMENT</vt:lpstr>
      <vt:lpstr>GOODWILL AND CORE DEPOSIT INTAN</vt:lpstr>
      <vt:lpstr>DEPOSITS</vt:lpstr>
      <vt:lpstr>BORROWED FUNDS</vt:lpstr>
      <vt:lpstr>BENEFITS</vt:lpstr>
      <vt:lpstr>ESOP PLAN</vt:lpstr>
      <vt:lpstr>SHARE-BASED COMPENSATION</vt:lpstr>
      <vt:lpstr>INCOME TAXES</vt:lpstr>
      <vt:lpstr>RELATED PARTY TRANSACTIONS</vt:lpstr>
      <vt:lpstr>REGULATORY CAPITAL MATTERS</vt:lpstr>
      <vt:lpstr>COMMITMENTS AND CONTINGENT LIAB</vt:lpstr>
      <vt:lpstr>PARENT COMPANY ONLY CONDENSED F</vt:lpstr>
      <vt:lpstr>QUARTERLY FINANCIAL DATA (Unaud</vt:lpstr>
      <vt:lpstr>ACQUISITION</vt:lpstr>
      <vt:lpstr>SUBSEQUENT EVENTS</vt:lpstr>
      <vt:lpstr>SUMMARY OF SIGNIFICANT ACCOUN32</vt:lpstr>
      <vt:lpstr>EARNINGS PER COMMON SHARE - (Ta</vt:lpstr>
      <vt:lpstr>SECURITIES - (Tables)</vt:lpstr>
      <vt:lpstr>LOANS - (Tables)</vt:lpstr>
      <vt:lpstr>FAIR VALUE - (Tables)</vt:lpstr>
      <vt:lpstr>DERIVATIVE FINANCIAL INSTRUME37</vt:lpstr>
      <vt:lpstr>PREMISES AND EQUIPMENT - (Table</vt:lpstr>
      <vt:lpstr>GOODWILL AND CORE DEPOSIT INT39</vt:lpstr>
      <vt:lpstr>DEPOSITS - (Tables)</vt:lpstr>
      <vt:lpstr>BORROWED FUNDS - (Tables)</vt:lpstr>
      <vt:lpstr>ESOP PLAN - (Tables)</vt:lpstr>
      <vt:lpstr>SHARE-BASED COMPENSATION - (Tab</vt:lpstr>
      <vt:lpstr>INCOME TAXES - (Tables)</vt:lpstr>
      <vt:lpstr>RELATED PARTY TRANSACTIONS - (T</vt:lpstr>
      <vt:lpstr>REGULATORY CAPITAL MATTERS - (T</vt:lpstr>
      <vt:lpstr>COMMITMENTS AND CONTINGENT LI47</vt:lpstr>
      <vt:lpstr>PARENT COMPANY ONLY CONDENSED48</vt:lpstr>
      <vt:lpstr>QUARTERLY FINANCIAL DATA (Una49</vt:lpstr>
      <vt:lpstr>ACQUISITION (Tables)</vt:lpstr>
      <vt:lpstr>SUMMARY OF SIGNIFICANT ACCOUN51</vt:lpstr>
      <vt:lpstr>SHARE TRANSACTIONS - (Details)</vt:lpstr>
      <vt:lpstr>EARNINGS PER COMMON SHARE - Rec</vt:lpstr>
      <vt:lpstr>SECURITIES - Fair Value of Avai</vt:lpstr>
      <vt:lpstr>SECURITIES - Carrying Amount, U</vt:lpstr>
      <vt:lpstr>SECURITIES - Carrying Amount an</vt:lpstr>
      <vt:lpstr>SECURITIES - Summarized Sales A</vt:lpstr>
      <vt:lpstr>SECURITIES - Securities with Un</vt:lpstr>
      <vt:lpstr>SECURITIES - Narrative (Details</vt:lpstr>
      <vt:lpstr>LOANS - Narrative (Details)</vt:lpstr>
      <vt:lpstr>LOANS - Loans (Details)</vt:lpstr>
      <vt:lpstr>LOANS - Allowance for loan loss</vt:lpstr>
      <vt:lpstr>LOANS - Impaired Loans (Details</vt:lpstr>
      <vt:lpstr>LOANS - Non-Performing (nonaccr</vt:lpstr>
      <vt:lpstr>LOANS - Summary of Outstanding </vt:lpstr>
      <vt:lpstr>LOANS - Information on Loans Mo</vt:lpstr>
      <vt:lpstr>LOANS - Carrying Amount of Acqu</vt:lpstr>
      <vt:lpstr>LOANS - Changes in the Accretab</vt:lpstr>
      <vt:lpstr>LOANS - Analysis of Age of Reco</vt:lpstr>
      <vt:lpstr>LOANS - Real Estate and Commerc</vt:lpstr>
      <vt:lpstr>LOANS - Consumer Credit Exposur</vt:lpstr>
      <vt:lpstr>FAIR VALUE - Narrative (Details</vt:lpstr>
      <vt:lpstr>FAIR VALUE - Summary of Fair Va</vt:lpstr>
      <vt:lpstr>FAIR VALUE - Summary of Fair 74</vt:lpstr>
      <vt:lpstr>FAIR VALUE - Carrying Amount an</vt:lpstr>
      <vt:lpstr>DERIVATIVE FINANCIAL INSTRUME76</vt:lpstr>
      <vt:lpstr>DERIVATIVE FINANCIAL INSTRUME77</vt:lpstr>
      <vt:lpstr>PREMISES AND EQUIPMENT - (Detai</vt:lpstr>
      <vt:lpstr>PREMISES AND EQUIPMENT - Rent C</vt:lpstr>
      <vt:lpstr>PREMISES AND EQUIPMENT - Narrat</vt:lpstr>
      <vt:lpstr>GOODWILL AND CORE DEPOSIT INT81</vt:lpstr>
      <vt:lpstr>GOODWILL AND CORE DEPOSIT INT82</vt:lpstr>
      <vt:lpstr>GOODWILL AND CORE DEPOSIT INT83</vt:lpstr>
      <vt:lpstr>DEPOSITS - Narrative (Details)</vt:lpstr>
      <vt:lpstr>DEPOSITS - Scheduled Maturity o</vt:lpstr>
      <vt:lpstr>DEPOSITS - Interest Expense on </vt:lpstr>
      <vt:lpstr>BORROWED FUNDS - Advances from </vt:lpstr>
      <vt:lpstr>BORROWED FUNDS - Repurchase Agr</vt:lpstr>
      <vt:lpstr>BORROWED FUNDS - Schedule of Re</vt:lpstr>
      <vt:lpstr>BORROWED FUNDS - Long-term Debt</vt:lpstr>
      <vt:lpstr>BORROWED FUNDS - Pay Down Sched</vt:lpstr>
      <vt:lpstr>BENEFITS - KSOP 401K (Details)</vt:lpstr>
      <vt:lpstr>BENEFITS - Deferred Compensatio</vt:lpstr>
      <vt:lpstr>ESOP PLAN - Narrative (Details)</vt:lpstr>
      <vt:lpstr>ESOP PLAN - Shares held by the </vt:lpstr>
      <vt:lpstr>SHARE-BASED COMPENSATION - Narr</vt:lpstr>
      <vt:lpstr>SHARE-BASED COMPENSATION - Comp</vt:lpstr>
      <vt:lpstr>SHARE-BASED COMPENSATION - Chan</vt:lpstr>
      <vt:lpstr>SHARE-BASED COMPENSATION - Unde</vt:lpstr>
      <vt:lpstr>SHARE-BASED COMPENSATION - Summ</vt:lpstr>
      <vt:lpstr>INCOME TAXES -  Expense (Detail</vt:lpstr>
      <vt:lpstr>INCOME TAXES - Deferred Tax Ass</vt:lpstr>
      <vt:lpstr>INCOME TAXES - Effective Tax Ra</vt:lpstr>
      <vt:lpstr>INCOME TAXES - Narrative (Detai</vt:lpstr>
      <vt:lpstr>RELATED PARTY TRANSACTIONS - Lo</vt:lpstr>
      <vt:lpstr>RELATED PARTY TRANSACTIONS - Na</vt:lpstr>
      <vt:lpstr>REGULATORY CAPITAL MATTERS - Le</vt:lpstr>
      <vt:lpstr>COMMITMENTS AND CONTINGENT L108</vt:lpstr>
      <vt:lpstr>COMMITMENTS AND CONTINGENT L109</vt:lpstr>
      <vt:lpstr>PARENT COMPANY ONLY CONDENSE110</vt:lpstr>
      <vt:lpstr>PARENT COMPANY ONLY CONDENSE111</vt:lpstr>
      <vt:lpstr>PARENT COMPANY ONLY CONDENSE112</vt:lpstr>
      <vt:lpstr>QUARTERLY FINANCIAL DATA (Un113</vt:lpstr>
      <vt:lpstr>ACQUISITION - Narrative (Detail</vt:lpstr>
      <vt:lpstr>ACQUISITION - Schedule of Recog</vt:lpstr>
      <vt:lpstr>ACQUISITION - Schedule of Pro F</vt:lpstr>
      <vt:lpstr>ACQUISITION - Schedule of Loans</vt:lpstr>
      <vt:lpstr>ACQUISITION - Schedule of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8:11Z</dcterms:created>
  <dcterms:modified xmlns:dcterms="http://purl.org/dc/terms/" xmlns:xsi="http://www.w3.org/2001/XMLSchema-instance" xsi:type="dcterms:W3CDTF">2016-02-26T16:18:11Z</dcterms:modified>
  <dc:title xmlns:dc="http://purl.org/dc/elements/1.1/">Untitled</dc:title>
  <dc:description xmlns:dc="http://purl.org/dc/elements/1.1/"/>
  <dc:subject xmlns:dc="http://purl.org/dc/elements/1.1/"/>
  <cp:keywords/>
  <cp:category/>
</cp:coreProperties>
</file>